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FINA" sheetId="4" state="visible" r:id="rId4"/>
    <sheet xmlns:r="http://schemas.openxmlformats.org/officeDocument/2006/relationships" name="CONSOLIDATED STATEMENTS OF FIN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Disposition" sheetId="10" state="visible" r:id="rId10"/>
    <sheet xmlns:r="http://schemas.openxmlformats.org/officeDocument/2006/relationships" name="Supplemental Cash Flow Informat" sheetId="11" state="visible" r:id="rId11"/>
    <sheet xmlns:r="http://schemas.openxmlformats.org/officeDocument/2006/relationships" name="Related Party Transactions" sheetId="12" state="visible" r:id="rId12"/>
    <sheet xmlns:r="http://schemas.openxmlformats.org/officeDocument/2006/relationships" name="Investments" sheetId="13" state="visible" r:id="rId13"/>
    <sheet xmlns:r="http://schemas.openxmlformats.org/officeDocument/2006/relationships" name="Fair Value of Assets and Liabil" sheetId="14" state="visible" r:id="rId14"/>
    <sheet xmlns:r="http://schemas.openxmlformats.org/officeDocument/2006/relationships" name="Derivative Financial Instrument" sheetId="15" state="visible" r:id="rId15"/>
    <sheet xmlns:r="http://schemas.openxmlformats.org/officeDocument/2006/relationships" name="Reserve for Life-Contingent Con" sheetId="16" state="visible" r:id="rId16"/>
    <sheet xmlns:r="http://schemas.openxmlformats.org/officeDocument/2006/relationships" name="Reinsurance" sheetId="17" state="visible" r:id="rId17"/>
    <sheet xmlns:r="http://schemas.openxmlformats.org/officeDocument/2006/relationships" name="Deferred Policy Acquisition and" sheetId="18" state="visible" r:id="rId18"/>
    <sheet xmlns:r="http://schemas.openxmlformats.org/officeDocument/2006/relationships" name="Guarantees and Contingent Liabi" sheetId="19" state="visible" r:id="rId19"/>
    <sheet xmlns:r="http://schemas.openxmlformats.org/officeDocument/2006/relationships" name="Income Taxes" sheetId="20" state="visible" r:id="rId20"/>
    <sheet xmlns:r="http://schemas.openxmlformats.org/officeDocument/2006/relationships" name="Capital Structure" sheetId="21" state="visible" r:id="rId21"/>
    <sheet xmlns:r="http://schemas.openxmlformats.org/officeDocument/2006/relationships" name="Statutory Financial Information" sheetId="22" state="visible" r:id="rId22"/>
    <sheet xmlns:r="http://schemas.openxmlformats.org/officeDocument/2006/relationships" name="Benefit Plans" sheetId="23" state="visible" r:id="rId23"/>
    <sheet xmlns:r="http://schemas.openxmlformats.org/officeDocument/2006/relationships" name="Other Comprehensive Income" sheetId="24" state="visible" r:id="rId24"/>
    <sheet xmlns:r="http://schemas.openxmlformats.org/officeDocument/2006/relationships" name="Quarterly Results (unaudited)" sheetId="25" state="visible" r:id="rId25"/>
    <sheet xmlns:r="http://schemas.openxmlformats.org/officeDocument/2006/relationships" name="SCHEDULE I - SUMMARY OF INVESTM" sheetId="26" state="visible" r:id="rId26"/>
    <sheet xmlns:r="http://schemas.openxmlformats.org/officeDocument/2006/relationships" name="SCHEDULE IV - REINSURANCE" sheetId="27" state="visible" r:id="rId27"/>
    <sheet xmlns:r="http://schemas.openxmlformats.org/officeDocument/2006/relationships" name="SCHEDULE V - VALUATION ALLOWANC" sheetId="28" state="visible" r:id="rId28"/>
    <sheet xmlns:r="http://schemas.openxmlformats.org/officeDocument/2006/relationships" name="Summary of Significant Accoun29" sheetId="29" state="visible" r:id="rId29"/>
    <sheet xmlns:r="http://schemas.openxmlformats.org/officeDocument/2006/relationships" name="General (Tables)" sheetId="30" state="visible" r:id="rId30"/>
    <sheet xmlns:r="http://schemas.openxmlformats.org/officeDocument/2006/relationships" name="Supplemental Cash Flow Inform31" sheetId="31" state="visible" r:id="rId31"/>
    <sheet xmlns:r="http://schemas.openxmlformats.org/officeDocument/2006/relationships" name="Related Party Transactions (Tab" sheetId="32" state="visible" r:id="rId32"/>
    <sheet xmlns:r="http://schemas.openxmlformats.org/officeDocument/2006/relationships" name="Investments (Tables)" sheetId="33" state="visible" r:id="rId33"/>
    <sheet xmlns:r="http://schemas.openxmlformats.org/officeDocument/2006/relationships" name="Fair Value of Assets and Liab34" sheetId="34" state="visible" r:id="rId34"/>
    <sheet xmlns:r="http://schemas.openxmlformats.org/officeDocument/2006/relationships" name="Derivative Financial Instrume35" sheetId="35" state="visible" r:id="rId35"/>
    <sheet xmlns:r="http://schemas.openxmlformats.org/officeDocument/2006/relationships" name="Reserve for Life-Contingent C36" sheetId="36" state="visible" r:id="rId36"/>
    <sheet xmlns:r="http://schemas.openxmlformats.org/officeDocument/2006/relationships" name="Reinsurance (Tables)" sheetId="37" state="visible" r:id="rId37"/>
    <sheet xmlns:r="http://schemas.openxmlformats.org/officeDocument/2006/relationships" name="Deferred Policy Acquisition a38" sheetId="38" state="visible" r:id="rId38"/>
    <sheet xmlns:r="http://schemas.openxmlformats.org/officeDocument/2006/relationships" name="Income Taxes (Tables)" sheetId="39" state="visible" r:id="rId39"/>
    <sheet xmlns:r="http://schemas.openxmlformats.org/officeDocument/2006/relationships" name="Other Comprehensive Income (Tab" sheetId="40" state="visible" r:id="rId40"/>
    <sheet xmlns:r="http://schemas.openxmlformats.org/officeDocument/2006/relationships" name="Quarterly Results (unaudited) (" sheetId="41" state="visible" r:id="rId41"/>
    <sheet xmlns:r="http://schemas.openxmlformats.org/officeDocument/2006/relationships" name="General (Details)"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Disposition (Details)" sheetId="45" state="visible" r:id="rId45"/>
    <sheet xmlns:r="http://schemas.openxmlformats.org/officeDocument/2006/relationships" name="Supplemental Cash Flow Inform46" sheetId="46" state="visible" r:id="rId46"/>
    <sheet xmlns:r="http://schemas.openxmlformats.org/officeDocument/2006/relationships" name="Related Party Transactions (Det" sheetId="47" state="visible" r:id="rId47"/>
    <sheet xmlns:r="http://schemas.openxmlformats.org/officeDocument/2006/relationships" name="Related Party Transactions (D48" sheetId="48" state="visible" r:id="rId48"/>
    <sheet xmlns:r="http://schemas.openxmlformats.org/officeDocument/2006/relationships" name="Related Party Transactions (D49" sheetId="49" state="visible" r:id="rId49"/>
    <sheet xmlns:r="http://schemas.openxmlformats.org/officeDocument/2006/relationships" name="Investments (Details)" sheetId="50" state="visible" r:id="rId50"/>
    <sheet xmlns:r="http://schemas.openxmlformats.org/officeDocument/2006/relationships" name="Investments (Details 2)" sheetId="51" state="visible" r:id="rId51"/>
    <sheet xmlns:r="http://schemas.openxmlformats.org/officeDocument/2006/relationships" name="Investments (Details 3)" sheetId="52" state="visible" r:id="rId52"/>
    <sheet xmlns:r="http://schemas.openxmlformats.org/officeDocument/2006/relationships" name="Investments (Details 4)" sheetId="53" state="visible" r:id="rId53"/>
    <sheet xmlns:r="http://schemas.openxmlformats.org/officeDocument/2006/relationships" name="Investments (Details 5)" sheetId="54" state="visible" r:id="rId54"/>
    <sheet xmlns:r="http://schemas.openxmlformats.org/officeDocument/2006/relationships" name="Investments (Details 6)" sheetId="55" state="visible" r:id="rId55"/>
    <sheet xmlns:r="http://schemas.openxmlformats.org/officeDocument/2006/relationships" name="Investments (Details 7)" sheetId="56" state="visible" r:id="rId56"/>
    <sheet xmlns:r="http://schemas.openxmlformats.org/officeDocument/2006/relationships" name="Investments (Details 8)" sheetId="57" state="visible" r:id="rId57"/>
    <sheet xmlns:r="http://schemas.openxmlformats.org/officeDocument/2006/relationships" name="Investments (Details 9)" sheetId="58" state="visible" r:id="rId58"/>
    <sheet xmlns:r="http://schemas.openxmlformats.org/officeDocument/2006/relationships" name="Investments (Details 10)" sheetId="59" state="visible" r:id="rId59"/>
    <sheet xmlns:r="http://schemas.openxmlformats.org/officeDocument/2006/relationships" name="Investments (Details 11)" sheetId="60" state="visible" r:id="rId60"/>
    <sheet xmlns:r="http://schemas.openxmlformats.org/officeDocument/2006/relationships" name="Investments (Details 12)" sheetId="61" state="visible" r:id="rId61"/>
    <sheet xmlns:r="http://schemas.openxmlformats.org/officeDocument/2006/relationships" name="Investments (Details 13)" sheetId="62" state="visible" r:id="rId62"/>
    <sheet xmlns:r="http://schemas.openxmlformats.org/officeDocument/2006/relationships" name="Investments (Details 14)" sheetId="63" state="visible" r:id="rId63"/>
    <sheet xmlns:r="http://schemas.openxmlformats.org/officeDocument/2006/relationships" name="Fair Value of Assets and Liab64" sheetId="64" state="visible" r:id="rId64"/>
    <sheet xmlns:r="http://schemas.openxmlformats.org/officeDocument/2006/relationships" name="Fair Value of Assets and Liab65" sheetId="65" state="visible" r:id="rId65"/>
    <sheet xmlns:r="http://schemas.openxmlformats.org/officeDocument/2006/relationships" name="Fair Value of Assets and Liab66" sheetId="66" state="visible" r:id="rId66"/>
    <sheet xmlns:r="http://schemas.openxmlformats.org/officeDocument/2006/relationships" name="Fair Value of Assets and Liab67" sheetId="67" state="visible" r:id="rId67"/>
    <sheet xmlns:r="http://schemas.openxmlformats.org/officeDocument/2006/relationships" name="Fair Value of Assets and Liab68" sheetId="68" state="visible" r:id="rId68"/>
    <sheet xmlns:r="http://schemas.openxmlformats.org/officeDocument/2006/relationships" name="Derivative Financial Instrume69" sheetId="69" state="visible" r:id="rId69"/>
    <sheet xmlns:r="http://schemas.openxmlformats.org/officeDocument/2006/relationships" name="Derivative Financial Instrume70" sheetId="70" state="visible" r:id="rId70"/>
    <sheet xmlns:r="http://schemas.openxmlformats.org/officeDocument/2006/relationships" name="Derivative Financial Instrume71" sheetId="71" state="visible" r:id="rId71"/>
    <sheet xmlns:r="http://schemas.openxmlformats.org/officeDocument/2006/relationships" name="Derivative Financial Instrume72" sheetId="72" state="visible" r:id="rId72"/>
    <sheet xmlns:r="http://schemas.openxmlformats.org/officeDocument/2006/relationships" name="Derivative Financial Instrume73" sheetId="73" state="visible" r:id="rId73"/>
    <sheet xmlns:r="http://schemas.openxmlformats.org/officeDocument/2006/relationships" name="Derivative Financial Instrume74" sheetId="74" state="visible" r:id="rId74"/>
    <sheet xmlns:r="http://schemas.openxmlformats.org/officeDocument/2006/relationships" name="Reserve for Life-Contingent C75" sheetId="75" state="visible" r:id="rId75"/>
    <sheet xmlns:r="http://schemas.openxmlformats.org/officeDocument/2006/relationships" name="Reserve for Life-Contingent C76" sheetId="76" state="visible" r:id="rId76"/>
    <sheet xmlns:r="http://schemas.openxmlformats.org/officeDocument/2006/relationships" name="Reserve for Life-Contingent C77" sheetId="77" state="visible" r:id="rId77"/>
    <sheet xmlns:r="http://schemas.openxmlformats.org/officeDocument/2006/relationships" name="Reserve for Life-Contingent C78" sheetId="78" state="visible" r:id="rId78"/>
    <sheet xmlns:r="http://schemas.openxmlformats.org/officeDocument/2006/relationships" name="Reserve for Life-Contingent C79" sheetId="79" state="visible" r:id="rId79"/>
    <sheet xmlns:r="http://schemas.openxmlformats.org/officeDocument/2006/relationships" name="Reserve for Life-Contingent C80" sheetId="80" state="visible" r:id="rId80"/>
    <sheet xmlns:r="http://schemas.openxmlformats.org/officeDocument/2006/relationships" name="Reinsurance (Details)" sheetId="81" state="visible" r:id="rId81"/>
    <sheet xmlns:r="http://schemas.openxmlformats.org/officeDocument/2006/relationships" name="Reinsurance (Details 2)" sheetId="82" state="visible" r:id="rId82"/>
    <sheet xmlns:r="http://schemas.openxmlformats.org/officeDocument/2006/relationships" name="Deferred Policy Acquisition a83" sheetId="83" state="visible" r:id="rId83"/>
    <sheet xmlns:r="http://schemas.openxmlformats.org/officeDocument/2006/relationships" name="Guarantees and Contingent Lia84" sheetId="84" state="visible" r:id="rId84"/>
    <sheet xmlns:r="http://schemas.openxmlformats.org/officeDocument/2006/relationships" name="Income Taxes (Details)" sheetId="85" state="visible" r:id="rId85"/>
    <sheet xmlns:r="http://schemas.openxmlformats.org/officeDocument/2006/relationships" name="Capital Structure (Details)" sheetId="86" state="visible" r:id="rId86"/>
    <sheet xmlns:r="http://schemas.openxmlformats.org/officeDocument/2006/relationships" name="Statutory Financial Informati87" sheetId="87" state="visible" r:id="rId87"/>
    <sheet xmlns:r="http://schemas.openxmlformats.org/officeDocument/2006/relationships" name="Benefit Plans (Details)" sheetId="88" state="visible" r:id="rId88"/>
    <sheet xmlns:r="http://schemas.openxmlformats.org/officeDocument/2006/relationships" name="Other Comprehensive Income (Det" sheetId="89" state="visible" r:id="rId89"/>
    <sheet xmlns:r="http://schemas.openxmlformats.org/officeDocument/2006/relationships" name="Quarterly Results (unaudited)90" sheetId="90" state="visible" r:id="rId90"/>
    <sheet xmlns:r="http://schemas.openxmlformats.org/officeDocument/2006/relationships" name="SCHEDULE I - SUMMARY OF INVES91" sheetId="91" state="visible" r:id="rId91"/>
    <sheet xmlns:r="http://schemas.openxmlformats.org/officeDocument/2006/relationships" name="SCHEDULE IV - REINSURANCE (Deta" sheetId="92" state="visible" r:id="rId92"/>
    <sheet xmlns:r="http://schemas.openxmlformats.org/officeDocument/2006/relationships" name="SCHEDULE V - VALUATION ALLOWA93" sheetId="93" state="visible" r:id="rId93"/>
  </sheets>
  <definedNames/>
  <calcPr calcId="124519" fullCalcOnLoad="1"/>
</workbook>
</file>

<file path=xl/sharedStrings.xml><?xml version="1.0" encoding="utf-8"?>
<sst xmlns="http://schemas.openxmlformats.org/spreadsheetml/2006/main" uniqueCount="1293">
  <si>
    <t>Document and Entity Information - USD ($)</t>
  </si>
  <si>
    <t>12 Months Ended</t>
  </si>
  <si>
    <t>Dec. 31, 2016</t>
  </si>
  <si>
    <t>Feb. 24, 2017</t>
  </si>
  <si>
    <t>Jun. 30, 2016</t>
  </si>
  <si>
    <t>Document and Entity Information</t>
  </si>
  <si>
    <t>Entity Registrant Name</t>
  </si>
  <si>
    <t>ALLSTATE LIFE INSURANCE CO</t>
  </si>
  <si>
    <t>Entity Central Index Key</t>
  </si>
  <si>
    <t>Document Type</t>
  </si>
  <si>
    <t>10-K</t>
  </si>
  <si>
    <t>Current Fiscal Year End Date</t>
  </si>
  <si>
    <t>--12-31</t>
  </si>
  <si>
    <t>Entity Filer Category</t>
  </si>
  <si>
    <t>Non-accelerated Filer</t>
  </si>
  <si>
    <t>Document Period End Date</t>
  </si>
  <si>
    <t>Dec. 31,
		2016</t>
  </si>
  <si>
    <t>Document Fiscal Year Focus</t>
  </si>
  <si>
    <t>Document Fiscal Period Focus</t>
  </si>
  <si>
    <t>FY</t>
  </si>
  <si>
    <t>Amendment Flag</t>
  </si>
  <si>
    <t>false</t>
  </si>
  <si>
    <t>Entity Well-known Seasoned Issuer</t>
  </si>
  <si>
    <t>No</t>
  </si>
  <si>
    <t>Entity Voluntary Filers</t>
  </si>
  <si>
    <t>Entity Current Reporting Status</t>
  </si>
  <si>
    <t>Yes</t>
  </si>
  <si>
    <t>Entity Common Stock, Shares Outstanding</t>
  </si>
  <si>
    <t>Entity Public Float</t>
  </si>
  <si>
    <t>CONSOLIDATED STATEMENTS OF OPERATIONS AND COMPREHENSIVE INCOME - USD ($) $ in Millions</t>
  </si>
  <si>
    <t>Dec. 31, 2015</t>
  </si>
  <si>
    <t>Dec. 31, 2014</t>
  </si>
  <si>
    <t>Revenues</t>
  </si>
  <si>
    <t>Premiums (net of reinsurance ceded of $158, $167 and $216)</t>
  </si>
  <si>
    <t>Contract charges (net of reinsurance ceded of $189, $189 and $176)</t>
  </si>
  <si>
    <t>Net investment income</t>
  </si>
  <si>
    <t>Realized capital gains and losses:</t>
  </si>
  <si>
    <t>Total other-than-temporary impairment (“OTTI”) losses</t>
  </si>
  <si>
    <t>OTTI losses reclassified to (from) other comprehensive income</t>
  </si>
  <si>
    <t>Net OTTI losses recognized in earnings</t>
  </si>
  <si>
    <t>Sales and other realized capital gains and losses</t>
  </si>
  <si>
    <t>Total realized capital gains and losses</t>
  </si>
  <si>
    <t>Total revenues</t>
  </si>
  <si>
    <t>Costs and expenses</t>
  </si>
  <si>
    <t>Contract benefits (net of reinsurance ceded of $224, $237 and $329)</t>
  </si>
  <si>
    <t>Interest credited to contractholder funds (net of reinsurance ceded of $46, $40 and $27)</t>
  </si>
  <si>
    <t>Amortization of deferred policy acquisition costs</t>
  </si>
  <si>
    <t>Operating costs and expenses</t>
  </si>
  <si>
    <t>Restructuring and related charges</t>
  </si>
  <si>
    <t>Interest expense</t>
  </si>
  <si>
    <t>Total costs and expenses</t>
  </si>
  <si>
    <t>Gain (loss) on disposition of operations</t>
  </si>
  <si>
    <t>Income from operations before income tax expense</t>
  </si>
  <si>
    <t>Income tax expense</t>
  </si>
  <si>
    <t>Net income</t>
  </si>
  <si>
    <t>Other comprehensive income (loss), after-tax</t>
  </si>
  <si>
    <t>Change in unrealized net capital gains and losses</t>
  </si>
  <si>
    <t>Change in unrealized foreign currency translation adjustments</t>
  </si>
  <si>
    <t>Comprehensive income (loss)</t>
  </si>
  <si>
    <t>CONSOLIDATED STATEMENTS OF OPERATIONS AND COMPREHENSIVE INCOME (Parenthetical) - USD ($) $ in Millions</t>
  </si>
  <si>
    <t>Statement of Comprehensive Income [Abstract]</t>
  </si>
  <si>
    <t>Premiums, reinsurance ceded</t>
  </si>
  <si>
    <t>Contract charges, reinsurance ceded</t>
  </si>
  <si>
    <t>Contract benefits, reinsurance ceded</t>
  </si>
  <si>
    <t>Interest credited to contractholder funds, reinsurance ceded</t>
  </si>
  <si>
    <t>CONSOLIDATED STATEMENTS OF FINANCIAL POSITION - USD ($) $ in Millions</t>
  </si>
  <si>
    <t>Investments</t>
  </si>
  <si>
    <t>Fixed income securities, at fair value (amortized cost $23,112 and $23,770)</t>
  </si>
  <si>
    <t>Mortgage loans</t>
  </si>
  <si>
    <t>Equity securities, at fair value (cost $1,429 and $1,526)</t>
  </si>
  <si>
    <t>Limited partnership interests</t>
  </si>
  <si>
    <t>Short-term, at fair value (amortized cost $566 and $816)</t>
  </si>
  <si>
    <t>Policy loans</t>
  </si>
  <si>
    <t>Other</t>
  </si>
  <si>
    <t>Total investments</t>
  </si>
  <si>
    <t>Cash</t>
  </si>
  <si>
    <t>Deferred policy acquisition costs</t>
  </si>
  <si>
    <t>Reinsurance recoverable</t>
  </si>
  <si>
    <t>Other assets</t>
  </si>
  <si>
    <t>Separate Accounts</t>
  </si>
  <si>
    <t>Total assets</t>
  </si>
  <si>
    <t>Liabilities</t>
  </si>
  <si>
    <t>Contractholder funds</t>
  </si>
  <si>
    <t>Reserve for life-contingent contract benefits</t>
  </si>
  <si>
    <t>Unearned premiums</t>
  </si>
  <si>
    <t>Payable to affiliates, net</t>
  </si>
  <si>
    <t>Other liabilities and accrued expenses</t>
  </si>
  <si>
    <t>Deferred income taxes</t>
  </si>
  <si>
    <t>Notes due to related parties</t>
  </si>
  <si>
    <t>Total liabilities</t>
  </si>
  <si>
    <t>Commitments and Contingent Liabilities (Notes 8 and 12)</t>
  </si>
  <si>
    <t xml:space="preserve"> </t>
  </si>
  <si>
    <t>Shareholder’s Equity</t>
  </si>
  <si>
    <t>Common stock, $227 par value, 23,800 shares authorized and outstanding</t>
  </si>
  <si>
    <t>Additional capital paid-in</t>
  </si>
  <si>
    <t>Retained income</t>
  </si>
  <si>
    <t>Unrealized net capital gains and losses:</t>
  </si>
  <si>
    <t>Unrealized net capital gains and losses on fixed income securities with OTTI</t>
  </si>
  <si>
    <t>Other unrealized net capital gains and losses</t>
  </si>
  <si>
    <t>Unrealized adjustment to DAC, DSI and insurance reserves</t>
  </si>
  <si>
    <t>Total unrealized net capital gains and losses</t>
  </si>
  <si>
    <t>Unrealized foreign currency translation adjustments</t>
  </si>
  <si>
    <t>Total accumulated other comprehensive income</t>
  </si>
  <si>
    <t>Total shareholder’s equity</t>
  </si>
  <si>
    <t>Total liabilities and shareholder’s equity</t>
  </si>
  <si>
    <t>Series A</t>
  </si>
  <si>
    <t>Redeemable preferred stock</t>
  </si>
  <si>
    <t>Series B</t>
  </si>
  <si>
    <t>Non-affiliate</t>
  </si>
  <si>
    <t>Accrued investment income</t>
  </si>
  <si>
    <t>Affiliate</t>
  </si>
  <si>
    <t>CONSOLIDATED STATEMENTS OF FINANCIAL POSITION (Parenthetical) - USD ($) $ in Millions</t>
  </si>
  <si>
    <t>Fixed income securities, at fair value, amortized cost (in dollars)</t>
  </si>
  <si>
    <t>Equity securities, at fair value, cost (in dollars)</t>
  </si>
  <si>
    <t>Short-term, at fair value, amortized cost (in dollars)</t>
  </si>
  <si>
    <t>Common stock, par value (in dollars per share)</t>
  </si>
  <si>
    <t>Common stock, shares authorized</t>
  </si>
  <si>
    <t>Common stock, shares outstanding</t>
  </si>
  <si>
    <t>Redeemable preferred stock, par value (in dollars per share)</t>
  </si>
  <si>
    <t>Redeemable preferred stock, shares authorized</t>
  </si>
  <si>
    <t>Redeemable preferred stock, shares issued</t>
  </si>
  <si>
    <t>CONSOLIDATED STATEMENTS OF SHAREHOLDER'S EQUITY - USD ($) $ in Millions</t>
  </si>
  <si>
    <t>Total</t>
  </si>
  <si>
    <t>Common stock</t>
  </si>
  <si>
    <t>Accumulated other comprehensive income</t>
  </si>
  <si>
    <t>Balance, beginning of year at Dec. 31, 2013</t>
  </si>
  <si>
    <t>Increase (decrease) in equity</t>
  </si>
  <si>
    <t>Return of capital</t>
  </si>
  <si>
    <t>Dividends</t>
  </si>
  <si>
    <t>Loss on reinsurance with an affiliate</t>
  </si>
  <si>
    <t>Loss on sale of subsidiaries to affiliate</t>
  </si>
  <si>
    <t>Balance, end of year at Dec. 31, 2014</t>
  </si>
  <si>
    <t>Balance, end of year at Dec. 31, 2015</t>
  </si>
  <si>
    <t>Balance, end of year at Dec. 31, 2016</t>
  </si>
  <si>
    <t>CONSOLIDATED STATEMENTS OF CASH FLOWS - USD ($) $ in Millions</t>
  </si>
  <si>
    <t>Cash flows from operating activities</t>
  </si>
  <si>
    <t>Adjustments to reconcile net income to net cash provided by operating activities:</t>
  </si>
  <si>
    <t>Amortization and other non-cash items</t>
  </si>
  <si>
    <t>Realized capital gains and losses</t>
  </si>
  <si>
    <t>(Gain) loss on disposition of operations</t>
  </si>
  <si>
    <t>Interest credited to contractholder funds</t>
  </si>
  <si>
    <t>Changes in:</t>
  </si>
  <si>
    <t>Policy benefits and other insurance reserves</t>
  </si>
  <si>
    <t>Reinsurance recoverables, net</t>
  </si>
  <si>
    <t>Income taxes</t>
  </si>
  <si>
    <t>Other operating assets and liabilities</t>
  </si>
  <si>
    <t>Net cash provided by operating activities</t>
  </si>
  <si>
    <t>Proceeds from sales</t>
  </si>
  <si>
    <t>Fixed income securities</t>
  </si>
  <si>
    <t>Equity securities</t>
  </si>
  <si>
    <t>Other investments</t>
  </si>
  <si>
    <t>Investment collections</t>
  </si>
  <si>
    <t>Investment purchases</t>
  </si>
  <si>
    <t>Change in short-term investments, net</t>
  </si>
  <si>
    <t>Change in policy loans and other investments, net</t>
  </si>
  <si>
    <t>Disposition of operations</t>
  </si>
  <si>
    <t>Net cash provided by investing activities</t>
  </si>
  <si>
    <t>Cash flows from financing activities</t>
  </si>
  <si>
    <t>Contractholder fund deposits</t>
  </si>
  <si>
    <t>Contractholder fund withdrawals</t>
  </si>
  <si>
    <t>Proceeds from issuance of notes to related parties</t>
  </si>
  <si>
    <t>Dividends paid</t>
  </si>
  <si>
    <t>Repayment of notes due to related parties</t>
  </si>
  <si>
    <t>Net cash used in financing activities</t>
  </si>
  <si>
    <t>Net increase (decrease) in cash</t>
  </si>
  <si>
    <t>Cash at beginning of year</t>
  </si>
  <si>
    <t>Cash at end of year</t>
  </si>
  <si>
    <t>General</t>
  </si>
  <si>
    <t>General Basis of presentation The accompanying consolidated financial statements include the accounts of Allstate Life Insurance Company (“ALIC”) and its wholly owned subsidiaries (collectively referred to as the “Company”). ALIC is wholly owned by Allstate Insurance Company (“AIC”), which is wholly owned by Allstate Insurance Holdings, LLC, a wholly owned subsidiary of The Allstate Corporation (the “Corporation”). These consolidated financial statements have been prepared in conformity with accounting principles generally accepted in the United States of America (“GAAP”). All significant intercompany accounts and transactions have been eliminated. The preparation of financial statements in conformity with GAAP requires management to make estimates and assumptions that affect the amounts reported in the consolidated financial statements and accompanying notes. Actual results could differ from those estimates. Nature of operations The Company sells traditional, interest-sensitive and variable life insurance products. The Company distributes its products through Allstate exclusive agencies and exclusive financial specialists. The Company also sells voluntary accident and health insurance through workplace enrolling independent agents in New York. The Company previously offered and continues to have in force fixed annuities such as deferred and immediate annuities. The Company previously offered institutional products consisting of funding agreements sold to unaffiliated trusts that used them to back medium-term notes. There are no institutional products outstanding as of December 31, 2016. The Company also previously offered variable annuities and substantially all of this business is reinsured. The following table summarizes premiums and contract charges by product. ($ in millions) 2016 2015 2014 Premiums Traditional life insurance $ 502 $ 515 $ 492 Immediate annuities with life contingencies — — 4 Accident and health insurance 90 85 93 Total premiums 592 600 589 Contract charges Interest-sensitive life insurance 703 724 828 Fixed annuities 14 14 19 Total contract charges 717 738 847 Total premiums and contract charges $ 1,309 $ 1,338 $ 1,436 The Company, through several subsidiaries, is authorized to sell life insurance and retirement products in all 50 states, the District of Columbia and Puerto Rico. For 2016 , the top geographic locations for direct statutory premiums and annuity considerations were New York, California, Texas, Florida and Illinois. No other jurisdiction accounted for more than 5% of statutory premiums and annuity considerations. The Company has exposure to market risk as a result of its investment portfolio. Market risk is the risk that the Company will incur realized and unrealized net capital losses due to adverse changes in interest rates, credit spreads, equity prices or currency exchange rates. The Company’s primary market risk exposures are to changes in interest rates, credit spreads and equity prices. Interest rate risk is the risk that the Company will incur a loss due to adverse changes in interest rates relative to the interest rate characteristics of its interest bearing assets and liabilities. This risk arises from many of the Company’s primary activities, as it invests substantial funds in interest-sensitive assets and issues interest-sensitive liabilities. Interest rate risk includes risks related to changes in U.S. Treasury yields and other key risk-free reference yields. Credit spread risk is the risk that the Company will incur a loss due to adverse changes in credit spreads. This risk arises from many of the Company’s primary activities, as the Company invests substantial funds in spread-sensitive fixed income assets. Equity price risk is the risk that the Company will incur losses due to adverse changes in the general levels of the equity markets. The Company monitors economic and regulatory developments that have the potential to impact its business. Federal and state laws and regulations affect the taxation of insurance companies and life insurance products. Congress and various state legislatures from time to time consider legislation that would reduce or eliminate the favorable policyholder tax treatment currently applicable to life insurance. Congress and various state legislatures also consider proposals to reduce the taxation of certain products or investments that may compete with life insurance. Legislation that increases the taxation on insurance products or reduces the taxation on competing products could lessen the advantage or create a disadvantage for certain of the Company’s products making them less competitive. Such proposals, if adopted, could have an adverse effect on the Company’s financial position or ability to sell such products and could result in the surrender of some existing contracts and policies. In addition, changes in the federal estate tax laws could negatively affect the demand for the types of life insurance used in estate planning.</t>
  </si>
  <si>
    <t>Summary of Significant Accounting Policies</t>
  </si>
  <si>
    <t>Accounting Policies [Abstract]</t>
  </si>
  <si>
    <t>Summary of Significant Accounting Policies Investments Fixed income securities include bonds, asset-backed securities (“ABS”), residential mortgage-backed securities (“RMBS”), commercial mortgage-backed securities (“CMBS”) and redeemable preferred stocks. Fixed income securities, which may be sold prior to their contractual maturity, are designated as available for sale and are carried at fair value. The difference between amortized cost and fair value, net of deferred income taxes and related deferred policy acquisition costs (“DAC”), deferred sales inducement costs (“DSI”) and reserves for life-contingent contract benefits, is reflected as a component of accumulated other comprehensive income. Cash received from calls and make-whole payments is reflected as a component of proceeds from sales and cash received from maturities and pay-downs is reflected as a component of investment collections within the Consolidated Statements of Cash Flows. Mortgage loans are carried at unpaid principal balances, net of unamortized premium or discount and valuation allowances. Valuation allowances are established for impaired loans when it is probable that contractual principal and interest will not be collected. Equity securities primarily include common stocks, exchange traded and mutual funds, non-redeemable preferred stocks and real estate investment trust equity investments. Equity securities are designated as available for sale and are carried at fair value. The difference between cost and fair value, net of deferred income taxes, is reflected as a component of accumulated other comprehensive income. Investments in limited partnership interests include interests in private equity funds and co-investments, real estate funds and joint ventures, and other funds. Where the Company’s interest is so minor that it exercises virtually no influence over operating and financial policies, investments in limited partnership interests are accounted for in accordance with the cost method of accounting; all other investments in limited partnership interests are accounted for in accordance with the equity method of accounting (“EMA”). Short-term investments, including commercial paper, U.S. Treasury bills, money market funds and other short-term investments, are carried at fair value. Policy loans are carried at unpaid principal balances. Other investments primarily consist of bank loans, agent loans, notes due from related party, real estate and derivatives. Bank loans are primarily senior secured corporate loans and are carried at amortized cost. Agent loans are loans issued to exclusive Allstate agents and are carried at unpaid principal balances, net of valuation allowances and unamortized deferred fees or costs. Notes due from related party are carried at outstanding principal balances. Real estate is carried at cost less accumulated depreciation. Derivatives are carried at fair value. Investment income primarily consists of interest, dividends, income from limited partnership interests, rental income from real estate, and income from certain derivative transactions. Interest is recognized on an accrual basis using the effective yield method and dividends are recorded at the ex-dividend date. Interest income for ABS, RMBS and CMBS is determined considering estimated pay-downs, including prepayments, obtained from third party data sources and internal estimates. Actual prepayment experience is periodically reviewed and effective yields are recalculated when differences arise between the prepayments originally anticipated and the actual prepayments received and currently anticipated. For ABS, RMBS and CMBS of high credit quality with fixed interest rates, the effective yield is recalculated on a retrospective basis. For all others, the effective yield is recalculated on a prospective basis. Accrual of income is suspended for other-than-temporarily impaired fixed income securities when the timing and amount of cash flows expected to be received is not reasonably estimable. Accrual of income is suspended for mortgage loans, bank loans and agent loans that are in default or when full and timely collection of principal and interest payments is not probable. Cash receipts on investments on nonaccrual status are generally recorded as a reduction of carrying value. Income from cost method limited partnership interests is recognized upon receipt of amounts distributed by the partnerships. Income from EMA limited partnership interests is recognized based on the Company’s share of the partnerships’ net income, including unrealized gains and losses, and is generally recognized on a three month delay due to the availability of the related financial statements. Realized capital gains and losses include gains and losses on investment sales, write-downs in value due to other-than-temporary declines in fair value, adjustments to valuation allowances on mortgage loans and agent loans, periodic changes in fair value and settlements of certain derivatives including hedge ineffectiveness and valuation changes in public securities held in certain limited partnerships. Realized capital gains and losses on investment sales are determined on a specific identification basis. Derivative and embedded derivative financial instruments Derivative financial instruments include interest rate swaps, credit default swaps, futures (interest rate and equity), options (including swaptions), interest rate caps, warrants, foreign currency swaps, foreign currency forwards and certain investment risk transfer reinsurance agreements. Derivatives required to be separated from the host instrument and accounted for as derivative financial instruments (“subject to bifurcation”) are embedded in equity-indexed life and annuity contracts, reinsured variable annuity contracts and certain funding agreements. All derivatives are accounted for on a fair value basis and reported as other investments, other assets, other liabilities and accrued expenses or contractholder funds. Embedded derivative instruments subject to bifurcation are also accounted for on a fair value basis and are reported together with the host contract. The change in fair value of derivatives embedded in life and annuity product contracts and subject to bifurcation is reported in contract benefits or interest credited to contractholder funds. Cash flows from embedded derivatives subject to bifurcation and derivatives receiving hedge accounting are reported consistently with the host contracts and hedged risks, respectively, within the Consolidated Statements of Cash Flows. Cash flows from other derivatives are reported in cash flows from investing activities within the Consolidated Statements of Cash Flows. When derivatives meet specific criteria, they may be designated as accounting hedges and accounted for as fair value, cash flow, foreign currency fair value or foreign currency cash flow hedges. The hedged item may be either all or a specific portion of a recognized asset, liability or an unrecognized firm commitment attributable to a particular risk for fair value hedges. At the inception of the hedge, the Company formally documents the hedging relationship and risk management objective and strategy. The documentation identifies the hedging instrument, the hedged item, the nature of the risk being hedged and the methodology used to assess the effectiveness of the hedging instrument in offsetting the exposure to changes in the hedged item’s fair value attributable to the hedged risk. For a cash flow hedge, this documentation includes the exposure to changes in the variability in cash flows attributable to the hedged risk. The Company does not exclude any component of the change in fair value of the hedging instrument from the effectiveness assessment. At each reporting date, the Company confirms that the hedging instrument continues to be highly effective in offsetting the hedged risk. Ineffectiveness in fair value hedges and cash flow hedges, if any, is reported in realized capital gains and losses. Fair value hedges The change in fair value of hedging instruments used in fair value hedges of investment assets or a portion thereof is reported in net investment income, together with the change in fair value of the hedged items. The change in fair value of hedging instruments used in fair value hedges of contractholder funds liabilities or a portion thereof is reported in interest credited to contractholder funds, together with the change in fair value of the hedged items. Accrued periodic settlements on swaps are reported together with the changes in fair value of the swaps in net investment income or interest credited to contractholder funds. The amortized cost for fixed income securities, the carrying value for mortgage loans or the carrying value of the hedged liability is adjusted for the change in fair value of the hedged risk. Cash flow hedges For hedging instruments used in cash flow hedges, the changes in fair value of the derivatives representing the effective portion of the hedge are reported in accumulated other comprehensive income. Amounts are reclassified to net investment income or realized capital gains and losses as the hedged or forecasted transaction affects income. Accrued periodic settlements on derivatives used in cash flow hedges are reported in net investment income. The amount reported in accumulated other comprehensive income for a hedged transaction is limited to the lesser of the cumulative gain or loss on the derivative less the amount reclassified to income, or the cumulative gain or loss on the derivative needed to offset the cumulative change in the expected future cash flows on the hedged transaction from inception of the hedge less the derivative gain or loss previously reclassified from accumulated other comprehensive income to income. If the Company expects at any time that the loss reported in accumulated other comprehensive income would lead to a net loss on the combination of the hedging instrument and the hedged transaction which may not be recoverable, a loss is recognized immediately in realized capital gains and losses. If an impairment loss is recognized on an asset or an additional obligation is incurred on a liability involved in a hedge transaction, any offsetting gain in accumulated other comprehensive income is reclassified and reported together with the impairment loss or recognition of the obligation. Termination of hedge accounting If, subsequent to entering into a hedge transaction, the derivative becomes ineffective (including if the hedged item is sold or otherwise extinguished, the occurrence of a hedged forecasted transaction is no longer probable or the hedged asset becomes other-than-temporarily impaired), the Company may terminate the derivative position. The Company may also terminate derivative instruments or redesignate them as non-hedge as a result of other events or circumstances. If the derivative instrument is not terminated when a fair value hedge is no longer effective, the future gains and losses recognized on the derivative are reported in realized capital gains and losses. When a fair value hedge is no longer effective, is redesignated as non-hedge or when the derivative has been terminated, the fair value gain or loss on the hedged asset, liability or portion thereof which has already been recognized in income while the hedge was in place and used to adjust the amortized cost for fixed income securities, the carrying value for mortgage loans or the carrying value of the hedged liability, is amortized over the remaining life of the hedged asset, liability or portion thereof, and reflected in net investment income or interest credited to contractholder funds beginning in the period that hedge accounting is no longer applied. If the hedged item in a fair value hedge is an asset that has become other-than-temporarily impaired, the adjustment made to the amortized cost for fixed income securities or the carrying value for mortgage loans is subject to the accounting policies applied to other-than-temporarily impaired assets. When a derivative instrument used in a cash flow hedge of an existing asset or liability is no longer effective or is terminated, the gain or loss recognized on the derivative is reclassified from accumulated other comprehensive income to income as the hedged risk impacts income. If the derivative instrument is not terminated when a cash flow hedge is no longer effective, the future gains and losses recognized on the derivative are reported in realized capital gains and losses. When a derivative instrument used in a cash flow hedge of a forecasted transaction is terminated because it is probable the forecasted transaction will not occur, the gain or loss recognized on the derivative is immediately reclassified from accumulated other comprehensive income to realized capital gains and losses in the period that hedge accounting is no longer applied. Non-hedge derivative financial instruments For derivatives for which hedge accounting is not applied, the income statement effects, including fair value gains and losses and accrued periodic settlements, are reported either in realized capital gains and losses or in a single line item together with the results of the associated asset or liability for which risks are being managed. Securities loaned The Company’s business activities include securities lending transactions, which are used primarily to generate net investment income. The proceeds received in conjunction with securities lending transactions are reinvested in short-term investments or fixed income securities. These transactions are short-term in nature, usually 30 days or less. The Company receives cash collateral for securities loaned in an amount generally equal to 102% of the fair value of securities and records the related obligations to return the collateral in other liabilities and accrued expenses. The carrying value of these obligations approximates fair value because of their relatively short-term nature. The Company monitors the market value of securities loaned on a daily basis and obtains additional collateral as necessary under the terms of the agreements to mitigate counterparty credit risk. The Company maintains the right and ability to repossess the securities loaned on short notice. Recognition of premium revenues and contract charges, and related benefits and interest credited Traditional life insurance products consist principally of products with fixed and guaranteed premiums and benefits, primarily term and whole life insurance products. Voluntary accident and health insurance products are expected to remain in force for an extended period and therefore are primarily classified as long-duration contracts. Premiums from these products are recognized as revenue when due from policyholders. Benefits are reflected in contract benefits and recognized over the life of the policy in relation to premiums. Immediate annuities with life contingencies, including certain structured settlement annuities, provide insurance protection over a period that extends beyond the period during which premiums are collected. Premiums from these products are recognized as revenue when received at the inception of the contract. Benefits and expenses are recognized in relation to premiums. Profits from these policies come primarily from investment income, which is recognized over the life of the contract. Interest-sensitive life contracts, such as universal life and single premium life, are insurance contracts whose terms are not fixed and guaranteed. The terms that may be changed include premiums paid by the contractholder, interest credited to the contractholder account balance and contract charges assessed against the contractholder account balance. Premiums from these contracts are reported as contractholder fund deposits. Contract charges consist of fees assessed against the contractholder account balance for the cost of insurance (mortality risk), contract administration and surrender of the contract prior to contractually specified dates. These contract charges are recognized as revenue when assessed against the contractholder account balance. Contract benefits include life-contingent benefit payments in excess of the contractholder account balance. Contracts that do not subject the Company to significant risk arising from mortality or morbidity are referred to as investment contracts. Fixed annuities, including market value adjusted annuities, equity-indexed annuities and immediate annuities without life contingencies, and funding agreements (primarily backing medium-term notes) are considered investment contracts. Consideration received for such contracts is reported as contractholder fund deposits. Contract charges for investment contracts consist of fees assessed against the contractholder account balance for maintenance, administration and surrender of the contract prior to contractually specified dates, and are recognized when assessed against the contractholder account balance. Interest credited to contractholder funds represents interest accrued or paid on interest-sensitive life and investment contracts. Crediting rates for certain fixed annuities and interest-sensitive life contracts are adjusted periodically by the Company to reflect current market conditions subject to contractually guaranteed minimum rates. Crediting rates for indexed life and annuities and indexed funding agreements are generally based on a specified interest rate index or an equity index, such as the Standard &amp; Poor’s 500 Index (“S&amp;P 500”). Interest credited also includes amortization of DSI expenses. DSI is amortized into interest credited using the same method used to amortize DAC. Contract charges for variable life and variable annuity products consist of fees assessed against the contractholder account balances for contract maintenance, administration, mortality, expense and surrender of the contract prior to contractually specified dates. Contract benefits incurred for variable annuity products include guaranteed minimum death, income, withdrawal and accumulation benefits. Substantially all of the Company’s variable annuity business is ceded through reinsurance agreements and the contract charges and contract benefits related thereto are reported net of reinsurance ceded. Deferred policy acquisition and sales inducement costs Costs that are related directly to the successful acquisition of new or renewal life insurance and investment contracts are deferred and recorded as DAC. These costs are principally agents’ and brokers’ remuneration and certain underwriting expenses. DSI costs, which are deferred and recorded as other assets, relate to sales inducements offered on sales to new customers, principally on fixed annuity and interest-sensitive life contracts. These sales inducements are primarily in the form of additional credits to the customer’s account balance or enhancements to interest credited for a specified period which are in excess of the rates currently being credited to similar contracts without sales inducements. All other acquisition costs are expensed as incurred and included in operating costs and expenses. Amortization of DAC is included in amortization of deferred policy acquisition costs and is described in more detail below. DSI is amortized into income using the same methodology and assumptions as DAC and is included in interest credited to contractholder funds. For traditional life and voluntary accident and health insurance, DAC is amortized over the premium paying period of the related policies in proportion to the estimated revenues on such business. Assumptions used in the amortization of DAC and reserve calculations are established at the time the policy is issued and are generally not revised during the life of the policy. Any deviations from projected business in force resulting from actual policy terminations differing from expected levels and any estimated premium deficiencies may result in a change to the rate of amortization in the period such events occur. Generally, the amortization periods for these policies approximates the estimated lives of the policies. The Company periodically reviews the recoverability of DAC for these policies on an aggregate basis using actual experience. The Company aggregates traditional life insurance products and immediate annuities with life contingencies in one analysis, and voluntary accident and health insurance in a separate analysis. If actual experience is significantly adverse compared to the original assumptions and a premium deficiency is determined to exist, any remaining unamortized DAC balance would be expensed to the extent not recoverable and the establishment of a premium deficiency reserve may be required. For interest-sensitive life insurance and fixed annuities, DAC and DSI are amortized in proportion to the incidence of the total present value of gross profits, which includes both actual historical gross profits (“AGP”) and estimated future gross profits (“EGP”) expected to be earned over the estimated lives of the contracts. The amortization is net of interest on the prior period DAC balance using rates established at the inception of the contracts. Actual amortization periods generally range from 15 - 30 years; however, incorporating estimates of the rate of customer surrenders, partial withdrawals and deaths generally results in the majority of the DAC being amortized during the surrender charge period, which is typically 10 - 20 years for interest-sensitive life and 5 - 10 years for fixed annuities. The cumulative DAC and DSI amortization is reestimated and adjusted by a cumulative charge or credit to income when there is a difference between the incidence of actual versus expected gross profits in a reporting period or when there is a change in total EGP. When DAC or DSI amortization or a component of gross profits for a quarterly period is potentially negative (which would result in an increase of the DAC or DSI balance) as a result of negative AGP, the specific facts and circumstances surrounding the potential negative amortization are considered to determine whether it is appropriate for recognition in the consolidated financial statements. Negative amortization is only recorded when the increased DAC or DSI balance is determined to be recoverable based on facts and circumstances. Recapitalization of DAC and DSI is limited to the originally deferred costs plus interest. AGP and EGP primarily consist of the following components: contract charges for the cost of insurance less mortality costs and other benefits; investment income and realized capital gains and losses less interest credited; and surrender and other contract charges less maintenance expenses. The principal assumptions for determining the amount of EGP are mortality, persistency, expenses, investment returns, including capital gains and losses on assets supporting contract liabilities, interest crediting rates to contractholders, and the effects of any hedges. For products whose supporting investments are exposed to capital losses in excess of the Company’s expectations which may cause periodic AGP to become temporarily negative, EGP and AGP utilized in DAC and DSI amortization may be modified to exclude the excess capital losses. The Company performs quarterly reviews of DAC and DSI recoverability for interest-sensitive life and fixed annuity contracts in the aggregate using current assumptions. If a change in the amount of EGP is significant, it could result in the unamortized DAC or DSI not being recoverable, resulting in a charge which is included as a component of amortization of deferred policy acquisition costs or interest credited to contractholder funds, respectively. The DAC and DSI balances presented include adjustments to reflect the amount by which the amortization of DAC and DSI would increase or decrease if the unrealized capital gains or losses in the respective product investment portfolios were actually realized. The adjustments are recorded net of tax in accumulated other comprehensive income. DAC, DSI and deferred income taxes determined on unrealized capital gains and losses and reported in accumulated other comprehensive income recognize the impact on shareholder’s equity consistently with the amounts that would be recognized in the income statement on realized capital gains and losses. Customers of the Company may exchange one insurance policy or investment contract for another offered by the Company, or make modifications to an existing investment or life contract issued by the Company. These transactions are identified as internal replacements for accounting purposes. Internal replacement transactions determined to result in replacement contracts that are substantially unchanged from the replaced contracts are accounted for as continuations of the replaced contracts. Unamortized DAC and DSI related to the replaced contracts continue to be deferred and amortized in connection with the replacement contracts. For interest-sensitive life and investment contracts, the EGP of the replacement contracts are treated as a revision to the EGP of the replaced contracts in the determination of amortization of DAC and DSI. For traditional life insurance policies, any changes to unamortized DAC that result from replacement contracts are treated as prospective revisions. Any costs associated with the issuance of replacement contracts are characterized as maintenance costs and expensed as incurred. Internal replacement transactions determined to result in a substantial change to the replaced contracts are accounted for as an extinguishment of the replaced contracts, and any unamortized DAC and DSI related to the replaced contracts are eliminated with a corresponding charge to amortization of deferred policy acquisition costs or interest credited to contractholder funds, respectively. The costs assigned to the right to receive future cash flows from certain business purchased from other insurers are also classified as DAC in the Consolidated Statements of Financial Position. The costs capitalized represent the present value of future profits expected to be earned over the lives of the contracts acquired. These costs are amortized as profits emerge over the lives of the acquired business and are periodically evaluated for recoverability. The present value of future profits was $4 million as of both December 31, 2016 and 2015 . Amortization expense of the present value of future profits was $276 thousand , $377 thousand and $1 million in 2016 , 2015 and 2014 , respectively. Reinsurance In the normal course of business, the Company seeks to limit aggregate and single exposure to losses on large risks by purchasing reinsurance. The Company has also used reinsurance to effect the disposition of certain blocks of business. The amounts reported as reinsurance recoverables include amounts billed to reinsurers on losses paid as well as estimates of amounts expected to be recovered from reinsurers on insurance liabilities and contractholder funds that have not yet been paid. Reinsurance recoverables on unpaid losses are estimated based upon assumptions consistent with those used in establishing the liabilities related to the underlying reinsured contracts. Insurance liabilities are reported gross of reinsurance recoverables. Reinsurance premiums are generally reflected in income in a manner consistent with the recognition of premiums on the reinsured contracts. Reinsurance does not extinguish the Company’s primary liability under the policies written. Therefore, the Company regularly evaluates the financial condition of its reinsurers and establishes allowances for uncollectible reinsurance as appropriate. Income taxes The income tax provision is calculated under the liability method. Deferred tax assets and liabilities are recorded based on the difference between the financial statement and tax bases of assets and liabilities at the enacted tax rates. The principal assets and liabilities giving rise to such differences are DAC, unrealized capital gains and losses and insurance reserves. A deferred tax asset valuation allowance is established when there is uncertainty that such assets will be realized. Reserve for life-contingent contract benefits The reserve for life-contingent contract benefits payable under insurance policies, including traditional life insurance, life-contingent immediate annuities and voluntary accident and health insurance products, is computed on the basis of long-term actuarial assumptions of future investment yields, mortality, morbidity, policy terminations and expenses. These assumptions, which for traditional life insurance are applied using the net level premium method, include provisions for adverse deviation and generally vary by characteristics such as type of coverage, year of issue and policy duration. The assumptions are established at the time the policy is issued and are generally not changed during the life of the policy. The Company periodically reviews the adequacy of reserves for these policies on an aggregate basis using actual experience. If actual experience is significantly adverse compared to the original assumptions and a premium deficiency is determined to exist, any remaining unamortized DAC balance would be expensed to the extent not recoverable and the establishment of a premium deficiency reserve may be required. The Company also reviews these policies on an aggregate basis for circumstances where projected profits would be recognized in early years followed by projected losses in later years. If this circumstance exists, the Company will accrue a liability, during the period of profits, to offset the losses at such time as the future losses are expected to commence using a method updated prospectively over time. To the extent that unrealized gains on fixed income securities would result in a premium deficiency if those gains were realized, the related increase in reserves for certain immediate annuities with life contingencies is recorded net of tax as a reduction of unrealized net capital gains included in accumulated other comprehensive income. Contractholder funds Contractholder funds represent interest-bearing liabilities arising from the sale of products such as interest-sensitive life insurance, fixed annuities and funding agreements. Contractholder funds primarily comprise cumulative deposits received and interest credited to the contractholder less cumulative contract benefits, surrenders, withdrawals, maturities and contract charges for mortality or administrative expenses. Contractholder funds also include reserves for secondary guarantees on interest-sensitive life insurance and certain fixed annuity contracts and reserves for certain guarantees on reinsured variable annuity contracts. Separate accounts Separate accounts assets are carried at fair value. The assets of the separate accounts are legally segregated and available only to settle separate accounts contract obligations. Separate accounts liabilities represent the contractholders’ claims to the related assets and are carried at an amount equal to the separate accounts assets. Investment income and realized capital gains and losses of the separate accounts accrue directly to the contractholders and therefore are not included in the Company’s Consolidated Statements of Operations and Comprehensive Income. Deposits to and surrenders and withdrawals from the separate accounts are reflected in separate accounts liabilities and are not included in consolidated cash flows. Absent any contract provision wherein the Company provides a guarantee, variable annuity and variable life insurance contractholders bear the investment risk that the separate accounts’ funds may not meet their stated investment objectives. Substantially all of the Company’s variable annuity business was reinsured beginning in 2006. Off-balance sheet financial instruments Commitments to invest, commitments to purchase private placement securities, commitments to extend loans, financial guarantees and credit guarantees have off-balance sheet risk because their contractual amounts are not recorded in the Company’s Consolidated Statements of Financial Position (see Note 8 and Note 12). Consolidation of variable interest entities (“VIEs”) The Company consolidates VIEs when it is the primary beneficiary. A primary beneficiary is the variable interest holder in a VIE with both the power to direct the activities of the VIE that most significantly impact the economic performance of the VIE and the obligation to absorb losses, o</t>
  </si>
  <si>
    <t>Disposition</t>
  </si>
  <si>
    <t>Discontinued Operations and Disposal Groups [Abstract]</t>
  </si>
  <si>
    <t>Disposition On April 1, 2014, the Company sold Lincoln Benefit Life Company (“LBL”), LBL’s life insurance business generated through independent master brokerage agencies, and all of LBL’s deferred fixed annuity and long-term care insurance business to Resolution Life Holdings, Inc. The gross sale price was $797 million , representing $596 million of cash and the retention of tax benefits. The loss on disposition in 2014 was $79 million , pre-tax ( $38 million , after-tax).</t>
  </si>
  <si>
    <t>Supplemental Cash Flow Information</t>
  </si>
  <si>
    <t>Supplemental Cash Flow Information [Abstract]</t>
  </si>
  <si>
    <t>Supplemental Cash Flow Information Non-cash investing activities include $117 million , $96 million and $102 million related to mergers and exchanges completed with equity securities and modifications of certain mortgage loans, fixed income securities and other investments in 2016 , 2015 and 2014 , respectively, and a $44 million obligation to fund a limited partnership investment in 2015. Non-cash financing activities also include $34 million related to debt acquired in conjunction with the purchase of an investment in 2016. In 2016, the Company transferred to an unconsolidated affiliate a $50 million surplus note issued by a consolidated subsidiary in exchange for a note receivable with a principal sum equal to that of the surplus note. In 2015 , the Company paid dividends to AIC of $103 million , including $86 million in the form of investment securities. Liabilities for collateral received in conjunction with the Company’s securities lending program were $545 million , $539 million and $508 million as of December 31, 2016 , 2015 and 2014 , respectively, and are reported in other liabilities and accrued expenses. Obligations to return cash collateral for over-the-counter (“OTC”) and cleared derivatives were $5 million , $11 million and $2 million as of December 31, 2016 , 2015 and 2014 , respectively, and are reported in other liabilities and accrued expenses or other investments. The accompanying cash flows are included in cash flows from operating activities in the Consolidated Statements of Cash Flows along with the activities resulting from management of the proceeds, which for the years ended December 31 are as follows: ($ in millions) 2016 2015 2014 Net change in proceeds managed Net change in fixed income securities $ (277 ) $ — $ — Net change in short-term investments 277 (41 ) (182 ) Operating cash flow used — (41 ) (182 ) Net change in cash — 1 — Net change in proceeds managed $ — $ (40 ) $ (182 ) Net change in liabilities Liabilities for collateral, beginning of year $ (550 ) $ (510 ) $ (328 ) Liabilities for collateral, end of year (550 ) (550 ) (510 ) Operating cash flow provided $ — $ 40 $ 182</t>
  </si>
  <si>
    <t>Related Party Transactions</t>
  </si>
  <si>
    <t>Related Party Transactions [Abstract]</t>
  </si>
  <si>
    <t>Related Party Transactions Business operations The Company uses services performed by AIC and other affiliates, and business facilities owned or leased and operated by AIC in conducting its business activities. In addition, the Company shares the services of employees with AIC. The Company reimburses its affiliates for the operating expenses incurred on behalf of the Company. The Company is charged for the cost of these operating expenses based on the level of services provided. Operating expenses, including compensation, retirement and other benefit programs (see Note 16), allocated to the Company were $225 million , $271 million and $339 million in 2016 , 2015 and 2014 , respectively. A portion of these expenses relate to the acquisition of business, which are deferred and amortized into income as described in Note 2. Sale of subsidiaries On January 1, 2015, ALIC sold its subsidiary Allstate Assurance Company (“AAC”) to its unconsolidated affiliate Allstate Financial Insurance Holdings Corporation (“AFIHC”). ALIC received $11 million in cash. The $2 million loss on sale was recorded as a decrease to retained income since the sale was between affiliates under common control. On November 1, 2015, ALIC sold its subsidiary Intramerica Life Insurance Company to AFIHC. ALIC received $10 million in cash. The $469 thousand loss on sale was recorded as a decrease to retained income since the sale was between affiliates under common control. Agent loan sale and securitization On December 22, 2016, ALIC’s subsidiary Allstate Finance Company, LLC (“AFC”) sold agent loans with a fair value of $419 million to affiliate Allstate Finance Company Agency Loans LLC (“AFCAL”) and AFCAL used the loans as collateral in the issuance of notes. Investors in the notes were as follows: ($ in millions) Class A Notes Due March 10, 2034 Allstate New Jersey Insurance Company $ 77 American Heritage Life Insurance Company 37 Allstate Assurance Company 19 First Colonial Insurance Company 7 Subtotal - Class A 140 Class B Deferrable Notes Due March 10, 2034 Allstate Life Insurance Company 140 Class C Deferrable Notes Due March 10, 2034 Allstate Life Insurance Company 110 Subordinated Notes Due March 10, 2034 Allstate Life Insurance Company 29 Total $ 419 AFCAL is a VIE and ALIC is the primary beneficiary since ALIC has control over the significant activities of AFCAL, the obligation to absorb significant losses and the rights to residual returns. Therefore, AFCAL is included in ALIC’s consolidated financial statements. Transactions between ALIC, AFC and AFCAL are eliminated in consolidation. The Company’s Consolidated Statements of Financial Position include $417 million of agent loans, $2 million of cash and $140 million of notes due to related parties as of December 31, 2016 associated with AFCAL. The $140 million of notes due to related parties include the Class A Notes due March 10, 2034 that were sold to Allstate New Jersey Insurance Company, American Heritage Life Insurance Company, Allstate Assurance Company and First Colonial Insurance Company. These notes have an annual interest rate of 3.25% . The Company incurred interest expense related to these notes of $113 thousand in 2016 . Reinsurance The Company has coinsurance reinsurance agreements with its unconsolidated affiliate American Heritage Life Insurance Company (“AHL”) whereby the Company assumes certain interest-sensitive life insurance, fixed annuity contracts and accident and health insurance policies. The amounts assumed are disclosed in Note 10. Effective April 1, 2015, ALIC entered into a coinsurance reinsurance agreement with AAC to cede certain interest-sensitive life insurance policies to AAC. In connection with the agreement, the Company recorded reinsurance recoverables of $476 million and paid $494 million in investments. The $12 million loss on the transaction was recorded as a decrease to retained income since the transaction was between affiliates under common control. ALIC enters into certain intercompany reinsurance transactions with its wholly owned subsidiaries. ALIC enters into these transactions in order to maintain underwriting control and spread risk among various legal entities. These reinsurance agreements have been approved by the appropriate regulatory authorities. All significant intercompany transactions have been eliminated in consolidation. Broker-Dealer agreement The Company receives distribution services from Allstate Financial Services, LLC, an affiliated broker-dealer company, for certain annuity and variable life insurance contracts sold by Allstate exclusive agencies. For these services, the Company incurred commission and other distribution expenses of $9 million , $9 million and $4 million in 2016 , 2015 and 2014 , respectively. Structured settlement annuities The Company previously issued structured settlement annuities, a type of immediate annuity, to fund structured settlements in matters involving AIC. In most cases, these annuities were issued under a “qualified assignment” whereby Allstate Assignment Company and prior to July 1, 2001 Allstate Settlement Corporation (“ASC”), both wholly owned subsidiaries of ALIC, purchased annuities from ALIC and assumed AIC’s obligation to make future payments. AIC issued surety bonds to guarantee the payment of structured settlement benefits assumed by ASC (from both AIC and non-related parties) and funded by certain annuity contracts issued by the Company through June 30, 2001. ASC entered into a General Indemnity Agreement pursuant to which it indemnified AIC for any liabilities associated with the surety bonds and gave AIC certain collateral security rights with respect to the annuities and certain other rights in the event of any defaults covered by the surety bonds. ALIC guaranteed the payment of structured settlement benefits on all contracts issued on or after July 1, 2001. Reserves recorded by the Company for annuities that are guaranteed by the surety bonds of AIC were $4.64 billion and $4.65 billion as of December 31, 2016 and 2015 , respectively. Income taxes The Company is a party to a federal income tax allocation agreement with the Corporation (see Note 13). Notes due to related parties Notes due to related parties outstanding as of December 31 consisted of the following: ($ in millions) 2016 2015 6.74% Surplus Note to Kennett, due 2029 (1) $ 25 $ 25 3.24% Surplus Note to Kennett, due 2035 (1) 100 100 3.48% Surplus Note to Kennett, due 2036 (1) 100 100 5.93% Surplus Note to Kennett, due 2038 (1) 50 50 4.14% Surplus Note to Kennett, due 2036 (1) 50 — 3.25% Note to Allstate New Jersey Insurance Company, due 2034 77 — 3.25% Note to American Heritage Life Insurance Company, due 2034 37 — 3.25% Note to Allstate Assurance Company, due 2034 19 — 3.25% Note to First Colonial Insurance Company, due 2034 7 — Total notes due to related parties $ 465 $ 275 ____________ (1) No payment of principal or interest is permitted on the surplus notes without the written approval from the proper regulatory authority. The regulatory authority could prohibit the payment of interest and principal on the surplus notes if certain statutory capital requirements are not met. Permission to pay interest on the surplus notes was granted in 2016 , 2015 and 2014 . On August 1, 2005, ALIC entered into an agreement with Kennett Capital Inc. (“Kennett”), an unconsolidated affiliate of ALIC, whereby ALIC sold to Kennett a $100 million 5.06% surplus note due July 1, 2035 issued by ALIC Reinsurance Company (“ALIC Re”), a wholly owned subsidiary of ALIC. As payment, Kennett issued a full recourse 4.86% note due July 1, 2035 to ALIC for the same amount. As security for the performance of Kennett’s obligations under the agreement and note, Kennett granted ALIC a pledge of and security interest in Kennett’s right, title and interest in the surplus notes and their proceeds. Under the terms of the agreement, ALIC may sell and Kennett may choose to buy additional surplus notes, if and when additional surplus notes are issued. On December 1, 2015, the interest rate for the surplus note due to Kennett and the note due from Kennett reset to 3.24% and 3.04% , respectively. On June 30, 2006, ALIC sold Kennett a $100 million redeemable surplus note issued by ALIC Re. The surplus note is due June 1, 2036 with an initial rate of 6.18% that will reset every 10 years to the then current ten year Constant Maturity Treasury yield (“CMT”), plus 1.14% . As payment, Kennett issued a full recourse note due June 1, 2036 to ALIC for the same amount with an initial interest rate of 5.98% that will reset every ten years to the then current ten year CMT, plus 0.94% . On December 1, 2016, the interest rate for the surplus note due to Kennett and the note due from Kennett reset to 3.48% and 3.28% , respectively. On June 30, 2008, ALIC sold Kennett a $50 million redeemable surplus note issued by ALIC Re. The surplus note is due June 1, 2038 with an initial rate of 5.93% that will reset every ten years to the then current ten year CMT, plus 2.09% . As payment, Kennett issued a full recourse note due June 1, 2038 to ALIC for the same amount with an initial interest rate of 5.73% that will reset every ten years to the then current ten year CMT, plus 1.89% . On December 18, 2009, ALIC sold Kennett a $25 million redeemable surplus note issued by ALIC Re. The surplus note is due December 1, 2029 with an initial rate of 6.74% that will reset every ten years to the then current ten year CMT, plus 3.25% . As payment, Kennett issued a full recourse note due December 1, 2029 to ALIC for the same amount with an initial interest rate of 5.19% that will reset every ten years to the then current ten year CMT, plus 1.70% . On April 26, 2016, ALIC sold Kennett a $50 million redeemable surplus note issued by ALIC Re. The surplus note is due December 1, 2036 with an initial rate of 4.14% that will reset every ten years to the then current ten year CMT, plus 2.23% . As payment, Kennett issued a full recourse note due December 1, 2036 to ALIC for the same amount with an initial interest rate of 3.14% that will reset every ten years to the then current ten year CMT, plus 1.23% . The notes due from Kennett are classified as other investments. The Company recorded net investment income on these notes of $14 million in 2016 and $15 million in each of 2015 and 2014 . The Company incurred interest expense related to the surplus notes due to Kennett of $15 million in 2016 and $16 million in each of 2015 and 2014 . In August 2011, in accordance with an asset purchase agreement between Road Bay Investments, LLC (“RBI”), a consolidated subsidiary of ALIC, and AIC, RBI purchased from AIC fixed income securities with a fair value of $7 million on the date of sale and issued a 6.35% note due August 23, 2018 to AIC for the same amount. In 2014, RBI repaid the entire principal of this note. In 2014 , the Company incurred interest expense on these notes of $84 thousand . Surplus note On December 2, 2016, the Company purchased for cash a $40 million 3.07% surplus note due December 2, 2036 that was issued by AAC. No payment of principal or interest is permitted on the surplus note without the written approval from the proper regulatory authority. The regulatory authority could prohibit the payment of interest and principal on the surplus notes if certain statutory capital requirements are not met. The surplus note is classified as fixed income securities on the Consolidated Statements of Financial Position. In 2016, the Company recorded investment income on this surplus note of $99 thousand . Liquidity and intercompany loan agreements The Company, AIC, AAC and the Corporation are party to the Amended and Restated Intercompany Liquidity Agreement (“Liquidity Agreement”) which allows for short-term advances of funds to be made between parties for liquidity and other general corporate purposes. The Liquidity Agreement does not establish a commitment to advance funds on the part of any party. The Company and AIC each serve as a lender and borrower, AAC serves only as a borrower, and the Corporation serves only as a lender. The maximum amount of advances each party may make or receive is limited to $1 billion . Netting or offsetting of advances made and received is not permitted. Advances between the parties are required to have specified due dates less than or equal to 364 days from the date of the advance and be payable upon demand by written request from the lender at least 10 business days prior to the demand date. The borrower may make prepayments of the outstanding principal balance of an advance without penalty. Advances will bear interest equal to or greater than the rate applicable to 30-day commercial paper issued by the Corporation on the date the advance is made with an adjustment on the first day of each month thereafter. The Company had no amounts outstanding under the Liquidity Agreement as of December 31, 2016 or 2015 . In addition to the Liquidity Agreement, the Company has an intercompany loan agreement with the Corporation. The amount of intercompany loans available to the Company is at the discretion of the Corporation. The maximum amount of loans the Corporation will have outstanding to all its eligible subsidiaries at any given point in time is limited to $1 billion . The Corporation may use commercial paper borrowings, bank lines of credit and securities lending to fund intercompany borrowings. The Company had no amounts outstanding under the intercompany loan agreement as of December 31, 2016 or 2015 . RBI, a consolidated subsidiary of ALIC, has a Revolving Loan Credit Agreement (“Credit Agreement”) with AHL, according to which AHL agreed to extend revolving credit loans to RBI. As security for its obligations under the Credit Agreement, RBI entered into a Pledge and Security Agreement with AHL, according to which RBI agreed to grant a pledge of and security interest in RBI’s right, title, and interest in certain assets of RBI. The Company had no amounts outstanding under the Credit Agreement as of December 31, 2016 or 2015 . Capital support agreement The Company has a Capital Support Agreement with AIC. Under the terms of this agreement, AIC agrees to provide capital to maintain the amount of statutory capital and surplus necessary to maintain a company action level risk-based capital (“RBC”) ratio of at least 150% . AIC’s obligation to provide capital to the Company under the agreement is limited to an aggregate amount of $1 billion . In exchange for providing this capital, the Company will pay AIC an annual commitment fee of 1% of the amount of the Capital and Surplus maximum that remains available on January 1 of such year. The Company or AIC have the right to terminate this agreement when: 1) the Company qualifies for a financial strength rating from S&amp;P’s, Moody’s or A.M. Best, without giving weight to the existence of this agreement, that is the same or better than its rating with such support; 2) the Company’s RBC ratio is at least 300% ; or 3) AIC no longer directly or indirectly owns at least 50% of the voting stock of the Company. As of December 31, 2016 and 2015 , no capital had been provided by AIC under this agreement. Dividends and return of capital In 2015, the Company paid dividends of $103 million to AIC in the form of cash and investments. The Company approved and paid a return of capital of $700 million to AIC in 2014 , which was recorded as a reduction of additional capital paid-in on the Consolidated Statements of Financial Position.</t>
  </si>
  <si>
    <t>Investments [Abstract]</t>
  </si>
  <si>
    <t xml:space="preserve"> Investments Fair values The amortized cost, gross unrealized gains and losses and fair value for fixed income securities are as follows: ($ in millions) Amortized cost Gross unrealized Fair value Gains Losses December 31, 2016 U.S. government and agencies $ 968 $ 48 $ (2 ) $ 1,014 Municipal 2,017 264 (7 ) 2,274 Corporate 18,945 905 (169 ) 19,681 Foreign government 304 28 — 332 ABS 337 4 (10 ) 331 RMBS 294 42 (3 ) 333 CMBS 233 17 (9 ) 241 Redeemable preferred stock 14 2 — 16 Total fixed income securities $ 23,112 $ 1,310 $ (200 ) $ 24,222 December 31, 2015 U.S. government and agencies $ 920 $ 57 $ — $ 977 Municipal 2,162 292 (12 ) 2,442 Corporate 18,069 849 (414 ) 18,504 Foreign government 348 36 — 384 ABS 1,443 5 (28 ) 1,420 RMBS 406 49 (4 ) 451 CMBS 409 31 (4 ) 436 Redeemable preferred stock 13 2 — 15 Total fixed income securities $ 23,770 $ 1,321 $ (462 ) $ 24,629 Scheduled maturities The scheduled maturities for fixed income securities are as follows as of December 31, 2016 : ($ in millions) Amortized cost Fair value Due in one year or less $ 1,330 $ 1,345 Due after one year through five years 8,486 8,855 Due after five years through ten years 7,889 8,062 Due after ten years 4,543 5,055 22,248 23,317 ABS, RMBS and CMBS 864 905 Total $ 23,112 $ 24,222 Actual maturities may differ from those scheduled as a result of calls and make-whole payments by the issuers. ABS, RMBS and CMBS are shown separately because of the potential for prepayment of principal prior to contractual maturity dates. Net investment income Net investment income for the years ended December 31 is as follows: ($ in millions) 2016 2015 2014 Fixed income securities $ 1,078 $ 1,246 $ 1,522 Mortgage loans 193 203 242 Equity securities 40 28 20 Limited partnership interests 292 287 267 Short-term investments 5 3 2 Policy loans 32 34 39 Other 90 75 59 Investment income, before expense 1,730 1,876 2,151 Investment expense (71 ) (57 ) (70 ) Net investment income $ 1,659 $ 1,819 $ 2,081 Realized capital gains and losses Realized capital gains and losses by asset type for the years ended December 31 are as follows: ($ in millions) 2016 2015 2014 Fixed income securities $ (59 ) $ 309 $ (4 ) Mortgage loans — 6 2 Equity securities (22 ) (23 ) 134 Limited partnership interests (5 ) (32 ) (4 ) Derivatives 8 13 12 Other 1 (8 ) 3 Realized capital gains and losses $ (77 ) $ 265 $ 143 Realized capital gains and losses by transaction type for the years ended December 31 are as follows: ($ in millions) 2016 2015 2014 Impairment write-downs $ (101 ) $ (63 ) $ (11 ) Change in intent write-downs (12 ) (65 ) (44 ) Net other-than-temporary impairment losses recognized in earnings (113 ) (128 ) (55 ) Sales and other 31 383 184 Valuation and settlements of derivative instruments 5 10 14 Realized capital gains and losses $ (77 ) $ 265 $ 143 Gross gains of $184 million , $542 million and $223 million and gross losses of $171 million , $147 million and $51 million were realized on sales of fixed income and equity securities during 2016 , 2015 and 2014 , respectively. Other-than-temporary impairment losses by asset type for the years ended December 31 are as follows: ($ in millions) 2016 2015 2014 Gross Included Net Gross Included Net Gross Included Net Fixed income securities: Municipal $ — $ — $ — $ — $ — $ — $ (1 ) $ — $ (1 ) Corporate (23 ) 6 (17 ) (25 ) 6 (19 ) (4 ) — (4 ) ABS (4 ) — (4 ) (16 ) 10 (6 ) (5 ) — (5 ) RMBS — (1 ) (1 ) — — — 2 (1 ) 1 CMBS (15 ) 2 (13 ) (1 ) — (1 ) (1 ) — (1 ) Total fixed income securities (42 ) 7 (35 ) (42 ) 16 (26 ) (9 ) (1 ) (10 ) Mortgage loans — — — 4 — 4 5 — 5 Equity securities (59 ) — (59 ) (83 ) — (83 ) (32 ) — (32 ) Limited partnership interests (15 ) — (15 ) (17 ) — (17 ) (18 ) — (18 ) Other (4 ) — (4 ) (6 ) — (6 ) — — — Other-than-temporary impairment losses $ (120 ) $ 7 $ (113 ) $ (144 ) $ 16 $ (128 ) $ (54 ) $ (1 ) $ (55 ) The total amount of other-than-temporary impairment losses included in accumulated other comprehensive income at the time of impairment for fixed income securities, which were not included in earnings, are presented in the following table. The amount excludes $131 million and $138 million as of December 31, 2016 and 2015 , respectively, of net unrealized gains related to changes in valuation of the fixed income securities subsequent to the impairment measurement date. ($ in millions) December 31, 2016 December 31, 2015 Municipal $ (5 ) $ (5 ) Corporate (5 ) (2 ) ABS (11 ) (12 ) RMBS (43 ) (49 ) CMBS (7 ) (6 ) Total $ (71 ) $ (74 ) Rollforwards of the cumulative credit losses recognized in earnings for fixed income securities held as of December 31 are as follows: ($ in millions) 2016 2015 2014 Beginning balance $ (200 ) $ (209 ) $ (299 ) Additional credit loss for securities previously other-than-temporarily impaired (16 ) (8 ) (6 ) Additional credit loss for securities not previously other-than-temporarily impaired (19 ) (18 ) (9 ) Reduction in credit loss for securities disposed or collected 58 33 44 Change in credit loss due to accretion of increase in cash flows 1 2 2 Reduction in credit loss for securities sold in LBL disposition — — 59 Ending balance $ (176 ) $ (200 ) $ (209 ) The Company uses its best estimate of future cash flows expected to be collected from the fixed income security, discounted at the security’s original or current effective rate, as appropriate, to calculate a recovery value and determine whether a credit loss exists. The determination of cash flow estimates is inherently subjective and methodologies may vary depending on facts and circumstances specific to the security. All reasonably available information relevant to the collectability of the security, including past events, current conditions, and reasonable and supportable assumptions and forecasts, are considered when developing the estimate of cash flows expected to be collected. That information generally includes, but is not limited to, the remaining payment terms of the security, prepayment speeds, foreign exchange rates, the financial condition and future earnings potential of the issue or issuer, expected defaults, expected recoveries, the value of underlying collateral, vintage, geographic concentration of underlying collateral, available reserves or escrows, current subordination levels, third party guarantees and other credit enhancements. Other information, such as industry analyst reports and forecasts, sector credit ratings, financial condition of the bond insurer for insured fixed income securities, and other market data relevant to the realizability of contractual cash flows, may also be considered. The estimated fair value of collateral will be used to estimate recovery value if the Company determines that the security is dependent on the liquidation of collateral for ultimate settlement. If the estimated recovery value is less than the amortized cost of the security, a credit loss exists and an other-than-temporary impairment for the difference between the estimated recovery value and amortized cost is recorded in earnings. The portion of the unrealized loss related to factors other than credit remains classified in accumulated other comprehensive income. If the Company determines that the fixed income security does not have sufficient cash flow or other information to estimate a recovery value for the security, the Company may conclude that the entire decline in fair value is deemed to be credit related and the loss is recorded in earnings. Unrealized net capital gains and losses Unrealized net capital gains and losses included in accumulated other comprehensive income are as follows: ($ in millions) Fair value Gross unrealized Unrealized net gains (losses) December 31, 2016 Gains Losses Fixed income securities $ 24,222 $ 1,310 $ (200 ) $ 1,110 Equity securities 1,511 117 (35 ) 82 Short-term investments 566 — — — Derivative instruments (1) 5 5 — 5 EMA limited partnerships (2) (2 ) Unrealized net capital gains and losses, pre-tax 1,195 Amounts recognized for: Insurance reserves (3) — DAC and DSI (4) (140 ) Amounts recognized (140 ) Deferred income taxes (374 ) Unrealized net capital gains and losses, after-tax $ 681 ____________ (1) Included in the fair value of derivative instruments is $5 million classified as assets. (2) Unrealized net capital gains and losses for limited partnership interests represent the Company’s share of EMA limited partnerships’ other comprehensive income. Fair value and gross unrealized gains and losses are not applicable. (3) The insurance reserves adjustment represents the amount by which the reserve balance would increase if the net unrealized gains in the applicable product portfolios were realized and reinvested at current lower interest rates, resulting in a premium deficiency. Although the Company evaluates premium deficiencies on the combined performance of life insurance and immediate annuities with life contingencies, the adjustment, if any, primarily relates to structured settlement annuities with life contingencies, in addition to annuity buy-outs and certain payout annuities with life contingencies. (4) The DAC and DSI adjustment balance represents the amount by which the amortization of DAC and DSI would increase or decrease if the unrealized gains or losses in the respective product portfolios were realized. ($ in millions) Fair value Gross unrealized Unrealized net gains (losses) December 31, 2015 Gains Losses Fixed income securities $ 24,629 $ 1,321 $ (462 ) $ 859 Equity securities 1,542 76 (60 ) 16 Short-term investments 816 — — — Derivative instruments (1) 10 10 — 10 EMA limited partnerships (2 ) Unrealized net capital gains and losses, pre-tax 883 Amounts recognized for: Insurance reserves — DAC and DSI (62 ) Amounts recognized (62 ) Deferred income taxes (293 ) Unrealized net capital gains and losses, after-tax $ 528 ____________ (1) Included in the fair value of derivative instruments are $6 million classified as assets and $(4) million classified as liabilities. Change in unrealized net capital gains and losses The change in unrealized net capital gains and losses for the years ended December 31 is as follows: ($ in millions) 2016 2015 2014 Fixed income securities $ 251 $ (1,436 ) $ 966 Equity securities 66 (27 ) (42 ) Derivative instruments (5 ) 8 15 EMA limited partnerships — — — Investments classified as held for sale — — (190 ) Total 312 (1,455 ) 749 Amounts recognized for: Insurance reserves — 28 (28 ) DAC and DSI (78 ) 114 (20 ) Amounts recognized (78 ) 142 (48 ) Deferred income taxes (81 ) 459 (246 ) Increase (decrease) in unrealized net capital gains and losses, after-tax $ 153 $ (854 ) $ 455 Portfolio monitoring The Company has a comprehensive portfolio monitoring process to identify and evaluate each fixed income and equity security whose carrying value may be other-than-temporarily impaired . For each fixed income security in an unrealized loss position, the Company assesses whether management with the appropriate authority has made the decision to sell or whether it is more likely than not the Company will be required to sell the security before recovery of the amortized cost basis for reasons such as liquidity, contractual or regulatory purposes. If a security meets either of these criteria, the security’s decline in fair value is considered other than temporary and is recorded in earnings. If the Company has not made the decision to sell the fixed income security and it is not more likely than not the Company will be required to sell the fixed income security before recovery of its amortized cost basis, the Company evaluates whether it expects to receive cash flows sufficient to recover the entire amortized cost basis of the security. The Company calculates the estimated recovery value by discounting the best estimate of future cash flows at the security’s original or current effective rate, as appropriate, and compares this to the amortized cost of the security. If the Company does not expect to receive cash flows sufficient to recover the entire amortized cost basis of the fixed income security, the credit loss component of the impairment is recorded in earnings, with the remaining amount of the unrealized loss related to other factors recognized in other comprehensive income. For equity securities, the Company considers various factors, including whether it has the intent and ability to hold the equity security for a period of time sufficient to recover its cost basis. Where the Company lacks the intent and ability to hold to recovery, or believes the recovery period is extended, the equity security’s decline in fair value is considered other than temporary and is recorded in earnings. For fixed income and equity securities managed by third parties, either the Company has contractually retained its decision making authority as it pertains to selling securities that are in an unrealized loss position or it recognizes any unrealized loss at the end of the period through a charge to earnings. The Company’s portfolio monitoring process includes a quarterly review of all securities to identify instances where the fair value of a security compared to its amortized cost (for fixed income securities) or cost (for equity securities) is below established thresholds. The process also includes the monitoring of other impairment indicators such as ratings, ratings downgrades and payment defaults. The securities identified, in addition to other securities for which the Company may have a concern, are evaluated for potential other-than-temporary impairment using all reasonably available information relevant to the collectability or recovery of the security. Inherent in the Company’s evaluation of other-than-temporary impairment for these fixed income and equity securities are assumptions and estimates about the financial condition and future earnings potential of the issue or issuer. Some of the factors that may be considered in evaluating whether a decline in fair value is other than temporary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length of time and extent to which the fair value has been less than amortized cost or cost. The following table summarizes the gross unrealized losses and fair value of fixed income and equity securities by the length of time that individual securities have been in a continuous unrealized loss position. ($ in millions) Less than 12 months 12 months or more Total unrealized losses Number of issues Fair value Unrealized losses Number Fair Unrealized losses December 31, 2016 Fixed income securities U.S. government and agencies 6 $ 104 $ (2 ) — $ — $ — $ (2 ) Municipal 8 44 (1 ) 3 18 (6 ) (7 ) Corporate 629 4,767 (118 ) 56 414 (51 ) (169 ) ABS 18 95 (1 ) 13 76 (9 ) (10 ) RMBS 47 3 — 50 38 (3 ) (3 ) CMBS 12 57 (4 ) 4 15 (5 ) (9 ) Redeemable preferred stock 1 — — — — — — Total fixed income securities 721 5,070 (126 ) 126 561 (74 ) (200 ) Equity securities 167 200 (19 ) 62 80 (16 ) (35 ) Total fixed income and equity securities 888 $ 5,270 $ (145 ) 188 $ 641 $ (90 ) $ (235 ) Investment grade fixed income securities 559 $ 4,348 $ (100 ) 75 $ 350 $ (47 ) $ (147 ) Below investment grade fixed income securities 162 722 (26 ) 51 211 (27 ) (53 ) Total fixed income securities 721 $ 5,070 $ (126 ) 126 $ 561 $ (74 ) $ (200 ) December 31, 2015 Fixed income securities U.S. government and agencies 6 $ 91 $ — — $ — $ — $ — Municipal 15 125 (3 ) 5 25 (9 ) (12 ) Corporate 953 5,315 (281 ) 78 568 (133 ) (414 ) Foreign government 1 2 — — — — — ABS 81 1,152 (11 ) 16 154 (17 ) (28 ) RMBS 38 7 — 40 53 (4 ) (4 ) CMBS 12 75 (2 ) 1 2 (2 ) (4 ) Total fixed income securities 1,106 6,767 (297 ) 140 802 (165 ) (462 ) Equity securities 279 543 (49 ) 32 56 (11 ) (60 ) Total fixed income and equity securities 1,385 $ 7,310 $ (346 ) 172 $ 858 $ (176 ) $ (522 ) Investment grade fixed income securities 780 $ 5,429 $ (175 ) 82 $ 503 $ (90 ) $ (265 ) Below investment grade fixed income securities 326 1,338 (122 ) 58 299 (75 ) (197 ) Total fixed income securities 1,106 $ 6,767 $ (297 ) 140 $ 802 $ (165 ) $ (462 ) As of December 31, 2016 , $170 million of the $235 million unrealized losses are related to securities with an unrealized loss position less than 20% of amortized cost or cost, the degree of which suggests that these securities do not pose a high risk of being other-than-temporarily impaired. Of the $170 million , $120 million are related to unrealized losses on investment grade fixed income securities and $19 million are related to equity securities. Of the remaining $31 million , $17 million have been in an unrealized loss position for less than 12 months. Investment grade is defined as a security having a rating of Aaa, Aa, A or Baa from Moody’s, a rating of AAA, AA, A or BBB from S&amp;P Global Ratings (”S&amp;P”), a comparable rating from another nationally recognized rating agency, or a comparable internal rating if an externally provided rating is not available. Market prices for certain securities may have credit spreads which imply higher or lower credit quality than the current third party rating. Unrealized losses on investment grade securities are principally related to an increase in market yields which may include increased risk-free interest rates and/or wider credit spreads since the time of initial purchase. As of December 31, 2016 , the remaining $65 million of unrealized losses are related to securities in unrealized loss positions greater than or equal to 20% of amortized cost or cost. Investment grade fixed income securities comprising $27 million of these unrealized losses were evaluated based on factors such as discounted cash flows and the financial condition and near-term and long-term prospects of the issue or issuer and were determined to have adequate resources to fulfill contractual obligations. Of the $65 million , $22 million are related to below investment grade fixed income securities and $16 million are related to equity securities. Of these amounts, $9 million are related to below investment grade fixed income securities that had been in an unrealized loss position greater than or equal to 20% of amortized cost for a period of twelve or more consecutive months as of December 31, 2016 . ABS, RMBS and CMBS in an unrealized loss position were evaluated based on actual and projected collateral losses relative to the securities’ positions in the respective securitization trusts, security specific expectations of cash flows, and credit ratings. This evaluation also takes into consideration credit enhancement, measured in terms of (i) subordination from other classes of securities in the trust that are contractually obligated to absorb losses before the class of security the Company owns, (ii) the expected impact of other structural features embedded in the securitization trust beneficial to the class of securities the Company owns, such as overcollateralization and excess spread, and (iii) for ABS and RMBS in an unrealized loss position, credit enhancements from reliable bond insurers, where applicable. Municipal bonds in an unrealized loss position were evaluated based on the underlying credit quality of the primary obligor, obligation type and quality of the underlying assets. Unrealized losses on equity securities are primarily related to temporary equity market fluctuations of securities that are expected to recover. As of December 31, 2016 , the Company has not made the decision to sell and it is not more likely than not the Company will be required to sell fixed income securities with unrealized losses before recovery of the amortized cost basis. As of December 31, 2016 , the Company had the intent and ability to hold equity securities with unrealized losses for a period of time sufficient for them to recover. Limited partnerships As of December 31, 2016 and 2015 , the carrying value of equity method limited partnerships totaled $2.19 billion and $1.77 billion , respectively. The Company recognizes an impairment loss for equity method limited partnerships when evidence demonstrates that the loss is other than temporary. Evidence of a loss in value that is other than temporary may include the absence of an ability to recover the carrying amount of the investment or the inability of the investee to sustain a level of earnings that would justify the carrying amount of the investment. As of December 31, 2016 and 2015 , the carrying value for cost method limited partnerships was $591 million and $530 million , respectively. To determine if an other-than-temporary impairment has occurred, the Company evaluates whether an impairment indicator has occurred in the period that may have a significant adverse effect on the carrying value of the investment. Impairment indicators may include: significantly reduced valuations of the investments held by the limited partnerships; actual recent cash flows received being significantly less than expected cash flows; reduced valuations based on financing completed at a lower value; completed sale of a material underlying investment at a price significantly lower than expected; or any other adverse events since the last financial statements received that might affect the fair value of the investee’s capital. Additionally, the Company’s portfolio monitoring process includes a quarterly review of all cost method limited partnerships to identify instances where the net asset value is below established thresholds for certain periods of time, as well as investments that are performing below expectations, for further impairment consideration. If a cost method limited partnership is other-than-temporarily impaired, the carrying value is written down to fair value, generally estimated to be equivalent to the reported net asset value. Mortgage loans The Company’s mortgage loans are commercial mortgage loans collateralized by a variety of commercial real estate property types located across the United States and totaled, net of valuation allowance, $3.94 billion and $3.78 billion as of December 31, 2016 and 2015 , respectively. Substantially all of the commercial mortgage loans are non-recourse to the borrower. The following table shows the principal geographic distribution of commercial real estate represented in the Company’s mortgage loan portfolio. No other state represented more than 5% of the portfolio as of December 31. (% of mortgage loan portfolio carrying value) 2016 2015 California 19.3 % 21.6 % Texas 11.0 9.5 New Jersey 8.5 9.1 Illinois 7.4 8.0 Florida 6.0 5.9 New York 3.8 5.0 The types of properties collateralizing the mortgage loans as of December 31 are as follows: (% of mortgage loan portfolio carrying value) 2016 2015 Apartment complex 26.4 % 24.5 % Office buildings 24.3 23.2 Retail 21.4 22.4 Warehouse 16.5 18.1 Other 11.4 11.8 Total 100.0 % 100.0 % The contractual maturities of the mortgage loan portfolio as of December 31, 2016 are as follows: ($ in millions) Number of loans Carrying value Percent 2017 27 $ 288 7.3 % 2018 24 252 6.4 2019 7 200 5.1 2020 14 180 4.6 Thereafter 206 3,018 76.6 Total 278 $ 3,938 100.0 % Mortgage loans are evaluated for impairment on a specific loan basis through a quarterly credit monitoring process and review of key credit quality indicators. Mortgage loans are considered impaired when it is probable that the Company will not collect the contractual principal and interest. Valuation allowances are established for impaired loans to reduce the carrying value to the fair value of the collateral less costs to sell or the present value of the loan’s expected future repayment cash flows discounted at the loan’s original effective interest rate. Impaired mortgage loans may not have a valuation allowance when the fair value of the collateral less costs to sell is higher than the carrying value. Valuation allowances are adjusted for subsequent changes in the fair value of the collateral less costs to sell or present value of the loan’s expected future repayment cash flows. Mortgage loans are charged off against their corresponding valuation allowances when there is no reasonable expectation of recovery. The impairment evaluation is non-statistical in respect to the aggregate portfolio but considers facts and circumstances attributable to each loan. It is not considered probable that additional impairment losses, beyond those identified on a specific loan basis, have been incurred as of December 31, 2016 . Accrual of income is suspended for mortgage loans that are in default or when full and timely collection of principal and interest payments is not probable. Cash receipts on mortgage loans on nonaccrual status are generally recorded as a reduction of carrying value. Debt service coverage ratio is considered a key credit quality indicator when mortgage loans are evaluated for impairment. Debt service coverage ratio represents the amount of estimated cash flows from the property available to the borrower to meet principal and interest payment obligations. Debt service coverage ratio estimates are updated annually or more frequently if conditions are warranted based on the Company’s credit monitoring process. The following table reflects the carrying value of non-impaired fixed rate mortgage loans summarized by debt service coverage ratio distribution as of December 31. There were no variable rate mortgage loans as of December 31, 2016 or 2015. ($ in millions) 2016 2015 Below 1.0 $ 52 $ 55 1.0 - 1.25 321 357 1.26 - 1.50 1,196 1,120 Above 1.50 2,364 2,243 Total non-impaired mortgage loans $ 3,933 $ 3,775 Mortgage loans with a debt service coverage ratio below 1.0 that are not considered impaired primarily relate to instances where the borrower has the financial capacity to fund the revenue shortfalls from the properties for the foreseeable term, the decrease in cash flows from the properties is considered temporary, or there are other risk mitigating circumstances such as additional collateral, escrow balances or borrower guarantees. The net carrying value of impaired mortgage loans as of December 31 is as follows: ($ in millions) 2016 2015 Impaired mortgage loans with a valuation allowance $ 5 $ 6 Impaired mortgage loans without a valuation allowance — — Total impaired mortgage loans $ 5 $ 6 Valuation allowance on impaired mortgage loans $ 3 $ 3 The average balance of impaired loans was $6 million , $11 million and $26 million during 2016 , 2015 and 2014 , respectively. The rollforward of the valuation allowance on impaired mortgage loans for the years ended December 31 is as follows: ($ in millions) 2016 2015 2014 Beginning balance $ 3 $ 8 $ 21 Net decrease in valuation allowance — (4 ) (5 ) Charge offs — (1 ) (8 ) Ending balance $ 3 $ 3 $ 8 Payments on all mortgage loans were current as of December 31, 2016 and 2015 . Municipal bonds The Company maintains a diversified portfolio of municipal bonds. The following table shows the principal geographic distribution of municipal bond issuers represented in the Company’s portfolio as of December 31. No other state represents more than 5% of the portfolio. (% of municipal bond portfolio carrying value) 2016 2015 Texas 16.9 % 15.9 % California 14.9 15.0 Oregon 9.0 8.4 New Jersey 5.4 6.8 Michigan 5.2 4.9 New York 5.1 4.8 Concentration of credit risk As of December 31, 2016 , the Company is not exposed to any credit concentration risk of a single issuer and its affiliates greater than 10% of the Company’s shareholder’s equity, other than U.S. government and its agencies. Securities loaned The Company’s business activities include securities lending programs with third parties, mostly large banks. As of December 31, 2016 and 2015 , fixed income and equity securities with a carrying value of $520 million and $518 million , respectively, were on loan under these agreements. Interest income on collateral, net of fees, was $2 million in 2016 and $1 million in each of 2015 and 2014 . Other investment information Included in fixed income securities are below investment grade assets totaling $3.17 billion and $3.20 billion as of December 31, 2016 and 2015 , respectively. As of December 31, 2016 , fixed income securities and short-term investments with a carrying value of $23 million were on deposit with regulatory authorities as required by law. As of December 31, 2016 , the carrying value of fixed income securities and other investments that were non-income producing was $9 million .</t>
  </si>
  <si>
    <t>Fair Value of Assets and Liabilities</t>
  </si>
  <si>
    <t>Fair Value Disclosures [Abstract]</t>
  </si>
  <si>
    <t>Fair Value of Assets and Liabilities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Consolidated Statements of Financial Position at fair value are categorized in the fair value hierarchy based on the observability of inputs to the valuation techniques as follows: Level 1: Assets and liabilities whose values are based on unadjusted quoted prices for identical assets or liabilities in an active market that the Company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the Company’s estimates of the assumptions that market participants would use in valuing the assets and liabilities. The availability of observable inputs varies by instrument. In situations where fair value is based on internally developed pricing models or inputs that are unobservable in the market, the determination of fair value requires more judgment. The degree of judgment exercised by the Company in determining fair value is typically greatest for instruments categorized in Level 3. In many instances, valuation inputs used to measure fair value fall into different levels of the fair value hierarchy. The category level in the fair value hierarchy is determined based on the lowest level input that is significant to the fair value measurement in its entirety. The Company uses prices and inputs that are current as of the measurement date, including during periods of market disruption. In periods of market disruption, the ability to observe prices and inputs may be reduced for many instruments. The Company is responsible for the determination of fair value and the supporting assumptions and methodologies. The Company gains assurance that assets and liabilities are appropriately valued through the execution of various processes and controls designed to ensure the overall reasonableness and consistent application of valuation methodologies, including inputs and assumptions, and compliance with accounting standards. For fair values received from third parties or internally estimated, the Company’s processes and controls are designed to ensure that the valuation methodologies are appropriate and consistently applied, the inputs and assumptions are reasonable and consistent with the objective of determining fair value, and the fair values are accurately recorded. For example, on a continuing basis, the Company assesses the reasonableness of individual fair values that have stale security prices or that exceed certain thresholds as compared to previous fair values received from valuation service providers or brokers or derived from internal models. The Company performs procedures to understand and assess the methodologies, processes and controls of valuation service providers. In addition, the Company may validate the reasonableness of fair values by comparing information obtained from valuation service providers or brokers to other third party valuation sources for selected securities. The Company performs ongoing price validation procedures such as back-testing of actual sales, which corroborate the various inputs used in internal models to market observable data. When fair value determinations are expected to be more variable, the Company validates them through reviews by members of management who have relevant expertise and who are independent of those charged with executing investment transactions. The Company has two types of situations where investments are classified as Level 3 in the fair value hierarchy. The first is where specific inputs significant to the fair value estimation models are not market observable. This primarily occurs in the Company’s use of broker quotes to value certain securities where the inputs have not been corroborated to be market observable, and the use of valuation models that use significant non-market observable inputs. The second situation where the Company classifies securities in Level 3 is where quotes continue to be received from independent third-party valuation service providers and all significant inputs are market observable; however, there has been a significant decrease in the volume and level of activity for the asset when compared to normal market activity such that the degree of market observability has declined to a point where categorization as a Level 3 measurement is considered appropriate.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spreads, and price consensus among market participants and other pricing sources. Certain assets are not carried at fair value on a recurring basis, including investments such as mortgage loans, limited partnership interests, bank loans, agent loans and policy loans. Accordingly, such investments are only included in the fair value hierarchy disclosure when the investment is subject to remeasurement at fair value after initial recognition and the resulting remeasurement is reflected in the consolidated financial statements. In determining fair value, the Company principally uses the market approach which generally utilizes market transaction data for the same or similar instruments. To a lesser extent, the Company uses the income approach which involves determining fair values from discounted cash flow methodologies. For the majority of Level 2 and Level 3 valuations, a combination of the market and income approaches is used. Summary of significant valuation techniques for assets and liabilities measured at fair value on a recurring basis Level 1 measurements • Fixed income securities: Comprise certain U.S. Treasury fixed income securities. Valuation is based on unadjusted quoted prices for identical assets in active markets that the Company can access. • Equity securities: Comprise actively traded, exchange-listed equity securities. Valuation is based on unadjusted quoted prices for identical assets in active markets that the Company can access. • Short-term: Comprise U.S. Treasury bills valued based on unadjusted quoted prices for identical assets in active markets that the Company can access and actively traded money market funds that have daily quoted net asset values for identical assets that the Company can access. • Separate account assets: Comprise actively traded mutual funds that have daily quoted net asset values for identical assets that the Company can access. Net asset values for the actively traded mutual funds in which the separate account assets are invested are obtained daily from the fund managers. Level 2 measurements • Fixed income securities: U.S. government and agencies: The primary inputs to the valuation include quoted prices for identical or similar assets in markets that are not active, contractual cash flows, benchmark yields and credit spreads. Municipal: The primary inputs to the valuation include quoted prices for identical or similar assets in markets that are not active, contractual cash flows, benchmark yields and credit spreads. Corporate - public: The primary inputs to the valuation include quoted prices for identical or similar assets in markets that are not active, contractual cash flows, benchmark yields and credit spreads. Corporate - privately placed: Valued using a discounted cash flow model that is widely accepted in the financial services industry and uses market observable inputs and inputs derived principally from, or corroborated by, observable market data. The primary inputs to the discounted cash flow model include an interest rate yield curve, as well as published credit spreads for similar assets in markets that are not active that incorporate the credit quality and industry sector of the issuer. Foreign government: The primary inputs to the valuation include quoted prices for identical or similar assets in markets that are not active, contractual cash flows, benchmark yields and credit spreads. ABS - collateralized debt obligations (“CDO”) and ABS - consumer and other: The primary inputs to the valuation include quoted prices for identical or similar assets in markets that are not active, contractual cash flows, benchmark yields, prepayment speeds, collateral performance and credit spreads. Certain ABS - CDO and ABS - consumer and other are valued based on non-binding broker quotes whose inputs have been corroborated to be market observable. RMBS: The primary inputs to the valuation include quoted prices for identical or similar assets in markets that are not active, contractual cash flows, benchmark yields, prepayment speeds, collateral performance and credit spreads. CMBS: The primary inputs to the valuation include quoted prices for identical or similar assets in markets that are not active, contractual cash flows, benchmark yields, collateral performance and credit spreads. Redeemable preferred stock: The primary inputs to the valuation include quoted prices for identical or similar assets in markets that are not active, contractual cash flows, benchmark yields, underlying stock prices and credit spreads. • Equity securities: The primary inputs to the valuation include quoted prices or quoted net asset values for identical or similar assets in markets that are not active. • Short-term: The primary inputs to the valuation include quoted prices for identical or similar assets in markets that are not active, contractual cash flows, benchmark yields and credit spreads. For certain short-term investments, amortized cost is used as the best estimate of fair value. • Other investments: Free-standing exchange listed derivatives that are not actively traded are valued based on quoted prices for identical instruments in markets that are not active. OTC derivatives, including interest rate swaps, foreign currency swaps, foreign exchange forward contracts, certain options and certain credit default swaps, are valued using models that rely on inputs such as interest rate yield curves, currency rates, and counterparty credit spreads that are observable for substantially the full term of the contract. The valuation techniques underlying the models are widely accepted in the financial services industry and do not involve significant judgment. Level 3 measurements • Fixed income securities: Municipal: Comprise municipal bonds that are not rated by third party credit rating agencies. The primary inputs to the valuation of these municipal bonds include quoted prices for identical or similar assets in markets that exhibit less liquidity relative to those markets supporting Level 2 fair value measurements, contractual cash flows, benchmark yields and credit spreads. Also included are municipal bonds valued based on non-binding broker quotes where the inputs have not been corroborated to be market observable and municipal bonds in default valued based on the present value of expected cash flows. Corporate - public and Corporate - privately placed: Primarily valued based on non-binding broker quotes where the inputs have not been corroborated to be market observable. Other inputs include an interest rate yield curve, as well as published credit spreads for similar assets that incorporate the credit quality and industry sector of the issuer. ABS - CDO, ABS - consumer and other, and CMBS: Valued based on non-binding broker quotes received from brokers who are familiar with the investments and where the inputs have not been corroborated to be market observable. • Equity securities: The primary inputs to the valuation include quoted prices or quoted net asset values for identical or similar assets in markets that exhibit less liquidity relative to those markets supporting Level 2 fair value measurements. • Other investments: Certain OTC derivatives, such as interest rate caps, certain credit default swaps and certain options (including swaptions), are valued using models that are widely accepted in the financial services industry. These are categorized as Level 3 as a result of the significance of non-market observable inputs such as volatility. Other primary inputs include interest rate yield curves and credit spreads. • Contractholder funds: Derivatives embedded in certain life and annuity contracts are valued internally using models widely accepted in the financial services industry that determine a single best estimate of fair value for the embedded derivatives within a block of contractholder liabilities. The models primarily use stochastically determined cash flows based on the contractual elements of embedded derivatives, projected option cost and applicable market data, such as interest rate yield curves and equity index volatility assumptions. These are categorized as Level 3 as a result of the significance of non-market observable inputs. Assets and liabilities measured at fair value on a non-recurring basis Mortgage loans written-down to fair value in connection with recognizing impairments are valued based on the fair value of the underlying collateral less costs to sell. Limited partnership interests written-down to fair value in connection with recognizing other-than-temporary impairments are generally valued using net asset values. The following table summarizes the Company’s assets and liabilities measured at fair value on a recurring and non-recurring basis as of December 31, 2016 . ($ in millions) Quoted prices in active markets for identical assets (Level 1) Significant other observable inputs (Level 2) Significant unobservable inputs (Level 3) Counterparty and cash collateral netting Balance as of December 31, 2016 Assets Fixed income securities: U.S. government and agencies $ 619 $ 395 $ — $ 1,014 Municipal — 2,215 59 2,274 Corporate - public — 13,475 47 13,522 Corporate - privately placed — 5,895 264 6,159 Foreign government — 332 — 332 ABS - CDO — 102 27 129 ABS - consumer and other — 160 42 202 RMBS — 333 — 333 CMBS — 241 — 241 Redeemable preferred stock — 16 — 16 Total fixed income securities 619 23,164 439 24,222 Equity securities 1,432 3 76 1,511 Short-term investments 166 400 — 566 Other investments: Free-standing derivatives — 101 1 $ (6 ) 96 Separate account assets 3,373 — — 3,373 Other assets — — 1 1 Total recurring basis assets 5,590 23,668 517 (6 ) 29,769 Non-recurring basis (1) — — 9 9 Total assets at fair value $ 5,590 $ 23,668 $ 526 $ (6 ) $ 29,778 % of total assets at fair value 18.7 % 79.5 % 1.8 % — % 100 % Liabilities Contractholder funds: Derivatives embedded in life and annuity contracts $ — $ — $ (289 ) $ (289 ) Other liabilities: Free-standing derivatives — (39 ) (3 ) $ 2 (40 ) Total liabilities at fair value $ — $ (39 ) $ (292 ) $ 2 $ (329 ) % of total liabilities at fair value — % 11.9 % 88.7 % (0.6 )% 100 % _______________________ (1) Includes $9 million of limited partnership investments written-down to fair value in connection with recognizing other-than-temporary impairments. The following table summarizes the Company’s assets and liabilities measured at fair value on a recurring and non-recurring basis as of December 31, 2015 . ($ in millions) Quoted prices in active markets for identical assets (Level 1) Significant other observable inputs (Level 2) Significant unobservable inputs (Level 3) Counterparty and cash collateral netting Balance as of December 31, 2015 Assets Fixed income securities: U.S. government and agencies $ 546 $ 431 $ — $ 977 Municipal — 2,364 78 2,442 Corporate - public — 12,490 44 12,534 Corporate - privately placed — 5,523 447 5,970 Foreign government — 384 — 384 ABS - CDO — 178 53 231 ABS - consumer and other — 1,145 44 1,189 RMBS — 451 — 451 CMBS — 436 — 436 Redeemable preferred stock — 15 — 15 Total fixed income securities 546 23,417 666 24,629 Equity securities 1,479 3 60 1,542 Short-term investments 193 623 — 816 Other investments: Free-standing derivatives — 59 1 $ (11 ) 49 Separate account assets 3,639 — — 3,639 Other assets 1 — 1 2 Total recurring basis assets 5,858 24,102 728 (11 ) 30,677 Non-recurring basis (1) — — 8 8 Total assets at fair value $ 5,858 $ 24,102 $ 736 $ (11 ) $ 30,685 % of total assets at fair value 19.1 % 78.5 % 2.4 % — % 100 % Liabilities Contractholder funds: Derivatives embedded in life and annuity contracts $ — $ — $ (299 ) $ (299 ) Other liabilities: Free-standing derivatives — (7 ) (8 ) $ 1 (14 ) Total liabilities at fair value $ — $ (7 ) $ (307 ) $ 1 $ (313 ) % of total liabilities at fair value — % 2.2 % 98.1 % (0.3 )% 100 % ________________________ (1) Includes $3 million of limited partnership interests and $5 million of other investments written-down to fair value in connection with recognizing other-than-temporary impairments. The following table summarizes quantitative information about the significant unobservable inputs used in Level 3 fair value measurements. ($ in millions) Fair value Valuation technique Unobservable input Range Weighted average December 31, 2016 Derivatives embedded in life and annuity contracts – Equity-indexed and forward starting options $ (246 ) Stochastic cash flow model Projected option cost 1.0 - 2.2% 1.75 % December 31, 2015 Derivatives embedded in life and annuity contracts – Equity-indexed and forward starting options $ (247 ) Stochastic cash flow model Projected option cost 1.0 - 2.2% 1.76 % The embedded derivatives are equity-indexed and forward starting options in certain life and annuity products that provide customers with interest crediting rates based on the performance of the S&amp;P 500. If the projected option cost increased (decreased), it would result in a higher (lower) liability fair value. As of December 31, 2016 and 2015 , Level 3 fair value measurements of fixed income securities total $439 million and $666 million , respectively, and include $296 million and $577 million , respectively, of fixed income securities valued based on non-binding broker quotes where the inputs have not been corroborated to be market observable. The Company does not develop the unobservable inputs used in measuring fair value; therefore, these are not included in the table above. However, an increase (decrease) in credit spreads for fixed income securities valued based on non-binding broker quotes would result in a lower (higher) fair value. The following table presents the rollforward of Level 3 assets and liabilities held at fair value on a recurring basis during the year ended December 31, 2016 . ($ in millions) Total gains (losses) included in: Balance as of December 31, 2015 Net income (1) OCI Transfers into Level 3 Transfers out of Level 3 Assets Fixed income securities: Municipal $ 78 $ 12 $ (8 ) $ 6 $ — Corporate - public 44 — — 16 (15 ) Corporate - privately placed 447 15 18 16 (277 ) ABS - CDO 53 1 5 8 (1 ) ABS - consumer and other 44 — (3 ) 3 (7 ) Total fixed income securities 666 28 12 49 (300 ) Equity securities 60 (15 ) 5 — (4 ) Free-standing derivatives, net (7 ) 6 — — — Other assets 1 — — — — Total recurring Level 3 assets $ 720 $ 19 $ 17 $ 49 $ (304 ) Liabilities Contractholder funds: Derivatives embedded in life and annuity contracts $ (299 ) $ 6 $ — $ — $ — Total recurring Level 3 liabilities $ (299 ) $ 6 $ — $ — $ — Purchases Sales Issues Settlements Balance as of December 31, 2016 Assets Fixed income securities: Municipal $ — $ (27 ) $ — $ (2 ) $ 59 Corporate - public 6 (3 ) — (1 ) 47 Corporate - privately placed 108 (15 ) — (48 ) 264 ABS - CDO — (2 ) — (37 ) 27 ABS - consumer and other 7 — — (2 ) 42 Total fixed income securities 121 (47 ) — (90 ) 439 Equity securities 32 (2 ) — — 76 Free-standing derivatives, net — — — (1 ) (2 ) (2) Other assets — — — — 1 Total recurring Level 3 assets $ 153 $ (49 ) $ — $ (91 ) $ 514 Liabilities Contractholder funds: Derivatives embedded in life and annuity contracts $ — $ — $ (3 ) $ 7 $ (289 ) Total recurring Level 3 liabilities $ — $ — $ (3 ) $ 7 $ (289 ) _____________________ (1) The effect to net income totals $25 million and is reported in the Consolidated Statements of Operations and Comprehensive Income as follows: $8 million in realized capital gains and losses, $11 million in net investment income, $(3) million in interest credited to contractholder funds and $9 million in contract benefits. (2) Comprises $1 million of assets and $3 million of liabilities. The following table presents the rollforward of Level 3 assets and liabilities held at fair value on a recurring basis during the year ended December 31, 2015 . ($ in millions) Total gains (losses) included in: Balance as of December 31, 2014 Net income (1) OCI Transfers into Level 3 Transfers out of Level 3 Assets Fixed income securities: Municipal $ 106 $ 5 $ (5 ) $ — $ — Corporate - public 160 — (2 ) — (111 ) Corporate - privately placed 632 14 (17 ) 10 (79 ) ABS - CDO 67 — 2 21 (17 ) ABS - consumer and other 62 (1 ) — — (41 ) CMBS 1 — (1 ) — — Total fixed income securities 1,028 18 (23 ) 31 (248 ) Equity securities 37 (1 ) (3 ) — — Free-standing derivatives, net (7 ) 1 — — — Other assets 1 — — — — Total recurring Level 3 assets $ 1,059 $ 18 $ (26 ) $ 31 $ (248 ) Liabilities Contractholder funds: Derivatives embedded in life and annuity contracts $ (323 ) $ 19 $ — $ — $ — Total recurring Level 3 liabilities $ (323 ) $ 19 $ — $ — $ — Purchases Sales Issues Settlements Balance as of December 31, 2015 Assets Fixed income securities: Municipal $ — $ (23 ) $ — $ (5 ) $ 78 Corporate - public 1 — — (4 ) 44 Corporate - privately placed 29 (67 ) — (75 ) 447 ABS - CDO — (1 ) — (19 ) 53 ABS - consumer and other 27 — — (3 ) 44 CMBS — — — — — Total fixed income securities 57 (91 ) — (106 ) 666 Equity securities 32 (5 ) — — 60 Free-standing derivatives, net — — — (1 ) (7 ) (2) Other assets — — — — 1 Total recurring Level 3 assets $ 89 $ (96 ) $ — $ (107 ) $ 720 Liabilities Contractholder funds: Derivatives embedded in life and annuity contracts $ — $ — $ (2 ) $ 7 $ (299 ) Total recurring Level 3 liabilities $ — $ — $ (2 ) $ 7 $ (299 ) ____________________ (1) The effect to net income totals $37 million and is reported in the Consolidated Statements of Operations and Comprehensive Income as follows: $6 million in realized capital gains and losses, $12 million in net investment income, $26 million in interest credited to contractholder funds and $(7) million in contract benefits. (2) Comprises $1 million of assets and $8 million of liabilities. The following table presents the rollforward of Level 3 assets and liabilities held at fair value on a recurring basis during the year ended December 31, 2014 . ($ in millions) Total gains (losses) included in: Balance as of December 31, 2013 Net income (1) OCI Transfers into Level 3 Transfers out of Level 3 Assets Fixed income securities: Municipal $ 119 $ — $ 18 $ — $ (17 ) Corporate 1,008 20 (14 ) 85 (114 ) ABS 112 — 3 16 (12 ) CMBS 1 — — — (4 ) Redeemable preferred stock 1 — — — — Total fixed income securities 1,241 20 7 101 (147 ) Equity securities 6 — (1 ) — (1 ) Free-standing derivatives, net (5 ) — — — — Other assets — 1 — — — Assets held for sale 362 (1 ) 2 4 (2 ) Total recurring Level 3 assets $ 1,604 $ 20 $ 8 $ 105 $ (150 ) Liabilities Contractholder funds: Derivatives embedded in life and annuity contracts $ (307 ) $ (8 ) $ — $ — $ — Liabilities held for sale (246 ) 17 — — — Total recurring Level 3 liabilities $ (553 ) $ 9 $ — $ — $ — Sold in LBL disposition (3) Purchases/Issues (4) Sales Settlements Balance as of December 31, 2014 Assets Fixed income securities: Municipal $ — $ — $ (11 ) $ (3 ) $ 106 Corporate — 20 (109 ) (104 ) 792 ABS — 21 — (11 ) 129 CMBS 4 — — — 1 Redeemable preferred stock — — (1 ) — — Total fixed income securities 4 41 (121 ) (118 ) 1,028 Equity securities — 39 (6 ) — 37 Free-standing derivatives, net — 2 — (4 ) (7 ) (2) Other assets — — — — 1 Assets held for sale (351 ) — (8 ) (6 ) — Total recurring Level 3 assets $ (347 ) $ 82 $ (135 ) $ (128 ) $ 1,059 Liabilities Contractholder funds: Derivatives embedded in life and annuity contracts $ — $ (14 ) $ — $ 6 $ (323 ) Liabilities held for sale 230 (4 ) — 3 — Total recurring Level 3 liabilities $ 230 $ (18 ) $ — $ 9 $ (323 ) _________________________ (1) The effect to net income totals $29 million and is reported in the Consolidated Statements of Operations and Comprehensive Income as follows: $11 million in realized capital gains and losses, $12 million in net investment income, $(5) million in interest credited to contractholder funds, $15 million in contract benefits and $(4) million in loss on disposition of operations. (2) Comprises $2 million of assets and $9 million of liabilities. (3) Includes transfers from held for sale that took place in first quarter 2014 of $4 million for CMBS and $(4) million for Assets held for sale. (4) Represents purchases for assets and issues for liabilities. Transfers between level categorizations may occur due to changes in the availability of market observable inputs, which generally are caused by changes in market conditions such as liquidity, trading volume or bid-ask spreads. Transfers between level categorizations may also occur due to changes in the valuation source. For example, in situations where a fair value quote is not provided by the Company’s independent third-party valuation service provider and as a result the price is stale or has been replaced with a broker quote whose inputs have not been corroborated to be market observable, the security is transferred into Level 3. Transfers in and out of level categorizations are reported as having occurred at the beginning of the quarter in which the transfer occurred. Therefore, for all transfers into Level 3, all realized and changes in unrealized gains and losses in the quarter of transfer are reflected in the Level 3 rollforward table. There were no transfers between Level 1 and Level 2 during 2016 , 2015 or 2014 . Transfers into Level 3 during 2016 , 2015 and 2014 included situations where a fair value quote was not provided by the Company’s independent third-party valuation service provider and as a result the price was stale or had been replaced with a broker quote where the inputs had not been corroborated to be market observable resulting in the security being classified as Level 3. Transfers out of Level 3 during 2016 , 2015 and 2014 included situations where a broker quote was used in the prior period and a fair value quote became available from the Company’s independent third-party valuation service provider in the current period. A quote utilizing the new pricing source was not available as of the prior period, and any gains or losses related to the change in valuation source for individual securities were not significant. The following table provides the change in unrealized gains and losses included in net income for Level 3 assets and liabilities held as of December 31. ($ in millions) 2016 2015 2014 Assets Fixed income securities: Municipal $ 2 $ — $ (1 ) Corporate 1 11 11 ABS — 1 — CMBS — — 1 Total fixed income securities 3 12 11 Equity securities (15 ) (1 ) — Free-standing derivatives, net 5 1 5 Other assets — — 1 Total recurring Level 3 assets $ (7 ) $ 12 $ 17 Liabilities Contractholder funds: Derivatives embedded in life and annuity contracts $ 6 $ 19 $ (8 ) Liabilities held for sale — — 17 Total recurring Level 3 liabilities $ 6 $ 19 $ 9 The amounts in the table above represent the change in unrealized gains and losses included in net income for the period of time that the asset or liability was determined to be in Level 3. These gains and losses total $(1) million in 2016 and are reported as follows: $(18) million in realized capital gains and losses, $11 million in net investment income, $(3) million in interest credited to contractholder funds and $9 million in contract benefits. These gains and losses total $31 million in 2015 and are reported as follows: $(2) million in realized capital gains and losses, $14 million in net investment income, $26 million in interest credited to contractholder funds and $(7) million in contract benefits. These gains and losses total $26 million in 2014 and are reported as follows: $4 million in realized capital gains and losses, $12 million in net investment income, $(5) million in interest credited to contractholder funds and $15 million in contract benefits. Presented below are the carrying values and fair value estimates of financial instruments not carried at fair value. Financial assets ($ in millions) December 31, 2016 December 31, 2015 Carrying value Fair value Carrying value Fair value Mortgage loans $ 3,938 $ 3,963 $ 3,781 $ 3,920 Cost method limited partnerships 591 681 530 661 Bank loans 467 467 502 493 Agent loans 467 467 422 408 Notes due from related party 325 325 275 275 The fair value of mortgage loans is based on discounted contractual cash flows or, if the loans are impaired due to credit reasons, the fair value of collateral less costs to sell. Risk adjusted discount rates are selected using current rates at which similar loans would be made to borrowers with similar characteristics, using similar types of properties as collateral. The fair value of cost method limited partnerships is determined using reported net asset values. The fair value of bank loans, which are reported in other investments, is based on broker quotes from brokers familiar with the loans and current market conditions. The fair value of agent loans, which are reported in other investments, is based on discounted cash flow calculations. Risk adjusted discount rates are selected using current rates at which similar loans would be made to borrowers with similar characteristics. The fair value of notes due from related party, which are reported in other investments, is based on discounted cash flow calculations using current interest rates for instruments with comparable terms. The fair value measurements for mortgage loans, cost method limited partnerships, bank loans, agent loans and notes due from related party are categorized as Level 3. Financial liabilities ($ in millions) December 31, 2016 December 31, 2015 Carrying value Fair value Carrying value Fair value Contractholder funds on investment contracts $ 11,276 $ 11,972 $ 12,387 $ 12,836 Notes due to related parties 465 465 275 275 Liability for collateral 550 550 550 550 The fair value of contractholder funds on investment contracts is based on the terms of the underlying contracts incorporating current market-based crediting rates for similar contracts that reflect the Company’s own credit risk. Deferred annuities classified in contractholder funds are valued based on discounted cash flow models that incorporate current market-based margins and reflect the Company’s own credit risk. Immediate annuities without life contingencies and funding agreements are valued based on discounted cash flow models that incorporate current market-based implied interest rates and reflect the Company’s own credit risk. The fair value measurement for contractholder funds on investment contracts is categorized as Level 3. Notes due to related parties comprise surplus notes and agent loan collateralized notes. The fair value of surplus notes due to related parties is based on discounted cash flow calculations using current interest rates for instruments with comparable terms and considers the Company’s own credit risk. Since the surplus notes may be called at par value, their fair value will not be greater than par value. The fair value of agent loan collateralized notes due to related parties is based on discounted cash flow calculations using current interest rates for instruments with comparable terms and considers the Corporation’s credit risk. The liability for collateral is valued at carrying value due to its short-term nature. The fair value measurement for liability for collateral is categorized as Level 2. The fair value measurement for no</t>
  </si>
  <si>
    <t>Derivative Financial Instruments and Off-balance sheet Financial Instruments</t>
  </si>
  <si>
    <t xml:space="preserve"> Derivative Financial Instruments and Off-balance sheet Financial Instruments The Company uses derivatives for risk reduction and to increase investment portfolio returns through asset replication. Risk reduction activity is focused on managing the risks with certain assets and liabilities arising from the potential adverse impacts from changes in risk-free interest rates, changes in equity market valuations, increases in credit spreads and foreign currency fluctuations. The Company utilizes several derivative strategies to manage risk. Asset-liability management is a risk management strategy that is principally employed to balance the respective interest-rate sensitivities of the Company’s assets and liabilities. Depending upon the attributes of the assets acquired and liabilities issued, derivative instruments such as interest rate swaps, caps, swaptions and futures are utilized to change the interest rate characteristics of existing assets and liabilities to ensure the relationship is maintained within specified ranges and to reduce exposure to rising or falling interest rates. Credit default swaps are typically used to mitigate the credit risk within the Company’s fixed income portfolio. Futures and options are used for hedging the equity exposure contained in the Company’s equity indexed life and annuity product contracts that offer equity returns to contractholders. In addition, the Company uses equity index futures to offset valuation losses in the equity portfolio during periods of declining equity market values. Interest rate swaps are used to hedge interest rate risk inherent in funding agreements. Foreign currency swaps and forwards are primarily used by the Company to reduce the foreign currency risk associated with holding foreign currency denominated investments. The Company may also use derivatives to manage the risk associated with corporate actions, including the sale of a business. During 2014, swaptions were utilized to hedge the expected proceeds from the disposition of LBL. Asset replication refers to the “synthetic” creation of assets through the use of derivatives. The Company replicates fixed income securities using a combination of a credit default swap or a foreign currency forward contract and one or more highly rated fixed income securities, primarily investment grade host bonds, to synthetically replicate the economic characteristics of one or more cash market securities. The Company replicates equity securities using futures to increase equity exposure. The Company also has derivatives embedded in non-derivative host contracts that are required to be separated from the host contracts and accounted for at fair value with changes in fair value of embedded derivatives reported in net income. The Company’s primary embedded derivatives are equity options in life and annuity product contracts, which provide equity returns to contractholders. When derivatives meet specific criteria, they may be designated as accounting hedges and accounted for as fair value, cash flow, foreign currency fair value or foreign currency cash flow hedges. The Company designates certain investment risk transfer reinsurance agreements as fair value hedges when the hedging instrument is highly effective in offsetting the risk of changes in the fair value of the hedged item. The Company designates certain of its foreign currency swap contracts as cash flow hedges when the hedging instrument is highly effective in offsetting the exposure of variations in cash flows for the hedged risk that could affect net income. Amounts are reclassified to net investment income or realized capital gains and losses as the hedged item affects net income. The notional amounts specified in the contracts are used to calculate the exchange of contractual payments under the agreements and are generally not representative of the potential for gain or loss on these agreements. However, the notional amounts specified in credit default swaps where the Company has sold credit protection represent the maximum amount of potential loss, assuming no recoveries. Fair value, which is equal to the carrying value, is the estimated amount that the Company would receive or pay to terminate the derivative contracts at the reporting date. The carrying value amounts for OTC derivatives are further adjusted for the effects, if any, of enforceable master netting agreements and are presented on a net basis, by counterparty agreement, in the Consolidated Statements of Financial Position. For certain exchange traded and cleared derivatives, margin deposits are required as well as daily cash settlements of margin accounts. As of December 31, 2016 , the Company pledged $2 million of cash in the form of margin deposits. For those derivatives which qualify for fair value hedge accounting, net income includes the changes in the fair value of both the derivative instrument and the hedged risk, and therefore reflects any hedging ineffectiveness. For cash flow hedges, gains and losses are amortized from accumulated other comprehensive income and are reported in net income in the same period the forecasted transactions being hedged impact net income. Non-hedge accounting is generally used for “portfolio” level hedging strategies where the terms of the individual hedged items do not meet the strict homogeneity requirements to permit the application of hedge accounting. For non-hedge derivatives, net income includes changes in fair value and accrued periodic settlements, when applicable. With the exception of non-hedge derivatives used for asset replication and non-hedge embedded derivatives, all of the Company’s derivatives are evaluated for their ongoing effectiveness as either accounting hedge or non-hedge derivative financial instruments on at least a quarterly basis. The following table provides a summary of the volume and fair value positions of derivative instruments as well as their reporting location in the Consolidated Statement of Financial Position as of December 31, 2016 . ($ in millions, except number of contracts) Volume (1) Balance sheet location Notional amount Number of contracts Fair value, net Gross asset Gross liability Asset derivatives Derivatives designated as accounting hedging instruments Foreign currency swap agreements Other investments $ 49 n/a $ 5 $ 5 $ — Derivatives not designated as accounting hedging instruments Interest rate contracts Interest rate cap agreements Other investments 65 n/a 1 1 — Equity and index contracts Options Other investments — 3,917 87 87 — Financial futures contracts Other assets — 6 — — — Foreign currency contracts Foreign currency forwards Other investments 173 n/a 7 8 (1 ) Credit default contracts Credit default swaps – buying protection Other investments 25 n/a (1 ) — (1 ) Credit default swaps – selling protection Other investments 80 n/a 1 1 — Other contracts Other contracts Other assets 3 n/a 1 1 — Subtotal 346 3,923 96 98 (2 ) Total asset derivatives $ 395 3,923 $ 101 $ 103 $ (2 ) Liability derivatives Equity and index contracts Options and futures Other liabilities &amp; accrued expenses $ — 3,928 $ (37 ) $ — $ (37 ) Embedded derivative financial instruments Guaranteed accumulation benefits Contractholder funds 391 n/a (34 ) — (34 ) Guaranteed withdrawal benefits Contractholder funds 290 n/a (9 ) — (9 ) Equity-indexed and forward starting options in life and annuity product contracts Contractholder funds 1,737 n/a (246 ) — (246 ) Credit default contracts Credit default swaps – buying protection Other liabilities &amp; accrued expenses 6 n/a — — — Credit default swaps – selling protection Other liabilities &amp; accrued expenses 100 n/a (3 ) — (3 ) Subtotal 2,524 3,928 (329 ) — (329 ) Total liability derivatives 2,524 3,928 (329 ) $ — $ (329 ) Total derivatives $ 2,919 7,851 $ (228 ) _________________________________________ (1) Volume for OTC and cleared derivative contracts is represented by their notional amounts. Volume for exchange traded derivatives is represented by the number of contracts, which is the basis on which they are traded. (n/a = not applicable) The following table provides a summary of the volume and fair value positions of derivative instruments as well as their reporting location in the Consolidated Statement of Financial Position as of December 31, 2015 . ($ in millions, except number of contracts) Volume (1) Balance sheet location Notional amount Number of contracts Fair value, net Gross asset Gross liability Asset derivatives Derivatives designated as accounting hedging instruments Foreign currency swap agreements Other investments $ 45 n/a $ 6 $ 6 $ — Derivatives not designated as accounting hedging instruments Interest rate contracts Interest rate cap agreements Other investments 42 n/a — — — Equity and index contracts Options Other investments — 3,730 44 44 — Financial futures contracts Other assets — 997 1 1 — Foreign currency contracts Foreign currency forwards Other investments 81 n/a 1 1 — Credit default contracts Credit default swaps – buying protection Other investments 51 n/a 2 3 (1 ) Credit default swaps – selling protection Other investments 80 n/a 1 1 — Other contracts Other contracts Other assets 3 n/a 1 1 — Subtotal 257 4,727 50 51 (1 ) Total asset derivatives $ 302 4,727 $ 56 $ 57 $ (1 ) Liability derivatives Derivatives designated as accounting hedging instruments Foreign currency swap agreements Other liabilities &amp; accrued expenses $ 19 n/a $ 4 $ 4 $ — Derivatives not designated as accounting hedging instruments Interest rate contracts Interest rate swap agreements Other liabilities &amp; accrued expenses 85 n/a — — — Interest rate cap agreements Other liabilities &amp; accrued expenses 72 n/a 1 1 — Equity and index contracts Options Other liabilities &amp; accrued expenses — 3,645 (6 ) — (6 ) Embedded derivative financial instruments Guaranteed accumulation benefits Contractholder funds 481 n/a (38 ) — (38 ) Guaranteed withdrawal benefits Contractholder funds 332 n/a (14 ) — (14 ) Equity-indexed and forward starting options in life and annuity product contracts Contractholder funds 1,781 n/a (247 ) — (247 ) Other embedded derivative financial instruments Contractholder funds 85 n/a — — — Credit default contracts Credit default swaps – buying protection Other liabilities &amp; accrued expenses 2 n/a — — — Credit default swaps – selling protection Other liabilities &amp; accrued expenses 100 n/a (8 ) — (8 ) Subtotal 2,938 3,645 (312 ) 1 (313 ) Total liability derivatives 2,957 3,645 (308 ) $ 5 $ (313 ) Total derivatives $ 3,259 8,372 $ (252 ) __________________________________________ (1) Volume for OTC and cleared derivative contracts is represented by their notional amounts. Volume for exchange traded derivatives is represented by the number of contracts, which is the basis on which they are traded. (n/a = not applicable) The following table provides gross and net amounts for the Company’s OTC derivatives, all of which are subject to enforceable master netting agreements. ($ in millions) Offsets Gross amount Counter- party netting Cash collateral (received) pledged Net amount on balance sheet Securities collateral (received) pledged Net amount December 31, 2016 Asset derivatives $ 14 $ (2 ) $ (4 ) $ 8 $ (1 ) $ 7 Liability derivatives (5 ) 2 — (3 ) 4 1 December 31, 2015 Asset derivatives $ 15 $ (6 ) $ (5 ) $ 4 $ (1 ) $ 3 Liability derivatives (9 ) 6 (5 ) (8 ) 7 (1 ) The following table provides a summary of the impacts of the Company’s foreign currency contracts in cash flow hedging relationships for the years ended December 31. Amortization of net gains from accumulated other comprehensive income related to cash flow hedges is expected to be a gain of $2 million during the next twelve months. There was no hedge ineffectiveness reported in realized gains and losses in 2016 , 2015 or 2014 . ($ in millions) 2016 2015 2014 (Loss) gain recognized in OCI on derivatives during the period $ (1 ) $ 10 $ 12 Gain recognized in OCI on derivatives during the term of the hedging relationship 5 10 2 Gain (loss) reclassified from AOCI into income (net investment income) 1 (1 ) (1 ) Gain (loss) reclassified from AOCI into income (realized capital gains and losses) 3 3 (2 ) The following tables present gains and losses from valuation and settlements reported on derivatives not designated as accounting hedging instruments in the Consolidated Statements of Operations and Comprehensive Income. In 2016 , 2015 and 2014 , the Company had no derivatives used in fair value hedging relationships. ($ in millions) Realized capital gains and losses Contract benefits Interest credited to contractholder funds Loss on disposition of operations Total gain (loss) recognized in net income on derivatives 2016 Equity and index contracts $ (4 ) $ — $ 18 $ — $ 14 Embedded derivative financial instruments — 9 1 — 10 Foreign currency contracts 6 — — — 6 Credit default contracts 3 — — — 3 Total $ 5 $ 9 $ 19 $ — $ 33 2015 Equity and index contracts $ — $ — $ (9 ) $ — $ (9 ) Embedded derivative financial instruments — (7 ) 31 — 24 Foreign currency contracts 6 — — — 6 Credit default contracts 4 — — — 4 Total $ 10 $ (7 ) $ 22 $ — $ 25 2014 Interest rate contracts $ (3 ) $ — $ — $ (4 ) $ (7 ) Equity and index contracts (1 ) — 38 — 37 Embedded derivative financial instruments — 15 (14 ) — 1 Foreign currency contracts 10 — — — 10 Credit default contracts 8 — — — 8 Other contracts — — (2 ) — (2 ) Total $ 14 $ 15 $ 22 $ (4 ) $ 47 The Company manages its exposure to credit risk by utilizing highly rated counterparties, establishing risk control limits, executing legally enforceable master netting agreements (“MNAs”) and obtaining collateral where appropriate. The Company uses MNAs for OTC derivative transactions that permit either party to net payments due for transactions and collateral is either pledged or obtained when certain predetermined exposure limits are exceeded. As of December 31, 2016 , counterparties pledged $5 million in cash and securities to the Company, and the Company pledged $4 million in securities to counterparties as collateral posted under MNAs for contracts without credit-risk-contingent features. The Company has not incurred any losses on derivative financial instruments due to counterparty nonperformance. Other derivatives, including futures and certain option contracts, are traded on organized exchanges which require margin deposits and guarantee the execution of trades, thereby mitigating any potential credit risk. Counterparty credit exposure represents the Company’s potential loss if all of the counterparties concurrently fail to perform under the contractual terms of the contracts and all collateral, if any, becomes worthless. This exposure is measured by the fair value of OTC derivative contracts with a positive fair value at the reporting date reduced by the effect, if any, of legally enforceable master netting agreements. The following table summarizes the counterparty credit exposure as of December 31 by counterparty credit rating as it relates to the Company’s OTC derivatives. ($ in millions) 2016 2015 Rating (1) Number of counter-parties Notional amount (2) Credit exposure (2) Exposure, net of collateral (2) Number of counter-parties Notional amount (2) Credit exposure (2) Exposure, net of collateral (2) A+ 5 $ 312 $ 12 $ 9 1 $ 82 $ 5 $ — A — — — — 5 178 6 6 A- — — — — 1 16 3 — BBB+ — — — — 2 36 — — Total 5 $ 312 $ 12 $ 9 9 $ 312 $ 14 $ 6 _________________________ (1) Rating is the lower of S&amp;P or Moody’s ratings. (2) Only OTC derivatives with a net positive fair value are included for each counterparty. Market risk is the risk that the Company will incur losses due to adverse changes in market rates and prices. Market risk exists for all of the derivative financial instruments the Company currently holds, as these instruments may become less valuable due to adverse changes in market conditions. To limit this risk, the Company’s senior management has established risk control limits. In addition, changes in fair value of the derivative financial instruments that the Company uses for risk management purposes are generally offset by the change in the fair value or cash flows of the hedged risk component of the related assets, liabilities or forecasted transactions. Certain of the Company’s derivative instruments contain credit-risk-contingent termination events, cross-default provisions and credit support annex agreements. Credit-risk-contingent termination events allow the counterparties to terminate the derivative agreement or a specific trade on certain dates if AIC’s, ALIC’s or Allstate Life Insurance Company of New York’s (“ALNY”) financial strength credit ratings by Moody’s or S&amp;P fall below a certain level. Credit-risk-contingent cross-default provisions allow the counterparties to terminate the derivative agreement if the Company defaults by pre-determined threshold amounts on certain debt instruments. Credit-risk-contingent credit support annex agreements specify the amount of collateral the Company must post to counterparties based on AIC’s, ALIC’s or ALNY’s financial strength credit ratings by Moody’s or S&amp;P, or in the event AIC, ALIC or ALNY are no longer rated by either Moody’s or S&amp;P. The following summarizes the fair value of derivative instruments with termination, cross-default or collateral credit-risk-contingent features that are in a liability position as of December 31, as well as the fair value of assets and collateral that are netted against the liability in accordance with provisions within legally enforceable MNAs. ($ in millions) 2016 2015 Gross liability fair value of contracts containing credit-risk-contingent features $ 2 $ 9 Gross asset fair value of contracts containing credit-risk-contingent features and subject to MNAs (2 ) (1 ) Collateral posted under MNAs for contracts containing credit-risk-contingent features — (7 ) Maximum amount of additional exposure for contracts with credit-risk-contingent features if all features were triggered concurrently $ — $ 1 Credit derivatives - selling protection A credit default swap (“CDS”) is a derivative instrument, representing an agreement between two parties to exchange the credit risk of a specified entity (or a group of entities), or an index based on the credit risk of a group of entities (all commonly referred to as the “reference entity” or a portfolio of “reference entities”), in return for a periodic premium. In selling protection, CDS are used to replicate fixed income securities and to complement the cash market when credit exposure to certain issuers is not available or when the derivative alternative is less expensive than the cash market alternative. CDS typically have a five -year term. The following table shows the CDS notional amounts by credit rating and fair value of protection sold. ($ in millions) Notional amount AA A BBB BB and lower Total Fair value December 31, 2016 First-to-default Basket Municipal $ — $ — $ 100 $ — $ 100 $ (3 ) Index Corporate debt 1 19 50 10 80 1 Total $ 1 $ 19 $ 150 $ 10 $ 180 $ (2 ) December 31, 2015 First-to-default Basket Municipal $ — $ — $ 100 $ — $ 100 $ (8 ) Index Corporate debt 1 20 52 7 80 1 Total $ 1 $ 20 $ 152 $ 7 $ 180 $ (7 ) In selling protection with CDS, the Company sells credit protection on an identified single name, a basket of names in a first-to-default (“FTD”) structure or credit derivative index (“CDX”) that is generally investment grade, and in return receives periodic premiums through expiration or termination of the agreement. With single name CDS, this premium or credit spread generally corresponds to the difference between the yield on the reference entity’s public fixed maturity cash instruments and swap rates at the time the agreement is executed. With a FTD basket, because of the additional credit risk inherent in a basket of named reference entities, the premium generally corresponds to a high proportion of the sum of the credit spreads of the names in the basket and the correlation between the names. CDX is utilized to take a position on multiple (generally 125 ) reference entities. Credit events are typically defined as bankruptcy, failure to pay, or restructuring, depending on the nature of the reference entities. If a credit event occurs, the Company settles with the counterparty, either through physical settlement or cash settlement. In a physical settlement, a reference asset is delivered by the buyer of protection to the Company, in exchange for cash payment at par, whereas in a cash settlement, the Company pays the difference between par and the prescribed value of the reference asset. When a credit event occurs in a single name or FTD basket (for FTD, the first credit event occurring for any one name in the basket), the contract terminates at the time of settlement. For CDX, the reference entity’s name incurring the credit event is removed from the index while the contract continues until expiration. The maximum payout on a CDS is the contract notional amount. A physical settlement may afford the Company with recovery rights as the new owner of the asset. The Company monitors risk associated with credit derivatives through individual name credit limits at both a credit derivative and a combined cash instrument/credit derivative level. The ratings of individual names for which protection has been sold are also monitored. Off-balance sheet financial instruments The contractual amounts of off-balance sheet financial instruments as of December 31 are as follows: ($ in millions) 2016 2015 Commitments to invest in limited partnership interests $ 1,400 $ 1,269 Private placement commitments 13 21 Other loan commitments 80 46 In the preceding table, the contractual amounts represent the amount at risk if the contract is fully drawn upon, the counterparty defaults and the value of any underlying security becomes worthless. Unless noted otherwise, the Company does not require collateral or other security to support off-balance sheet financial instruments with credit risk. Commitments to invest in limited partnership interests represent agreements to acquire new or additional participation in certain limited partnership investments. The Company enters into these agreements in the normal course of business. Because the investments in limited partnerships are not actively traded, it is not practical to estimate the fair value of these commitments. Private placement commitments represent commitments to purchase private placement debt and private equity securities at a specified future date. The Company enters into these agreements in the normal course of business. The fair value of these commitments generally cannot be estimated on the date the commitment is made as the terms and conditions of the underlying private placement securities are not yet final. Because the private equity securities are not actively traded, it is not practical to estimate fair value of the commitments. Other loan commitments are agreements to lend to a borrower provided there is no violation of any condition established in the contract. The Company enters into these agreements to commit to future loan fundings at predetermined interest rates. Commitments generally have varying expiration dates or other termination clauses. The fair value of these commitments is insignificant.</t>
  </si>
  <si>
    <t>Reserve for Life-Contingent Contract Benefits and Contractholder Funds</t>
  </si>
  <si>
    <t>Reserve for Life-Contingent Contract Benefits and Contractholder Funds As of December 31, the reserve for life-contingent contract benefits consists of the following: ($ in millions) 2016 2015 Immediate fixed annuities: Structured settlement annuities $ 6,681 $ 6,673 Other immediate fixed annuities 1,935 2,035 Traditional life insurance 2,373 2,347 Accident and health insurance 232 234 Other 101 105 Total reserve for life-contingent contract benefits $ 11,322 $ 11,394 The following table highlights the key assumptions generally used in calculating the reserve for life-contingent contract benefits. Product Mortality Interest rate Estimation method Structured settlement annuities U.S. population with projected calendar year improvements; mortality rates adjusted for each impaired life based on reduction in life expectancy Interest rate assumptions range from 2.9% to 9.0% Present value of contractually specified future benefits Other immediate fixed annuities 1983 group annuity mortality table with internal modifications; 1983 individual annuity mortality table; Annuity 2000 mortality table with internal modifications; Annuity 2000 mortality table; 1983 individual annuity mortality table with internal modifications Interest rate assumptions range from 0% to 11.5% Present value of expected future benefits based on historical experience Traditional life insurance Actual company experience plus loading Interest rate assumptions range from 2.5% to 11.3% Net level premium reserve method using the Company’s withdrawal experience rates; includes reserves for unpaid claims Accident and health insurance Actual company experience plus loading Interest rate assumptions range from 3.0% to 6.0% Unearned premium; additional contract reserves for mortality risk and unpaid claims Other: Variable annuity guaranteed minimum death benefits (1) Annuity 2012 mortality table with internal modifications Interest rate assumptions range from 2.0% to 5.8% Projected benefit ratio applied to cumulative assessments ______________________ (1) In 2006, the Company disposed of substantially all of its variable annuity business through reinsurance agreements with The Prudential Insurance Company of America, a subsidiary of Prudential Financial, Inc. (collectively “Prudential”). To the extent that unrealized gains on fixed income securities would result in a premium deficiency had those gains actually been realized, a premium deficiency reserve is recorded for certain immediate annuities with life contingencies. A liability is included in the reserve for life-contingent contract benefits with respect to this deficiency. The offset to this liability is recorded as a reduction of the unrealized net capital gains included in accumulated other comprehensive income. The liability was zero as of both December 31, 2016 and 2015 . As of December 31, contractholder funds consist of the following: ($ in millions) 2016 2015 Interest-sensitive life insurance $ 7,312 $ 7,262 Investment contracts: Fixed annuities 11,893 12,934 Funding agreements backing medium-term notes — 85 Other investment contracts 265 261 Total contractholder funds $ 19,470 $ 20,542 The following table highlights the key contract provisions relating to contractholder funds. Product Interest rate Withdrawal/surrender charges Interest-sensitive life insurance Interest rates credited range from 0% to 10.5% for equity-indexed life (whose returns are indexed to the S&amp;P 500) and 1.0% to 6.0% for all other products Either a percentage of account balance or dollar amount grading off generally over 20 years Fixed annuities Interest rates credited range from 0% to 9.8% for immediate annuities; (8.0)% to 13.3% for equity-indexed annuities (whose returns are indexed to the S&amp;P 500); and 0.1% to 6.0% for all other products Either a declining or a level percentage charge generally over ten years or less. Additionally, approximately 17.9% of fixed annuities are subject to market value adjustment for discretionary withdrawals Other investment contracts: Guaranteed minimum income, accumulation and withdrawal benefits on variable (1) and fixed annuities and secondary guarantees on interest-sensitive life insurance and fixed annuities Interest rates used in establishing reserves range from 1.5% to 10.3% Withdrawal and surrender charges are based on the terms of the related interest-sensitive life insurance or fixed annuity contract ______________________ (1) In 2006, the Company disposed of substantially all of its variable annuity business through reinsurance agreements with Prudential. Contractholder funds as of December 31, 2015 included funding agreements held by a VIE, Allstate Life Global Funding, that issued medium-term notes. The VIE’s primary assets were funding agreements used exclusively to back medium-term note programs. Contractholder funds activity for the years ended December 31 is as follows: ($ in millions) 2016 2015 2014 Balance, beginning of year $ 20,542 $ 21,816 $ 23,604 Classified as held for sale, beginning balance — — 10,945 Total, including those classified as held for sale 20,542 21,816 34,549 Deposits 969 1,052 1,227 Interest credited 672 716 892 Benefits (947 ) (1,060 ) (1,178 ) Surrenders and partial withdrawals (1,014 ) (1,246 ) (2,253 ) Maturities of and interest payments on institutional products (86 ) (1 ) (2 ) Contract charges (665 ) (684 ) (798 ) Net transfers from separate accounts 5 7 7 Other adjustments (6 ) (58 ) 34 Sold in LBL disposition — — (10,662 ) Balance, end of year $ 19,470 $ 20,542 $ 21,816 The Company offered various guarantees to variable annuity contractholders. In 2006, the Company disposed of substantially all of its variable annuity business through reinsurance agreements with Prudential. Liabilities for variable contract guarantees related to death benefits are included in the reserve for life-contingent contract benefits and the liabilities related to the income, withdrawal and accumulation benefits are included in contractholder funds. All liabilities for variable contract guarantees are reported on a gross basis on the balance sheet with a corresponding reinsurance recoverable asset for those contracts subject to reinsurance. Absent any contract provision wherein the Company guarantees either a minimum return or account value upon death, a specified contract anniversary date, partial withdrawal or annuitization, variable annuity and variable life insurance contractholders bear the investment risk that the separate accounts’ funds may not meet their stated investment objectives. The account balances of variable annuities contracts’ separate accounts with guarantees included $2.92 billion and $3.20 billion of equity, fixed income and balanced mutual funds and $364 million and $340 million of money market mutual funds as of December 31, 2016 and 2015 , respectively. The table below presents information regarding the Company’s variable annuity contracts with guarantees. The Company’s variable annuity contracts may offer more than one type of guarantee in each contract; therefore, the sum of amounts listed exceeds the total account balances of variable annuity contracts’ separate accounts with guarantees. ($ in millions) December 31, 2016 2015 In the event of death Separate account value $ 3,280 $ 3,541 Net amount at risk (1) $ 585 $ 675 Average attained age of contractholders 70 years 69 years At annuitization (includes income benefit guarantees) Separate account value $ 915 $ 967 Net amount at risk (2) $ 265 $ 281 Weighted average waiting period until annuitization options available None None For cumulative periodic withdrawals Separate account value $ 267 $ 294 Net amount at risk (3) $ 10 $ 10 Accumulation at specified dates Separate account value $ 310 $ 371 Net amount at risk (4) $ 26 $ 31 Weighted average waiting period until guarantee date 3 years 4 years ____________ (1) Defined as the estimated current guaranteed minimum death benefit in excess of the current account balance as of the balance sheet date. (2) Defined as the estimated present value of the guaranteed minimum annuity payments in excess of the current account balance. (3) Defined as the estimated current guaranteed minimum withdrawal balance (initial deposit) in excess of the current account balance as of the balance sheet date. (4) Defined as the estimated present value of the guaranteed minimum accumulation balance in excess of the current account balance. The liability for death and income benefit guarantees is equal to a benefit ratio multiplied by the cumulative contract charges earned, plus accrued interest less contract excess guarantee benefit payments. The benefit ratio is calculated as the estimated present value of all expected contract excess guarantee benefits divided by the present value of all expected contract charges. The establishment of reserves for these guarantees requires the projection of future fund values, mortality, persistency and customer benefit utilization rates. These assumptions are periodically reviewed and updated. For guarantees related to death benefits, benefits represent the projected excess guaranteed minimum death benefit payments. For guarantees related to income benefits, benefits represent the present value of the minimum guaranteed annuitization benefits in excess of the projected account balance at the time of annuitization. Projected benefits and contract charges used in determining the liability for certain guarantees are developed using models and stochastic scenarios that are also used in the development of estimated expected gross profits. Underlying assumptions for the liability related to income benefits include assumed future annuitization elections based on factors such as the extent of benefit to the potential annuitant, eligibility conditions and the annuitant’s attained age. The liability for guarantees is re-evaluated periodically, and adjustments are made to the liability balance through a charge or credit to contract benefits. Guarantees related to the majority of withdrawal and accumulation benefits are considered to be derivative financial instruments; therefore, the liability for these benefits is established based on its fair value. The following table summarizes the liabilities for guarantees. ($ in millions) Liability for guarantees related to death benefits and interest-sensitive life products Liability for guarantees related to income benefits Liability for guarantees related to accumulation and withdrawal benefits Total Balance, December 31, 2015 (1) $ 223 $ 67 $ 75 $ 365 Less reinsurance recoverables 106 64 52 222 Net balance as of December 31, 2015 117 3 23 143 Incurred guarantee benefits 26 — 11 37 Paid guarantee benefits — — — — Net change 26 — 11 37 Net balance as of December 31, 2016 143 3 34 180 Plus reinsurance recoverables 101 40 43 184 Balance, December 31, 2016 (2) $ 244 $ 43 $ 77 $ 364 Balance, December 31, 2014 (3) $ 195 $ 95 $ 60 $ 350 Less reinsurance recoverables 98 91 45 234 Net balance as of December 31, 2014 97 4 15 116 Incurred guarantee benefits 20 (1 ) 8 27 Paid guarantee benefits — — — — Net change 20 (1 ) 8 27 Net balance as of December 31, 2015 117 3 23 143 Plus reinsurance recoverables 106 64 52 222 Balance, December 31, 2015 (1) $ 223 $ 67 $ 75 $ 365 ____________ (1) Included in the total liability balance as of December 31, 2015 are reserves for variable annuity death benefits of $105 million , variable annuity income benefits of $64 million , variable annuity accumulation benefits of $38 million , variable annuity withdrawal benefits of $14 million and other guarantees of $144 million . (2) Included in the total liability balance as of December 31, 2016 are reserves for variable annuity death benefits of $100 million , variable annuity income benefits of $40 million , variable annuity accumulation benefits of $34 million , variable annuity withdrawal benefits of $9 million and other guarantees of $181 million . (3) Included in the total liability balance as of December 31, 2014 are reserves for variable annuity death benefits of $96 million , variable annuity income benefits of $92 million , variable annuity accumulation benefits of $32 million , variable annuity withdrawal benefits of $13 million and other guarantees of $117 million .</t>
  </si>
  <si>
    <t>Reinsurance</t>
  </si>
  <si>
    <t>Reinsurance Disclosures [Abstract]</t>
  </si>
  <si>
    <t>Reinsurance The Company reinsures certain of its risks to other insurers primarily under yearly renewable term, coinsurance and modified coinsurance agreements. These agreements result in a passing of the agreed-upon percentage of risk to the reinsurer in exchange for negotiated reinsurance premium payments. Modified coinsurance is similar to coinsurance, except that the cash and investments that support the liability for contract benefits are not transferred to the assuming company and settlements are made on a net basis between the companies. For certain term life insurance policies issued prior to October 2009, the Company ceded up to 90% of the mortality risk depending on the year of policy issuance under coinsurance agreements to a pool of fourteen unaffiliated reinsurers. Effective October 2009, mortality risk on term business is ceded under yearly renewable term agreements under which the Company cedes mortality in excess of its retention, which is consistent with how the Company generally reinsures its permanent life insurance business. The following table summarizes those retention limits by period of policy issuance. Period Retention limits April 2015 through current Single life: $2 million per life April 2011 through March 2015 Single life: $5 million per life, $3 million age 70 and over, and $10 million for contracts that meet specific criteria July 2007 through March 2011 $5 million per life, $3 million age 70 and over, and $10 million for contracts that meet specific criteria September 1998 through June 2007 $2 million per life, in 2006 the limit was increased to $5 million for instances when specific criteria were met August 1998 and prior Up to $1 million per life In addition, the Company has used reinsurance to effect the disposition of certain blocks of business. The Company had reinsurance recoverables of $1.41 billion and $1.44 billion as of December 31, 2016 and 2015 , respectively, due from Prudential related to the disposal of substantially all of its variable annuity business that was effected through reinsurance agreements. In 2016 , premiums and contract charges of $78 million , contract benefits of $21 million , interest credited to contractholder funds of $20 million , and operating costs and expenses of $15 million were ceded to Prudential. In 2015 , premiums and contract charges of $94 million , contract benefits of $40 million , interest credited to contractholder funds of $21 million , and operating costs and expenses of $18 million were ceded to Prudential. In 2014 , premiums and contract charges of $109 million , contract benefits of $36 million , interest credited to contractholder funds of $21 million , and operating costs and expenses of $20 million were ceded to Prudential. In addition, as of December 31, 2016 and 2015 the Company had reinsurance recoverables of $144 million and $148 million , respectively, due from subsidiaries of Citigroup (Triton Insurance and American Health and Life Insurance) and Scottish Re (U.S.) Inc. in connection with the disposition of substantially all of the direct response distribution business in 2003. The Company is the assuming reinsurer for LBL’s life insurance business sold through the Allstate agency channel and LBL’s payout annuity business in force prior to the sale of LBL on April 1, 2014. Under the terms of the reinsurance agreement, the Company is required to have a trust with assets greater than or equal to the statutory reserves ceded by LBL to the Company, measured on a monthly basis. As of December 31, 2016, the trust held $ 5.94 billion of investments, which are reported in the Consolidated Statement of Financial Position. As of December 31, 2016 , the gross life insurance in force was $406.29 billion of which $5.53 billion and $88.51 billion was ceded to the affiliated and unaffiliated reinsurers, respectively. The effects of reinsurance on premiums and contract charges for the years ended December 31 are as follows: ($ in millions) 2016 2015 2014 Direct $ 715 $ 728 $ 1,084 Assumed Affiliate 138 131 130 Non-affiliate 803 835 614 Ceded Affiliate (53 ) (41 ) — Non-affiliate (294 ) (315 ) (392 ) Premiums and contract charges, net of reinsurance $ 1,309 $ 1,338 $ 1,436 The effects of reinsurance on contract benefits for the years ended December 31 are as follows: ($ in millions) 2016 2015 2014 Direct $ 999 $ 1,023 $ 1,295 Assumed Affiliate 90 79 88 Non-affiliate 522 541 398 Ceded Affiliate (36 ) (32 ) — Non-affiliate (188 ) (205 ) (329 ) Contract benefits, net of reinsurance $ 1,387 $ 1,406 $ 1,452 The effects of reinsurance on interest credited to contractholder funds for the years ended December 31 are as follows: ($ in millions) 2016 2015 2014 Direct $ 598 $ 636 $ 827 Assumed Affiliate 9 10 9 Non-affiliate 116 111 82 Ceded Affiliate (21 ) (16 ) — Non-affiliate (25 ) (24 ) (27 ) Interest credited to contractholder funds, net of reinsurance $ 677 $ 717 $ 891 Reinsurance recoverables on paid and unpaid benefits as of December 31 are summarized in the following table. ($ in millions) 2016 2015 Annuities $ 1,411 $ 1,443 Life insurance 1,299 1,348 Other 81 80 Total $ 2,791 $ 2,871 As of both December 31, 2016 and 2015 , approximately 77% of the Company’s reinsurance recoverables are due from companies rated A- or better by S&amp;P.</t>
  </si>
  <si>
    <t>Deferred Policy Acquisition and Sales Inducement Costs</t>
  </si>
  <si>
    <t>Deferred Policy Acquisition and Sales Inducement Costs Deferred policy acquisition costs for the years ended December 31 are as follows: ($ in millions) 2016 2015 2014 Balance, beginning of year $ 1,314 $ 1,271 $ 1,331 Classified as held for sale, beginning balance — — 743 Total, including those classified as held for sale 1,314 1,271 2,074 Acquisition costs deferred 79 124 163 Amortization charged to income (134 ) (151 ) (162 ) Effect of unrealized gains and losses (72 ) 99 (97 ) Reinsurance ceded (1) — (29 ) — Sold in LBL disposition — — (707 ) Balance, end of year $ 1,187 $ 1,314 $ 1,271 ______________________ (1) In 2015, DAC decreased as a result of a reinsurance agreement with AAC. DSI activity, which primarily relates to fixed annuities and interest-sensitive life contracts, for the years ended December 31 was as follows: ($ in millions) 2016 2015 2014 Balance, beginning of year $ 45 $ 44 $ 42 Classified as held for sale, beginning balance — — 28 Total, including those classified as held for sale 45 44 70 Sales inducements deferred 1 3 4 Amortization charged to income (5 ) (4 ) (4 ) Effect of unrealized gains and losses (1 ) 2 (3 ) Sold in LBL disposition — — (23 ) Balance, end of year $ 40 $ 45 $ 44</t>
  </si>
  <si>
    <t>Guarantees and Contingent Liabilities</t>
  </si>
  <si>
    <t>Guarantees [Abstract]</t>
  </si>
  <si>
    <t>Guarantees and Contingent Liabilities Guaranty funds Under state insurance guaranty fund laws, insurers doing business in a state can be assessed, up to prescribed limits, for certain obligations of insolvent insurance companies to policyholders and claimants. Amounts assessed to each company are typically related to its proportion of business written in each state. The Company’s policy is to accrue assessments when the entity for which the insolvency relates has met its state of domicile’s statutory definition of insolvency and the amount of the loss is reasonably estimable. In most states, the definition is met with a declaration of financial insolvency by a court of competent jurisdiction. In certain states there must also be a final order of liquidation. As of December 31, 2016 and 2015 , the liability balance included in other liabilities and accrued expenses was $1 million and $10 million , respectively. The related premium tax offsets included in other assets were $9 million and $15 million as of December 31, 2016 and 2015 , respectively. Guarantees In the normal course of business, the Company provides standard indemnifications to contractual counterparties in connection with numerous transactions, including acquisitions and divestitures. The types of indemnifications typically provided include indemnifications for breaches of representations and warranties, taxes and certain other liabilities, such as third party lawsuits. The indemnification clauses are often standard contractual terms and are entered into in the normal course of business based on an assessment that the risk of loss would be remote. The terms of the indemnifications vary in duration and nature. In many cases, the maximum obligation is not explicitly stated and the contingencies triggering the obligation to indemnify have not occurred and are not expected to occur. Consequently, the maximum amount of the obligation under such indemnifications is not determinable. Historically, the Company has not made any material payments pursuant to these obligations. Related to the sale of LBL on April 1, 2014, the Company has agreed to indemnify Resolution Life Holdings, Inc. in connection with certain representations, warranties and covenants of the Company, and certain liabilities specifically excluded from the transaction, subject to specific contractual limitations regarding the Company’s maximum obligation. Management does not believe these indemnifications will have a material effect on results of operations, cash flows or financial position of the Company. Related to the disposal through reinsurance of substantially all of the Company’s variable annuity business to Prudential in 2006, the Company and the Corporation have agreed to indemnify Prudential for certain pre-closing contingent liabilities (including extra-contractual liabilities of the Company and liabilities specifically excluded from the transaction) that the Company has agreed to retain. In addition, the Company and the Corporation will each indemnify Prudential for certain post-closing liabilities that may arise from the acts of the Company and its agents, including certain liabilities arising from the Company’s provision of transition services. The reinsurance agreements contain no limitations or indemnifications with regard to insurance risk transfer, and transferred all of the future risks and responsibilities for performance on the underlying variable annuity contracts to Prudential, including those related to benefit guarantees. Management does not believe this agreement will have a material effect on results of operations, cash flows or financial position of the Company. The aggregate liability balance related to all guarantees was not material as of December 31, 2016 . Regulation and Compliance The Company is subject to extensive laws, regulations and regulatory actions. From time to time, regulatory authorities or legislative bodies seek to impose additional regulations regarding agent and broker compensation, regulate the nature of and amount of investments, impose fines and penalties for unintended errors or mistakes, and otherwise expand overall regulation of insurance products and the insurance industry. In addition, the Company is subject to laws and regulations administered and enforced by federal agencies and other organizations, including but not limited to the Securities and Exchange Commission, the Financial Industry Regulatory Authority, the Department of Labor, and the U.S. Department of Justice. The Company has established procedures and policies to facilitate compliance with laws and regulations, to foster prudent business operations, and to support financial reporting. The Company routinely reviews its practices to validate compliance with laws and regulations and with internal procedures and policies. As a result of these reviews, from time to time the Company may decide to modify some of its procedures and policies. Such modifications, and the reviews that led to them, may be accompanied by payments being made and costs being incurred. The ultimate changes and eventual effects of these actions on the Company’s business, if any, are uncertain. The Company is currently being examined by certain states for compliance with unclaimed property laws. It is possible that this examination may result in additional payments of abandoned funds to states and to changes in the Company’s practices and procedures for the identification of escheatable funds, which could impact benefit payments and reserves, among other consequences; however, it is not likely to have a material effect on the consolidated financial statements of the Company.</t>
  </si>
  <si>
    <t>Income Taxes</t>
  </si>
  <si>
    <t>Income Tax Disclosure [Abstract]</t>
  </si>
  <si>
    <t>Income Taxes ALIC and its subsidiaries (the “Allstate Life Group”) join with the Corporation (the “Allstate Group”) in the filing of a consolidated federal income tax return and are party to a federal income tax allocation agreement (the “Allstate Tax Sharing Agreement”). Under the Allstate Tax Sharing Agreement, the Allstate Life Group pays to or receives from the Corporation the amount, if any, by which the Allstate Group’s federal income tax liability is affected by virtue of inclusion of the Allstate Life Group in the consolidated federal income tax return. Effectively, this results in the Allstate Life Group’s annual income tax provision being computed, with adjustments, as if the Allstate Life Group filed a separate return. The Internal Revenue Service (“IRS”) is currently examining the Allstate Group’s 2013 and 2014 federal income tax returns. The Allstate Group’s tax years prior to 2013 have been examined by the IRS and the statute of limitations has expired on those years. Any adjustments that may result from IRS examinations of the Allstate Group’s tax returns are not expected to have a material effect on the results of operations, cash flows or financial position of the Company. The Company had a $1 million liability for unrecognized tax benefits as of both December 31, 2016 and 2015. The Company had no liability for unrecognized tax benefits as of December 3l, 2014 . The change in the liability for unrecognized tax benefits in 2015 related to the increase for tax positions taken in a prior year. The Company believes it is reasonably possible that the liability balance will not significantly increase within the next twelve months. Because of the impact of deferred tax accounting, recognition of previously unrecognized tax benefits is not expected to impact the Company’s effective tax rate. The Company recognizes interest accrued related to unrecognized tax benefits in income tax expense. The Company did not record interest income or expense relating to unrecognized tax benefits in income tax expense in 2016 , 2015 or 2014 . As of December 31, 2016 and 2015 , there was no interest accrued with respect to unrecognized tax benefits. No amounts have been accrued for penalties. The components of the deferred income tax assets and liabilities as of December 31 are as follows: ($ in millions) 2016 2015 Deferred assets Deferred reinsurance gain $ 16 $ 17 Difference in tax bases of investments — 46 Other assets 4 9 Total deferred assets 20 72 Deferred liabilities DAC (370 ) (387 ) Unrealized net capital gains (369 ) (287 ) Life and annuity reserves (362 ) (309 ) Difference in tax bases of investments (35 ) — Other liabilities (75 ) (75 ) Total deferred liabilities (1,211 ) (1,058 ) Net deferred liability $ (1,191 ) $ (986 ) Although realization is not assured, management believes it is more likely than not that the deferred tax assets will be realized based on the Company’s assessment that the deductions ultimately recognized for tax purposes will be fully utilized. The components of income tax expense for the years ended December 31 are as follows: ($ in millions) 2016 2015 2014 Current $ 24 $ 251 $ 101 Deferred 120 50 132 Total income tax expense $ 144 $ 301 $ 233 The Company received a refund of $22 million in 2016 and paid income taxes of $221 million and $80 million in 2015 and 2014 , respectively. The Company had current income tax receivable of $16 million and $30 million as of December 31, 2016 and 2015 , respectively. A reconciliation of the statutory federal income tax rate to the effective income tax rate on income from operations for the years ended December 31 is as follows: 2016 2015 2014 Statutory federal income tax rate 35.0 % 35.0 % 35.0 % Tax credits (3.3 ) (1.7 ) (1.9 ) Dividends received deduction (1.3 ) (0.6 ) (0.9 ) Adjustments to prior year tax liabilities — (0.3 ) (0.2 ) Sale of subsidiary — — (1.8 ) State income taxes 0.3 0.4 0.1 Non-deductible expenses 0.2 0.2 0.2 Change in accounting for investments in qualified affordable housing projects — 2.0 — Other 0.1 (0.1 ) 0.2 Effective income tax rate 31.0 % 34.9 % 30.7 %</t>
  </si>
  <si>
    <t>Capital Structure</t>
  </si>
  <si>
    <t>Debt Disclosure [Abstract]</t>
  </si>
  <si>
    <t>Capital Structure Debt outstanding All of the Company’s outstanding debt as of December 31, 2016 and 2015 relates to intercompany obligations. These obligations reflect notes due to related parties and are discussed in Note 5. The Company paid $15 million , $16 million and $16 million of interest on debt in 2016 , 2015 and 2014 , respectively. The Company had $56 million and $44 million of investment-related debt that is reported in other liabilities and accrued expenses as of December 31, 2016 and 2015 , respectively. This includes a commitment to fund a limited partnership of $22 million and debt related to other investments of $34 million as of December 31, 2016 and a commitment to fund a limited partnership of $44 million as of December 31, 2015. The Company has an outstanding line of credit to fund the limited partnership.</t>
  </si>
  <si>
    <t>Statutory Financial Information and Dividend Limitations</t>
  </si>
  <si>
    <t>Statutory Financial Information and Dividend Limitations ALIC and its insurance subsidiaries prepare their statutory-basis financial statements in conformity with accounting practices prescribed or permitted by the insurance department of the applicable state of domicile. Prescribed statutory accounting practices include a variety of publications of the National Association of Insurance Commissioners (“NAIC”), as well as state laws, regulations and general administrative rules. Permitted statutory accounting practices encompass all accounting practices not so prescribed. All states require domiciled insurance companies to prepare statutory-basis financial statements in conformity with the NAIC Accounting Practices and Procedures Manual, subject to any deviations prescribed or permitted by the applicable insurance commissioner and/or director. Statutory accounting practices differ from GAAP primarily since they require charging policy acquisition and certain sales inducement costs to expense as incurred, establishing life insurance reserves based on different actuarial assumptions, and valuing certain investments and establishing deferred taxes on a different basis. Statutory net income (loss) of ALIC and its insurance subsidiaries was $192 million , $(67) million and $1.01 billion in 2016 , 2015 and 2014 , respectively. Statutory capital and surplus was $3.05 billion and $2.87 billion as of December 31, 2016 and 2015 , respectively. Dividend Limitations The ability of ALIC to pay dividends is dependent on business conditions, income, cash requirements and other relevant factors. The payment of shareholder dividends by ALIC to AIC without the prior approval of the Illinois Department of Insurance (“IL DOI”) is limited to formula amounts based on net income and capital and surplus, determined in conformity with statutory accounting practices, as well as the timing and amount of dividends paid in the preceding twelve months. The Company did not pay any dividends in 2016 . The maximum amount of dividends ALIC will be able to pay without prior IL DOI approval at a given point in time during 2017 is $305 million . The payment of a dividend in excess of this amount requires 30 days advance written notice to the IL DOI. The dividend is deemed approved, unless the IL DOI disapproves it within the 30 day notice period. Additionally, any dividend must be paid out of unassigned surplus excluding unrealized appreciation from investments, which for ALIC totaled $432 million as of December 31, 2016 , and cannot result in capital and surplus being less than the minimum amount required by law. Under state insurance laws, insurance companies are required to maintain paid up capital of not less than the minimum capital requirement applicable to the types of insurance they are authorized to write. Insurance companies are also subject to risk-based capital (“RBC”) requirements adopted by state insurance regulators. A company’s “authorized control level RBC” is calculated using various factors applied to certain financial balances and activity. Companies that do not maintain adjusted statutory capital and surplus at a level in excess of the company action level RBC, which is two times authorized control level RBC, are required to take specified actions. Company action level RBC is significantly in excess of the minimum capital requirements. Total adjusted statutory capital and surplus and authorized control level RBC of ALIC were $3.47 billion and $541 million , respectively, as of December 31, 2016 . ALIC’s insurance subsidiaries are included as a component of ALIC’s total statutory capital and surplus. Intercompany transactions Notification and approval of intercompany lending activities is also required by the IL DOI when ALIC does not have unassigned surplus and for transactions that exceed a level that is based on a formula using statutory admitted assets and statutory surplus.</t>
  </si>
  <si>
    <t>Benefit Plans</t>
  </si>
  <si>
    <t>Compensation and Retirement Disclosure [Abstract]</t>
  </si>
  <si>
    <t>Benefit Plans Pension and other postretirement plans Defined benefit pension plans, sponsored by the Corporation, cover most full-time employees, certain part-time employees and employee-agents. Benefits under the pension plans are based upon the employee’s length of service and eligible annual compensation. The cost allocated to the Company for the pension plans was $7 million , $6 million and $7 million in 2016 , 2015 and 2014 , respectively. The Corporation has reserved the right to modify or terminate its benefit plans at any time and for any reason. Allstate 401(k) Savings Plan Employees of AIC are eligible to become members of the Allstate 401(k) Savings Plan (“Allstate Plan”). The Corporation’s contributions are based on the Corporation’s matching obligation and certain performance measures. The cost allocated to the Company for the Allstate Plan was $4 million , $5 million and $7 million in 2016 , 2015 and 2014 , respectively.</t>
  </si>
  <si>
    <t>Other Comprehensive Income</t>
  </si>
  <si>
    <t>Comprehensive Income (Loss), Net of Tax, Attributable to Parent [Abstract]</t>
  </si>
  <si>
    <t>Other Comprehensive Income The components of other comprehensive income (loss) on a pre-tax and after-tax basis for the years ended December 31 are as follows: ($ in millions) 2016 2015 2014 Pre- tax Tax After- tax Pre- tax Tax After- tax Pre- tax Tax After- tax Unrealized net holding gains and losses arising during the period, net of related offsets $ 134 $ (46 ) $ 88 $ (1,048 ) $ 366 $ (682 ) $ 805 $ (282 ) $ 523 Less: reclassification adjustment of realized capital gains and losses (100 ) 35 (65 ) 265 (93 ) 172 104 (36 ) 68 Unrealized net capital gains and losses 234 (81 ) 153 (1,313 ) 459 (854 ) 701 (246 ) 455 Unrealized foreign currency translation adjustments 6 (2 ) 4 (6 ) 2 (4 ) (6 ) 2 (4 ) Other comprehensive income (loss) $ 240 $ (83 ) $ 157 $ (1,319 ) $ 461 $ (858 ) $ 695 $ (244 ) $ 451</t>
  </si>
  <si>
    <t>Quarterly Results (unaudited)</t>
  </si>
  <si>
    <t>Quarterly Financial Information Disclosure [Abstract]</t>
  </si>
  <si>
    <t>Quarterly Results (unaudited) ($ in millions) First Quarter Second Quarter Third Quarter Fourth Quarter 2016 2015 2016 2015 2016 2015 2016 2015 Revenues $ 685 $ 927 $ 742 $ 862 $ 713 $ 992 $ 751 $ 641 Net income 52 153 94 150 65 239 108 19</t>
  </si>
  <si>
    <t>SCHEDULE I - SUMMARY OF INVESTMENTS OTHER THAN INVESTMENTS IN RELATED PARTIES</t>
  </si>
  <si>
    <t>Summary of Investments, Other than Investments in Related Parties [Abstract]</t>
  </si>
  <si>
    <t>SCHEDULE I - SUMMARY OF INVESTMENTS OTHER THAN INVESTMENTS IN RELATED PARTIES DECEMBER 31, 2016 ($ in millions) Cost/ amortized cost Fair value Amount at which shown in the Balance Sheet Type of investment Fixed maturities: Bonds: United States government, government agencies and authorities $ 968 $ 1,014 $ 1,014 States, municipalities and political subdivisions 2,017 2,274 2,274 Foreign governments 304 332 332 Public utilities 3,339 3,611 3,611 All other corporate bonds 15,606 16,070 16,070 Asset-backed securities 337 331 331 Residential mortgage-backed securities 294 333 333 Commercial mortgage-backed securities 233 241 241 Redeemable preferred stocks 14 16 16 Total fixed maturities 23,112 $ 24,222 24,222 Equity securities: Common stocks: Public utilities 31 $ 32 32 Banks, trusts and insurance companies 203 218 218 Industrial, miscellaneous and all other 1,181 1,246 1,246 Nonredeemable preferred stocks 14 15 15 Total equity securities 1,429 $ 1,511 1,511 Mortgage loans on real estate 3,938 $ 3,963 3,938 Real estate (none acquired in satisfaction of debt) 129 129 Policy loans 563 563 Derivative instruments 91 $ 96 96 Limited partnership interests 2,776 2,776 Other long-term investments 1,266 1,266 Short-term investments 566 $ 566 566 Total investments $ 33,870 $ 35,067</t>
  </si>
  <si>
    <t>SCHEDULE IV - REINSURANCE</t>
  </si>
  <si>
    <t>Supplemental Schedule of Reinsurance Premiums for Insurance Companies [Abstract]</t>
  </si>
  <si>
    <t>($ in millions) Gross amount Ceded to other companies (1) Assumed from other companies Net amount Percentage of amount assumed to net Year ended December 31, 2016 Life insurance in force $ 115,034 $ 94,041 $ 291,256 $ 312,249 93.3 % Premiums and contract charges: Life insurance $ 675 $ 325 $ 869 $ 1,219 71.3 % Accident and health insurance 40 22 72 90 80.0 % Total premiums and contract charges $ 715 $ 347 $ 941 $ 1,309 71.9 % Year ended December 31, 2015 Life insurance in force $ 127,978 $ 98,527 $ 296,291 $ 325,742 91.0 % Premiums and contract charges: Life insurance $ 689 $ 334 $ 898 $ 1,253 71.7 % Accident and health insurance 39 22 68 85 80.0 % Total premiums and contract charges $ 728 $ 356 $ 966 $ 1,338 72.2 % Year ended December 31, 2014 Life insurance in force $ 119,024 $ 97,574 $ 305,313 $ 326,763 93.4 % Premiums and contract charges: Life insurance $ 1,022 $ 353 $ 674 $ 1,343 50.2 % Accident and health insurance 62 39 70 93 75.3 % Total premiums and contract charges $ 1,084 $ 392 $ 744 $ 1,436 51.8 % ______________________________ (1) No reinsurance or coinsurance income was netted against premium ceded in 2016 , 2015 or 2014 .</t>
  </si>
  <si>
    <t>SCHEDULE V - VALUATION ALLOWANCES AND QUALIFYING ACCOUNTS</t>
  </si>
  <si>
    <t>Valuation and Qualifying Accounts [Abstract]</t>
  </si>
  <si>
    <t>SCHEDULE V - VALUATION ALLOWANCES AND QUALIFYING ACCOUNTS ($ in millions) Additions Description Balance as of beginning of period Charged to costs and expenses Other additions Deductions Balance as of end of period Year ended December 31, 2016 Allowance for estimated losses on mortgage loans $ 3 $ — $ — $ — $ 3 Year ended December 31, 2015 Allowance for estimated losses on mortgage loans $ 8 $ (4 ) $ — $ 1 $ 3 Year ended December 31, 2014 Allowance for estimated losses on mortgage loans $ 21 $ (5 ) $ — $ 8 $ 8</t>
  </si>
  <si>
    <t>Summary of Significant Accounting Policies (Policies)</t>
  </si>
  <si>
    <t>Basis of presentation</t>
  </si>
  <si>
    <t>Basis of presentation The accompanying consolidated financial statements include the accounts of Allstate Life Insurance Company (“ALIC”) and its wholly owned subsidiaries (collectively referred to as the “Company”). ALIC is wholly owned by Allstate Insurance Company (“AIC”), which is wholly owned by Allstate Insurance Holdings, LLC, a wholly owned subsidiary of The Allstate Corporation (the “Corporation”). These consolidated financial statements have been prepared in conformity with accounting principles generally accepted in the United States of America (“GAAP”). All significant intercompany accounts and transactions have been eliminated. The preparation of financial statements in conformity with GAAP requires management to make estimates and assumptions that affect the amounts reported in the consolidated financial statements and accompanying notes. Actual results could differ from those estimates.</t>
  </si>
  <si>
    <t>Investments Fixed income securities include bonds, asset-backed securities (“ABS”), residential mortgage-backed securities (“RMBS”), commercial mortgage-backed securities (“CMBS”) and redeemable preferred stocks. Fixed income securities, which may be sold prior to their contractual maturity, are designated as available for sale and are carried at fair value. The difference between amortized cost and fair value, net of deferred income taxes and related deferred policy acquisition costs (“DAC”), deferred sales inducement costs (“DSI”) and reserves for life-contingent contract benefits, is reflected as a component of accumulated other comprehensive income. Cash received from calls and make-whole payments is reflected as a component of proceeds from sales and cash received from maturities and pay-downs is reflected as a component of investment collections within the Consolidated Statements of Cash Flows. Mortgage loans are carried at unpaid principal balances, net of unamortized premium or discount and valuation allowances. Valuation allowances are established for impaired loans when it is probable that contractual principal and interest will not be collected. Equity securities primarily include common stocks, exchange traded and mutual funds, non-redeemable preferred stocks and real estate investment trust equity investments. Equity securities are designated as available for sale and are carried at fair value. The difference between cost and fair value, net of deferred income taxes, is reflected as a component of accumulated other comprehensive income. Investments in limited partnership interests include interests in private equity funds and co-investments, real estate funds and joint ventures, and other funds. Where the Company’s interest is so minor that it exercises virtually no influence over operating and financial policies, investments in limited partnership interests are accounted for in accordance with the cost method of accounting; all other investments in limited partnership interests are accounted for in accordance with the equity method of accounting (“EMA”). Short-term investments, including commercial paper, U.S. Treasury bills, money market funds and other short-term investments, are carried at fair value. Policy loans are carried at unpaid principal balances. Other investments primarily consist of bank loans, agent loans, notes due from related party, real estate and derivatives. Bank loans are primarily senior secured corporate loans and are carried at amortized cost. Agent loans are loans issued to exclusive Allstate agents and are carried at unpaid principal balances, net of valuation allowances and unamortized deferred fees or costs. Notes due from related party are carried at outstanding principal balances. Real estate is carried at cost less accumulated depreciation. Derivatives are carried at fair value. Investment income primarily consists of interest, dividends, income from limited partnership interests, rental income from real estate, and income from certain derivative transactions. Interest is recognized on an accrual basis using the effective yield method and dividends are recorded at the ex-dividend date. Interest income for ABS, RMBS and CMBS is determined considering estimated pay-downs, including prepayments, obtained from third party data sources and internal estimates. Actual prepayment experience is periodically reviewed and effective yields are recalculated when differences arise between the prepayments originally anticipated and the actual prepayments received and currently anticipated. For ABS, RMBS and CMBS of high credit quality with fixed interest rates, the effective yield is recalculated on a retrospective basis. For all others, the effective yield is recalculated on a prospective basis. Accrual of income is suspended for other-than-temporarily impaired fixed income securities when the timing and amount of cash flows expected to be received is not reasonably estimable. Accrual of income is suspended for mortgage loans, bank loans and agent loans that are in default or when full and timely collection of principal and interest payments is not probable. Cash receipts on investments on nonaccrual status are generally recorded as a reduction of carrying value. Income from cost method limited partnership interests is recognized upon receipt of amounts distributed by the partnerships. Income from EMA limited partnership interests is recognized based on the Company’s share of the partnerships’ net income, including unrealized gains and losses, and is generally recognized on a three month delay due to the availability of the related financial statements. Realized capital gains and losses include gains and losses on investment sales, write-downs in value due to other-than-temporary declines in fair value, adjustments to valuation allowances on mortgage loans and agent loans, periodic changes in fair value and settlements of certain derivatives including hedge ineffectiveness and valuation changes in public securities held in certain limited partnerships. Realized capital gains and losses on investment sales are determined on a specific identification basis.</t>
  </si>
  <si>
    <t>Derivative and embedded derivative financial instruments</t>
  </si>
  <si>
    <t>Derivative and embedded derivative financial instruments Derivative financial instruments include interest rate swaps, credit default swaps, futures (interest rate and equity), options (including swaptions), interest rate caps, warrants, foreign currency swaps, foreign currency forwards and certain investment risk transfer reinsurance agreements. Derivatives required to be separated from the host instrument and accounted for as derivative financial instruments (“subject to bifurcation”) are embedded in equity-indexed life and annuity contracts, reinsured variable annuity contracts and certain funding agreements. All derivatives are accounted for on a fair value basis and reported as other investments, other assets, other liabilities and accrued expenses or contractholder funds. Embedded derivative instruments subject to bifurcation are also accounted for on a fair value basis and are reported together with the host contract. The change in fair value of derivatives embedded in life and annuity product contracts and subject to bifurcation is reported in contract benefits or interest credited to contractholder funds. Cash flows from embedded derivatives subject to bifurcation and derivatives receiving hedge accounting are reported consistently with the host contracts and hedged risks, respectively, within the Consolidated Statements of Cash Flows. Cash flows from other derivatives are reported in cash flows from investing activities within the Consolidated Statements of Cash Flows. When derivatives meet specific criteria, they may be designated as accounting hedges and accounted for as fair value, cash flow, foreign currency fair value or foreign currency cash flow hedges. The hedged item may be either all or a specific portion of a recognized asset, liability or an unrecognized firm commitment attributable to a particular risk for fair value hedges. At the inception of the hedge, the Company formally documents the hedging relationship and risk management objective and strategy. The documentation identifies the hedging instrument, the hedged item, the nature of the risk being hedged and the methodology used to assess the effectiveness of the hedging instrument in offsetting the exposure to changes in the hedged item’s fair value attributable to the hedged risk. For a cash flow hedge, this documentation includes the exposure to changes in the variability in cash flows attributable to the hedged risk. The Company does not exclude any component of the change in fair value of the hedging instrument from the effectiveness assessment. At each reporting date, the Company confirms that the hedging instrument continues to be highly effective in offsetting the hedged risk. Ineffectiveness in fair value hedges and cash flow hedges, if any, is reported in realized capital gains and losses. Fair value hedges The change in fair value of hedging instruments used in fair value hedges of investment assets or a portion thereof is reported in net investment income, together with the change in fair value of the hedged items. The change in fair value of hedging instruments used in fair value hedges of contractholder funds liabilities or a portion thereof is reported in interest credited to contractholder funds, together with the change in fair value of the hedged items. Accrued periodic settlements on swaps are reported together with the changes in fair value of the swaps in net investment income or interest credited to contractholder funds. The amortized cost for fixed income securities, the carrying value for mortgage loans or the carrying value of the hedged liability is adjusted for the change in fair value of the hedged risk. Cash flow hedges For hedging instruments used in cash flow hedges, the changes in fair value of the derivatives representing the effective portion of the hedge are reported in accumulated other comprehensive income. Amounts are reclassified to net investment income or realized capital gains and losses as the hedged or forecasted transaction affects income. Accrued periodic settlements on derivatives used in cash flow hedges are reported in net investment income. The amount reported in accumulated other comprehensive income for a hedged transaction is limited to the lesser of the cumulative gain or loss on the derivative less the amount reclassified to income, or the cumulative gain or loss on the derivative needed to offset the cumulative change in the expected future cash flows on the hedged transaction from inception of the hedge less the derivative gain or loss previously reclassified from accumulated other comprehensive income to income. If the Company expects at any time that the loss reported in accumulated other comprehensive income would lead to a net loss on the combination of the hedging instrument and the hedged transaction which may not be recoverable, a loss is recognized immediately in realized capital gains and losses. If an impairment loss is recognized on an asset or an additional obligation is incurred on a liability involved in a hedge transaction, any offsetting gain in accumulated other comprehensive income is reclassified and reported together with the impairment loss or recognition of the obligation. Termination of hedge accounting If, subsequent to entering into a hedge transaction, the derivative becomes ineffective (including if the hedged item is sold or otherwise extinguished, the occurrence of a hedged forecasted transaction is no longer probable or the hedged asset becomes other-than-temporarily impaired), the Company may terminate the derivative position. The Company may also terminate derivative instruments or redesignate them as non-hedge as a result of other events or circumstances. If the derivative instrument is not terminated when a fair value hedge is no longer effective, the future gains and losses recognized on the derivative are reported in realized capital gains and losses. When a fair value hedge is no longer effective, is redesignated as non-hedge or when the derivative has been terminated, the fair value gain or loss on the hedged asset, liability or portion thereof which has already been recognized in income while the hedge was in place and used to adjust the amortized cost for fixed income securities, the carrying value for mortgage loans or the carrying value of the hedged liability, is amortized over the remaining life of the hedged asset, liability or portion thereof, and reflected in net investment income or interest credited to contractholder funds beginning in the period that hedge accounting is no longer applied. If the hedged item in a fair value hedge is an asset that has become other-than-temporarily impaired, the adjustment made to the amortized cost for fixed income securities or the carrying value for mortgage loans is subject to the accounting policies applied to other-than-temporarily impaired assets. When a derivative instrument used in a cash flow hedge of an existing asset or liability is no longer effective or is terminated, the gain or loss recognized on the derivative is reclassified from accumulated other comprehensive income to income as the hedged risk impacts income. If the derivative instrument is not terminated when a cash flow hedge is no longer effective, the future gains and losses recognized on the derivative are reported in realized capital gains and losses. When a derivative instrument used in a cash flow hedge of a forecasted transaction is terminated because it is probable the forecasted transaction will not occur, the gain or loss recognized on the derivative is immediately reclassified from accumulated other comprehensive income to realized capital gains and losses in the period that hedge accounting is no longer applied. Non-hedge derivative financial instruments For derivatives for which hedge accounting is not applied, the income statement effects, including fair value gains and losses and accrued periodic settlements, are reported either in realized capital gains and losses or in a single line item together with the results of the associated asset or liability for which risks are being managed.</t>
  </si>
  <si>
    <t>Securities loaned</t>
  </si>
  <si>
    <t>Securities loaned The Company’s business activities include securities lending transactions, which are used primarily to generate net investment income. The proceeds received in conjunction with securities lending transactions are reinvested in short-term investments or fixed income securities. These transactions are short-term in nature, usually 30 days or less. The Company receives cash collateral for securities loaned in an amount generally equal to 102% of the fair value of securities and records the related obligations to return the collateral in other liabilities and accrued expenses. The carrying value of these obligations approximates fair value because of their relatively short-term nature. The Company monitors the market value of securities loaned on a daily basis and obtains additional collateral as necessary under the terms of the agreements to mitigate counterparty credit risk. The Company maintains the right and ability to repossess the securities loaned on short notice.</t>
  </si>
  <si>
    <t>Recognition of premium revenues and contract charges, and related benefits and interest credited</t>
  </si>
  <si>
    <t>Recognition of premium revenues and contract charges, and related benefits and interest credited Traditional life insurance products consist principally of products with fixed and guaranteed premiums and benefits, primarily term and whole life insurance products. Voluntary accident and health insurance products are expected to remain in force for an extended period and therefore are primarily classified as long-duration contracts. Premiums from these products are recognized as revenue when due from policyholders. Benefits are reflected in contract benefits and recognized over the life of the policy in relation to premiums. Immediate annuities with life contingencies, including certain structured settlement annuities, provide insurance protection over a period that extends beyond the period during which premiums are collected. Premiums from these products are recognized as revenue when received at the inception of the contract. Benefits and expenses are recognized in relation to premiums. Profits from these policies come primarily from investment income, which is recognized over the life of the contract. Interest-sensitive life contracts, such as universal life and single premium life, are insurance contracts whose terms are not fixed and guaranteed. The terms that may be changed include premiums paid by the contractholder, interest credited to the contractholder account balance and contract charges assessed against the contractholder account balance. Premiums from these contracts are reported as contractholder fund deposits. Contract charges consist of fees assessed against the contractholder account balance for the cost of insurance (mortality risk), contract administration and surrender of the contract prior to contractually specified dates. These contract charges are recognized as revenue when assessed against the contractholder account balance. Contract benefits include life-contingent benefit payments in excess of the contractholder account balance. Contracts that do not subject the Company to significant risk arising from mortality or morbidity are referred to as investment contracts. Fixed annuities, including market value adjusted annuities, equity-indexed annuities and immediate annuities without life contingencies, and funding agreements (primarily backing medium-term notes) are considered investment contracts. Consideration received for such contracts is reported as contractholder fund deposits. Contract charges for investment contracts consist of fees assessed against the contractholder account balance for maintenance, administration and surrender of the contract prior to contractually specified dates, and are recognized when assessed against the contractholder account balance. Interest credited to contractholder funds represents interest accrued or paid on interest-sensitive life and investment contracts. Crediting rates for certain fixed annuities and interest-sensitive life contracts are adjusted periodically by the Company to reflect current market conditions subject to contractually guaranteed minimum rates. Crediting rates for indexed life and annuities and indexed funding agreements are generally based on a specified interest rate index or an equity index, such as the Standard &amp; Poor’s 500 Index (“S&amp;P 500”). Interest credited also includes amortization of DSI expenses. DSI is amortized into interest credited using the same method used to amortize DAC. Contract charges for variable life and variable annuity products consist of fees assessed against the contractholder account balances for contract maintenance, administration, mortality, expense and surrender of the contract prior to contractually specified dates. Contract benefits incurred for variable annuity products include guaranteed minimum death, income, withdrawal and accumulation benefits. Substantially all of the Company’s variable annuity business is ceded through reinsurance agreements and the contract charges and contract benefits related thereto are reported net of reinsurance ceded.</t>
  </si>
  <si>
    <t>Deferred policy acquisition and sales inducement costs</t>
  </si>
  <si>
    <t xml:space="preserve">Deferred policy acquisition and sales inducement costs Costs that are related directly to the successful acquisition of new or renewal life insurance and investment contracts are deferred and recorded as DAC. These costs are principally agents’ and brokers’ remuneration and certain underwriting expenses. DSI costs, which are deferred and recorded as other assets, relate to sales inducements offered on sales to new customers, principally on fixed annuity and interest-sensitive life contracts. These sales inducements are primarily in the form of additional credits to the customer’s account balance or enhancements to interest credited for a specified period which are in excess of the rates currently being credited to similar contracts without sales inducements. All other acquisition costs are expensed as incurred and included in operating costs and expenses. Amortization of DAC is included in amortization of deferred policy acquisition costs and is described in more detail below. DSI is amortized into income using the same methodology and assumptions as DAC and is included in interest credited to contractholder funds. For traditional life and voluntary accident and health insurance, DAC is amortized over the premium paying period of the related policies in proportion to the estimated revenues on such business. Assumptions used in the amortization of DAC and reserve calculations are established at the time the policy is issued and are generally not revised during the life of the policy. Any deviations from projected business in force resulting from actual policy terminations differing from expected levels and any estimated premium deficiencies may result in a change to the rate of amortization in the period such events occur. Generally, the amortization periods for these policies approximates the estimated lives of the policies. The Company periodically reviews the recoverability of DAC for these policies on an aggregate basis using actual experience. The Company aggregates traditional life insurance products and immediate annuities with life contingencies in one analysis, and voluntary accident and health insurance in a separate analysis. If actual experience is significantly adverse compared to the original assumptions and a premium deficiency is determined to exist, any remaining unamortized DAC balance would be expensed to the extent not recoverable and the establishment of a premium deficiency reserve may be required. For interest-sensitive life insurance and fixed annuities, DAC and DSI are amortized in proportion to the incidence of the total present value of gross profits, which includes both actual historical gross profits (“AGP”) and estimated future gross profits (“EGP”) expected to be earned over the estimated lives of the contracts. The amortization is net of interest on the prior period DAC balance using rates established at the inception of the contracts. Actual amortization periods generally range from 15 - 30 years; however, incorporating estimates of the rate of customer surrenders, partial withdrawals and deaths generally results in the majority of the DAC being amortized during the surrender charge period, which is typically 10 - 20 years for interest-sensitive life and 5 - 10 years for fixed annuities. The cumulative DAC and DSI amortization is reestimated and adjusted by a cumulative charge or credit to income when there is a difference between the incidence of actual versus expected gross profits in a reporting period or when there is a change in total EGP. When DAC or DSI amortization or a component of gross profits for a quarterly period is potentially negative (which would result in an increase of the DAC or DSI balance) as a result of negative AGP, the specific facts and circumstances surrounding the potential negative amortization are considered to determine whether it is appropriate for recognition in the consolidated financial statements. Negative amortization is only recorded when the increased DAC or DSI balance is determined to be recoverable based on facts and circumstances. Recapitalization of DAC and DSI is limited to the originally deferred costs plus interest. AGP and EGP primarily consist of the following components: contract charges for the cost of insurance less mortality costs and other benefits; investment income and realized capital gains and losses less interest credited; and surrender and other contract charges less maintenance expenses. The principal assumptions for determining the amount of EGP are mortality, persistency, expenses, investment returns, including capital gains and losses on assets supporting contract liabilities, interest crediting rates to contractholders, and the effects of any hedges. For products whose supporting investments are exposed to capital losses in excess of the Company’s expectations which may cause periodic AGP to become temporarily negative, EGP and AGP utilized in DAC and DSI amortization may be modified to exclude the excess capital losses. The Company performs quarterly reviews of DAC and DSI recoverability for interest-sensitive life and fixed annuity contracts in the aggregate using current assumptions. If a change in the amount of EGP is significant, it could result in the unamortized DAC or DSI not being recoverable, resulting in a charge which is included as a component of amortization of deferred policy acquisition costs or interest credited to contractholder funds, respectively. The DAC and DSI balances presented include adjustments to reflect the amount by which the amortization of DAC and DSI would increase or decrease if the unrealized capital gains or losses in the respective product investment portfolios were actually realized. The adjustments are recorded net of tax in accumulated other comprehensive income. DAC, DSI and deferred income taxes determined on unrealized capital gains and losses and reported in accumulated other comprehensive income recognize the impact on shareholder’s equity consistently with the amounts that would be recognized in the income statement on realized capital gains and losses. Customers of the Company may exchange one insurance policy or investment contract for another offered by the Company, or make modifications to an existing investment or life contract issued by the Company. These transactions are identified as internal replacements for accounting purposes. Internal replacement transactions determined to result in replacement contracts that are substantially unchanged from the replaced contracts are accounted for as continuations of the replaced contracts. Unamortized DAC and DSI related to the replaced contracts continue to be deferred and amortized in connection with the replacement contracts. For interest-sensitive life and investment contracts, the EGP of the replacement contracts are treated as a revision to the EGP of the replaced contracts in the determination of amortization of DAC and DSI. For traditional life insurance policies, any changes to unamortized DAC that result from replacement contracts are treated as prospective revisions. Any costs associated with the issuance of replacement contracts are characterized as maintenance costs and expensed as incurred. Internal replacement transactions determined to result in a substantial change to the replaced contracts are accounted for as an extinguishment of the replaced contracts, and any unamortized DAC and DSI related to the replaced contracts are eliminated with a corresponding charge to amortization of deferred policy acquisition costs or interest credited to contractholder funds, respectively. The costs assigned to the right to receive future cash flows from certain business purchased from other insurers are also classified as DAC in the Consolidated Statements of Financial Position. The costs capitalized represent the present value of future profits expected to be earned over the lives of the contracts acquired. These costs are amortized as profits emerge over the lives of the acquired business and are periodically evaluated for recoverability. </t>
  </si>
  <si>
    <t>Reinsurance In the normal course of business, the Company seeks to limit aggregate and single exposure to losses on large risks by purchasing reinsurance. The Company has also used reinsurance to effect the disposition of certain blocks of business. The amounts reported as reinsurance recoverables include amounts billed to reinsurers on losses paid as well as estimates of amounts expected to be recovered from reinsurers on insurance liabilities and contractholder funds that have not yet been paid. Reinsurance recoverables on unpaid losses are estimated based upon assumptions consistent with those used in establishing the liabilities related to the underlying reinsured contracts. Insurance liabilities are reported gross of reinsurance recoverables. Reinsurance premiums are generally reflected in income in a manner consistent with the recognition of premiums on the reinsured contracts. Reinsurance does not extinguish the Company’s primary liability under the policies written. Therefore, the Company regularly evaluates the financial condition of its reinsurers and establishes allowances for uncollectible reinsurance as appropriate.</t>
  </si>
  <si>
    <t>Income taxes The income tax provision is calculated under the liability method. Deferred tax assets and liabilities are recorded based on the difference between the financial statement and tax bases of assets and liabilities at the enacted tax rates. The principal assets and liabilities giving rise to such differences are DAC, unrealized capital gains and losses and insurance reserves. A deferred tax asset valuation allowance is established when there is uncertainty that such assets will be realized.</t>
  </si>
  <si>
    <t>Reserve for life-contingent contract benefits The reserve for life-contingent contract benefits payable under insurance policies, including traditional life insurance, life-contingent immediate annuities and voluntary accident and health insurance products, is computed on the basis of long-term actuarial assumptions of future investment yields, mortality, morbidity, policy terminations and expenses. These assumptions, which for traditional life insurance are applied using the net level premium method, include provisions for adverse deviation and generally vary by characteristics such as type of coverage, year of issue and policy duration. The assumptions are established at the time the policy is issued and are generally not changed during the life of the policy. The Company periodically reviews the adequacy of reserves for these policies on an aggregate basis using actual experience. If actual experience is significantly adverse compared to the original assumptions and a premium deficiency is determined to exist, any remaining unamortized DAC balance would be expensed to the extent not recoverable and the establishment of a premium deficiency reserve may be required. The Company also reviews these policies on an aggregate basis for circumstances where projected profits would be recognized in early years followed by projected losses in later years. If this circumstance exists, the Company will accrue a liability, during the period of profits, to offset the losses at such time as the future losses are expected to commence using a method updated prospectively over time. To the extent that unrealized gains on fixed income securities would result in a premium deficiency if those gains were realized, the related increase in reserves for certain immediate annuities with life contingencies is recorded net of tax as a reduction of unrealized net capital gains included in accumulated other comprehensive income.</t>
  </si>
  <si>
    <t>Contractholder funds Contractholder funds represent interest-bearing liabilities arising from the sale of products such as interest-sensitive life insurance, fixed annuities and funding agreements. Contractholder funds primarily comprise cumulative deposits received and interest credited to the contractholder less cumulative contract benefits, surrenders, withdrawals, maturities and contract charges for mortality or administrative expenses. Contractholder funds also include reserves for secondary guarantees on interest-sensitive life insurance and certain fixed annuity contracts and reserves for certain guarantees on reinsured variable annuity contracts.</t>
  </si>
  <si>
    <t>Separate accounts</t>
  </si>
  <si>
    <t>Separate accounts Separate accounts assets are carried at fair value. The assets of the separate accounts are legally segregated and available only to settle separate accounts contract obligations. Separate accounts liabilities represent the contractholders’ claims to the related assets and are carried at an amount equal to the separate accounts assets. Investment income and realized capital gains and losses of the separate accounts accrue directly to the contractholders and therefore are not included in the Company’s Consolidated Statements of Operations and Comprehensive Income. Deposits to and surrenders and withdrawals from the separate accounts are reflected in separate accounts liabilities and are not included in consolidated cash flows. Absent any contract provision wherein the Company provides a guarantee, variable annuity and variable life insurance contractholders bear the investment risk that the separate accounts’ funds may not meet their stated investment objectives. Substantially all of the Company’s variable annuity business was reinsured beginning in 2006.</t>
  </si>
  <si>
    <t>Off-balance sheet financial instruments</t>
  </si>
  <si>
    <t>Off-balance sheet financial instruments Commitments to invest, commitments to purchase private placement securities, commitments to extend loans, financial guarantees and credit guarantees have off-balance sheet risk because their contractual amounts are not recorded in the Company’s Consolidated Statements of Financial Position (see Note 8 and Note 12).</t>
  </si>
  <si>
    <t>Consolidation of variable interest entities</t>
  </si>
  <si>
    <t>Consolidation of variable interest entities (“VIEs”) The Company consolidates VIEs when it is the primary beneficiary. A primary beneficiary is the variable interest holder in a VIE with both the power to direct the activities of the VIE that most significantly impact the economic performance of the VIE and the obligation to absorb losses, or the right to receive benefits, that could potentially be significant to the VIE.</t>
  </si>
  <si>
    <t>Accounting standards</t>
  </si>
  <si>
    <t>Adopted accounting standard Amendments to the Consolidation Analysis In February 2015, the Financial Accounting Standards Board (“FASB”) issued guidance affecting the consolidation evaluation for limited partnerships and similar entities, fees paid to a decision maker or service provider, and variable interests in a variable interest entity held by related parties of the reporting enterprise. The adoption of this guidance as of January 1, 2016 did not have a material impact on the Company’s results of operations or financial position. Pending accounting standards Recognition and Measurement of Financial Assets and Financial Liabilities In January 2016, the FASB issued guidance requiring equity investments, including equity securities and limited partnership interests, that are not accounted for under the equity method of accounting or result in consolidation to be measured at fair value with changes in fair value recognized in net income. Equity investments without readily determinable fair values may be measured at cost minus impairment, if any, plus or minus changes resulting from observable price changes in orderly transactions for the identical or a similar investment of the same issuer. When a qualitative assessment of equity investments without readily determinable fair values indicates that impairment exists, the carrying value is required to be adjusted to fair value, if lower. The guidance clarifies that an entity should evaluate the realizability of a deferred tax asset related to available-for-sale fixed income securities in combination with the entity’s other deferred tax assets. The guidance also changes certain disclosure requirements. The guidance is effective for interim and annual periods beginning after December 15, 2017, and is to be applied through a cumulative-effect adjustment to beginning retained income as of the beginning of the period of adoption. The new guidance related to equity investments without readily determinable fair values is to be applied prospectively as of the date of adoption. The Company is in the process of evaluating the impact of adoption. The most significant impacts, using values as of December 31, 2016, are expected to be the change in accounting for equity securities where $82 million of pre-tax unrealized net capital gains would be reclassified from accumulated other comprehensive income to retained income and cost method limited partnership interests (excluding limited partnership interests accounted for on a cost recovery basis) where the carrying value would increase by approximately $75 million , pre-tax, with the adjustment recorded in retained income. Transition to Equity Method Accounting In March 2016, the FASB issued guidance amending the accounting requirements for transitioning to the equity method of accounting (“EMA”), including a transition from the cost method. The guidance requires the cost of acquiring an additional interest in an investee to be added to the existing carrying value to establish the initial basis of the EMA investment. Under the new guidance, no retroactive adjustment is required when an investment initially qualifies for EMA treatment. The guidance is effective for interim and annual periods beginning after December 15, 2016, and is to be applied prospectively. The guidance will principally affect the future accounting for investments that qualify for EMA after application of the cost method of accounting. The Company is in the process of evaluating the impact of adoption, which is not expected to be material to the Company’s results of operations or financial position. Measurement of Credit Losses on Financial Instruments In June 2016, the FASB issued guidance which revises the credit loss recognition criteria for certain financial assets measured at amortized cost. The new guidance replaces the existing incurred loss recognition model with an expected loss recognition model. The objective of the expected credit loss model is for the reporting entity to recognize its estimate of expected credit losses for affected financial assets in a valuation allowance deducted from the amortized cost basis of the related financial assets that results in presenting the net carrying value of the financial assets at the amount expected to be collected. The reporting entity must consider all available relevant information when estimating expected credit losses, including details about past events, current conditions, and reasonable and supportable forecasts over the contractual life of an asset. Financial assets may be evaluated individually or on a pooled basis when they share similar risk characteristics. The measurement of credit losses for available-for-sale debt securities measured at fair value is not affected except that credit losses recognized are limited to the amount by which fair value is below amortized cost and the carrying value adjustment is recognized through an allowance and not as a direct write-down. The guidance is effective for interim and annual periods beginning after December 15, 2019, and for most affected instruments must be adopted using a modified retrospective approach, with a cumulative effect adjustment recorded to beginning retained income. The Company is in the process of evaluating the impact of adoption.</t>
  </si>
  <si>
    <t>Fair value measurement</t>
  </si>
  <si>
    <t>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Consolidated Statements of Financial Position at fair value are categorized in the fair value hierarchy based on the observability of inputs to the valuation techniques as follows: Level 1: Assets and liabilities whose values are based on unadjusted quoted prices for identical assets or liabilities in an active market that the Company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the Company’s estimates of the assumptions that market participants would use in valuing the assets and liabilities. The availability of observable inputs varies by instrument. In situations where fair value is based on internally developed pricing models or inputs that are unobservable in the market, the determination of fair value requires more judgment. The degree of judgment exercised by the Company in determining fair value is typically greatest for instruments categorized in Level 3. In many instances, valuation inputs used to measure fair value fall into different levels of the fair value hierarchy. The category level in the fair value hierarchy is determined based on the lowest level input that is significant to the fair value measurement in its entirety. The Company uses prices and inputs that are current as of the measurement date, including during periods of market disruption. In periods of market disruption, the ability to observe prices and inputs may be reduced for many instruments. The Company is responsible for the determination of fair value and the supporting assumptions and methodologies. The Company gains assurance that assets and liabilities are appropriately valued through the execution of various processes and controls designed to ensure the overall reasonableness and consistent application of valuation methodologies, including inputs and assumptions, and compliance with accounting standards. For fair values received from third parties or internally estimated, the Company’s processes and controls are designed to ensure that the valuation methodologies are appropriate and consistently applied, the inputs and assumptions are reasonable and consistent with the objective of determining fair value, and the fair values are accurately recorded. For example, on a continuing basis, the Company assesses the reasonableness of individual fair values that have stale security prices or that exceed certain thresholds as compared to previous fair values received from valuation service providers or brokers or derived from internal models. The Company performs procedures to understand and assess the methodologies, processes and controls of valuation service providers. In addition, the Company may validate the reasonableness of fair values by comparing information obtained from valuation service providers or brokers to other third party valuation sources for selected securities. The Company performs ongoing price validation procedures such as back-testing of actual sales, which corroborate the various inputs used in internal models to market observable data. When fair value determinations are expected to be more variable, the Company validates them through reviews by members of management who have relevant expertise and who are independent of those charged with executing investment transactions. The Company has two types of situations where investments are classified as Level 3 in the fair value hierarchy. The first is where specific inputs significant to the fair value estimation models are not market observable. This primarily occurs in the Company’s use of broker quotes to value certain securities where the inputs have not been corroborated to be market observable, and the use of valuation models that use significant non-market observable inputs. The second situation where the Company classifies securities in Level 3 is where quotes continue to be received from independent third-party valuation service providers and all significant inputs are market observable; however, there has been a significant decrease in the volume and level of activity for the asset when compared to normal market activity such that the degree of market observability has declined to a point where categorization as a Level 3 measurement is considered appropriate.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spreads, and price consensus among market participants and other pricing sources. Certain assets are not carried at fair value on a recurring basis, including investments such as mortgage loans, limited partnership interests, bank loans, agent loans and policy loans. Accordingly, such investments are only included in the fair value hierarchy disclosure when the investment is subject to remeasurement at fair value after initial recognition and the resulting remeasurement is reflected in the consolidated financial statements. In determining fair value, the Company principally uses the market approach which generally utilizes market transaction data for the same or similar instruments. To a lesser extent, the Company uses the income approach which involves determining fair values from discounted cash flow methodologies. For the majority of Level 2 and Level 3 valuations, a combination of the market and income approaches is used. Summary of significant valuation techniques for assets and liabilities measured at fair value on a recurring basis Level 1 measurements • Fixed income securities: Comprise certain U.S. Treasury fixed income securities. Valuation is based on unadjusted quoted prices for identical assets in active markets that the Company can access. • Equity securities: Comprise actively traded, exchange-listed equity securities. Valuation is based on unadjusted quoted prices for identical assets in active markets that the Company can access. • Short-term: Comprise U.S. Treasury bills valued based on unadjusted quoted prices for identical assets in active markets that the Company can access and actively traded money market funds that have daily quoted net asset values for identical assets that the Company can access. • Separate account assets: Comprise actively traded mutual funds that have daily quoted net asset values for identical assets that the Company can access. Net asset values for the actively traded mutual funds in which the separate account assets are invested are obtained daily from the fund managers. Level 2 measurements • Fixed income securities: U.S. government and agencies: The primary inputs to the valuation include quoted prices for identical or similar assets in markets that are not active, contractual cash flows, benchmark yields and credit spreads. Municipal: The primary inputs to the valuation include quoted prices for identical or similar assets in markets that are not active, contractual cash flows, benchmark yields and credit spreads. Corporate - public: The primary inputs to the valuation include quoted prices for identical or similar assets in markets that are not active, contractual cash flows, benchmark yields and credit spreads. Corporate - privately placed: Valued using a discounted cash flow model that is widely accepted in the financial services industry and uses market observable inputs and inputs derived principally from, or corroborated by, observable market data. The primary inputs to the discounted cash flow model include an interest rate yield curve, as well as published credit spreads for similar assets in markets that are not active that incorporate the credit quality and industry sector of the issuer. Foreign government: The primary inputs to the valuation include quoted prices for identical or similar assets in markets that are not active, contractual cash flows, benchmark yields and credit spreads. ABS - collateralized debt obligations (“CDO”) and ABS - consumer and other: The primary inputs to the valuation include quoted prices for identical or similar assets in markets that are not active, contractual cash flows, benchmark yields, prepayment speeds, collateral performance and credit spreads. Certain ABS - CDO and ABS - consumer and other are valued based on non-binding broker quotes whose inputs have been corroborated to be market observable. RMBS: The primary inputs to the valuation include quoted prices for identical or similar assets in markets that are not active, contractual cash flows, benchmark yields, prepayment speeds, collateral performance and credit spreads. CMBS: The primary inputs to the valuation include quoted prices for identical or similar assets in markets that are not active, contractual cash flows, benchmark yields, collateral performance and credit spreads. Redeemable preferred stock: The primary inputs to the valuation include quoted prices for identical or similar assets in markets that are not active, contractual cash flows, benchmark yields, underlying stock prices and credit spreads. • Equity securities: The primary inputs to the valuation include quoted prices or quoted net asset values for identical or similar assets in markets that are not active. • Short-term: The primary inputs to the valuation include quoted prices for identical or similar assets in markets that are not active, contractual cash flows, benchmark yields and credit spreads. For certain short-term investments, amortized cost is used as the best estimate of fair value. • Other investments: Free-standing exchange listed derivatives that are not actively traded are valued based on quoted prices for identical instruments in markets that are not active. OTC derivatives, including interest rate swaps, foreign currency swaps, foreign exchange forward contracts, certain options and certain credit default swaps, are valued using models that rely on inputs such as interest rate yield curves, currency rates, and counterparty credit spreads that are observable for substantially the full term of the contract. The valuation techniques underlying the models are widely accepted in the financial services industry and do not involve significant judgment. Level 3 measurements • Fixed income securities: Municipal: Comprise municipal bonds that are not rated by third party credit rating agencies. The primary inputs to the valuation of these municipal bonds include quoted prices for identical or similar assets in markets that exhibit less liquidity relative to those markets supporting Level 2 fair value measurements, contractual cash flows, benchmark yields and credit spreads. Also included are municipal bonds valued based on non-binding broker quotes where the inputs have not been corroborated to be market observable and municipal bonds in default valued based on the present value of expected cash flows. Corporate - public and Corporate - privately placed: Primarily valued based on non-binding broker quotes where the inputs have not been corroborated to be market observable. Other inputs include an interest rate yield curve, as well as published credit spreads for similar assets that incorporate the credit quality and industry sector of the issuer. ABS - CDO, ABS - consumer and other, and CMBS: Valued based on non-binding broker quotes received from brokers who are familiar with the investments and where the inputs have not been corroborated to be market observable. • Equity securities: The primary inputs to the valuation include quoted prices or quoted net asset values for identical or similar assets in markets that exhibit less liquidity relative to those markets supporting Level 2 fair value measurements. • Other investments: Certain OTC derivatives, such as interest rate caps, certain credit default swaps and certain options (including swaptions), are valued using models that are widely accepted in the financial services industry. These are categorized as Level 3 as a result of the significance of non-market observable inputs such as volatility. Other primary inputs include interest rate yield curves and credit spreads. • Contractholder funds: Derivatives embedded in certain life and annuity contracts are valued internally using models widely accepted in the financial services industry that determine a single best estimate of fair value for the embedded derivatives within a block of contractholder liabilities. The models primarily use stochastically determined cash flows based on the contractual elements of embedded derivatives, projected option cost and applicable market data, such as interest rate yield curves and equity index volatility assumptions. These are categorized as Level 3 as a result of the significance of non-market observable inputs. Assets and liabilities measured at fair value on a non-recurring basis Mortgage loans written-down to fair value in connection with recognizing impairments are valued based on the fair value of the underlying collateral less costs to sell. Limited partnership interests written-down to fair value in connection with recognizing other-than-temporary impairments are generally valued using net asset values.</t>
  </si>
  <si>
    <t>General (Tables)</t>
  </si>
  <si>
    <t>Summary of premiums and contract charges by product</t>
  </si>
  <si>
    <t>The following table summarizes premiums and contract charges by product. ($ in millions) 2016 2015 2014 Premiums Traditional life insurance $ 502 $ 515 $ 492 Immediate annuities with life contingencies — — 4 Accident and health insurance 90 85 93 Total premiums 592 600 589 Contract charges Interest-sensitive life insurance 703 724 828 Fixed annuities 14 14 19 Total contract charges 717 738 847 Total premiums and contract charges $ 1,309 $ 1,338 $ 1,436</t>
  </si>
  <si>
    <t>Supplemental Cash Flow Information (Tables)</t>
  </si>
  <si>
    <t>Schedule of supplemental cash flow information from collateralized securities received</t>
  </si>
  <si>
    <t>The accompanying cash flows are included in cash flows from operating activities in the Consolidated Statements of Cash Flows along with the activities resulting from management of the proceeds, which for the years ended December 31 are as follows: ($ in millions) 2016 2015 2014 Net change in proceeds managed Net change in fixed income securities $ (277 ) $ — $ — Net change in short-term investments 277 (41 ) (182 ) Operating cash flow used — (41 ) (182 ) Net change in cash — 1 — Net change in proceeds managed $ — $ (40 ) $ (182 ) Net change in liabilities Liabilities for collateral, beginning of year $ (550 ) $ (510 ) $ (328 ) Liabilities for collateral, end of year (550 ) (550 ) (510 ) Operating cash flow provided $ — $ 40 $ 182</t>
  </si>
  <si>
    <t>Related Party Transactions (Tables)</t>
  </si>
  <si>
    <t>Schedule of notes due to related parties</t>
  </si>
  <si>
    <t>Notes due to related parties outstanding as of December 31 consisted of the following: ($ in millions) 2016 2015 6.74% Surplus Note to Kennett, due 2029 (1) $ 25 $ 25 3.24% Surplus Note to Kennett, due 2035 (1) 100 100 3.48% Surplus Note to Kennett, due 2036 (1) 100 100 5.93% Surplus Note to Kennett, due 2038 (1) 50 50 4.14% Surplus Note to Kennett, due 2036 (1) 50 — 3.25% Note to Allstate New Jersey Insurance Company, due 2034 77 — 3.25% Note to American Heritage Life Insurance Company, due 2034 37 — 3.25% Note to Allstate Assurance Company, due 2034 19 — 3.25% Note to First Colonial Insurance Company, due 2034 7 — Total notes due to related parties $ 465 $ 275 ____________ (1) No payment of principal or interest is permitted on the surplus notes without the written approval from the proper regulatory authority. The regulatory authority could prohibit the payment of interest and principal on the surplus notes if certain statutory capital requirements are not met. Permission to pay interest on the surplus notes was granted in 2016 , 2015 and 2014 . Investors in the notes were as follows: ($ in millions) Class A Notes Due March 10, 2034 Allstate New Jersey Insurance Company $ 77 American Heritage Life Insurance Company 37 Allstate Assurance Company 19 First Colonial Insurance Company 7 Subtotal - Class A 140 Class B Deferrable Notes Due March 10, 2034 Allstate Life Insurance Company 140 Class C Deferrable Notes Due March 10, 2034 Allstate Life Insurance Company 110 Subordinated Notes Due March 10, 2034 Allstate Life Insurance Company 29 Total $ 419</t>
  </si>
  <si>
    <t>Investments (Tables)</t>
  </si>
  <si>
    <t>Schedule for fixed income securities at amortized cost, gross unrealized gains and losses and fair value</t>
  </si>
  <si>
    <t>The amortized cost, gross unrealized gains and losses and fair value for fixed income securities are as follows: ($ in millions) Amortized cost Gross unrealized Fair value Gains Losses December 31, 2016 U.S. government and agencies $ 968 $ 48 $ (2 ) $ 1,014 Municipal 2,017 264 (7 ) 2,274 Corporate 18,945 905 (169 ) 19,681 Foreign government 304 28 — 332 ABS 337 4 (10 ) 331 RMBS 294 42 (3 ) 333 CMBS 233 17 (9 ) 241 Redeemable preferred stock 14 2 — 16 Total fixed income securities $ 23,112 $ 1,310 $ (200 ) $ 24,222 December 31, 2015 U.S. government and agencies $ 920 $ 57 $ — $ 977 Municipal 2,162 292 (12 ) 2,442 Corporate 18,069 849 (414 ) 18,504 Foreign government 348 36 — 384 ABS 1,443 5 (28 ) 1,420 RMBS 406 49 (4 ) 451 CMBS 409 31 (4 ) 436 Redeemable preferred stock 13 2 — 15 Total fixed income securities $ 23,770 $ 1,321 $ (462 ) $ 24,629</t>
  </si>
  <si>
    <t>Schedule for fixed income securities based on contractual maturities</t>
  </si>
  <si>
    <t>The scheduled maturities for fixed income securities are as follows as of December 31, 2016 : ($ in millions) Amortized cost Fair value Due in one year or less $ 1,330 $ 1,345 Due after one year through five years 8,486 8,855 Due after five years through ten years 7,889 8,062 Due after ten years 4,543 5,055 22,248 23,317 ABS, RMBS and CMBS 864 905 Total $ 23,112 $ 24,222</t>
  </si>
  <si>
    <t>Schedule of net investment income</t>
  </si>
  <si>
    <t>Net investment income for the years ended December 31 is as follows: ($ in millions) 2016 2015 2014 Fixed income securities $ 1,078 $ 1,246 $ 1,522 Mortgage loans 193 203 242 Equity securities 40 28 20 Limited partnership interests 292 287 267 Short-term investments 5 3 2 Policy loans 32 34 39 Other 90 75 59 Investment income, before expense 1,730 1,876 2,151 Investment expense (71 ) (57 ) (70 ) Net investment income $ 1,659 $ 1,819 $ 2,081</t>
  </si>
  <si>
    <t>Schedule of realized capital gains and losses by asset type</t>
  </si>
  <si>
    <t>Realized capital gains and losses by asset type for the years ended December 31 are as follows: ($ in millions) 2016 2015 2014 Fixed income securities $ (59 ) $ 309 $ (4 ) Mortgage loans — 6 2 Equity securities (22 ) (23 ) 134 Limited partnership interests (5 ) (32 ) (4 ) Derivatives 8 13 12 Other 1 (8 ) 3 Realized capital gains and losses $ (77 ) $ 265 $ 143</t>
  </si>
  <si>
    <t>Schedule of realized capital gains and losses by transaction type</t>
  </si>
  <si>
    <t>Realized capital gains and losses by transaction type for the years ended December 31 are as follows: ($ in millions) 2016 2015 2014 Impairment write-downs $ (101 ) $ (63 ) $ (11 ) Change in intent write-downs (12 ) (65 ) (44 ) Net other-than-temporary impairment losses recognized in earnings (113 ) (128 ) (55 ) Sales and other 31 383 184 Valuation and settlements of derivative instruments 5 10 14 Realized capital gains and losses $ (77 ) $ 265 $ 143</t>
  </si>
  <si>
    <t>Schedule of other-than-temporary impairment losses by asset type</t>
  </si>
  <si>
    <t>Other-than-temporary impairment losses by asset type for the years ended December 31 are as follows: ($ in millions) 2016 2015 2014 Gross Included Net Gross Included Net Gross Included Net Fixed income securities: Municipal $ — $ — $ — $ — $ — $ — $ (1 ) $ — $ (1 ) Corporate (23 ) 6 (17 ) (25 ) 6 (19 ) (4 ) — (4 ) ABS (4 ) — (4 ) (16 ) 10 (6 ) (5 ) — (5 ) RMBS — (1 ) (1 ) — — — 2 (1 ) 1 CMBS (15 ) 2 (13 ) (1 ) — (1 ) (1 ) — (1 ) Total fixed income securities (42 ) 7 (35 ) (42 ) 16 (26 ) (9 ) (1 ) (10 ) Mortgage loans — — — 4 — 4 5 — 5 Equity securities (59 ) — (59 ) (83 ) — (83 ) (32 ) — (32 ) Limited partnership interests (15 ) — (15 ) (17 ) — (17 ) (18 ) — (18 ) Other (4 ) — (4 ) (6 ) — (6 ) — — — Other-than-temporary impairment losses $ (120 ) $ 7 $ (113 ) $ (144 ) $ 16 $ (128 ) $ (54 ) $ (1 ) $ (55 )</t>
  </si>
  <si>
    <t>Schedule of other-than-temporary impairment losses on fixed income securities included in accumulated other comprehensive income</t>
  </si>
  <si>
    <t>The total amount of other-than-temporary impairment losses included in accumulated other comprehensive income at the time of impairment for fixed income securities, which were not included in earnings, are presented in the following table. The amount excludes $131 million and $138 million as of December 31, 2016 and 2015 , respectively, of net unrealized gains related to changes in valuation of the fixed income securities subsequent to the impairment measurement date. ($ in millions) December 31, 2016 December 31, 2015 Municipal $ (5 ) $ (5 ) Corporate (5 ) (2 ) ABS (11 ) (12 ) RMBS (43 ) (49 ) CMBS (7 ) (6 ) Total $ (71 ) $ (74 )</t>
  </si>
  <si>
    <t>Schedule of rollforwards of the cumulative credit losses recognized in earnings for fixed income securities held</t>
  </si>
  <si>
    <t>Rollforwards of the cumulative credit losses recognized in earnings for fixed income securities held as of December 31 are as follows: ($ in millions) 2016 2015 2014 Beginning balance $ (200 ) $ (209 ) $ (299 ) Additional credit loss for securities previously other-than-temporarily impaired (16 ) (8 ) (6 ) Additional credit loss for securities not previously other-than-temporarily impaired (19 ) (18 ) (9 ) Reduction in credit loss for securities disposed or collected 58 33 44 Change in credit loss due to accretion of increase in cash flows 1 2 2 Reduction in credit loss for securities sold in LBL disposition — — 59 Ending balance $ (176 ) $ (200 ) $ (209 )</t>
  </si>
  <si>
    <t>Schedule of unrealized net capital gains and losses included in accumulated other comprehensive income</t>
  </si>
  <si>
    <t>Unrealized net capital gains and losses included in accumulated other comprehensive income are as follows: ($ in millions) Fair value Gross unrealized Unrealized net gains (losses) December 31, 2016 Gains Losses Fixed income securities $ 24,222 $ 1,310 $ (200 ) $ 1,110 Equity securities 1,511 117 (35 ) 82 Short-term investments 566 — — — Derivative instruments (1) 5 5 — 5 EMA limited partnerships (2) (2 ) Unrealized net capital gains and losses, pre-tax 1,195 Amounts recognized for: Insurance reserves (3) — DAC and DSI (4) (140 ) Amounts recognized (140 ) Deferred income taxes (374 ) Unrealized net capital gains and losses, after-tax $ 681 ____________ (1) Included in the fair value of derivative instruments is $5 million classified as assets. (2) Unrealized net capital gains and losses for limited partnership interests represent the Company’s share of EMA limited partnerships’ other comprehensive income. Fair value and gross unrealized gains and losses are not applicable. (3) The insurance reserves adjustment represents the amount by which the reserve balance would increase if the net unrealized gains in the applicable product portfolios were realized and reinvested at current lower interest rates, resulting in a premium deficiency. Although the Company evaluates premium deficiencies on the combined performance of life insurance and immediate annuities with life contingencies, the adjustment, if any, primarily relates to structured settlement annuities with life contingencies, in addition to annuity buy-outs and certain payout annuities with life contingencies. (4) The DAC and DSI adjustment balance represents the amount by which the amortization of DAC and DSI would increase or decrease if the unrealized gains or losses in the respective product portfolios were realized. ($ in millions) Fair value Gross unrealized Unrealized net gains (losses) December 31, 2015 Gains Losses Fixed income securities $ 24,629 $ 1,321 $ (462 ) $ 859 Equity securities 1,542 76 (60 ) 16 Short-term investments 816 — — — Derivative instruments (1) 10 10 — 10 EMA limited partnerships (2 ) Unrealized net capital gains and losses, pre-tax 883 Amounts recognized for: Insurance reserves — DAC and DSI (62 ) Amounts recognized (62 ) Deferred income taxes (293 ) Unrealized net capital gains and losses, after-tax $ 528 ____________ (1) Included in the fair value of derivative instruments are $6 million classified as assets and $(4) million classified as liabilities.</t>
  </si>
  <si>
    <t>Schedule of change in unrealized net capital gains and losses</t>
  </si>
  <si>
    <t>The change in unrealized net capital gains and losses for the years ended December 31 is as follows: ($ in millions) 2016 2015 2014 Fixed income securities $ 251 $ (1,436 ) $ 966 Equity securities 66 (27 ) (42 ) Derivative instruments (5 ) 8 15 EMA limited partnerships — — — Investments classified as held for sale — — (190 ) Total 312 (1,455 ) 749 Amounts recognized for: Insurance reserves — 28 (28 ) DAC and DSI (78 ) 114 (20 ) Amounts recognized (78 ) 142 (48 ) Deferred income taxes (81 ) 459 (246 ) Increase (decrease) in unrealized net capital gains and losses, after-tax $ 153 $ (854 ) $ 455</t>
  </si>
  <si>
    <t>Summary of gross unrealized losses and fair value of fixed income and equity securities by length of time</t>
  </si>
  <si>
    <t>The following table summarizes the gross unrealized losses and fair value of fixed income and equity securities by the length of time that individual securities have been in a continuous unrealized loss position. ($ in millions) Less than 12 months 12 months or more Total unrealized losses Number of issues Fair value Unrealized losses Number Fair Unrealized losses December 31, 2016 Fixed income securities U.S. government and agencies 6 $ 104 $ (2 ) — $ — $ — $ (2 ) Municipal 8 44 (1 ) 3 18 (6 ) (7 ) Corporate 629 4,767 (118 ) 56 414 (51 ) (169 ) ABS 18 95 (1 ) 13 76 (9 ) (10 ) RMBS 47 3 — 50 38 (3 ) (3 ) CMBS 12 57 (4 ) 4 15 (5 ) (9 ) Redeemable preferred stock 1 — — — — — — Total fixed income securities 721 5,070 (126 ) 126 561 (74 ) (200 ) Equity securities 167 200 (19 ) 62 80 (16 ) (35 ) Total fixed income and equity securities 888 $ 5,270 $ (145 ) 188 $ 641 $ (90 ) $ (235 ) Investment grade fixed income securities 559 $ 4,348 $ (100 ) 75 $ 350 $ (47 ) $ (147 ) Below investment grade fixed income securities 162 722 (26 ) 51 211 (27 ) (53 ) Total fixed income securities 721 $ 5,070 $ (126 ) 126 $ 561 $ (74 ) $ (200 ) December 31, 2015 Fixed income securities U.S. government and agencies 6 $ 91 $ — — $ — $ — $ — Municipal 15 125 (3 ) 5 25 (9 ) (12 ) Corporate 953 5,315 (281 ) 78 568 (133 ) (414 ) Foreign government 1 2 — — — — — ABS 81 1,152 (11 ) 16 154 (17 ) (28 ) RMBS 38 7 — 40 53 (4 ) (4 ) CMBS 12 75 (2 ) 1 2 (2 ) (4 ) Total fixed income securities 1,106 6,767 (297 ) 140 802 (165 ) (462 ) Equity securities 279 543 (49 ) 32 56 (11 ) (60 ) Total fixed income and equity securities 1,385 $ 7,310 $ (346 ) 172 $ 858 $ (176 ) $ (522 ) Investment grade fixed income securities 780 $ 5,429 $ (175 ) 82 $ 503 $ (90 ) $ (265 ) Below investment grade fixed income securities 326 1,338 (122 ) 58 299 (75 ) (197 ) Total fixed income securities 1,106 $ 6,767 $ (297 ) 140 $ 802 $ (165 ) $ (462 )</t>
  </si>
  <si>
    <t>Principal geographic distribution of commercial real estate represented in the mortgage portfolio</t>
  </si>
  <si>
    <t>The following table shows the principal geographic distribution of commercial real estate represented in the Company’s mortgage loan portfolio. No other state represented more than 5% of the portfolio as of December 31. (% of mortgage loan portfolio carrying value) 2016 2015 California 19.3 % 21.6 % Texas 11.0 9.5 New Jersey 8.5 9.1 Illinois 7.4 8.0 Florida 6.0 5.9 New York 3.8 5.0</t>
  </si>
  <si>
    <t>Types of property collateralizing the mortgage loans</t>
  </si>
  <si>
    <t>The types of properties collateralizing the mortgage loans as of December 31 are as follows: (% of mortgage loan portfolio carrying value) 2016 2015 Apartment complex 26.4 % 24.5 % Office buildings 24.3 23.2 Retail 21.4 22.4 Warehouse 16.5 18.1 Other 11.4 11.8 Total 100.0 % 100.0 %</t>
  </si>
  <si>
    <t>Contractual maturities of the commercial mortgage loan portfolio</t>
  </si>
  <si>
    <t>The contractual maturities of the mortgage loan portfolio as of December 31, 2016 are as follows: ($ in millions) Number of loans Carrying value Percent 2017 27 $ 288 7.3 % 2018 24 252 6.4 2019 7 200 5.1 2020 14 180 4.6 Thereafter 206 3,018 76.6 Total 278 $ 3,938 100.0 %</t>
  </si>
  <si>
    <t>Summary of carrying value of non-impaired fixed and variable rate mortgage loans by debt service coverage ratio distribution</t>
  </si>
  <si>
    <t>The following table reflects the carrying value of non-impaired fixed rate mortgage loans summarized by debt service coverage ratio distribution as of December 31. There were no variable rate mortgage loans as of December 31, 2016 or 2015. ($ in millions) 2016 2015 Below 1.0 $ 52 $ 55 1.0 - 1.25 321 357 1.26 - 1.50 1,196 1,120 Above 1.50 2,364 2,243 Total non-impaired mortgage loans $ 3,933 $ 3,775</t>
  </si>
  <si>
    <t>Schedule of net carrying value of impaired mortgage loans</t>
  </si>
  <si>
    <t>The net carrying value of impaired mortgage loans as of December 31 is as follows: ($ in millions) 2016 2015 Impaired mortgage loans with a valuation allowance $ 5 $ 6 Impaired mortgage loans without a valuation allowance — — Total impaired mortgage loans $ 5 $ 6 Valuation allowance on impaired mortgage loans $ 3 $ 3</t>
  </si>
  <si>
    <t>Schedule of rollforward of the valuation allowance on impaired mortgage loans</t>
  </si>
  <si>
    <t>The rollforward of the valuation allowance on impaired mortgage loans for the years ended December 31 is as follows: ($ in millions) 2016 2015 2014 Beginning balance $ 3 $ 8 $ 21 Net decrease in valuation allowance — (4 ) (5 ) Charge offs — (1 ) (8 ) Ending balance $ 3 $ 3 $ 8</t>
  </si>
  <si>
    <t>Principal geographic distribution of municipal bond</t>
  </si>
  <si>
    <t>The following table shows the principal geographic distribution of municipal bond issuers represented in the Company’s portfolio as of December 31. No other state represents more than 5% of the portfolio. (% of municipal bond portfolio carrying value) 2016 2015 Texas 16.9 % 15.9 % California 14.9 15.0 Oregon 9.0 8.4 New Jersey 5.4 6.8 Michigan 5.2 4.9 New York 5.1 4.8</t>
  </si>
  <si>
    <t>Fair Value of Assets and Liabilities (Tables)</t>
  </si>
  <si>
    <t>Summary of quantitative information about the significant unobservable inputs used in Level 3 fair value measurements</t>
  </si>
  <si>
    <t>The following table summarizes the Company’s assets and liabilities measured at fair value on a recurring and non-recurring basis as of December 31, 2016 . ($ in millions) Quoted prices in active markets for identical assets (Level 1) Significant other observable inputs (Level 2) Significant unobservable inputs (Level 3) Counterparty and cash collateral netting Balance as of December 31, 2016 Assets Fixed income securities: U.S. government and agencies $ 619 $ 395 $ — $ 1,014 Municipal — 2,215 59 2,274 Corporate - public — 13,475 47 13,522 Corporate - privately placed — 5,895 264 6,159 Foreign government — 332 — 332 ABS - CDO — 102 27 129 ABS - consumer and other — 160 42 202 RMBS — 333 — 333 CMBS — 241 — 241 Redeemable preferred stock — 16 — 16 Total fixed income securities 619 23,164 439 24,222 Equity securities 1,432 3 76 1,511 Short-term investments 166 400 — 566 Other investments: Free-standing derivatives — 101 1 $ (6 ) 96 Separate account assets 3,373 — — 3,373 Other assets — — 1 1 Total recurring basis assets 5,590 23,668 517 (6 ) 29,769 Non-recurring basis (1) — — 9 9 Total assets at fair value $ 5,590 $ 23,668 $ 526 $ (6 ) $ 29,778 % of total assets at fair value 18.7 % 79.5 % 1.8 % — % 100 % Liabilities Contractholder funds: Derivatives embedded in life and annuity contracts $ — $ — $ (289 ) $ (289 ) Other liabilities: Free-standing derivatives — (39 ) (3 ) $ 2 (40 ) Total liabilities at fair value $ — $ (39 ) $ (292 ) $ 2 $ (329 ) % of total liabilities at fair value — % 11.9 % 88.7 % (0.6 )% 100 % _______________________ (1) Includes $9 million of limited partnership investments written-down to fair value in connection with recognizing other-than-temporary impairments. The following table summarizes the Company’s assets and liabilities measured at fair value on a recurring and non-recurring basis as of December 31, 2015 . ($ in millions) Quoted prices in active markets for identical assets (Level 1) Significant other observable inputs (Level 2) Significant unobservable inputs (Level 3) Counterparty and cash collateral netting Balance as of December 31, 2015 Assets Fixed income securities: U.S. government and agencies $ 546 $ 431 $ — $ 977 Municipal — 2,364 78 2,442 Corporate - public — 12,490 44 12,534 Corporate - privately placed — 5,523 447 5,970 Foreign government — 384 — 384 ABS - CDO — 178 53 231 ABS - consumer and other — 1,145 44 1,189 RMBS — 451 — 451 CMBS — 436 — 436 Redeemable preferred stock — 15 — 15 Total fixed income securities 546 23,417 666 24,629 Equity securities 1,479 3 60 1,542 Short-term investments 193 623 — 816 Other investments: Free-standing derivatives — 59 1 $ (11 ) 49 Separate account assets 3,639 — — 3,639 Other assets 1 — 1 2 Total recurring basis assets 5,858 24,102 728 (11 ) 30,677 Non-recurring basis (1) — — 8 8 Total assets at fair value $ 5,858 $ 24,102 $ 736 $ (11 ) $ 30,685 % of total assets at fair value 19.1 % 78.5 % 2.4 % — % 100 % Liabilities Contractholder funds: Derivatives embedded in life and annuity contracts $ — $ — $ (299 ) $ (299 ) Other liabilities: Free-standing derivatives — (7 ) (8 ) $ 1 (14 ) Total liabilities at fair value $ — $ (7 ) $ (307 ) $ 1 $ (313 ) % of total liabilities at fair value — % 2.2 % 98.1 % (0.3 )% 100 % ________________________ (1) Includes $3 million of limited partnership interests and $5 million of other investments written-down to fair value in connection with recognizing other-than-temporary impairments. The following table summarizes quantitative information about the significant unobservable inputs used in Level 3 fair value measurements. ($ in millions) Fair value Valuation technique Unobservable input Range Weighted average December 31, 2016 Derivatives embedded in life and annuity contracts – Equity-indexed and forward starting options $ (246 ) Stochastic cash flow model Projected option cost 1.0 - 2.2% 1.75 % December 31, 2015 Derivatives embedded in life and annuity contracts – Equity-indexed and forward starting options $ (247 ) Stochastic cash flow model Projected option cost 1.0 - 2.2% 1.76 %</t>
  </si>
  <si>
    <t>Schedule of rollforward of Level 3 assets and liabilities held at fair value on a recurring basis</t>
  </si>
  <si>
    <t xml:space="preserve">The following table presents the rollforward of Level 3 assets and liabilities held at fair value on a recurring basis during the year ended December 31, 2016 . ($ in millions) Total gains (losses) included in: Balance as of December 31, 2015 Net income (1) OCI Transfers into Level 3 Transfers out of Level 3 Assets Fixed income securities: Municipal $ 78 $ 12 $ (8 ) $ 6 $ — Corporate - public 44 — — 16 (15 ) Corporate - privately placed 447 15 18 16 (277 ) ABS - CDO 53 1 5 8 (1 ) ABS - consumer and other 44 — (3 ) 3 (7 ) Total fixed income securities 666 28 12 49 (300 ) Equity securities 60 (15 ) 5 — (4 ) Free-standing derivatives, net (7 ) 6 — — — Other assets 1 — — — — Total recurring Level 3 assets $ 720 $ 19 $ 17 $ 49 $ (304 ) Liabilities Contractholder funds: Derivatives embedded in life and annuity contracts $ (299 ) $ 6 $ — $ — $ — Total recurring Level 3 liabilities $ (299 ) $ 6 $ — $ — $ — Purchases Sales Issues Settlements Balance as of December 31, 2016 Assets Fixed income securities: Municipal $ — $ (27 ) $ — $ (2 ) $ 59 Corporate - public 6 (3 ) — (1 ) 47 Corporate - privately placed 108 (15 ) — (48 ) 264 ABS - CDO — (2 ) — (37 ) 27 ABS - consumer and other 7 — — (2 ) 42 Total fixed income securities 121 (47 ) — (90 ) 439 Equity securities 32 (2 ) — — 76 Free-standing derivatives, net — — — (1 ) (2 ) (2) Other assets — — — — 1 Total recurring Level 3 assets $ 153 $ (49 ) $ — $ (91 ) $ 514 Liabilities Contractholder funds: Derivatives embedded in life and annuity contracts $ — $ — $ (3 ) $ 7 $ (289 ) Total recurring Level 3 liabilities $ — $ — $ (3 ) $ 7 $ (289 ) _____________________ (1) The effect to net income totals $25 million and is reported in the Consolidated Statements of Operations and Comprehensive Income as follows: $8 million in realized capital gains and losses, $11 million in net investment income, $(3) million in interest credited to contractholder funds and $9 million in contract benefits. (2) Comprises $1 million of assets and $3 million of liabilities. The following table presents the rollforward of Level 3 assets and liabilities held at fair value on a recurring basis during the year ended December 31, 2015 . ($ in millions) Total gains (losses) included in: Balance as of December 31, 2014 Net income (1) OCI Transfers into Level 3 Transfers out of Level 3 Assets Fixed income securities: Municipal $ 106 $ 5 $ (5 ) $ — $ — Corporate - public 160 — (2 ) — (111 ) Corporate - privately placed 632 14 (17 ) 10 (79 ) ABS - CDO 67 — 2 21 (17 ) ABS - consumer and other 62 (1 ) — — (41 ) CMBS 1 — (1 ) — — Total fixed income securities 1,028 18 (23 ) 31 (248 ) Equity securities 37 (1 ) (3 ) — — Free-standing derivatives, net (7 ) 1 — — — Other assets 1 — — — — Total recurring Level 3 assets $ 1,059 $ 18 $ (26 ) $ 31 $ (248 ) Liabilities Contractholder funds: Derivatives embedded in life and annuity contracts $ (323 ) $ 19 $ — $ — $ — Total recurring Level 3 liabilities $ (323 ) $ 19 $ — $ — $ — Purchases Sales Issues Settlements Balance as of December 31, 2015 Assets Fixed income securities: Municipal $ — $ (23 ) $ — $ (5 ) $ 78 Corporate - public 1 — — (4 ) 44 Corporate - privately placed 29 (67 ) — (75 ) 447 ABS - CDO — (1 ) — (19 ) 53 ABS - consumer and other 27 — — (3 ) 44 CMBS — — — — — Total fixed income securities 57 (91 ) — (106 ) 666 Equity securities 32 (5 ) — — 60 Free-standing derivatives, net — — — (1 ) (7 ) (2) Other assets — — — — 1 Total recurring Level 3 assets $ 89 $ (96 ) $ — $ (107 ) $ 720 Liabilities Contractholder funds: Derivatives embedded in life and annuity contracts $ — $ — $ (2 ) $ 7 $ (299 ) Total recurring Level 3 liabilities $ — $ — $ (2 ) $ 7 $ (299 ) ____________________ (1) The effect to net income totals $37 million and is reported in the Consolidated Statements of Operations and Comprehensive Income as follows: $6 million in realized capital gains and losses, $12 million in net investment income, $26 million in interest credited to contractholder funds and $(7) million in contract benefits. (2) Comprises $1 million of assets and $8 million of liabilities. The following table presents the rollforward of Level 3 assets and liabilities held at fair value on a recurring basis during the year ended December 31, 2014 . ($ in millions) Total gains (losses) included in: Balance as of December 31, 2013 Net income (1) OCI Transfers into Level 3 Transfers out of Level 3 Assets Fixed income securities: Municipal $ 119 $ — $ 18 $ — $ (17 ) Corporate 1,008 20 (14 ) 85 (114 ) ABS 112 — 3 16 (12 ) CMBS 1 — — — (4 ) Redeemable preferred stock 1 — — — — Total fixed income securities 1,241 20 7 101 (147 ) Equity securities 6 — (1 ) — (1 ) Free-standing derivatives, net (5 ) — — — — Other assets — 1 — — — Assets held for sale 362 (1 ) 2 4 (2 ) Total recurring Level 3 assets $ 1,604 $ 20 $ 8 $ 105 $ (150 ) Liabilities Contractholder funds: Derivatives embedded in life and annuity contracts $ (307 ) $ (8 ) $ — $ — $ — Liabilities held for sale (246 ) 17 — — — Total recurring Level 3 liabilities $ (553 ) $ 9 $ — $ — $ — Sold in LBL disposition (3) Purchases/Issues (4) Sales Settlements Balance as of December 31, 2014 Assets Fixed income securities: Municipal $ — $ — $ (11 ) $ (3 ) $ 106 Corporate — 20 (109 ) (104 ) 792 ABS — 21 — (11 ) 129 CMBS 4 — — — 1 Redeemable preferred stock — — (1 ) — — Total fixed income securities 4 41 (121 ) (118 ) 1,028 Equity securities — 39 (6 ) — 37 Free-standing derivatives, net — 2 — (4 ) (7 ) (2) Other assets — — — — 1 Assets held for sale (351 ) — (8 ) (6 ) — Total recurring Level 3 assets $ (347 ) $ 82 $ (135 ) $ (128 ) $ 1,059 Liabilities Contractholder funds: Derivatives embedded in life and annuity contracts $ — $ (14 ) $ — $ 6 $ (323 ) Liabilities held for sale 230 (4 ) — 3 — Total recurring Level 3 liabilities $ 230 $ (18 ) $ — $ 9 $ (323 ) _________________________ (1) The effect to net income totals $29 million and is reported in the Consolidated Statements of Operations and Comprehensive Income as follows: $11 million in realized capital gains and losses, $12 million in net investment income, $(5) million in interest credited to contractholder funds, $15 million in contract benefits and $(4) million in loss on disposition of operations. (2) Comprises $2 million of assets and $9 million of liabilities. (3) Includes transfers from held for sale that took place in first quarter 2014 of $4 million for CMBS and $(4) million for Assets held for sale. (4) Represents purchases for assets and issues for liabilities. </t>
  </si>
  <si>
    <t>Schedule of change in unrealized gains and losses included in net income for Level 3 assets and liabilities held</t>
  </si>
  <si>
    <t>The following table provides the change in unrealized gains and losses included in net income for Level 3 assets and liabilities held as of December 31. ($ in millions) 2016 2015 2014 Assets Fixed income securities: Municipal $ 2 $ — $ (1 ) Corporate 1 11 11 ABS — 1 — CMBS — — 1 Total fixed income securities 3 12 11 Equity securities (15 ) (1 ) — Free-standing derivatives, net 5 1 5 Other assets — — 1 Total recurring Level 3 assets $ (7 ) $ 12 $ 17 Liabilities Contractholder funds: Derivatives embedded in life and annuity contracts $ 6 $ 19 $ (8 ) Liabilities held for sale — — 17 Total recurring Level 3 liabilities $ 6 $ 19 $ 9</t>
  </si>
  <si>
    <t>Schedule of carrying values and fair value estimates of financial instruments not carried at fair value</t>
  </si>
  <si>
    <t xml:space="preserve">Financial liabilities ($ in millions) December 31, 2016 December 31, 2015 Carrying value Fair value Carrying value Fair value Contractholder funds on investment contracts $ 11,276 $ 11,972 $ 12,387 $ 12,836 Notes due to related parties 465 465 275 275 Liability for collateral 550 550 550 550 Presented below are the carrying values and fair value estimates of financial instruments not carried at fair value. Financial assets ($ in millions) December 31, 2016 December 31, 2015 Carrying value Fair value Carrying value Fair value Mortgage loans $ 3,938 $ 3,963 $ 3,781 $ 3,920 Cost method limited partnerships 591 681 530 661 Bank loans 467 467 502 493 Agent loans 467 467 422 408 Notes due from related party 325 325 275 275 </t>
  </si>
  <si>
    <t>Derivative Financial Instruments and Off-balance sheet Financial Instruments (Tables)</t>
  </si>
  <si>
    <t>Summary of volume and fair value positions of derivative instruments and reporting location in the Condensed Consolidated Statement of Financial Position</t>
  </si>
  <si>
    <t>The following table provides a summary of the volume and fair value positions of derivative instruments as well as their reporting location in the Consolidated Statement of Financial Position as of December 31, 2016 . ($ in millions, except number of contracts) Volume (1) Balance sheet location Notional amount Number of contracts Fair value, net Gross asset Gross liability Asset derivatives Derivatives designated as accounting hedging instruments Foreign currency swap agreements Other investments $ 49 n/a $ 5 $ 5 $ — Derivatives not designated as accounting hedging instruments Interest rate contracts Interest rate cap agreements Other investments 65 n/a 1 1 — Equity and index contracts Options Other investments — 3,917 87 87 — Financial futures contracts Other assets — 6 — — — Foreign currency contracts Foreign currency forwards Other investments 173 n/a 7 8 (1 ) Credit default contracts Credit default swaps – buying protection Other investments 25 n/a (1 ) — (1 ) Credit default swaps – selling protection Other investments 80 n/a 1 1 — Other contracts Other contracts Other assets 3 n/a 1 1 — Subtotal 346 3,923 96 98 (2 ) Total asset derivatives $ 395 3,923 $ 101 $ 103 $ (2 ) Liability derivatives Equity and index contracts Options and futures Other liabilities &amp; accrued expenses $ — 3,928 $ (37 ) $ — $ (37 ) Embedded derivative financial instruments Guaranteed accumulation benefits Contractholder funds 391 n/a (34 ) — (34 ) Guaranteed withdrawal benefits Contractholder funds 290 n/a (9 ) — (9 ) Equity-indexed and forward starting options in life and annuity product contracts Contractholder funds 1,737 n/a (246 ) — (246 ) Credit default contracts Credit default swaps – buying protection Other liabilities &amp; accrued expenses 6 n/a — — — Credit default swaps – selling protection Other liabilities &amp; accrued expenses 100 n/a (3 ) — (3 ) Subtotal 2,524 3,928 (329 ) — (329 ) Total liability derivatives 2,524 3,928 (329 ) $ — $ (329 ) Total derivatives $ 2,919 7,851 $ (228 ) _________________________________________ (1) Volume for OTC and cleared derivative contracts is represented by their notional amounts. Volume for exchange traded derivatives is represented by the number of contracts, which is the basis on which they are traded. (n/a = not applicable) The following table provides a summary of the volume and fair value positions of derivative instruments as well as their reporting location in the Consolidated Statement of Financial Position as of December 31, 2015 . ($ in millions, except number of contracts) Volume (1) Balance sheet location Notional amount Number of contracts Fair value, net Gross asset Gross liability Asset derivatives Derivatives designated as accounting hedging instruments Foreign currency swap agreements Other investments $ 45 n/a $ 6 $ 6 $ — Derivatives not designated as accounting hedging instruments Interest rate contracts Interest rate cap agreements Other investments 42 n/a — — — Equity and index contracts Options Other investments — 3,730 44 44 — Financial futures contracts Other assets — 997 1 1 — Foreign currency contracts Foreign currency forwards Other investments 81 n/a 1 1 — Credit default contracts Credit default swaps – buying protection Other investments 51 n/a 2 3 (1 ) Credit default swaps – selling protection Other investments 80 n/a 1 1 — Other contracts Other contracts Other assets 3 n/a 1 1 — Subtotal 257 4,727 50 51 (1 ) Total asset derivatives $ 302 4,727 $ 56 $ 57 $ (1 ) Liability derivatives Derivatives designated as accounting hedging instruments Foreign currency swap agreements Other liabilities &amp; accrued expenses $ 19 n/a $ 4 $ 4 $ — Derivatives not designated as accounting hedging instruments Interest rate contracts Interest rate swap agreements Other liabilities &amp; accrued expenses 85 n/a — — — Interest rate cap agreements Other liabilities &amp; accrued expenses 72 n/a 1 1 — Equity and index contracts Options Other liabilities &amp; accrued expenses — 3,645 (6 ) — (6 ) Embedded derivative financial instruments Guaranteed accumulation benefits Contractholder funds 481 n/a (38 ) — (38 ) Guaranteed withdrawal benefits Contractholder funds 332 n/a (14 ) — (14 ) Equity-indexed and forward starting options in life and annuity product contracts Contractholder funds 1,781 n/a (247 ) — (247 ) Other embedded derivative financial instruments Contractholder funds 85 n/a — — — Credit default contracts Credit default swaps – buying protection Other liabilities &amp; accrued expenses 2 n/a — — — Credit default swaps – selling protection Other liabilities &amp; accrued expenses 100 n/a (8 ) — (8 ) Subtotal 2,938 3,645 (312 ) 1 (313 ) Total liability derivatives 2,957 3,645 (308 ) $ 5 $ (313 ) Total derivatives $ 3,259 8,372 $ (252 ) __________________________________________ (1) Volume for OTC and cleared derivative contracts is represented by their notional amounts. Volume for exchange traded derivatives is represented by the number of contracts, which is the basis on which they are traded. (n/a = not applicable)</t>
  </si>
  <si>
    <t>Schedule of gross and net amounts about the Company's OTC derivatives subject to enforceable master netting arrangements</t>
  </si>
  <si>
    <t>The following table provides gross and net amounts for the Company’s OTC derivatives, all of which are subject to enforceable master netting agreements. ($ in millions) Offsets Gross amount Counter- party netting Cash collateral (received) pledged Net amount on balance sheet Securities collateral (received) pledged Net amount December 31, 2016 Asset derivatives $ 14 $ (2 ) $ (4 ) $ 8 $ (1 ) $ 7 Liability derivatives (5 ) 2 — (3 ) 4 1 December 31, 2015 Asset derivatives $ 15 $ (6 ) $ (5 ) $ 4 $ (1 ) $ 3 Liability derivatives (9 ) 6 (5 ) (8 ) 7 (1 )</t>
  </si>
  <si>
    <t>Summary of impacts on operations and AOCI from foreign currency contracts, cash flow hedges</t>
  </si>
  <si>
    <t>The following table provides a summary of the impacts of the Company’s foreign currency contracts in cash flow hedging relationships for the years ended December 31. Amortization of net gains from accumulated other comprehensive income related to cash flow hedges is expected to be a gain of $2 million during the next twelve months. There was no hedge ineffectiveness reported in realized gains and losses in 2016 , 2015 or 2014 . ($ in millions) 2016 2015 2014 (Loss) gain recognized in OCI on derivatives during the period $ (1 ) $ 10 $ 12 Gain recognized in OCI on derivatives during the term of the hedging relationship 5 10 2 Gain (loss) reclassified from AOCI into income (net investment income) 1 (1 ) (1 ) Gain (loss) reclassified from AOCI into income (realized capital gains and losses) 3 3 (2 )</t>
  </si>
  <si>
    <t>Schedule of gains and losses from valuation, settlements, and hedge ineffectiveness, fair value hedges and derivatives not designated as hedges</t>
  </si>
  <si>
    <t>The following tables present gains and losses from valuation and settlements reported on derivatives not designated as accounting hedging instruments in the Consolidated Statements of Operations and Comprehensive Income. In 2016 , 2015 and 2014 , the Company had no derivatives used in fair value hedging relationships. ($ in millions) Realized capital gains and losses Contract benefits Interest credited to contractholder funds Loss on disposition of operations Total gain (loss) recognized in net income on derivatives 2016 Equity and index contracts $ (4 ) $ — $ 18 $ — $ 14 Embedded derivative financial instruments — 9 1 — 10 Foreign currency contracts 6 — — — 6 Credit default contracts 3 — — — 3 Total $ 5 $ 9 $ 19 $ — $ 33 2015 Equity and index contracts $ — $ — $ (9 ) $ — $ (9 ) Embedded derivative financial instruments — (7 ) 31 — 24 Foreign currency contracts 6 — — — 6 Credit default contracts 4 — — — 4 Total $ 10 $ (7 ) $ 22 $ — $ 25 2014 Interest rate contracts $ (3 ) $ — $ — $ (4 ) $ (7 ) Equity and index contracts (1 ) — 38 — 37 Embedded derivative financial instruments — 15 (14 ) — 1 Foreign currency contracts 10 — — — 10 Credit default contracts 8 — — — 8 Other contracts — — (2 ) — (2 ) Total $ 14 $ 15 $ 22 $ (4 ) $ 47</t>
  </si>
  <si>
    <t>Summary of counterparty credit exposure by counterparty credit rating</t>
  </si>
  <si>
    <t>The following table summarizes the counterparty credit exposure as of December 31 by counterparty credit rating as it relates to the Company’s OTC derivatives. ($ in millions) 2016 2015 Rating (1) Number of counter-parties Notional amount (2) Credit exposure (2) Exposure, net of collateral (2) Number of counter-parties Notional amount (2) Credit exposure (2) Exposure, net of collateral (2) A+ 5 $ 312 $ 12 $ 9 1 $ 82 $ 5 $ — A — — — — 5 178 6 6 A- — — — — 1 16 3 — BBB+ — — — — 2 36 — — Total 5 $ 312 $ 12 $ 9 9 $ 312 $ 14 $ 6 _________________________ (1) Rating is the lower of S&amp;P or Moody’s ratings. (2) Only OTC derivatives with a net positive fair value are included for each counterparty.</t>
  </si>
  <si>
    <t>Summary of derivative instruments with credit features in a liability position, including fair value of assets and collateral netted against the liability</t>
  </si>
  <si>
    <t>The following summarizes the fair value of derivative instruments with termination, cross-default or collateral credit-risk-contingent features that are in a liability position as of December 31, as well as the fair value of assets and collateral that are netted against the liability in accordance with provisions within legally enforceable MNAs. ($ in millions) 2016 2015 Gross liability fair value of contracts containing credit-risk-contingent features $ 2 $ 9 Gross asset fair value of contracts containing credit-risk-contingent features and subject to MNAs (2 ) (1 ) Collateral posted under MNAs for contracts containing credit-risk-contingent features — (7 ) Maximum amount of additional exposure for contracts with credit-risk-contingent features if all features were triggered concurrently $ — $ 1</t>
  </si>
  <si>
    <t>Schedule of CDS notional amounts by credit rating and fair value of protection sold</t>
  </si>
  <si>
    <t>The following table shows the CDS notional amounts by credit rating and fair value of protection sold. ($ in millions) Notional amount AA A BBB BB and lower Total Fair value December 31, 2016 First-to-default Basket Municipal $ — $ — $ 100 $ — $ 100 $ (3 ) Index Corporate debt 1 19 50 10 80 1 Total $ 1 $ 19 $ 150 $ 10 $ 180 $ (2 ) December 31, 2015 First-to-default Basket Municipal $ — $ — $ 100 $ — $ 100 $ (8 ) Index Corporate debt 1 20 52 7 80 1 Total $ 1 $ 20 $ 152 $ 7 $ 180 $ (7 )</t>
  </si>
  <si>
    <t>Contractual amounts of off-balance-sheet financial instruments</t>
  </si>
  <si>
    <t>The contractual amounts of off-balance sheet financial instruments as of December 31 are as follows: ($ in millions) 2016 2015 Commitments to invest in limited partnership interests $ 1,400 $ 1,269 Private placement commitments 13 21 Other loan commitments 80 46</t>
  </si>
  <si>
    <t>Reserve for Life-Contingent Contract Benefits and Contractholder Funds (Tables)</t>
  </si>
  <si>
    <t>As of December 31, the reserve for life-contingent contract benefits consists of the following: ($ in millions) 2016 2015 Immediate fixed annuities: Structured settlement annuities $ 6,681 $ 6,673 Other immediate fixed annuities 1,935 2,035 Traditional life insurance 2,373 2,347 Accident and health insurance 232 234 Other 101 105 Total reserve for life-contingent contract benefits $ 11,322 $ 11,394</t>
  </si>
  <si>
    <t>Key assumptions generally used in calculating the reserve for life-contingent contract benefits</t>
  </si>
  <si>
    <t>The following table highlights the key assumptions generally used in calculating the reserve for life-contingent contract benefits. Product Mortality Interest rate Estimation method Structured settlement annuities U.S. population with projected calendar year improvements; mortality rates adjusted for each impaired life based on reduction in life expectancy Interest rate assumptions range from 2.9% to 9.0% Present value of contractually specified future benefits Other immediate fixed annuities 1983 group annuity mortality table with internal modifications; 1983 individual annuity mortality table; Annuity 2000 mortality table with internal modifications; Annuity 2000 mortality table; 1983 individual annuity mortality table with internal modifications Interest rate assumptions range from 0% to 11.5% Present value of expected future benefits based on historical experience Traditional life insurance Actual company experience plus loading Interest rate assumptions range from 2.5% to 11.3% Net level premium reserve method using the Company’s withdrawal experience rates; includes reserves for unpaid claims Accident and health insurance Actual company experience plus loading Interest rate assumptions range from 3.0% to 6.0% Unearned premium; additional contract reserves for mortality risk and unpaid claims Other: Variable annuity guaranteed minimum death benefits (1) Annuity 2012 mortality table with internal modifications Interest rate assumptions range from 2.0% to 5.8% Projected benefit ratio applied to cumulative assessments ______________________ (1) In 2006, the Company disposed of substantially all of its variable annuity business through reinsurance agreements with The Prudential Insurance Company of America, a subsidiary of Prudential Financial, Inc. (collectively “Prudential”)</t>
  </si>
  <si>
    <t>As of December 31, contractholder funds consist of the following: ($ in millions) 2016 2015 Interest-sensitive life insurance $ 7,312 $ 7,262 Investment contracts: Fixed annuities 11,893 12,934 Funding agreements backing medium-term notes — 85 Other investment contracts 265 261 Total contractholder funds $ 19,470 $ 20,542</t>
  </si>
  <si>
    <t>Key contract provisions relating to contractholder funds</t>
  </si>
  <si>
    <t>The following table highlights the key contract provisions relating to contractholder funds. Product Interest rate Withdrawal/surrender charges Interest-sensitive life insurance Interest rates credited range from 0% to 10.5% for equity-indexed life (whose returns are indexed to the S&amp;P 500) and 1.0% to 6.0% for all other products Either a percentage of account balance or dollar amount grading off generally over 20 years Fixed annuities Interest rates credited range from 0% to 9.8% for immediate annuities; (8.0)% to 13.3% for equity-indexed annuities (whose returns are indexed to the S&amp;P 500); and 0.1% to 6.0% for all other products Either a declining or a level percentage charge generally over ten years or less. Additionally, approximately 17.9% of fixed annuities are subject to market value adjustment for discretionary withdrawals Other investment contracts: Guaranteed minimum income, accumulation and withdrawal benefits on variable (1) and fixed annuities and secondary guarantees on interest-sensitive life insurance and fixed annuities Interest rates used in establishing reserves range from 1.5% to 10.3% Withdrawal and surrender charges are based on the terms of the related interest-sensitive life insurance or fixed annuity contract ______________________ (1) In 2006, the Company disposed of substantially all of its variable annuity business through reinsurance agreements with Prudential.</t>
  </si>
  <si>
    <t>Contractholder funds activity</t>
  </si>
  <si>
    <t>Contractholder funds activity for the years ended December 31 is as follows: ($ in millions) 2016 2015 2014 Balance, beginning of year $ 20,542 $ 21,816 $ 23,604 Classified as held for sale, beginning balance — — 10,945 Total, including those classified as held for sale 20,542 21,816 34,549 Deposits 969 1,052 1,227 Interest credited 672 716 892 Benefits (947 ) (1,060 ) (1,178 ) Surrenders and partial withdrawals (1,014 ) (1,246 ) (2,253 ) Maturities of and interest payments on institutional products (86 ) (1 ) (2 ) Contract charges (665 ) (684 ) (798 ) Net transfers from separate accounts 5 7 7 Other adjustments (6 ) (58 ) 34 Sold in LBL disposition — — (10,662 ) Balance, end of year $ 19,470 $ 20,542 $ 21,816</t>
  </si>
  <si>
    <t>Variable annuity contracts with guarantees</t>
  </si>
  <si>
    <t>($ in millions) December 31, 2016 2015 In the event of death Separate account value $ 3,280 $ 3,541 Net amount at risk (1) $ 585 $ 675 Average attained age of contractholders 70 years 69 years At annuitization (includes income benefit guarantees) Separate account value $ 915 $ 967 Net amount at risk (2) $ 265 $ 281 Weighted average waiting period until annuitization options available None None For cumulative periodic withdrawals Separate account value $ 267 $ 294 Net amount at risk (3) $ 10 $ 10 Accumulation at specified dates Separate account value $ 310 $ 371 Net amount at risk (4) $ 26 $ 31 Weighted average waiting period until guarantee date 3 years 4 years ____________ (1) Defined as the estimated current guaranteed minimum death benefit in excess of the current account balance as of the balance sheet date. (2) Defined as the estimated present value of the guaranteed minimum annuity payments in excess of the current account balance. (3) Defined as the estimated current guaranteed minimum withdrawal balance (initial deposit) in excess of the current account balance as of the balance sheet date. (4) Defined as the estimated present value of the guaranteed minimum accumulation balance in excess of the current account balance.</t>
  </si>
  <si>
    <t>Liabilities for guarantees</t>
  </si>
  <si>
    <t>The following table summarizes the liabilities for guarantees. ($ in millions) Liability for guarantees related to death benefits and interest-sensitive life products Liability for guarantees related to income benefits Liability for guarantees related to accumulation and withdrawal benefits Total Balance, December 31, 2015 (1) $ 223 $ 67 $ 75 $ 365 Less reinsurance recoverables 106 64 52 222 Net balance as of December 31, 2015 117 3 23 143 Incurred guarantee benefits 26 — 11 37 Paid guarantee benefits — — — — Net change 26 — 11 37 Net balance as of December 31, 2016 143 3 34 180 Plus reinsurance recoverables 101 40 43 184 Balance, December 31, 2016 (2) $ 244 $ 43 $ 77 $ 364 Balance, December 31, 2014 (3) $ 195 $ 95 $ 60 $ 350 Less reinsurance recoverables 98 91 45 234 Net balance as of December 31, 2014 97 4 15 116 Incurred guarantee benefits 20 (1 ) 8 27 Paid guarantee benefits — — — — Net change 20 (1 ) 8 27 Net balance as of December 31, 2015 117 3 23 143 Plus reinsurance recoverables 106 64 52 222 Balance, December 31, 2015 (1) $ 223 $ 67 $ 75 $ 365 ____________ (1) Included in the total liability balance as of December 31, 2015 are reserves for variable annuity death benefits of $105 million , variable annuity income benefits of $64 million , variable annuity accumulation benefits of $38 million , variable annuity withdrawal benefits of $14 million and other guarantees of $144 million . (2) Included in the total liability balance as of December 31, 2016 are reserves for variable annuity death benefits of $100 million , variable annuity income benefits of $40 million , variable annuity accumulation benefits of $34 million , variable annuity withdrawal benefits of $9 million and other guarantees of $181 million . (3) Included in the total liability balance as of December 31, 2014 are reserves for variable annuity death benefits of $96 million , variable annuity income benefits of $92 million , variable annuity accumulation benefits of $32 million , variable annuity withdrawal benefits of $13 million and other guarantees of $117 million .</t>
  </si>
  <si>
    <t>Reinsurance (Tables)</t>
  </si>
  <si>
    <t>Summary of retention limits by period of policy issuance</t>
  </si>
  <si>
    <t>The following table summarizes those retention limits by period of policy issuance. Period Retention limits April 2015 through current Single life: $2 million per life April 2011 through March 2015 Single life: $5 million per life, $3 million age 70 and over, and $10 million for contracts that meet specific criteria July 2007 through March 2011 $5 million per life, $3 million age 70 and over, and $10 million for contracts that meet specific criteria September 1998 through June 2007 $2 million per life, in 2006 the limit was increased to $5 million for instances when specific criteria were met August 1998 and prior Up to $1 million per life</t>
  </si>
  <si>
    <t>Effects of reinsurance on premiums and contract charges</t>
  </si>
  <si>
    <t>The effects of reinsurance on premiums and contract charges for the years ended December 31 are as follows: ($ in millions) 2016 2015 2014 Direct $ 715 $ 728 $ 1,084 Assumed Affiliate 138 131 130 Non-affiliate 803 835 614 Ceded Affiliate (53 ) (41 ) — Non-affiliate (294 ) (315 ) (392 ) Premiums and contract charges, net of reinsurance $ 1,309 $ 1,338 $ 1,436</t>
  </si>
  <si>
    <t>Effects of reinsurance on contract benefits</t>
  </si>
  <si>
    <t>The effects of reinsurance on contract benefits for the years ended December 31 are as follows: ($ in millions) 2016 2015 2014 Direct $ 999 $ 1,023 $ 1,295 Assumed Affiliate 90 79 88 Non-affiliate 522 541 398 Ceded Affiliate (36 ) (32 ) — Non-affiliate (188 ) (205 ) (329 ) Contract benefits, net of reinsurance $ 1,387 $ 1,406 $ 1,452</t>
  </si>
  <si>
    <t>Effects of reinsurance on interest credited to contractholder funds</t>
  </si>
  <si>
    <t>The effects of reinsurance on interest credited to contractholder funds for the years ended December 31 are as follows: ($ in millions) 2016 2015 2014 Direct $ 598 $ 636 $ 827 Assumed Affiliate 9 10 9 Non-affiliate 116 111 82 Ceded Affiliate (21 ) (16 ) — Non-affiliate (25 ) (24 ) (27 ) Interest credited to contractholder funds, net of reinsurance $ 677 $ 717 $ 891</t>
  </si>
  <si>
    <t>Summary of reinsurance recoverables on paid and unpaid benefits</t>
  </si>
  <si>
    <t>Reinsurance recoverables on paid and unpaid benefits as of December 31 are summarized in the following table. ($ in millions) 2016 2015 Annuities $ 1,411 $ 1,443 Life insurance 1,299 1,348 Other 81 80 Total $ 2,791 $ 2,871</t>
  </si>
  <si>
    <t>Deferred Policy Acquisition and Sales Inducement Costs (Tables)</t>
  </si>
  <si>
    <t>Schedule of deferred policy acquisition costs</t>
  </si>
  <si>
    <t>Deferred policy acquisition costs for the years ended December 31 are as follows: ($ in millions) 2016 2015 2014 Balance, beginning of year $ 1,314 $ 1,271 $ 1,331 Classified as held for sale, beginning balance — — 743 Total, including those classified as held for sale 1,314 1,271 2,074 Acquisition costs deferred 79 124 163 Amortization charged to income (134 ) (151 ) (162 ) Effect of unrealized gains and losses (72 ) 99 (97 ) Reinsurance ceded (1) — (29 ) — Sold in LBL disposition — — (707 ) Balance, end of year $ 1,187 $ 1,314 $ 1,271 ______________________ (1) In 2015, DAC decreased as a result of a reinsurance agreement with AAC.</t>
  </si>
  <si>
    <t>Schedule of DSI activity for Allstate Financial</t>
  </si>
  <si>
    <t>DSI activity, which primarily relates to fixed annuities and interest-sensitive life contracts, for the years ended December 31 was as follows: ($ in millions) 2016 2015 2014 Balance, beginning of year $ 45 $ 44 $ 42 Classified as held for sale, beginning balance — — 28 Total, including those classified as held for sale 45 44 70 Sales inducements deferred 1 3 4 Amortization charged to income (5 ) (4 ) (4 ) Effect of unrealized gains and losses (1 ) 2 (3 ) Sold in LBL disposition — — (23 ) Balance, end of year $ 40 $ 45 $ 44</t>
  </si>
  <si>
    <t>Income Taxes (Tables)</t>
  </si>
  <si>
    <t>Components of the deferred income tax assets and liabilities</t>
  </si>
  <si>
    <t>The components of the deferred income tax assets and liabilities as of December 31 are as follows: ($ in millions) 2016 2015 Deferred assets Deferred reinsurance gain $ 16 $ 17 Difference in tax bases of investments — 46 Other assets 4 9 Total deferred assets 20 72 Deferred liabilities DAC (370 ) (387 ) Unrealized net capital gains (369 ) (287 ) Life and annuity reserves (362 ) (309 ) Difference in tax bases of investments (35 ) — Other liabilities (75 ) (75 ) Total deferred liabilities (1,211 ) (1,058 ) Net deferred liability $ (1,191 ) $ (986 )</t>
  </si>
  <si>
    <t>Components of income tax expense</t>
  </si>
  <si>
    <t>The components of income tax expense for the years ended December 31 are as follows: ($ in millions) 2016 2015 2014 Current $ 24 $ 251 $ 101 Deferred 120 50 132 Total income tax expense $ 144 $ 301 $ 233</t>
  </si>
  <si>
    <t>Reconciliation of the statutory federal income tax rate to the effective income tax rate on income from operations</t>
  </si>
  <si>
    <t>A reconciliation of the statutory federal income tax rate to the effective income tax rate on income from operations for the years ended December 31 is as follows: 2016 2015 2014 Statutory federal income tax rate 35.0 % 35.0 % 35.0 % Tax credits (3.3 ) (1.7 ) (1.9 ) Dividends received deduction (1.3 ) (0.6 ) (0.9 ) Adjustments to prior year tax liabilities — (0.3 ) (0.2 ) Sale of subsidiary — — (1.8 ) State income taxes 0.3 0.4 0.1 Non-deductible expenses 0.2 0.2 0.2 Change in accounting for investments in qualified affordable housing projects — 2.0 — Other 0.1 (0.1 ) 0.2 Effective income tax rate 31.0 % 34.9 % 30.7 %</t>
  </si>
  <si>
    <t>Other Comprehensive Income (Tables)</t>
  </si>
  <si>
    <t>Schedule of components of other comprehensive (loss) income on a pre-tax and after-tax basis</t>
  </si>
  <si>
    <t>The components of other comprehensive income (loss) on a pre-tax and after-tax basis for the years ended December 31 are as follows: ($ in millions) 2016 2015 2014 Pre- tax Tax After- tax Pre- tax Tax After- tax Pre- tax Tax After- tax Unrealized net holding gains and losses arising during the period, net of related offsets $ 134 $ (46 ) $ 88 $ (1,048 ) $ 366 $ (682 ) $ 805 $ (282 ) $ 523 Less: reclassification adjustment of realized capital gains and losses (100 ) 35 (65 ) 265 (93 ) 172 104 (36 ) 68 Unrealized net capital gains and losses 234 (81 ) 153 (1,313 ) 459 (854 ) 701 (246 ) 455 Unrealized foreign currency translation adjustments 6 (2 ) 4 (6 ) 2 (4 ) (6 ) 2 (4 ) Other comprehensive income (loss) $ 240 $ (83 ) $ 157 $ (1,319 ) $ 461 $ (858 ) $ 695 $ (244 ) $ 451</t>
  </si>
  <si>
    <t>Quarterly Results (unaudited) (Tables)</t>
  </si>
  <si>
    <t>Schedule of quarterly results</t>
  </si>
  <si>
    <t>($ in millions) First Quarter Second Quarter Third Quarter Fourth Quarter 2016 2015 2016 2015 2016 2015 2016 2015 Revenues $ 685 $ 927 $ 742 $ 862 $ 713 $ 992 $ 751 $ 641 Net income 52 153 94 150 65 239 108 19</t>
  </si>
  <si>
    <t>General (Details) $ in Millions</t>
  </si>
  <si>
    <t>Dec. 31, 2016USD ($)item</t>
  </si>
  <si>
    <t>Dec. 31, 2015USD ($)</t>
  </si>
  <si>
    <t>Dec. 31, 2014USD ($)</t>
  </si>
  <si>
    <t>Premiums and contract charges by product</t>
  </si>
  <si>
    <t>Premiums</t>
  </si>
  <si>
    <t>Contract charges</t>
  </si>
  <si>
    <t>Total premiums and contract charges</t>
  </si>
  <si>
    <t>Number of states in which entity is authorized to operate | item</t>
  </si>
  <si>
    <t>Minimum percentage of premiums from one jurisdiction to be considered as significant</t>
  </si>
  <si>
    <t>5.00%</t>
  </si>
  <si>
    <t>Traditional life insurance</t>
  </si>
  <si>
    <t>Immediate annuities with life contingencies</t>
  </si>
  <si>
    <t>Accident and health insurance</t>
  </si>
  <si>
    <t>Interest-sensitive life insurance</t>
  </si>
  <si>
    <t>Fixed annuities</t>
  </si>
  <si>
    <t>Summary of Significant Accounting Policies (Details)</t>
  </si>
  <si>
    <t>Private equity/debt funds, real estate funds and tax credit funds</t>
  </si>
  <si>
    <t>Period over which recognition of income on funds is delayed</t>
  </si>
  <si>
    <t>3 months</t>
  </si>
  <si>
    <t>Summary of Significant Accounting Policies (Details 2) - USD ($) $ in Thousands</t>
  </si>
  <si>
    <t>Cash collateral received as percentage of fair value of securities loaned</t>
  </si>
  <si>
    <t>102.00%</t>
  </si>
  <si>
    <t>Present value of future profits</t>
  </si>
  <si>
    <t>Present value of future insurance profits, amortization expense</t>
  </si>
  <si>
    <t>Minimum</t>
  </si>
  <si>
    <t>Period for amortization of DAC and DSI for interest-sensitive life, fixed annuities and other investment contracts</t>
  </si>
  <si>
    <t>15 years</t>
  </si>
  <si>
    <t>Maximum</t>
  </si>
  <si>
    <t>Length of securities lending transaction period</t>
  </si>
  <si>
    <t>30 days</t>
  </si>
  <si>
    <t>30 years</t>
  </si>
  <si>
    <t>Interest-sensitive life insurance | Minimum</t>
  </si>
  <si>
    <t>10 years</t>
  </si>
  <si>
    <t>Interest-sensitive life insurance | Maximum</t>
  </si>
  <si>
    <t>20 years</t>
  </si>
  <si>
    <t>Fixed annuities | Minimum</t>
  </si>
  <si>
    <t>5 years</t>
  </si>
  <si>
    <t>Fixed annuities | Maximum</t>
  </si>
  <si>
    <t>Accounting Standards Update 2016-01</t>
  </si>
  <si>
    <t>EMA limited partnerships</t>
  </si>
  <si>
    <t>EMA limited partnerships | Accounting Standards Update 2016-01</t>
  </si>
  <si>
    <t>Disposition (Details) - USD ($) $ in Millions</t>
  </si>
  <si>
    <t>Nov. 01, 2015</t>
  </si>
  <si>
    <t>Jan. 01, 2015</t>
  </si>
  <si>
    <t>Apr. 01, 2014</t>
  </si>
  <si>
    <t>Income Statement, Balance Sheet and Additional Disclosures by Disposal Groups, Including Discontinued Operations [Line Items]</t>
  </si>
  <si>
    <t>Lincoln Benefit Life Company</t>
  </si>
  <si>
    <t>Proceeds from divestiture of businesses, net of cash divested</t>
  </si>
  <si>
    <t>Disposal group not discontinued operation gain (loss) on disposal after tax</t>
  </si>
  <si>
    <t>Supplemental Cash Flow Information (Details) - USD ($) $ in Millions</t>
  </si>
  <si>
    <t>Debt Instrument [Line Items]</t>
  </si>
  <si>
    <t>Non-cash modifications of certain mortgage loans, fixed income securities, limited partnerships and other investments, as well as mergers completed with equity securities</t>
  </si>
  <si>
    <t>Liabilities assumed</t>
  </si>
  <si>
    <t>Liabilities for collateral received reported in other liabilities and accrued expenses</t>
  </si>
  <si>
    <t>Obligations to return cash collateral for over-the-counter ("OTC") derivatives reported in other liabilities and accrued expenses or other investments</t>
  </si>
  <si>
    <t>Net change in proceeds managed</t>
  </si>
  <si>
    <t>Net change in fixed income securities</t>
  </si>
  <si>
    <t>Net change in short-term investments</t>
  </si>
  <si>
    <t>Operating cash flow used</t>
  </si>
  <si>
    <t>Net change in cash</t>
  </si>
  <si>
    <t>Net change in liabilities</t>
  </si>
  <si>
    <t>Liabilities for collateral, beginning of year</t>
  </si>
  <si>
    <t>Liabilities for collateral, end of year</t>
  </si>
  <si>
    <t>Operating cash flow provided</t>
  </si>
  <si>
    <t>Limited Partnership</t>
  </si>
  <si>
    <t>Debt and Equity Securities</t>
  </si>
  <si>
    <t>Payments of dividends</t>
  </si>
  <si>
    <t>Kennett | 4.14% Surplus Note, due 2036 | ALIC Re</t>
  </si>
  <si>
    <t>Related Party Transactions (Details) - USD ($)</t>
  </si>
  <si>
    <t>Dec. 02, 2016</t>
  </si>
  <si>
    <t>Apr. 26, 2016</t>
  </si>
  <si>
    <t>Apr. 01, 2015</t>
  </si>
  <si>
    <t>Dec. 18, 2009</t>
  </si>
  <si>
    <t>Jun. 30, 2008</t>
  </si>
  <si>
    <t>Jun. 30, 2006</t>
  </si>
  <si>
    <t>Dec. 22, 2016</t>
  </si>
  <si>
    <t>Dec. 01, 2015</t>
  </si>
  <si>
    <t>Dec. 31, 2013</t>
  </si>
  <si>
    <t>Aug. 31, 2011</t>
  </si>
  <si>
    <t>Aug. 01, 2005</t>
  </si>
  <si>
    <t>Allocation of operating expenses</t>
  </si>
  <si>
    <t>Reserves recorded for annuities</t>
  </si>
  <si>
    <t>Investment income, before expense</t>
  </si>
  <si>
    <t>Surplus note</t>
  </si>
  <si>
    <t>Payments to acquire investments</t>
  </si>
  <si>
    <t>Commission and other distribution expenses</t>
  </si>
  <si>
    <t>Allstate Financial Services, LLC</t>
  </si>
  <si>
    <t>AIC</t>
  </si>
  <si>
    <t>AIC | Structured settlement annuities</t>
  </si>
  <si>
    <t>Loss on the transaction</t>
  </si>
  <si>
    <t>Collateralized Loan Obligations</t>
  </si>
  <si>
    <t>Agent loans, fair value</t>
  </si>
  <si>
    <t>Collateralized Loan Obligations | Affiliate</t>
  </si>
  <si>
    <t>Allstate Finance Company Agency Loans LLC | Beneficial Owner</t>
  </si>
  <si>
    <t>Agent loans</t>
  </si>
  <si>
    <t>Kennett | Affiliate</t>
  </si>
  <si>
    <t>AAC | Subsidiary of Common Parent</t>
  </si>
  <si>
    <t>Notes payable interest rate (as a percent)</t>
  </si>
  <si>
    <t>3.07%</t>
  </si>
  <si>
    <t>Interest income, related party</t>
  </si>
  <si>
    <t>Class A Notes Due March 10, 2034 | Subsidiary of Common Parent</t>
  </si>
  <si>
    <t>3.25%</t>
  </si>
  <si>
    <t>Class A Notes Due March 10, 2034 | Collateralized Loan Obligations | Affiliate</t>
  </si>
  <si>
    <t>4.86% Recourse Note due July 1, 2035 | Kennett | Affiliate</t>
  </si>
  <si>
    <t>3.04%</t>
  </si>
  <si>
    <t>4.86%</t>
  </si>
  <si>
    <t>5.98% Recourse Note due June 1, 2036 | Affiliate</t>
  </si>
  <si>
    <t>5.98%</t>
  </si>
  <si>
    <t>3.28%</t>
  </si>
  <si>
    <t>Recourse notes receivable interest rate reset period</t>
  </si>
  <si>
    <t>Basis spread over reference rate for reset of notes receivable interest rate (as a percent)</t>
  </si>
  <si>
    <t>0.94%</t>
  </si>
  <si>
    <t>5.73% Recourse Note due June 1, 2038 | Kennett | Affiliate</t>
  </si>
  <si>
    <t>5.73%</t>
  </si>
  <si>
    <t>1.89%</t>
  </si>
  <si>
    <t>5.19% Recourse Note due Dec 1, 2029 | Kennett | Affiliate</t>
  </si>
  <si>
    <t>5.19%</t>
  </si>
  <si>
    <t>1.70%</t>
  </si>
  <si>
    <t>3.14% Recourse Note due Dec 1, 2036 | Kennett | Affiliate</t>
  </si>
  <si>
    <t>3.14%</t>
  </si>
  <si>
    <t>1.23%</t>
  </si>
  <si>
    <t>Fixed income securities | Kennett | RBI | Affiliate</t>
  </si>
  <si>
    <t>Fair value</t>
  </si>
  <si>
    <t>Liquidity agreement | Maximum</t>
  </si>
  <si>
    <t>Amount available for borrowings under the agreement</t>
  </si>
  <si>
    <t>Maturity period of advances</t>
  </si>
  <si>
    <t>364 days</t>
  </si>
  <si>
    <t>Liquidity agreement | Minimum</t>
  </si>
  <si>
    <t>Notice period for payables on demand</t>
  </si>
  <si>
    <t>10 days</t>
  </si>
  <si>
    <t>Intercompany loan agreement</t>
  </si>
  <si>
    <t>Amount of loan outstanding under agreement</t>
  </si>
  <si>
    <t>Intercompany loan agreement | Maximum</t>
  </si>
  <si>
    <t>Capital support agreement</t>
  </si>
  <si>
    <t>Commitment fee as a percentage of the amount of the capital and surplus maximum that remains available at the beginning of the period</t>
  </si>
  <si>
    <t>1.00%</t>
  </si>
  <si>
    <t>Capital support agreement | Maximum</t>
  </si>
  <si>
    <t>Capital support agreement | Minimum</t>
  </si>
  <si>
    <t>Percentage of risk-based capital ratio</t>
  </si>
  <si>
    <t>150.00%</t>
  </si>
  <si>
    <t>Minimum risk-based capital ratio at which agreement will be terminated (as a percent)</t>
  </si>
  <si>
    <t>300.00%</t>
  </si>
  <si>
    <t>Voting stock to be held as per agreement (as a percent)</t>
  </si>
  <si>
    <t>50.00%</t>
  </si>
  <si>
    <t>5.06% Surplus Note, due 2035 | Kennett | Affiliate</t>
  </si>
  <si>
    <t>3.24%</t>
  </si>
  <si>
    <t>5.06% Surplus Note, due 2035 | Kennett | ALIC Re | Affiliate</t>
  </si>
  <si>
    <t>5.06%</t>
  </si>
  <si>
    <t>6.18% Surplus Note, due 2036 | ALIC Re | Affiliate</t>
  </si>
  <si>
    <t>6.18%</t>
  </si>
  <si>
    <t>3.48%</t>
  </si>
  <si>
    <t>Notes payable interest rate reset period</t>
  </si>
  <si>
    <t>Basis spread over reference rate for reset of notes payable interest rate (as a percent)</t>
  </si>
  <si>
    <t>1.14%</t>
  </si>
  <si>
    <t>6.18% Surplus Note, due 2036 | Kennett | Affiliate</t>
  </si>
  <si>
    <t>5.93% Surplus Note, due 2038 | Kennett | Affiliate</t>
  </si>
  <si>
    <t>5.93%</t>
  </si>
  <si>
    <t>5.93% Surplus Note, due 2038 | Kennett | ALIC Re | Affiliate</t>
  </si>
  <si>
    <t>2.09%</t>
  </si>
  <si>
    <t>6.74% Surplus Note, due 2029 | Kennett | Affiliate</t>
  </si>
  <si>
    <t>6.74%</t>
  </si>
  <si>
    <t>6.74% Surplus Note, due 2029 | Kennett | ALIC Re | Affiliate</t>
  </si>
  <si>
    <t>4.14% Surplus Note, due 2036 | Kennett | Affiliate</t>
  </si>
  <si>
    <t>4.14%</t>
  </si>
  <si>
    <t>4.14% Surplus Note, due 2036 | Kennett | ALIC Re | Affiliate</t>
  </si>
  <si>
    <t>2.23%</t>
  </si>
  <si>
    <t>Notes Due 2018 at 6.35 Percent | Kennett | AIC | Affiliate</t>
  </si>
  <si>
    <t>6.35%</t>
  </si>
  <si>
    <t>Notes Due 2018 at 5.75 Percent One | Kennett | AIC | Affiliate</t>
  </si>
  <si>
    <t>Surplus Notes Due 2028 at 7.00 Percent | AIC</t>
  </si>
  <si>
    <t>Debt instrument, periodic payment, principal</t>
  </si>
  <si>
    <t>Related Party Transactions (Details 1) - Collateralized Loan Obligations $ in Millions</t>
  </si>
  <si>
    <t>Dec. 22, 2016USD ($)</t>
  </si>
  <si>
    <t>Class A Notes Due March 10, 2034 | Affiliate</t>
  </si>
  <si>
    <t>Allstate New Jersey Insurance Company | Class A Notes Due March 10, 2034 | Affiliate</t>
  </si>
  <si>
    <t>American Heritage Life Insurance Company | Class A Notes Due March 10, 2034 | Affiliate</t>
  </si>
  <si>
    <t>Allstate Assurance Company | Class A Notes Due March 10, 2034 | Affiliate</t>
  </si>
  <si>
    <t>First Colonial Insurance Company | Class A Notes Due March 10, 2034 | Affiliate</t>
  </si>
  <si>
    <t>Allstate Life Insurance Company | Class B Deferrable Notes Due March 10, 2034 | Affiliate</t>
  </si>
  <si>
    <t>Allstate Life Insurance Company | Class C Deferrable Notes Due March 10, 2034 | Affiliate</t>
  </si>
  <si>
    <t>Allstate Life Insurance Company | Subordinated Notes Due March 10, 2034 | Affiliate</t>
  </si>
  <si>
    <t>Related Party Transactions (Details 2) - USD ($) $ in Millions</t>
  </si>
  <si>
    <t>Kennett | Affiliate | 6.74% Surplus Note, due 2029</t>
  </si>
  <si>
    <t>Kennett | Affiliate | 5.06% Surplus Note, due 2035</t>
  </si>
  <si>
    <t>Kennett | Affiliate | 6.18% Surplus Note, due 2036</t>
  </si>
  <si>
    <t>Kennett | Affiliate | 5.93% Surplus Note, due 2038</t>
  </si>
  <si>
    <t>Kennett | Affiliate | 4.14% Surplus Note, due 2036</t>
  </si>
  <si>
    <t>Allstate New Jersey Insurance Company | Affiliate | 3.25% Note to Allstate New Jersey Insurance Company, due 2034</t>
  </si>
  <si>
    <t>American Heritage Life Insurance Company | Affiliate | 3.25% Note to American Heritage Life Insurance Company, due 2034</t>
  </si>
  <si>
    <t>Allstate Assurance Company | Affiliate | 3.25% Note to Allstate Assurance Company, due 2034</t>
  </si>
  <si>
    <t>First Colonial Insurance Company | Affiliate | 3.25% Note to First Colonial Insurance Company, due 2034</t>
  </si>
  <si>
    <t>Investments (Details) - USD ($) $ in Millions</t>
  </si>
  <si>
    <t>Amortized cost, gross unrealized gains and losses and fair value for fixed income securities</t>
  </si>
  <si>
    <t>Amortized cost</t>
  </si>
  <si>
    <t>Gross unrealized gain</t>
  </si>
  <si>
    <t>Gross unrealized loss</t>
  </si>
  <si>
    <t>U.S. government and agencies</t>
  </si>
  <si>
    <t>Municipal</t>
  </si>
  <si>
    <t>Corporate</t>
  </si>
  <si>
    <t>Foreign government</t>
  </si>
  <si>
    <t>ABS</t>
  </si>
  <si>
    <t>RMBS</t>
  </si>
  <si>
    <t>CMBS</t>
  </si>
  <si>
    <t>Investments (Details 2) - USD ($) $ in Millions</t>
  </si>
  <si>
    <t>Due in one year or less</t>
  </si>
  <si>
    <t>Due after one year through five years</t>
  </si>
  <si>
    <t>Due after five years through ten years</t>
  </si>
  <si>
    <t>Due after ten years</t>
  </si>
  <si>
    <t>Subtotal</t>
  </si>
  <si>
    <t>ABS, RMBS and CMBS</t>
  </si>
  <si>
    <t>Investments (Details 3) - USD ($) $ in Millions</t>
  </si>
  <si>
    <t>Investment expense</t>
  </si>
  <si>
    <t>Short-term investments</t>
  </si>
  <si>
    <t>Investments (Details 4) - USD ($) $ in Millions</t>
  </si>
  <si>
    <t>Realized capital gains and losses by asset type</t>
  </si>
  <si>
    <t>Derivatives</t>
  </si>
  <si>
    <t>Investments (Details 5) - USD ($) $ in Millions</t>
  </si>
  <si>
    <t>Schedule of Available for Sale Securities</t>
  </si>
  <si>
    <t>Impairment write-downs</t>
  </si>
  <si>
    <t>Change in intent write-downs</t>
  </si>
  <si>
    <t>Sales and other</t>
  </si>
  <si>
    <t>Valuation and settlements of derivative instruments</t>
  </si>
  <si>
    <t>Gross gains on sales of fixed income securities</t>
  </si>
  <si>
    <t>Gross losses on sales of fixed income securities</t>
  </si>
  <si>
    <t>Investments (Details 6) - USD ($) $ in Millions</t>
  </si>
  <si>
    <t>Other-than-temporary impairment losses by asset type</t>
  </si>
  <si>
    <t>Investments (Details 7) - USD ($) $ in Millions</t>
  </si>
  <si>
    <t>Net unrealized gains related to changes in valuation of fixed income securities subsequent to impairment measurement date</t>
  </si>
  <si>
    <t>Other-than-temporary impairment losses included in accumulated other comprehensive income</t>
  </si>
  <si>
    <t>Amount of other-than-temporary impairment losses included in accumulated other comprehensive income for fixed income securities, not included in earnings</t>
  </si>
  <si>
    <t>Credit Losses on Fixed Income Securities</t>
  </si>
  <si>
    <t>Beginning balance</t>
  </si>
  <si>
    <t>Additional credit loss for securities previously other-than-temporarily impaired</t>
  </si>
  <si>
    <t>Additional credit loss for securities not previously other-than-temporarily impaired</t>
  </si>
  <si>
    <t>Reduction in credit loss for securities disposed or collected</t>
  </si>
  <si>
    <t>Change in credit loss due to accretion of increase in cash flows</t>
  </si>
  <si>
    <t>Ending balance</t>
  </si>
  <si>
    <t>Investments (Details 8) - USD ($) $ in Millions</t>
  </si>
  <si>
    <t>Derivative instruments</t>
  </si>
  <si>
    <t>Gross unrealized Gains</t>
  </si>
  <si>
    <t>Gross unrealized Losses</t>
  </si>
  <si>
    <t>Unrealized net gains (losses)</t>
  </si>
  <si>
    <t>Unrealized net capital gains and losses, pre-tax</t>
  </si>
  <si>
    <t>Amounts recognized for:</t>
  </si>
  <si>
    <t>DAC and DSI</t>
  </si>
  <si>
    <t>Amounts recognized</t>
  </si>
  <si>
    <t>Fair value of derivative securities classified as assets, with unrealized net gains (losses) in AOCI</t>
  </si>
  <si>
    <t>Fair value of derivative securities classified as liabilities, with unrealized net gains (losses) in AOCI</t>
  </si>
  <si>
    <t>Investments (Details 9) - USD ($) $ in Millions</t>
  </si>
  <si>
    <t>Change in Unrealized Gain (Loss) Recognized in Accumulated Other Comprehensive Income (Loss)</t>
  </si>
  <si>
    <t>Insurance reserves</t>
  </si>
  <si>
    <t>Increase (decrease) in unrealized net capital gains and losses, after-tax</t>
  </si>
  <si>
    <t>Investments classified as held for sale</t>
  </si>
  <si>
    <t>Investments (Details 10) $ in Millions</t>
  </si>
  <si>
    <t>Dec. 31, 2016USD ($)security</t>
  </si>
  <si>
    <t>Dec. 31, 2015USD ($)security</t>
  </si>
  <si>
    <t>Fixed income and equity securities</t>
  </si>
  <si>
    <t>Less than 12 months</t>
  </si>
  <si>
    <t>Number of issues, continuous unrealized loss position for less than 12 months | security</t>
  </si>
  <si>
    <t>Fair value, continuous unrealized loss position for less than 12 months</t>
  </si>
  <si>
    <t>Unrealized losses, continuous unrealized loss position for less than 12 months</t>
  </si>
  <si>
    <t>12 months or more</t>
  </si>
  <si>
    <t>Number of issues, continuous unrealized loss position for 12 months or more | security</t>
  </si>
  <si>
    <t>Fair value, continuous unrealized loss position for 12 months or more</t>
  </si>
  <si>
    <t>Unrealized losses, continuous unrealized loss position for 12 months or more</t>
  </si>
  <si>
    <t>Total unrealized losses</t>
  </si>
  <si>
    <t>Gross unrealized losses</t>
  </si>
  <si>
    <t>Investment grade fixed income securities</t>
  </si>
  <si>
    <t>Below investment grade fixed income securities</t>
  </si>
  <si>
    <t>Gross unrealized losses on equity securities</t>
  </si>
  <si>
    <t>Investments (Details 11) - USD ($) $ in Millions</t>
  </si>
  <si>
    <t>Other details of unrealized loss</t>
  </si>
  <si>
    <t>Unrealized losses related to securities with unrealized loss position less than 20% of amortized cost or cost</t>
  </si>
  <si>
    <t>Unrealized losses related to securities with unrealized loss position greater than or equal to 20% of amortized cost or cost</t>
  </si>
  <si>
    <t>Limited partnerships</t>
  </si>
  <si>
    <t>Equity method limited partnerships</t>
  </si>
  <si>
    <t>Available-for-sale securities, continuous unrealized loss position, accumulated loss</t>
  </si>
  <si>
    <t>Available for sale securities, unrealized losses having loss of less than twenty percent, less than 12 months</t>
  </si>
  <si>
    <t>Unrealized losses related to securities with unrealized loss position greater than 20% of cost or amortized cost, unrealized loss position of 12 or more consecutive months</t>
  </si>
  <si>
    <t>Carrying value</t>
  </si>
  <si>
    <t>Cost method limited partnerships</t>
  </si>
  <si>
    <t>Carrying value | Cost method limited partnership interests</t>
  </si>
  <si>
    <t>Investments (Details 12) $ in Millions</t>
  </si>
  <si>
    <t>Dec. 31, 2016USD ($)itemloan</t>
  </si>
  <si>
    <t>Mortgage Loans on Real Estate</t>
  </si>
  <si>
    <t>Threshold percentage of mortgage loans to total carrying value</t>
  </si>
  <si>
    <t>Percentage of mortgage portfolio carrying value</t>
  </si>
  <si>
    <t>100.00%</t>
  </si>
  <si>
    <t>Apartment complex</t>
  </si>
  <si>
    <t>26.40%</t>
  </si>
  <si>
    <t>24.50%</t>
  </si>
  <si>
    <t>Office buildings</t>
  </si>
  <si>
    <t>24.30%</t>
  </si>
  <si>
    <t>23.20%</t>
  </si>
  <si>
    <t>Retail</t>
  </si>
  <si>
    <t>21.40%</t>
  </si>
  <si>
    <t>22.40%</t>
  </si>
  <si>
    <t>Warehouse</t>
  </si>
  <si>
    <t>16.50%</t>
  </si>
  <si>
    <t>18.10%</t>
  </si>
  <si>
    <t>11.40%</t>
  </si>
  <si>
    <t>11.80%</t>
  </si>
  <si>
    <t>California</t>
  </si>
  <si>
    <t>19.30%</t>
  </si>
  <si>
    <t>21.60%</t>
  </si>
  <si>
    <t>Texas</t>
  </si>
  <si>
    <t>11.00%</t>
  </si>
  <si>
    <t>9.50%</t>
  </si>
  <si>
    <t>New Jersey</t>
  </si>
  <si>
    <t>8.50%</t>
  </si>
  <si>
    <t>9.10%</t>
  </si>
  <si>
    <t>Illinois</t>
  </si>
  <si>
    <t>7.40%</t>
  </si>
  <si>
    <t>8.00%</t>
  </si>
  <si>
    <t>Florida</t>
  </si>
  <si>
    <t>6.00%</t>
  </si>
  <si>
    <t>5.90%</t>
  </si>
  <si>
    <t>New York</t>
  </si>
  <si>
    <t>3.80%</t>
  </si>
  <si>
    <t>Mortgage loans, not in foreclosure</t>
  </si>
  <si>
    <t>Number of loans | item</t>
  </si>
  <si>
    <t>Mortgage loans, not in foreclosure | 2017</t>
  </si>
  <si>
    <t>7.30%</t>
  </si>
  <si>
    <t>Number of loans | loan</t>
  </si>
  <si>
    <t>Mortgage loans, not in foreclosure | 2018</t>
  </si>
  <si>
    <t>6.40%</t>
  </si>
  <si>
    <t>Mortgage loans, not in foreclosure | 2019</t>
  </si>
  <si>
    <t>5.10%</t>
  </si>
  <si>
    <t>Mortgage loans, not in foreclosure | 2020</t>
  </si>
  <si>
    <t>4.60%</t>
  </si>
  <si>
    <t>Mortgage loans, not in foreclosure | Thereafter</t>
  </si>
  <si>
    <t>76.60%</t>
  </si>
  <si>
    <t>Investments (Details 13) - USD ($) $ in Millions</t>
  </si>
  <si>
    <t>Net carrying value of impaired mortgage loans</t>
  </si>
  <si>
    <t>Impaired mortgage loans with a valuation allowance</t>
  </si>
  <si>
    <t>Impaired mortgage loans without a valuation allowance</t>
  </si>
  <si>
    <t>Total impaired mortgage loans</t>
  </si>
  <si>
    <t>Valuation allowance on impaired mortgage loans</t>
  </si>
  <si>
    <t>Rollforward of the valuation allowance on impaired mortgage loans</t>
  </si>
  <si>
    <t>Net decrease in valuation allowance</t>
  </si>
  <si>
    <t>Charge offs</t>
  </si>
  <si>
    <t>Non-impaired mortgage loans</t>
  </si>
  <si>
    <t>Carrying value of non-impaired fixed rate and variable rate mortgage loans by debt service coverage ratio distribution</t>
  </si>
  <si>
    <t>Fixed rate mortgage loans</t>
  </si>
  <si>
    <t>Non-impaired mortgage loans | Below 1.0</t>
  </si>
  <si>
    <t>Non-impaired mortgage loans | 1.0 - 1.25</t>
  </si>
  <si>
    <t>Non-impaired mortgage loans | 1.26 - 1.50</t>
  </si>
  <si>
    <t>Non-impaired mortgage loans | Above 1.50</t>
  </si>
  <si>
    <t>Average carrying value and interest income recognized on impaired mortgage loans</t>
  </si>
  <si>
    <t>Average balance impaired mortgage loans</t>
  </si>
  <si>
    <t>Investments (Details 14) - USD ($) $ in Millions</t>
  </si>
  <si>
    <t>Municipal Bonds</t>
  </si>
  <si>
    <t>Threshold percentage of municipal to total carrying value</t>
  </si>
  <si>
    <t>Fixed income and equity securities loaned</t>
  </si>
  <si>
    <t>Interest income on collateral, net of fees</t>
  </si>
  <si>
    <t>Other investment information</t>
  </si>
  <si>
    <t>Below investment grade assets</t>
  </si>
  <si>
    <t>Fixed income securities and short-term investments deposited with regulatory authorities</t>
  </si>
  <si>
    <t>Non-income producing fixed income securities and other investments</t>
  </si>
  <si>
    <t>Shareholders' equity | Concentration of credit risk | Minimum</t>
  </si>
  <si>
    <t>Percentage of credit concentration risk of single issuer and affiliates of shareholder's equity</t>
  </si>
  <si>
    <t>10.00%</t>
  </si>
  <si>
    <t>Percentage of municipal bonds carrying value</t>
  </si>
  <si>
    <t>16.90%</t>
  </si>
  <si>
    <t>15.90%</t>
  </si>
  <si>
    <t>14.90%</t>
  </si>
  <si>
    <t>15.00%</t>
  </si>
  <si>
    <t>Oregon</t>
  </si>
  <si>
    <t>9.00%</t>
  </si>
  <si>
    <t>8.40%</t>
  </si>
  <si>
    <t>5.40%</t>
  </si>
  <si>
    <t>6.80%</t>
  </si>
  <si>
    <t>Michigan</t>
  </si>
  <si>
    <t>5.20%</t>
  </si>
  <si>
    <t>4.90%</t>
  </si>
  <si>
    <t>4.80%</t>
  </si>
  <si>
    <t>Fair Value of Assets and Liabilities (Details) - USD ($) $ in Millions</t>
  </si>
  <si>
    <t>Assets</t>
  </si>
  <si>
    <t>Other investments:</t>
  </si>
  <si>
    <t>Other investments: Free-standing derivatives</t>
  </si>
  <si>
    <t>Separate account assets</t>
  </si>
  <si>
    <t>Derivative asset, fair value</t>
  </si>
  <si>
    <t>% of total assets at fair value</t>
  </si>
  <si>
    <t>0.00%</t>
  </si>
  <si>
    <t>Other liabilities: Free-standing derivatives</t>
  </si>
  <si>
    <t>Total liabilities at fair value, Counterparty and cash collateral netting</t>
  </si>
  <si>
    <t>% of total liabilities at fair value</t>
  </si>
  <si>
    <t>(0.60%)</t>
  </si>
  <si>
    <t>(0.30%)</t>
  </si>
  <si>
    <t>Quoted prices in active markets for identical assets (Level 1)</t>
  </si>
  <si>
    <t>Total assets at fair value</t>
  </si>
  <si>
    <t>18.70%</t>
  </si>
  <si>
    <t>19.10%</t>
  </si>
  <si>
    <t>Total liabilities at fair value</t>
  </si>
  <si>
    <t>Significant other observable inputs (Level 2)</t>
  </si>
  <si>
    <t>79.50%</t>
  </si>
  <si>
    <t>78.50%</t>
  </si>
  <si>
    <t>11.90%</t>
  </si>
  <si>
    <t>2.20%</t>
  </si>
  <si>
    <t>Significant unobservable inputs (Level 3)</t>
  </si>
  <si>
    <t>1.80%</t>
  </si>
  <si>
    <t>2.40%</t>
  </si>
  <si>
    <t>88.70%</t>
  </si>
  <si>
    <t>98.10%</t>
  </si>
  <si>
    <t>Recurring basis</t>
  </si>
  <si>
    <t>Counterparty and cash collateral netting</t>
  </si>
  <si>
    <t>Recurring basis | Quoted prices in active markets for identical assets (Level 1)</t>
  </si>
  <si>
    <t>Recurring basis | Quoted prices in active markets for identical assets (Level 1) | U.S. government and agencies</t>
  </si>
  <si>
    <t>Recurring basis | Quoted prices in active markets for identical assets (Level 1) | Municipal</t>
  </si>
  <si>
    <t>Recurring basis | Quoted prices in active markets for identical assets (Level 1) | Corporate - public</t>
  </si>
  <si>
    <t>Recurring basis | Quoted prices in active markets for identical assets (Level 1) | Corporate - privately placed</t>
  </si>
  <si>
    <t>Recurring basis | Quoted prices in active markets for identical assets (Level 1) | Foreign government</t>
  </si>
  <si>
    <t>Recurring basis | Quoted prices in active markets for identical assets (Level 1) | ABS - CDO</t>
  </si>
  <si>
    <t>Recurring basis | Quoted prices in active markets for identical assets (Level 1) | ABS - consumer and other</t>
  </si>
  <si>
    <t>Recurring basis | Quoted prices in active markets for identical assets (Level 1) | RMBS</t>
  </si>
  <si>
    <t>Recurring basis | Quoted prices in active markets for identical assets (Level 1) | CMBS</t>
  </si>
  <si>
    <t>Recurring basis | Quoted prices in active markets for identical assets (Level 1) | Redeemable preferred stock</t>
  </si>
  <si>
    <t>Recurring basis | Significant other observable inputs (Level 2)</t>
  </si>
  <si>
    <t>Recurring basis | Significant other observable inputs (Level 2) | U.S. government and agencies</t>
  </si>
  <si>
    <t>Recurring basis | Significant other observable inputs (Level 2) | Municipal</t>
  </si>
  <si>
    <t>Recurring basis | Significant other observable inputs (Level 2) | Corporate - public</t>
  </si>
  <si>
    <t>Recurring basis | Significant other observable inputs (Level 2) | Corporate - privately placed</t>
  </si>
  <si>
    <t>Recurring basis | Significant other observable inputs (Level 2) | Foreign government</t>
  </si>
  <si>
    <t>Recurring basis | Significant other observable inputs (Level 2) | ABS - CDO</t>
  </si>
  <si>
    <t>Recurring basis | Significant other observable inputs (Level 2) | ABS - consumer and other</t>
  </si>
  <si>
    <t>Recurring basis | Significant other observable inputs (Level 2) | RMBS</t>
  </si>
  <si>
    <t>Recurring basis | Significant other observable inputs (Level 2) | CMBS</t>
  </si>
  <si>
    <t>Recurring basis | Significant other observable inputs (Level 2) | Redeemable preferred stock</t>
  </si>
  <si>
    <t>Recurring basis | Significant unobservable inputs (Level 3)</t>
  </si>
  <si>
    <t>Recurring basis | Significant unobservable inputs (Level 3) | U.S. government and agencies</t>
  </si>
  <si>
    <t>Recurring basis | Significant unobservable inputs (Level 3) | Municipal</t>
  </si>
  <si>
    <t>Recurring basis | Significant unobservable inputs (Level 3) | Corporate - public</t>
  </si>
  <si>
    <t>Recurring basis | Significant unobservable inputs (Level 3) | Corporate - privately placed</t>
  </si>
  <si>
    <t>Recurring basis | Significant unobservable inputs (Level 3) | Foreign government</t>
  </si>
  <si>
    <t>Recurring basis | Significant unobservable inputs (Level 3) | ABS - CDO</t>
  </si>
  <si>
    <t>Recurring basis | Significant unobservable inputs (Level 3) | ABS - consumer and other</t>
  </si>
  <si>
    <t>Recurring basis | Significant unobservable inputs (Level 3) | RMBS</t>
  </si>
  <si>
    <t>Recurring basis | Significant unobservable inputs (Level 3) | CMBS</t>
  </si>
  <si>
    <t>Recurring basis | Significant unobservable inputs (Level 3) | Redeemable preferred stock</t>
  </si>
  <si>
    <t>Non-recurring basis | Quoted prices in active markets for identical assets (Level 1)</t>
  </si>
  <si>
    <t>Non-recurring basis | Significant other observable inputs (Level 2)</t>
  </si>
  <si>
    <t>Non-recurring basis | Significant unobservable inputs (Level 3)</t>
  </si>
  <si>
    <t>Fair value | Recurring basis</t>
  </si>
  <si>
    <t>Fair value | Recurring basis | U.S. government and agencies</t>
  </si>
  <si>
    <t>Fair value | Recurring basis | Municipal</t>
  </si>
  <si>
    <t>Fair value | Recurring basis | Corporate - public</t>
  </si>
  <si>
    <t>Fair value | Recurring basis | Corporate - privately placed</t>
  </si>
  <si>
    <t>Fair value | Recurring basis | Foreign government</t>
  </si>
  <si>
    <t>Fair value | Recurring basis | ABS - CDO</t>
  </si>
  <si>
    <t>Fair value | Recurring basis | ABS - consumer and other</t>
  </si>
  <si>
    <t>Fair value | Recurring basis | RMBS</t>
  </si>
  <si>
    <t>Fair value | Recurring basis | CMBS</t>
  </si>
  <si>
    <t>Fair value | Recurring basis | Redeemable preferred stock</t>
  </si>
  <si>
    <t>Fair value | Non-recurring basis</t>
  </si>
  <si>
    <t>Contractholder funds: Derivatives embedded in life and annuity contracts | Recurring basis | Quoted prices in active markets for identical assets (Level 1)</t>
  </si>
  <si>
    <t>Contractholder funds: Derivatives embedded in life and annuity contracts</t>
  </si>
  <si>
    <t>Contractholder funds: Derivatives embedded in life and annuity contracts | Recurring basis | Significant other observable inputs (Level 2)</t>
  </si>
  <si>
    <t>Contractholder funds: Derivatives embedded in life and annuity contracts | Recurring basis | Significant unobservable inputs (Level 3)</t>
  </si>
  <si>
    <t>Contractholder funds: Derivatives embedded in life and annuity contracts | Fair value | Recurring basis</t>
  </si>
  <si>
    <t>Fair Value of Assets and Liabilities (Details 2) - USD ($) $ in Millions</t>
  </si>
  <si>
    <t>Quantitative information about the significant unobservable inputs</t>
  </si>
  <si>
    <t>Assets at fair value</t>
  </si>
  <si>
    <t>Significant unobservable inputs (Level 3) | Derivatives embedded in life and annuity contracts – Equity-indexed and forward starting options | Stochastic cash flow model</t>
  </si>
  <si>
    <t>Weighted average projected option cost (as a percent)</t>
  </si>
  <si>
    <t>1.75%</t>
  </si>
  <si>
    <t>1.76%</t>
  </si>
  <si>
    <t>Significant unobservable inputs (Level 3) | Derivatives embedded in life and annuity contracts – Equity-indexed and forward starting options | Maximum | Stochastic cash flow model</t>
  </si>
  <si>
    <t>Projected option cost (as a percent)</t>
  </si>
  <si>
    <t>Significant unobservable inputs (Level 3) | Derivatives embedded in life and annuity contracts – Equity-indexed and forward starting options | Minimum | Stochastic cash flow model</t>
  </si>
  <si>
    <t>Non-recurring basis | Significant unobservable inputs (Level 3) | Fixed income securities - non-binding broker quotes</t>
  </si>
  <si>
    <t>Fair Value of Assets and Liabilities (Details 3) - USD ($) $ in Millions</t>
  </si>
  <si>
    <t>Rollforward of Level 3 assets held at fair value on a recurring basis</t>
  </si>
  <si>
    <t>Balance at beginning of period</t>
  </si>
  <si>
    <t>Total gains (losses) included in: net income</t>
  </si>
  <si>
    <t>Total gains (losses) included in: OCI</t>
  </si>
  <si>
    <t>Transfers into Level 3</t>
  </si>
  <si>
    <t>Transfers out of Level 3</t>
  </si>
  <si>
    <t>Sold in LBL disposition</t>
  </si>
  <si>
    <t>Purchases/Issues</t>
  </si>
  <si>
    <t>Sales</t>
  </si>
  <si>
    <t>Issues</t>
  </si>
  <si>
    <t>Settlements</t>
  </si>
  <si>
    <t>Balance at end of period</t>
  </si>
  <si>
    <t>Fair Value, Liabilities Measured on Recurring Basis, Unobservable Input Reconciliation, Calculation [Roll Forward]</t>
  </si>
  <si>
    <t>Purchases</t>
  </si>
  <si>
    <t>Fair value assets and liabilities measured on recurring basis, gain (loss) included in earnings</t>
  </si>
  <si>
    <t>Total realized and unrealized gains (losses) included in net income, recurring Level 3 assets and liabilities</t>
  </si>
  <si>
    <t>Assets transferred between Level 1 and Level 2</t>
  </si>
  <si>
    <t>Liabilities transferred between Level 1 and Level 2</t>
  </si>
  <si>
    <t>Contract benefits</t>
  </si>
  <si>
    <t>Loss on disposition of operations</t>
  </si>
  <si>
    <t>Asset-backed securities</t>
  </si>
  <si>
    <t>Corporate - public</t>
  </si>
  <si>
    <t>Corporate - privately placed</t>
  </si>
  <si>
    <t>ABS - CDO</t>
  </si>
  <si>
    <t>ABS - consumer and other</t>
  </si>
  <si>
    <t>Free-standing derivatives, net</t>
  </si>
  <si>
    <t>Assets held for sale</t>
  </si>
  <si>
    <t>Liabilities held for sale</t>
  </si>
  <si>
    <t>Lincoln Benefit Life Company | Asset-backed securities</t>
  </si>
  <si>
    <t>Asset transfers to held for sale</t>
  </si>
  <si>
    <t>Lincoln Benefit Life Company | CMBS</t>
  </si>
  <si>
    <t>Fair Value of Assets and Liabilities (Details 4) - USD ($) $ in Millions</t>
  </si>
  <si>
    <t>Gains (losses) included in net income for Level 3 assets and liabilities:</t>
  </si>
  <si>
    <t>Gains (losses) for Level 3 assets still held at the balance sheet date, included in earnings</t>
  </si>
  <si>
    <t>Gains (losses) for Level 3 liabilities still held at the balance sheet date, included in earnings</t>
  </si>
  <si>
    <t>Gains (losses) for Level 3 assets and liabilities still held at the balance sheet date, included in earnings</t>
  </si>
  <si>
    <t>Gains (losses) for Level 3 assets and liabilities still held at the balance sheet date</t>
  </si>
  <si>
    <t>Fair Value of Assets and Liabilities (Details 5) - USD ($) $ in Millions</t>
  </si>
  <si>
    <t>Financial assets</t>
  </si>
  <si>
    <t>Financial liabilities</t>
  </si>
  <si>
    <t>Liability for collateral</t>
  </si>
  <si>
    <t>Bank loans</t>
  </si>
  <si>
    <t>Notes due from related party</t>
  </si>
  <si>
    <t>Contractholder funds on investment contracts</t>
  </si>
  <si>
    <t>Derivative Financial Instruments and Off-balance sheet Financial Instruments (Details) $ in Millions</t>
  </si>
  <si>
    <t>Dec. 31, 2016USD ($)contract</t>
  </si>
  <si>
    <t>Dec. 31, 2015USD ($)contract</t>
  </si>
  <si>
    <t>Derivatives, Fair Value</t>
  </si>
  <si>
    <t>Assumed recoveries under sale of credit protection</t>
  </si>
  <si>
    <t>Securities pledged in the form of margin deposits</t>
  </si>
  <si>
    <t>Total asset derivatives, Notional amount</t>
  </si>
  <si>
    <t>Total liability derivatives, Notional amount</t>
  </si>
  <si>
    <t>Total derivatives, Notional amount</t>
  </si>
  <si>
    <t>Total asset derivatives, Number of contracts | contract</t>
  </si>
  <si>
    <t>Total liability derivatives, Number of contracts | contract</t>
  </si>
  <si>
    <t>Total derivatives, Number of contracts | contract</t>
  </si>
  <si>
    <t>Total asset derivatives, Fair value, net</t>
  </si>
  <si>
    <t>Asset derivatives, Gross asset</t>
  </si>
  <si>
    <t>Asset derivatives, Gross liability</t>
  </si>
  <si>
    <t>Derivative liabilities net amount on balance sheet</t>
  </si>
  <si>
    <t>Total derivatives, Fair value, net</t>
  </si>
  <si>
    <t>Liability derivatives, Gross asset</t>
  </si>
  <si>
    <t>Liability derivatives, Gross liability</t>
  </si>
  <si>
    <t>Derivatives not designated as accounting hedging instruments</t>
  </si>
  <si>
    <t>Foreign currency swap agreements | Derivatives designated as accounting hedging instruments | Other investments</t>
  </si>
  <si>
    <t>Foreign currency swap agreements | Derivatives designated as accounting hedging instruments | Other liabilities &amp; accrued expenses</t>
  </si>
  <si>
    <t>Interest rate cap agreements | Derivatives not designated as accounting hedging instruments | Other investments</t>
  </si>
  <si>
    <t>Options and warrants | Derivatives not designated as accounting hedging instruments | Other investments</t>
  </si>
  <si>
    <t>Financial futures contracts - Equity and index contracts | Derivatives not designated as accounting hedging instruments | Other assets</t>
  </si>
  <si>
    <t>Foreign currency forwards | Derivatives not designated as accounting hedging instruments | Other investments</t>
  </si>
  <si>
    <t>Credit default swaps - buying protection | Derivatives not designated as accounting hedging instruments | Other investments</t>
  </si>
  <si>
    <t>Credit default swaps - buying protection | Derivatives not designated as accounting hedging instruments | Other liabilities &amp; accrued expenses</t>
  </si>
  <si>
    <t>Credit default swaps – selling protection | Derivatives not designated as accounting hedging instruments | Other investments</t>
  </si>
  <si>
    <t>Credit default swaps – selling protection | Derivatives not designated as accounting hedging instruments | Other liabilities &amp; accrued expenses</t>
  </si>
  <si>
    <t>Other contracts | Derivatives not designated as accounting hedging instruments | Other assets</t>
  </si>
  <si>
    <t>Interest rate swap agreements | Derivatives not designated as accounting hedging instruments | Other liabilities &amp; accrued expenses</t>
  </si>
  <si>
    <t>Interest rate swaption agreements | Derivatives not designated as accounting hedging instruments | Other liabilities &amp; accrued expenses</t>
  </si>
  <si>
    <t>Options and futures | Derivatives not designated as accounting hedging instruments | Other liabilities &amp; accrued expenses</t>
  </si>
  <si>
    <t>Guaranteed accumulation benefits | Derivatives not designated as accounting hedging instruments | Contractholder funds</t>
  </si>
  <si>
    <t>Guaranteed withdrawal benefits | Derivatives not designated as accounting hedging instruments | Contractholder funds</t>
  </si>
  <si>
    <t>Equity-indexed and forward starting options in life and annuity product contracts | Derivatives not designated as accounting hedging instruments | Contractholder funds</t>
  </si>
  <si>
    <t>Other embedded derivative financial instruments | Derivatives not designated as accounting hedging instruments | Contractholder funds</t>
  </si>
  <si>
    <t>Derivative Financial Instruments and Off-balance sheet Financial Instruments (Details 2) - USD ($) $ in Millions</t>
  </si>
  <si>
    <t>Asset derivatives</t>
  </si>
  <si>
    <t>Asset derivatives gross amount</t>
  </si>
  <si>
    <t>Liability derivatives</t>
  </si>
  <si>
    <t>Liability derivatives gross amount</t>
  </si>
  <si>
    <t>OTC derivatives</t>
  </si>
  <si>
    <t>Derivative asset offsets under cash collateral received</t>
  </si>
  <si>
    <t>Derivative assets pledged under securities collateral</t>
  </si>
  <si>
    <t>Asset derivatives, net amount</t>
  </si>
  <si>
    <t>Derivative liability offsets under cash collateral pledged</t>
  </si>
  <si>
    <t>Derivative liabilities received under securities collateral</t>
  </si>
  <si>
    <t>Liability derivatives, net amount</t>
  </si>
  <si>
    <t>Derivative Financial Instruments and Off-balance sheet Financial Instruments (Details 3) - USD ($)</t>
  </si>
  <si>
    <t>Derivative Instruments, Gain (Loss)</t>
  </si>
  <si>
    <t>Cash flow hedge gain (loss) to be reclassified from AOCI during the next twelve months</t>
  </si>
  <si>
    <t>Hedge ineffectiveness in realized gains</t>
  </si>
  <si>
    <t>(Loss) gain recognized in OCI on derivatives during the period</t>
  </si>
  <si>
    <t>Gain recognized in OCI on derivatives during the term of the hedging relationship</t>
  </si>
  <si>
    <t>Total gain (loss) recognized in net income on derivatives</t>
  </si>
  <si>
    <t>Net investment income | Reclassification out of Accumulated Other Comprehensive Income | Cash flow hedges</t>
  </si>
  <si>
    <t>Investment income, net</t>
  </si>
  <si>
    <t>Realized capital gains and losses | Reclassification out of Accumulated Other Comprehensive Income | Cash flow hedges</t>
  </si>
  <si>
    <t>Interest rate contracts</t>
  </si>
  <si>
    <t>Derivatives not designated as accounting hedging instruments, total gain (loss) recognized in net income on derivatives</t>
  </si>
  <si>
    <t>Interest rate contracts | Realized capital gains and losses</t>
  </si>
  <si>
    <t>Interest rate contracts | Contract benefits</t>
  </si>
  <si>
    <t>Interest rate contracts | Interest credited to contractholder funds</t>
  </si>
  <si>
    <t>Interest rate contracts | Loss on disposition of operations</t>
  </si>
  <si>
    <t>Equity and index contracts</t>
  </si>
  <si>
    <t>Equity and index contracts | Realized capital gains and losses</t>
  </si>
  <si>
    <t>Equity and index contracts | Contract benefits</t>
  </si>
  <si>
    <t>Equity and index contracts | Interest credited to contractholder funds</t>
  </si>
  <si>
    <t>Equity and index contracts | Loss on disposition of operations</t>
  </si>
  <si>
    <t>Embedded derivative financial instruments</t>
  </si>
  <si>
    <t>Embedded derivative financial instruments | Realized capital gains and losses</t>
  </si>
  <si>
    <t>Embedded derivative financial instruments | Contract benefits</t>
  </si>
  <si>
    <t>Embedded derivative financial instruments | Interest credited to contractholder funds</t>
  </si>
  <si>
    <t>Embedded derivative financial instruments | Loss on disposition of operations</t>
  </si>
  <si>
    <t>Foreign currency contracts</t>
  </si>
  <si>
    <t>Foreign currency contracts | Realized capital gains and losses</t>
  </si>
  <si>
    <t>Foreign currency contracts | Contract benefits</t>
  </si>
  <si>
    <t>Foreign currency contracts | Interest credited to contractholder funds</t>
  </si>
  <si>
    <t>Foreign currency contracts | Loss on disposition of operations</t>
  </si>
  <si>
    <t>Credit default swaps</t>
  </si>
  <si>
    <t>Credit default swaps | Realized capital gains and losses</t>
  </si>
  <si>
    <t>Credit default swaps | Contract benefits</t>
  </si>
  <si>
    <t>Credit default swaps | Interest credited to contractholder funds</t>
  </si>
  <si>
    <t>Credit default swaps | Loss on disposition of operations</t>
  </si>
  <si>
    <t>Other contracts</t>
  </si>
  <si>
    <t>Other contracts | Realized capital gains and losses</t>
  </si>
  <si>
    <t>Other contracts | Contract benefits</t>
  </si>
  <si>
    <t>Other contracts | Interest credited to contractholder funds</t>
  </si>
  <si>
    <t>Other contracts | Loss on disposition of operations</t>
  </si>
  <si>
    <t>Derivative Financial Instruments and Off-balance sheet Financial Instruments (Details 5) $ in Millions</t>
  </si>
  <si>
    <t>Dec. 31, 2016USD ($)counter-party</t>
  </si>
  <si>
    <t>Dec. 31, 2015USD ($)counter-party</t>
  </si>
  <si>
    <t>Credit Derivatives</t>
  </si>
  <si>
    <t>Cash and securities pledged as collateral by counterparties</t>
  </si>
  <si>
    <t>Securities pledged as collateral to counterparties</t>
  </si>
  <si>
    <t>Collateral posted under MNAs, credit-risk-contingent provisions in a liability position</t>
  </si>
  <si>
    <t>Number of counter-parties | counter-party</t>
  </si>
  <si>
    <t>Notional amount</t>
  </si>
  <si>
    <t>Credit exposure</t>
  </si>
  <si>
    <t>Exposure, net of collateral</t>
  </si>
  <si>
    <t>Gross liability fair value of contracts containing credit-risk-contingent features</t>
  </si>
  <si>
    <t>Gross asset fair value of contracts containing credit-risk-contingent features and subject to MNAs</t>
  </si>
  <si>
    <t>Collateral posted under MNAs for contracts containing credit-risk-contingent features</t>
  </si>
  <si>
    <t>Maximum amount of additional exposure for contracts with credit-risk-contingent features if all features were triggered concurrently</t>
  </si>
  <si>
    <t>A plus</t>
  </si>
  <si>
    <t>A</t>
  </si>
  <si>
    <t>A-</t>
  </si>
  <si>
    <t>BBB plus</t>
  </si>
  <si>
    <t>Derivative Financial Instruments and Off-balance sheet Financial Instruments (Details 6) $ in Millions</t>
  </si>
  <si>
    <t>Dec. 31, 2016USD ($)entity</t>
  </si>
  <si>
    <t>Term of credit default swaps (in years)</t>
  </si>
  <si>
    <t>The number of reference entities generally included in a CDX index | entity</t>
  </si>
  <si>
    <t>Credit default swaps | First-to-default Basket | Municipal</t>
  </si>
  <si>
    <t>Credit default swaps | Index | Corporate debt</t>
  </si>
  <si>
    <t>AA | Credit default swaps</t>
  </si>
  <si>
    <t>AA | Credit default swaps | First-to-default Basket | Municipal</t>
  </si>
  <si>
    <t>AA | Credit default swaps | Index | Corporate debt</t>
  </si>
  <si>
    <t>A | Credit default swaps</t>
  </si>
  <si>
    <t>A | Credit default swaps | First-to-default Basket | Municipal</t>
  </si>
  <si>
    <t>A | Credit default swaps | Index | Corporate debt</t>
  </si>
  <si>
    <t>BBB | Credit default swaps</t>
  </si>
  <si>
    <t>BBB | Credit default swaps | First-to-default Basket | Municipal</t>
  </si>
  <si>
    <t>BBB | Credit default swaps | Index | Corporate debt</t>
  </si>
  <si>
    <t>BB and lower | Credit default swaps</t>
  </si>
  <si>
    <t>BB and lower | Credit default swaps | First-to-default Basket | Municipal</t>
  </si>
  <si>
    <t>BB and lower | Credit default swaps | Index | Corporate debt</t>
  </si>
  <si>
    <t>Derivative Financial Instruments and Off-balance sheet Financial Instruments (Details 7) - USD ($) $ in Millions</t>
  </si>
  <si>
    <t>Commitments to invest in limited partnership interests</t>
  </si>
  <si>
    <t>Private placement commitments</t>
  </si>
  <si>
    <t>Other loan commitments</t>
  </si>
  <si>
    <t>Reserve for Life-Contingent Contract Benefits and Contractholder Funds (Details) - USD ($) $ in Millions</t>
  </si>
  <si>
    <t>Reserve for life-contingent benefits:</t>
  </si>
  <si>
    <t>Total reserve for life-contingent contract benefits</t>
  </si>
  <si>
    <t>Structured settlement annuities</t>
  </si>
  <si>
    <t>Structured settlement annuities | Minimum</t>
  </si>
  <si>
    <t>Key assumptions generally used in calculating the reserve for life-contingent contract benefits:</t>
  </si>
  <si>
    <t>Life contingent contract benefits, interest rate assumptions (as a percent)</t>
  </si>
  <si>
    <t>2.90%</t>
  </si>
  <si>
    <t>Structured settlement annuities | Maximum</t>
  </si>
  <si>
    <t>Other immediate fixed annuities</t>
  </si>
  <si>
    <t>Other immediate fixed annuities | Minimum</t>
  </si>
  <si>
    <t>Other immediate fixed annuities | Maximum</t>
  </si>
  <si>
    <t>11.50%</t>
  </si>
  <si>
    <t>Traditional life insurance | Minimum</t>
  </si>
  <si>
    <t>2.50%</t>
  </si>
  <si>
    <t>Traditional life insurance | Maximum</t>
  </si>
  <si>
    <t>11.30%</t>
  </si>
  <si>
    <t>Accident and health insurance | Minimum</t>
  </si>
  <si>
    <t>3.00%</t>
  </si>
  <si>
    <t>Accident and health insurance | Maximum</t>
  </si>
  <si>
    <t>Other | Minimum</t>
  </si>
  <si>
    <t>2.00%</t>
  </si>
  <si>
    <t>Other | Maximum</t>
  </si>
  <si>
    <t>5.80%</t>
  </si>
  <si>
    <t>Reserve for Life-Contingent Contract Benefits and Contractholder Funds (Details 2) - USD ($)</t>
  </si>
  <si>
    <t>Total contractholder funds</t>
  </si>
  <si>
    <t>Key contract provisions relating to contractholder funds:</t>
  </si>
  <si>
    <t>Reserve for life-contingent contract benefits with respect to deficiency</t>
  </si>
  <si>
    <t>Equity-indexed life insurance | Minimum</t>
  </si>
  <si>
    <t>Contractholder funds, interest rate assumptions (as a percent)</t>
  </si>
  <si>
    <t>Equity-indexed life insurance | Maximum</t>
  </si>
  <si>
    <t>10.50%</t>
  </si>
  <si>
    <t>Other life insurance | Minimum</t>
  </si>
  <si>
    <t>Other life insurance | Maximum</t>
  </si>
  <si>
    <t>Percent of fixed annuities subject to market value adjustment for discretionary withdrawals</t>
  </si>
  <si>
    <t>17.90%</t>
  </si>
  <si>
    <t>Period for withdrawal or surrender charges</t>
  </si>
  <si>
    <t>Immediate fixed annuities | Minimum</t>
  </si>
  <si>
    <t>Immediate fixed annuities | Maximum</t>
  </si>
  <si>
    <t>9.80%</t>
  </si>
  <si>
    <t>Equity indexed fixed annuities</t>
  </si>
  <si>
    <t>Equity indexed fixed annuities | Minimum</t>
  </si>
  <si>
    <t>(8.00%)</t>
  </si>
  <si>
    <t>Equity indexed fixed annuities | Maximum</t>
  </si>
  <si>
    <t>13.30%</t>
  </si>
  <si>
    <t>Other fixed annuities | Minimum</t>
  </si>
  <si>
    <t>0.10%</t>
  </si>
  <si>
    <t>Other fixed annuities | Maximum</t>
  </si>
  <si>
    <t>Funding agreements backing medium-term notes</t>
  </si>
  <si>
    <t>Other investment contracts</t>
  </si>
  <si>
    <t>Other investment contracts | Minimum</t>
  </si>
  <si>
    <t>1.50%</t>
  </si>
  <si>
    <t>Other investment contracts | Maximum</t>
  </si>
  <si>
    <t>10.30%</t>
  </si>
  <si>
    <t>Reserve for Life-Contingent Contract Benefits and Contractholder Funds (Details 3) - USD ($) $ in Millions</t>
  </si>
  <si>
    <t>Balance, beginning of year</t>
  </si>
  <si>
    <t>Classified as held for sale, beginning balance</t>
  </si>
  <si>
    <t>Total, including those classified as held for sale</t>
  </si>
  <si>
    <t>Deposits</t>
  </si>
  <si>
    <t>Interest credited</t>
  </si>
  <si>
    <t>Benefits</t>
  </si>
  <si>
    <t>Surrenders and partial withdrawals</t>
  </si>
  <si>
    <t>Maturities of and interest payments on institutional products</t>
  </si>
  <si>
    <t>Net transfers from separate accounts</t>
  </si>
  <si>
    <t>Other adjustments</t>
  </si>
  <si>
    <t>Balance, end of year</t>
  </si>
  <si>
    <t>Reserve for Life-Contingent Contract Benefits and Contractholder Funds (Details 4) - Variable annuities - USD ($) $ in Millions</t>
  </si>
  <si>
    <t>Account balances of separate accounts with guarantees, invested in equity, fixed income and balanced mutual funds</t>
  </si>
  <si>
    <t>Account balances of separate accounts with guarantees, invested in money market mutual funds</t>
  </si>
  <si>
    <t>In the event of death</t>
  </si>
  <si>
    <t>Separate account value</t>
  </si>
  <si>
    <t>Net amount at risk</t>
  </si>
  <si>
    <t>Average attained age of contractholders</t>
  </si>
  <si>
    <t>70 years</t>
  </si>
  <si>
    <t>69 years</t>
  </si>
  <si>
    <t>Liability for guarantees related to income benefits</t>
  </si>
  <si>
    <t>Weighted average waiting period until guarantee date</t>
  </si>
  <si>
    <t>0 years</t>
  </si>
  <si>
    <t>For cumulative periodic withdrawals</t>
  </si>
  <si>
    <t>Guaranteed accumulation benefits</t>
  </si>
  <si>
    <t>3 years</t>
  </si>
  <si>
    <t>4 years</t>
  </si>
  <si>
    <t>Reserve for Life-Contingent Contract Benefits and Contractholder Funds (Details 5) - USD ($) $ in Millions</t>
  </si>
  <si>
    <t>Movement in Liabilities for Guarantees on Long-Duration Contracts, Guaranteed Benefit Liability, Gross [Roll Forward]</t>
  </si>
  <si>
    <t>Less reinsurance recoverables</t>
  </si>
  <si>
    <t>Net balance at beginning of period</t>
  </si>
  <si>
    <t>Incurred guarantee benefits</t>
  </si>
  <si>
    <t>Paid guarantee benefits</t>
  </si>
  <si>
    <t>Net change</t>
  </si>
  <si>
    <t>Net balance at end of period</t>
  </si>
  <si>
    <t>Plus reinsurance recoverables</t>
  </si>
  <si>
    <t>Liability for guarantees related to death benefits and interest-sensitive life products</t>
  </si>
  <si>
    <t>Liability for guarantees related to accumulation and withdrawal benefits</t>
  </si>
  <si>
    <t>Reserve for Life-Contingent Contract Benefits and Contractholder Funds (Details 6) - USD ($) $ in Millions</t>
  </si>
  <si>
    <t>Liabilities for guarantees:</t>
  </si>
  <si>
    <t>Liability for guarantees</t>
  </si>
  <si>
    <t>Variable annuities | In the event of death</t>
  </si>
  <si>
    <t>Variable annuities | Liability for guarantees related to income benefits</t>
  </si>
  <si>
    <t>Variable annuities | Guaranteed accumulation benefits</t>
  </si>
  <si>
    <t>Variable annuities | For cumulative periodic withdrawals</t>
  </si>
  <si>
    <t>Variable annuities | Other guarantees</t>
  </si>
  <si>
    <t>Reinsurance (Details) $ in Millions</t>
  </si>
  <si>
    <t>1 Months Ended</t>
  </si>
  <si>
    <t>21 Months Ended</t>
  </si>
  <si>
    <t>45 Months Ended</t>
  </si>
  <si>
    <t>48 Months Ended</t>
  </si>
  <si>
    <t>106 Months Ended</t>
  </si>
  <si>
    <t>Aug. 31, 1998USD ($)</t>
  </si>
  <si>
    <t>Dec. 31, 2016USD ($)</t>
  </si>
  <si>
    <t>Mar. 31, 2011USD ($)</t>
  </si>
  <si>
    <t>Mar. 31, 2015USD ($)</t>
  </si>
  <si>
    <t>Jun. 30, 2007USD ($)</t>
  </si>
  <si>
    <t>Number of unaffiliated reinsurers | item</t>
  </si>
  <si>
    <t>Reinsurance retention policy, amount retained</t>
  </si>
  <si>
    <t>Retention level for contracts issued to individuals age 70 and over</t>
  </si>
  <si>
    <t>Retention level for certain large contracts meeting specific criteria</t>
  </si>
  <si>
    <t>Gross life insurance in force</t>
  </si>
  <si>
    <t>Life insurance in force ceded to unaffiliated reinsurers</t>
  </si>
  <si>
    <t>Percent of morbidity risk ceded for term-life insurance policies</t>
  </si>
  <si>
    <t>90.00%</t>
  </si>
  <si>
    <t>Prudential</t>
  </si>
  <si>
    <t>Life and annuity premiums and contract charges, reinsurance ceded</t>
  </si>
  <si>
    <t>Life and annuity contract benefits, reinsurance ceded</t>
  </si>
  <si>
    <t>Operating costs and expenses, reinsurance ceded</t>
  </si>
  <si>
    <t>Citigroup Subsidiaries and Scottish Re</t>
  </si>
  <si>
    <t>Single life</t>
  </si>
  <si>
    <t>Joint life</t>
  </si>
  <si>
    <t>Investments held by trust</t>
  </si>
  <si>
    <t>Reinsurance (Details 2) - USD ($) $ in Millions</t>
  </si>
  <si>
    <t>Effects of reinsurance on revenue</t>
  </si>
  <si>
    <t>Direct premiums and contract charges</t>
  </si>
  <si>
    <t>Direct life and annuity contract benefits</t>
  </si>
  <si>
    <t>Contract benefits, net of reinsurance</t>
  </si>
  <si>
    <t>Effects of reinsurance on cost and expenses</t>
  </si>
  <si>
    <t>Direct interest credited to contractholder funds</t>
  </si>
  <si>
    <t>Ceded interest credited to contractholder funds</t>
  </si>
  <si>
    <t>Reinsurance recoverables</t>
  </si>
  <si>
    <t>A- | Reinsurer Concentration Risk | Allstate Financial</t>
  </si>
  <si>
    <t>Concentration risk, percentage</t>
  </si>
  <si>
    <t>77.00%</t>
  </si>
  <si>
    <t>Annuities</t>
  </si>
  <si>
    <t>Life insurance</t>
  </si>
  <si>
    <t>Assumed premiums and contract charges</t>
  </si>
  <si>
    <t>Ceded premiums and contract charges</t>
  </si>
  <si>
    <t>Assumed life and annuity contract benefits</t>
  </si>
  <si>
    <t>Assumed interest credited to contractholder funds</t>
  </si>
  <si>
    <t>Deferred Policy Acquisition and Sales Inducement Costs (Details) - USD ($) $ in Millions</t>
  </si>
  <si>
    <t>Acquisition costs deferred</t>
  </si>
  <si>
    <t>Amortization charged to income</t>
  </si>
  <si>
    <t>Effect of unrealized gains and losses</t>
  </si>
  <si>
    <t>Reinsurance ceded</t>
  </si>
  <si>
    <t>DSI activity relates to fixed annuities and interest-sensitive life contracts</t>
  </si>
  <si>
    <t>Sales inducements deferred</t>
  </si>
  <si>
    <t>Guarantees and Contingent Liabilities (Details) - Guaranty funds - USD ($) $ in Millions</t>
  </si>
  <si>
    <t>Liability for insurance assessments</t>
  </si>
  <si>
    <t>Insurance assessments, premium tax offsets</t>
  </si>
  <si>
    <t>Income Taxes (Details) - USD ($)</t>
  </si>
  <si>
    <t>Unrecognized tax benefits</t>
  </si>
  <si>
    <t>Unrecognized tax benefits, interest on income taxes accrued</t>
  </si>
  <si>
    <t>Tax penalties or interest accrued</t>
  </si>
  <si>
    <t>Deferred assets</t>
  </si>
  <si>
    <t>Deferred reinsurance gain</t>
  </si>
  <si>
    <t>Difference in tax bases of investments</t>
  </si>
  <si>
    <t>Total deferred assets</t>
  </si>
  <si>
    <t>Deferred liabilities</t>
  </si>
  <si>
    <t>DAC</t>
  </si>
  <si>
    <t>Unrealized net capital gains</t>
  </si>
  <si>
    <t>Life and annuity reserves</t>
  </si>
  <si>
    <t>Other liabilities</t>
  </si>
  <si>
    <t>Total deferred liabilities</t>
  </si>
  <si>
    <t>Net deferred liability</t>
  </si>
  <si>
    <t>Current</t>
  </si>
  <si>
    <t>Deferred</t>
  </si>
  <si>
    <t>Total income tax expense</t>
  </si>
  <si>
    <t>Income taxes paid</t>
  </si>
  <si>
    <t>Income tax refunds received</t>
  </si>
  <si>
    <t>Current income tax receivable</t>
  </si>
  <si>
    <t>Effective Income Tax Rate, Continuing Operations, Tax Rate Reconciliation</t>
  </si>
  <si>
    <t>Statutory federal income tax rate</t>
  </si>
  <si>
    <t>35.00%</t>
  </si>
  <si>
    <t>Tax credits</t>
  </si>
  <si>
    <t>(3.30%)</t>
  </si>
  <si>
    <t>(1.70%)</t>
  </si>
  <si>
    <t>(1.90%)</t>
  </si>
  <si>
    <t>Dividends received deduction</t>
  </si>
  <si>
    <t>(1.30%)</t>
  </si>
  <si>
    <t>(0.90%)</t>
  </si>
  <si>
    <t>Adjustments to prior year tax liabilities</t>
  </si>
  <si>
    <t>(0.00%)</t>
  </si>
  <si>
    <t>(0.20%)</t>
  </si>
  <si>
    <t>Sale of subsidiary</t>
  </si>
  <si>
    <t>(1.80%)</t>
  </si>
  <si>
    <t>State income taxes</t>
  </si>
  <si>
    <t>0.30%</t>
  </si>
  <si>
    <t>0.40%</t>
  </si>
  <si>
    <t>Non-deductible expenses</t>
  </si>
  <si>
    <t>0.20%</t>
  </si>
  <si>
    <t>Change in accounting for investments in qualified affordable housing projects</t>
  </si>
  <si>
    <t>(0.10%)</t>
  </si>
  <si>
    <t>Effective income tax rate</t>
  </si>
  <si>
    <t>31.00%</t>
  </si>
  <si>
    <t>34.90%</t>
  </si>
  <si>
    <t>30.70%</t>
  </si>
  <si>
    <t>Capital Structure (Details) - USD ($) $ in Millions</t>
  </si>
  <si>
    <t>Interest paid on debt</t>
  </si>
  <si>
    <t>Debt Related to Other Investments</t>
  </si>
  <si>
    <t>Statutory Financial Information and Dividend Limitations (Details) $ in Millions</t>
  </si>
  <si>
    <t>Statutory net income (loss)</t>
  </si>
  <si>
    <t>Statutory capital and surplus</t>
  </si>
  <si>
    <t>Maximum amount of dividends ALIC able to pay without prior IL DOI approval</t>
  </si>
  <si>
    <t>Deficit position used to determine payment of dividends</t>
  </si>
  <si>
    <t>Multiplier of authorized control level RBC to determine action level RBC</t>
  </si>
  <si>
    <t>Statutory accounting practices, statutory capital and surplus, adjusted balance</t>
  </si>
  <si>
    <t>Authorized control level RBC</t>
  </si>
  <si>
    <t>Benefit Plans (Details) - USD ($) $ in Millions</t>
  </si>
  <si>
    <t>Allstate 401(k) Savings Plan</t>
  </si>
  <si>
    <t>Cost allocated to Allstate 401(k) Savings Plan</t>
  </si>
  <si>
    <t>Pension benefits</t>
  </si>
  <si>
    <t>Allocated Cost (Credit)</t>
  </si>
  <si>
    <t>Other Comprehensive Income (Details) - USD ($) $ in Millions</t>
  </si>
  <si>
    <t>Pre- tax</t>
  </si>
  <si>
    <t>Unrealized net holding gains and losses arising during the period, net of related offsets</t>
  </si>
  <si>
    <t>Less: reclassification adjustment of realized capital gains and losses</t>
  </si>
  <si>
    <t>Unrealized net capital gains and losses</t>
  </si>
  <si>
    <t>Other comprehensive income (loss)</t>
  </si>
  <si>
    <t>Tax</t>
  </si>
  <si>
    <t>After- tax</t>
  </si>
  <si>
    <t>Quarterly Results (unaudited) (Details) - USD ($) $ in Millions</t>
  </si>
  <si>
    <t>3 Months Ended</t>
  </si>
  <si>
    <t>Sep. 30, 2016</t>
  </si>
  <si>
    <t>Mar. 31, 2016</t>
  </si>
  <si>
    <t>Sep. 30, 2015</t>
  </si>
  <si>
    <t>Jun. 30, 2015</t>
  </si>
  <si>
    <t>Mar. 31, 2015</t>
  </si>
  <si>
    <t>SCHEDULE I - SUMMARY OF INVESTMENTS OTHER THAN INVESTMENTS IN RELATED PARTIES (Details) $ in Millions</t>
  </si>
  <si>
    <t>Summary of Investments Other Than Investments in Related Parties</t>
  </si>
  <si>
    <t>Cost/ amortized cost</t>
  </si>
  <si>
    <t>Amount at which shown in the Balance Sheet</t>
  </si>
  <si>
    <t>United States government, government agencies and authorities</t>
  </si>
  <si>
    <t>States, municipalities and political subdivisions</t>
  </si>
  <si>
    <t>Public utilities</t>
  </si>
  <si>
    <t>All other corporate bonds</t>
  </si>
  <si>
    <t>Residential mortgage-backed securities</t>
  </si>
  <si>
    <t>Banks, trusts and insurance companies</t>
  </si>
  <si>
    <t>Industrial, miscellaneous and all other</t>
  </si>
  <si>
    <t>Nonredeemable preferred stocks</t>
  </si>
  <si>
    <t>Mortgage loans on real estate</t>
  </si>
  <si>
    <t>Real estate investment</t>
  </si>
  <si>
    <t>Real estate acquired in satisfaction of debt</t>
  </si>
  <si>
    <t>Other long-term investments</t>
  </si>
  <si>
    <t>SCHEDULE IV - REINSURANCE (Details) - USD ($) $ in Millions</t>
  </si>
  <si>
    <t>Life insurance in force</t>
  </si>
  <si>
    <t>Life insurance in force, Gross amount</t>
  </si>
  <si>
    <t>Life insurance in force, Ceded to other companies</t>
  </si>
  <si>
    <t>Life insurance in force, Assumed from other companies</t>
  </si>
  <si>
    <t>Life insurance in force, Net amount</t>
  </si>
  <si>
    <t>Life insurance in force, Percentage of amount assumed to net</t>
  </si>
  <si>
    <t>93.30%</t>
  </si>
  <si>
    <t>91.00%</t>
  </si>
  <si>
    <t>93.40%</t>
  </si>
  <si>
    <t>Premiums and contract charges:</t>
  </si>
  <si>
    <t>Premiums and contract charges, Goss amount</t>
  </si>
  <si>
    <t>Premiums and contract charges, Ceded to other companies</t>
  </si>
  <si>
    <t>Premiums and contract charges, Assumed from other companies</t>
  </si>
  <si>
    <t>Premiums and contract charges, Net amount</t>
  </si>
  <si>
    <t>Premiums and contract charges, Percentage of amount assumed to net</t>
  </si>
  <si>
    <t>71.90%</t>
  </si>
  <si>
    <t>72.20%</t>
  </si>
  <si>
    <t>51.80%</t>
  </si>
  <si>
    <t>Reinsurance or coinsurance income netted against premiums ceded</t>
  </si>
  <si>
    <t>71.30%</t>
  </si>
  <si>
    <t>71.70%</t>
  </si>
  <si>
    <t>50.20%</t>
  </si>
  <si>
    <t>80.00%</t>
  </si>
  <si>
    <t>75.30%</t>
  </si>
  <si>
    <t>SCHEDULE V - VALUATION ALLOWANCES AND QUALIFYING ACCOUNTS (Details) - Allowance for estimated losses on mortgage loans - USD ($) $ in Millions</t>
  </si>
  <si>
    <t>Valuation allowances and qualifying accounts</t>
  </si>
  <si>
    <t>Balance as of beginning of period</t>
  </si>
  <si>
    <t>Additions charged to costs and expenses</t>
  </si>
  <si>
    <t>Deductions</t>
  </si>
  <si>
    <t>Balance as of end of perio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5273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C16" s="5" t="n">
        <v>23800</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6</v>
      </c>
      <c r="B1" s="2" t="s">
        <v>1</v>
      </c>
    </row>
    <row r="2" spans="1:2">
      <c r="B2" s="2" t="s">
        <v>2</v>
      </c>
    </row>
    <row r="3" spans="1:2">
      <c r="A3" s="3" t="s">
        <v>181</v>
      </c>
    </row>
    <row r="4" spans="1:2">
      <c r="A4" s="4" t="s">
        <v>66</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592</v>
      </c>
      <c r="C4" s="6" t="n">
        <v>600</v>
      </c>
      <c r="D4" s="6" t="n">
        <v>589</v>
      </c>
    </row>
    <row r="5" spans="1:4">
      <c r="A5" s="4" t="s">
        <v>34</v>
      </c>
      <c r="B5" s="5" t="n">
        <v>717</v>
      </c>
      <c r="C5" s="5" t="n">
        <v>738</v>
      </c>
      <c r="D5" s="5" t="n">
        <v>847</v>
      </c>
    </row>
    <row r="6" spans="1:4">
      <c r="A6" s="4" t="s">
        <v>35</v>
      </c>
      <c r="B6" s="5" t="n">
        <v>1659</v>
      </c>
      <c r="C6" s="5" t="n">
        <v>1819</v>
      </c>
      <c r="D6" s="5" t="n">
        <v>2081</v>
      </c>
    </row>
    <row r="7" spans="1:4">
      <c r="A7" s="3" t="s">
        <v>36</v>
      </c>
    </row>
    <row r="8" spans="1:4">
      <c r="A8" s="4" t="s">
        <v>37</v>
      </c>
      <c r="B8" s="5" t="n">
        <v>-120</v>
      </c>
      <c r="C8" s="5" t="n">
        <v>-144</v>
      </c>
      <c r="D8" s="5" t="n">
        <v>-54</v>
      </c>
    </row>
    <row r="9" spans="1:4">
      <c r="A9" s="4" t="s">
        <v>38</v>
      </c>
      <c r="B9" s="5" t="n">
        <v>7</v>
      </c>
      <c r="C9" s="5" t="n">
        <v>16</v>
      </c>
      <c r="D9" s="5" t="n">
        <v>-1</v>
      </c>
    </row>
    <row r="10" spans="1:4">
      <c r="A10" s="4" t="s">
        <v>39</v>
      </c>
      <c r="B10" s="5" t="n">
        <v>-113</v>
      </c>
      <c r="C10" s="5" t="n">
        <v>-128</v>
      </c>
      <c r="D10" s="5" t="n">
        <v>-55</v>
      </c>
    </row>
    <row r="11" spans="1:4">
      <c r="A11" s="4" t="s">
        <v>40</v>
      </c>
      <c r="B11" s="5" t="n">
        <v>36</v>
      </c>
      <c r="C11" s="5" t="n">
        <v>393</v>
      </c>
      <c r="D11" s="5" t="n">
        <v>198</v>
      </c>
    </row>
    <row r="12" spans="1:4">
      <c r="A12" s="4" t="s">
        <v>41</v>
      </c>
      <c r="B12" s="5" t="n">
        <v>-77</v>
      </c>
      <c r="C12" s="5" t="n">
        <v>265</v>
      </c>
      <c r="D12" s="5" t="n">
        <v>143</v>
      </c>
    </row>
    <row r="13" spans="1:4">
      <c r="A13" s="4" t="s">
        <v>42</v>
      </c>
      <c r="B13" s="5" t="n">
        <v>2891</v>
      </c>
      <c r="C13" s="5" t="n">
        <v>3422</v>
      </c>
      <c r="D13" s="5" t="n">
        <v>3660</v>
      </c>
    </row>
    <row r="14" spans="1:4">
      <c r="A14" s="3" t="s">
        <v>43</v>
      </c>
    </row>
    <row r="15" spans="1:4">
      <c r="A15" s="4" t="s">
        <v>44</v>
      </c>
      <c r="B15" s="5" t="n">
        <v>1387</v>
      </c>
      <c r="C15" s="5" t="n">
        <v>1406</v>
      </c>
      <c r="D15" s="5" t="n">
        <v>1452</v>
      </c>
    </row>
    <row r="16" spans="1:4">
      <c r="A16" s="4" t="s">
        <v>45</v>
      </c>
      <c r="B16" s="5" t="n">
        <v>677</v>
      </c>
      <c r="C16" s="5" t="n">
        <v>717</v>
      </c>
      <c r="D16" s="5" t="n">
        <v>891</v>
      </c>
    </row>
    <row r="17" spans="1:4">
      <c r="A17" s="4" t="s">
        <v>46</v>
      </c>
      <c r="B17" s="5" t="n">
        <v>134</v>
      </c>
      <c r="C17" s="5" t="n">
        <v>151</v>
      </c>
      <c r="D17" s="5" t="n">
        <v>162</v>
      </c>
    </row>
    <row r="18" spans="1:4">
      <c r="A18" s="4" t="s">
        <v>47</v>
      </c>
      <c r="B18" s="5" t="n">
        <v>219</v>
      </c>
      <c r="C18" s="5" t="n">
        <v>273</v>
      </c>
      <c r="D18" s="5" t="n">
        <v>310</v>
      </c>
    </row>
    <row r="19" spans="1:4">
      <c r="A19" s="4" t="s">
        <v>48</v>
      </c>
      <c r="B19" s="5" t="n">
        <v>1</v>
      </c>
      <c r="C19" s="5" t="n">
        <v>0</v>
      </c>
      <c r="D19" s="5" t="n">
        <v>2</v>
      </c>
    </row>
    <row r="20" spans="1:4">
      <c r="A20" s="4" t="s">
        <v>49</v>
      </c>
      <c r="B20" s="5" t="n">
        <v>15</v>
      </c>
      <c r="C20" s="5" t="n">
        <v>16</v>
      </c>
      <c r="D20" s="5" t="n">
        <v>16</v>
      </c>
    </row>
    <row r="21" spans="1:4">
      <c r="A21" s="4" t="s">
        <v>50</v>
      </c>
      <c r="B21" s="5" t="n">
        <v>2433</v>
      </c>
      <c r="C21" s="5" t="n">
        <v>2563</v>
      </c>
      <c r="D21" s="5" t="n">
        <v>2833</v>
      </c>
    </row>
    <row r="22" spans="1:4">
      <c r="A22" s="4" t="s">
        <v>51</v>
      </c>
      <c r="B22" s="5" t="n">
        <v>5</v>
      </c>
      <c r="C22" s="5" t="n">
        <v>3</v>
      </c>
      <c r="D22" s="5" t="n">
        <v>-68</v>
      </c>
    </row>
    <row r="23" spans="1:4">
      <c r="A23" s="4" t="s">
        <v>52</v>
      </c>
      <c r="B23" s="5" t="n">
        <v>463</v>
      </c>
      <c r="C23" s="5" t="n">
        <v>862</v>
      </c>
      <c r="D23" s="5" t="n">
        <v>759</v>
      </c>
    </row>
    <row r="24" spans="1:4">
      <c r="A24" s="4" t="s">
        <v>53</v>
      </c>
      <c r="B24" s="5" t="n">
        <v>144</v>
      </c>
      <c r="C24" s="5" t="n">
        <v>301</v>
      </c>
      <c r="D24" s="5" t="n">
        <v>233</v>
      </c>
    </row>
    <row r="25" spans="1:4">
      <c r="A25" s="4" t="s">
        <v>54</v>
      </c>
      <c r="B25" s="5" t="n">
        <v>319</v>
      </c>
      <c r="C25" s="5" t="n">
        <v>561</v>
      </c>
      <c r="D25" s="5" t="n">
        <v>526</v>
      </c>
    </row>
    <row r="26" spans="1:4">
      <c r="A26" s="3" t="s">
        <v>55</v>
      </c>
    </row>
    <row r="27" spans="1:4">
      <c r="A27" s="4" t="s">
        <v>56</v>
      </c>
      <c r="B27" s="5" t="n">
        <v>153</v>
      </c>
      <c r="C27" s="5" t="n">
        <v>-854</v>
      </c>
      <c r="D27" s="5" t="n">
        <v>455</v>
      </c>
    </row>
    <row r="28" spans="1:4">
      <c r="A28" s="4" t="s">
        <v>57</v>
      </c>
      <c r="B28" s="5" t="n">
        <v>4</v>
      </c>
      <c r="C28" s="5" t="n">
        <v>-4</v>
      </c>
      <c r="D28" s="5" t="n">
        <v>-4</v>
      </c>
    </row>
    <row r="29" spans="1:4">
      <c r="A29" s="4" t="s">
        <v>55</v>
      </c>
      <c r="B29" s="5" t="n">
        <v>157</v>
      </c>
      <c r="C29" s="5" t="n">
        <v>-858</v>
      </c>
      <c r="D29" s="5" t="n">
        <v>451</v>
      </c>
    </row>
    <row r="30" spans="1:4">
      <c r="A30" s="4" t="s">
        <v>58</v>
      </c>
      <c r="B30" s="6" t="n">
        <v>476</v>
      </c>
      <c r="C30" s="6" t="n">
        <v>-297</v>
      </c>
      <c r="D30" s="6" t="n">
        <v>97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0</v>
      </c>
    </row>
    <row r="4" spans="1:2">
      <c r="A4" s="4" t="s">
        <v>225</v>
      </c>
      <c r="B4" s="4" t="s">
        <v>226</v>
      </c>
    </row>
    <row r="5" spans="1:2">
      <c r="A5" s="4" t="s">
        <v>6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190</v>
      </c>
      <c r="B10" s="4" t="s">
        <v>236</v>
      </c>
    </row>
    <row r="11" spans="1:2">
      <c r="A11" s="4" t="s">
        <v>144</v>
      </c>
      <c r="B11" s="4" t="s">
        <v>237</v>
      </c>
    </row>
    <row r="12" spans="1:2">
      <c r="A12" s="4" t="s">
        <v>83</v>
      </c>
      <c r="B12" s="4" t="s">
        <v>238</v>
      </c>
    </row>
    <row r="13" spans="1:2">
      <c r="A13" s="4" t="s">
        <v>82</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0</v>
      </c>
      <c r="D2" s="2" t="s">
        <v>31</v>
      </c>
    </row>
    <row r="3" spans="1:4">
      <c r="A3" s="3" t="s">
        <v>60</v>
      </c>
    </row>
    <row r="4" spans="1:4">
      <c r="A4" s="4" t="s">
        <v>61</v>
      </c>
      <c r="B4" s="6" t="n">
        <v>158</v>
      </c>
      <c r="C4" s="6" t="n">
        <v>167</v>
      </c>
      <c r="D4" s="6" t="n">
        <v>216</v>
      </c>
    </row>
    <row r="5" spans="1:4">
      <c r="A5" s="4" t="s">
        <v>62</v>
      </c>
      <c r="B5" s="5" t="n">
        <v>189</v>
      </c>
      <c r="C5" s="5" t="n">
        <v>189</v>
      </c>
      <c r="D5" s="5" t="n">
        <v>176</v>
      </c>
    </row>
    <row r="6" spans="1:4">
      <c r="A6" s="4" t="s">
        <v>63</v>
      </c>
      <c r="B6" s="5" t="n">
        <v>224</v>
      </c>
      <c r="C6" s="5" t="n">
        <v>237</v>
      </c>
      <c r="D6" s="5" t="n">
        <v>329</v>
      </c>
    </row>
    <row r="7" spans="1:4">
      <c r="A7" s="4" t="s">
        <v>64</v>
      </c>
      <c r="B7" s="6" t="n">
        <v>46</v>
      </c>
      <c r="C7" s="6" t="n">
        <v>40</v>
      </c>
      <c r="D7" s="6" t="n">
        <v>2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67</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6</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179</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1</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294</v>
      </c>
      <c r="B21"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84</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86</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320</v>
      </c>
      <c r="B11"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188</v>
      </c>
    </row>
    <row r="4" spans="1:2">
      <c r="A4" s="4" t="s">
        <v>83</v>
      </c>
      <c r="B4" s="4" t="s">
        <v>323</v>
      </c>
    </row>
    <row r="5" spans="1:2">
      <c r="A5" s="4" t="s">
        <v>324</v>
      </c>
      <c r="B5" s="4" t="s">
        <v>325</v>
      </c>
    </row>
    <row r="6" spans="1:2">
      <c r="A6" s="4" t="s">
        <v>82</v>
      </c>
      <c r="B6" s="4" t="s">
        <v>326</v>
      </c>
    </row>
    <row r="7" spans="1:2">
      <c r="A7" s="4" t="s">
        <v>327</v>
      </c>
      <c r="B7" s="4" t="s">
        <v>328</v>
      </c>
    </row>
    <row r="8" spans="1:2">
      <c r="A8" s="4" t="s">
        <v>329</v>
      </c>
      <c r="B8" s="4" t="s">
        <v>330</v>
      </c>
    </row>
    <row r="9" spans="1:2">
      <c r="A9" s="4" t="s">
        <v>331</v>
      </c>
      <c r="B9" s="4" t="s">
        <v>332</v>
      </c>
    </row>
    <row r="10" spans="1:2">
      <c r="A10" s="4" t="s">
        <v>333</v>
      </c>
      <c r="B10"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35</v>
      </c>
      <c r="B1" s="2" t="s">
        <v>1</v>
      </c>
    </row>
    <row r="2" spans="1:2">
      <c r="B2" s="2" t="s">
        <v>2</v>
      </c>
    </row>
    <row r="3" spans="1:2">
      <c r="A3" s="3" t="s">
        <v>191</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6</v>
      </c>
      <c r="B1" s="2" t="s">
        <v>1</v>
      </c>
    </row>
    <row r="2" spans="1:2">
      <c r="B2" s="2" t="s">
        <v>2</v>
      </c>
    </row>
    <row r="3" spans="1:2">
      <c r="A3" s="3" t="s">
        <v>193</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199</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v>
      </c>
      <c r="B1" s="2" t="s">
        <v>2</v>
      </c>
      <c r="C1" s="2" t="s">
        <v>30</v>
      </c>
    </row>
    <row r="2" spans="1:3">
      <c r="A2" s="3" t="s">
        <v>66</v>
      </c>
    </row>
    <row r="3" spans="1:3">
      <c r="A3" s="4" t="s">
        <v>67</v>
      </c>
      <c r="B3" s="6" t="n">
        <v>24222</v>
      </c>
      <c r="C3" s="6" t="n">
        <v>24629</v>
      </c>
    </row>
    <row r="4" spans="1:3">
      <c r="A4" s="4" t="s">
        <v>68</v>
      </c>
      <c r="B4" s="5" t="n">
        <v>3938</v>
      </c>
      <c r="C4" s="5" t="n">
        <v>3781</v>
      </c>
    </row>
    <row r="5" spans="1:3">
      <c r="A5" s="4" t="s">
        <v>69</v>
      </c>
      <c r="B5" s="5" t="n">
        <v>1511</v>
      </c>
      <c r="C5" s="5" t="n">
        <v>1542</v>
      </c>
    </row>
    <row r="6" spans="1:3">
      <c r="A6" s="4" t="s">
        <v>70</v>
      </c>
      <c r="B6" s="5" t="n">
        <v>2776</v>
      </c>
      <c r="C6" s="5" t="n">
        <v>2295</v>
      </c>
    </row>
    <row r="7" spans="1:3">
      <c r="A7" s="4" t="s">
        <v>71</v>
      </c>
      <c r="B7" s="5" t="n">
        <v>566</v>
      </c>
      <c r="C7" s="5" t="n">
        <v>816</v>
      </c>
    </row>
    <row r="8" spans="1:3">
      <c r="A8" s="4" t="s">
        <v>72</v>
      </c>
      <c r="B8" s="5" t="n">
        <v>563</v>
      </c>
      <c r="C8" s="5" t="n">
        <v>572</v>
      </c>
    </row>
    <row r="9" spans="1:3">
      <c r="A9" s="4" t="s">
        <v>73</v>
      </c>
      <c r="B9" s="5" t="n">
        <v>1491</v>
      </c>
      <c r="C9" s="5" t="n">
        <v>1327</v>
      </c>
    </row>
    <row r="10" spans="1:3">
      <c r="A10" s="4" t="s">
        <v>74</v>
      </c>
      <c r="B10" s="5" t="n">
        <v>35067</v>
      </c>
      <c r="C10" s="5" t="n">
        <v>34962</v>
      </c>
    </row>
    <row r="11" spans="1:3">
      <c r="A11" s="4" t="s">
        <v>75</v>
      </c>
      <c r="B11" s="5" t="n">
        <v>138</v>
      </c>
      <c r="C11" s="5" t="n">
        <v>104</v>
      </c>
    </row>
    <row r="12" spans="1:3">
      <c r="A12" s="4" t="s">
        <v>76</v>
      </c>
      <c r="B12" s="5" t="n">
        <v>1187</v>
      </c>
      <c r="C12" s="5" t="n">
        <v>1314</v>
      </c>
    </row>
    <row r="13" spans="1:3">
      <c r="A13" s="4" t="s">
        <v>77</v>
      </c>
      <c r="B13" s="5" t="n">
        <v>2791</v>
      </c>
      <c r="C13" s="5" t="n">
        <v>2871</v>
      </c>
    </row>
    <row r="14" spans="1:3">
      <c r="A14" s="4" t="s">
        <v>78</v>
      </c>
      <c r="B14" s="5" t="n">
        <v>410</v>
      </c>
      <c r="C14" s="5" t="n">
        <v>510</v>
      </c>
    </row>
    <row r="15" spans="1:3">
      <c r="A15" s="4" t="s">
        <v>79</v>
      </c>
      <c r="B15" s="5" t="n">
        <v>3373</v>
      </c>
      <c r="C15" s="5" t="n">
        <v>3639</v>
      </c>
    </row>
    <row r="16" spans="1:3">
      <c r="A16" s="4" t="s">
        <v>80</v>
      </c>
      <c r="B16" s="5" t="n">
        <v>43239</v>
      </c>
      <c r="C16" s="5" t="n">
        <v>43678</v>
      </c>
    </row>
    <row r="17" spans="1:3">
      <c r="A17" s="3" t="s">
        <v>81</v>
      </c>
    </row>
    <row r="18" spans="1:3">
      <c r="A18" s="4" t="s">
        <v>82</v>
      </c>
      <c r="B18" s="5" t="n">
        <v>19470</v>
      </c>
      <c r="C18" s="5" t="n">
        <v>20542</v>
      </c>
    </row>
    <row r="19" spans="1:3">
      <c r="A19" s="4" t="s">
        <v>83</v>
      </c>
      <c r="B19" s="5" t="n">
        <v>11322</v>
      </c>
      <c r="C19" s="5" t="n">
        <v>11394</v>
      </c>
    </row>
    <row r="20" spans="1:3">
      <c r="A20" s="4" t="s">
        <v>84</v>
      </c>
      <c r="B20" s="5" t="n">
        <v>5</v>
      </c>
      <c r="C20" s="5" t="n">
        <v>5</v>
      </c>
    </row>
    <row r="21" spans="1:3">
      <c r="A21" s="4" t="s">
        <v>85</v>
      </c>
      <c r="B21" s="5" t="n">
        <v>52</v>
      </c>
      <c r="C21" s="5" t="n">
        <v>55</v>
      </c>
    </row>
    <row r="22" spans="1:3">
      <c r="A22" s="4" t="s">
        <v>86</v>
      </c>
      <c r="B22" s="5" t="n">
        <v>952</v>
      </c>
      <c r="C22" s="5" t="n">
        <v>849</v>
      </c>
    </row>
    <row r="23" spans="1:3">
      <c r="A23" s="4" t="s">
        <v>87</v>
      </c>
      <c r="B23" s="5" t="n">
        <v>1191</v>
      </c>
      <c r="C23" s="5" t="n">
        <v>986</v>
      </c>
    </row>
    <row r="24" spans="1:3">
      <c r="A24" s="4" t="s">
        <v>88</v>
      </c>
      <c r="B24" s="5" t="n">
        <v>465</v>
      </c>
      <c r="C24" s="5" t="n">
        <v>275</v>
      </c>
    </row>
    <row r="25" spans="1:3">
      <c r="A25" s="4" t="s">
        <v>79</v>
      </c>
      <c r="B25" s="5" t="n">
        <v>3373</v>
      </c>
      <c r="C25" s="5" t="n">
        <v>3639</v>
      </c>
    </row>
    <row r="26" spans="1:3">
      <c r="A26" s="4" t="s">
        <v>89</v>
      </c>
      <c r="B26" s="5" t="n">
        <v>36830</v>
      </c>
      <c r="C26" s="5" t="n">
        <v>37745</v>
      </c>
    </row>
    <row r="27" spans="1:3">
      <c r="A27" s="4" t="s">
        <v>90</v>
      </c>
      <c r="B27" s="4" t="s">
        <v>91</v>
      </c>
    </row>
    <row r="28" spans="1:3">
      <c r="A28" s="3" t="s">
        <v>92</v>
      </c>
    </row>
    <row r="29" spans="1:3">
      <c r="A29" s="4" t="s">
        <v>93</v>
      </c>
      <c r="B29" s="5" t="n">
        <v>5</v>
      </c>
      <c r="C29" s="5" t="n">
        <v>5</v>
      </c>
    </row>
    <row r="30" spans="1:3">
      <c r="A30" s="4" t="s">
        <v>94</v>
      </c>
      <c r="B30" s="5" t="n">
        <v>1990</v>
      </c>
      <c r="C30" s="5" t="n">
        <v>1990</v>
      </c>
    </row>
    <row r="31" spans="1:3">
      <c r="A31" s="4" t="s">
        <v>95</v>
      </c>
      <c r="B31" s="5" t="n">
        <v>3736</v>
      </c>
      <c r="C31" s="5" t="n">
        <v>3417</v>
      </c>
    </row>
    <row r="32" spans="1:3">
      <c r="A32" s="3" t="s">
        <v>96</v>
      </c>
    </row>
    <row r="33" spans="1:3">
      <c r="A33" s="4" t="s">
        <v>97</v>
      </c>
      <c r="B33" s="5" t="n">
        <v>39</v>
      </c>
      <c r="C33" s="5" t="n">
        <v>41</v>
      </c>
    </row>
    <row r="34" spans="1:3">
      <c r="A34" s="4" t="s">
        <v>98</v>
      </c>
      <c r="B34" s="5" t="n">
        <v>733</v>
      </c>
      <c r="C34" s="5" t="n">
        <v>527</v>
      </c>
    </row>
    <row r="35" spans="1:3">
      <c r="A35" s="4" t="s">
        <v>99</v>
      </c>
      <c r="B35" s="5" t="n">
        <v>-91</v>
      </c>
      <c r="C35" s="5" t="n">
        <v>-40</v>
      </c>
    </row>
    <row r="36" spans="1:3">
      <c r="A36" s="4" t="s">
        <v>100</v>
      </c>
      <c r="B36" s="5" t="n">
        <v>681</v>
      </c>
      <c r="C36" s="5" t="n">
        <v>528</v>
      </c>
    </row>
    <row r="37" spans="1:3">
      <c r="A37" s="4" t="s">
        <v>101</v>
      </c>
      <c r="B37" s="5" t="n">
        <v>-3</v>
      </c>
      <c r="C37" s="5" t="n">
        <v>-7</v>
      </c>
    </row>
    <row r="38" spans="1:3">
      <c r="A38" s="4" t="s">
        <v>102</v>
      </c>
      <c r="B38" s="5" t="n">
        <v>678</v>
      </c>
      <c r="C38" s="5" t="n">
        <v>521</v>
      </c>
    </row>
    <row r="39" spans="1:3">
      <c r="A39" s="4" t="s">
        <v>103</v>
      </c>
      <c r="B39" s="5" t="n">
        <v>6409</v>
      </c>
      <c r="C39" s="5" t="n">
        <v>5933</v>
      </c>
    </row>
    <row r="40" spans="1:3">
      <c r="A40" s="4" t="s">
        <v>104</v>
      </c>
      <c r="B40" s="5" t="n">
        <v>43239</v>
      </c>
      <c r="C40" s="5" t="n">
        <v>43678</v>
      </c>
    </row>
    <row r="41" spans="1:3">
      <c r="A41" s="4" t="s">
        <v>105</v>
      </c>
    </row>
    <row r="42" spans="1:3">
      <c r="A42" s="3" t="s">
        <v>92</v>
      </c>
    </row>
    <row r="43" spans="1:3">
      <c r="A43" s="4" t="s">
        <v>106</v>
      </c>
      <c r="B43" s="5" t="n">
        <v>0</v>
      </c>
      <c r="C43" s="5" t="n">
        <v>0</v>
      </c>
    </row>
    <row r="44" spans="1:3">
      <c r="A44" s="4" t="s">
        <v>107</v>
      </c>
    </row>
    <row r="45" spans="1:3">
      <c r="A45" s="3" t="s">
        <v>92</v>
      </c>
    </row>
    <row r="46" spans="1:3">
      <c r="A46" s="4" t="s">
        <v>106</v>
      </c>
      <c r="B46" s="5" t="n">
        <v>0</v>
      </c>
      <c r="C46" s="5" t="n">
        <v>0</v>
      </c>
    </row>
    <row r="47" spans="1:3">
      <c r="A47" s="4" t="s">
        <v>108</v>
      </c>
    </row>
    <row r="48" spans="1:3">
      <c r="A48" s="3" t="s">
        <v>66</v>
      </c>
    </row>
    <row r="49" spans="1:3">
      <c r="A49" s="4" t="s">
        <v>77</v>
      </c>
      <c r="B49" s="5" t="n">
        <v>2339</v>
      </c>
      <c r="C49" s="5" t="n">
        <v>2407</v>
      </c>
    </row>
    <row r="50" spans="1:3">
      <c r="A50" s="4" t="s">
        <v>109</v>
      </c>
      <c r="B50" s="5" t="n">
        <v>273</v>
      </c>
      <c r="C50" s="5" t="n">
        <v>278</v>
      </c>
    </row>
    <row r="51" spans="1:3">
      <c r="A51" s="4" t="s">
        <v>110</v>
      </c>
    </row>
    <row r="52" spans="1:3">
      <c r="A52" s="3" t="s">
        <v>66</v>
      </c>
    </row>
    <row r="53" spans="1:3">
      <c r="A53" s="4" t="s">
        <v>77</v>
      </c>
      <c r="B53" s="6" t="n">
        <v>452</v>
      </c>
      <c r="C53" s="6" t="n">
        <v>46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10</v>
      </c>
    </row>
    <row r="4" spans="1:2">
      <c r="A4" s="4" t="s">
        <v>359</v>
      </c>
      <c r="B4"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1</v>
      </c>
      <c r="B1" s="2" t="s">
        <v>1</v>
      </c>
    </row>
    <row r="2" spans="1:2">
      <c r="B2" s="2" t="s">
        <v>2</v>
      </c>
    </row>
    <row r="3" spans="1:2">
      <c r="A3" s="3" t="s">
        <v>213</v>
      </c>
    </row>
    <row r="4" spans="1:2">
      <c r="A4" s="4" t="s">
        <v>362</v>
      </c>
      <c r="B4"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64</v>
      </c>
      <c r="B1" s="2" t="s">
        <v>1</v>
      </c>
    </row>
    <row r="2" spans="1:4">
      <c r="B2" s="2" t="s">
        <v>365</v>
      </c>
      <c r="C2" s="2" t="s">
        <v>366</v>
      </c>
      <c r="D2" s="2" t="s">
        <v>367</v>
      </c>
    </row>
    <row r="3" spans="1:4">
      <c r="A3" s="3" t="s">
        <v>368</v>
      </c>
    </row>
    <row r="4" spans="1:4">
      <c r="A4" s="4" t="s">
        <v>369</v>
      </c>
      <c r="B4" s="6" t="n">
        <v>592</v>
      </c>
      <c r="C4" s="6" t="n">
        <v>600</v>
      </c>
      <c r="D4" s="6" t="n">
        <v>589</v>
      </c>
    </row>
    <row r="5" spans="1:4">
      <c r="A5" s="4" t="s">
        <v>370</v>
      </c>
      <c r="B5" s="5" t="n">
        <v>717</v>
      </c>
      <c r="C5" s="5" t="n">
        <v>738</v>
      </c>
      <c r="D5" s="5" t="n">
        <v>847</v>
      </c>
    </row>
    <row r="6" spans="1:4">
      <c r="A6" s="4" t="s">
        <v>371</v>
      </c>
      <c r="B6" s="6" t="n">
        <v>1309</v>
      </c>
      <c r="C6" s="5" t="n">
        <v>1338</v>
      </c>
      <c r="D6" s="5" t="n">
        <v>1436</v>
      </c>
    </row>
    <row r="7" spans="1:4">
      <c r="A7" s="4" t="s">
        <v>372</v>
      </c>
      <c r="B7" s="5" t="n">
        <v>50</v>
      </c>
    </row>
    <row r="8" spans="1:4">
      <c r="A8" s="4" t="s">
        <v>373</v>
      </c>
      <c r="B8" s="4" t="s">
        <v>374</v>
      </c>
    </row>
    <row r="9" spans="1:4">
      <c r="A9" s="4" t="s">
        <v>375</v>
      </c>
    </row>
    <row r="10" spans="1:4">
      <c r="A10" s="3" t="s">
        <v>368</v>
      </c>
    </row>
    <row r="11" spans="1:4">
      <c r="A11" s="4" t="s">
        <v>369</v>
      </c>
      <c r="B11" s="6" t="n">
        <v>502</v>
      </c>
      <c r="C11" s="5" t="n">
        <v>515</v>
      </c>
      <c r="D11" s="5" t="n">
        <v>492</v>
      </c>
    </row>
    <row r="12" spans="1:4">
      <c r="A12" s="4" t="s">
        <v>376</v>
      </c>
    </row>
    <row r="13" spans="1:4">
      <c r="A13" s="3" t="s">
        <v>368</v>
      </c>
    </row>
    <row r="14" spans="1:4">
      <c r="A14" s="4" t="s">
        <v>369</v>
      </c>
      <c r="B14" s="5" t="n">
        <v>0</v>
      </c>
      <c r="C14" s="5" t="n">
        <v>0</v>
      </c>
      <c r="D14" s="5" t="n">
        <v>4</v>
      </c>
    </row>
    <row r="15" spans="1:4">
      <c r="A15" s="4" t="s">
        <v>377</v>
      </c>
    </row>
    <row r="16" spans="1:4">
      <c r="A16" s="3" t="s">
        <v>368</v>
      </c>
    </row>
    <row r="17" spans="1:4">
      <c r="A17" s="4" t="s">
        <v>369</v>
      </c>
      <c r="B17" s="5" t="n">
        <v>90</v>
      </c>
      <c r="C17" s="5" t="n">
        <v>85</v>
      </c>
      <c r="D17" s="5" t="n">
        <v>93</v>
      </c>
    </row>
    <row r="18" spans="1:4">
      <c r="A18" s="4" t="s">
        <v>378</v>
      </c>
    </row>
    <row r="19" spans="1:4">
      <c r="A19" s="3" t="s">
        <v>368</v>
      </c>
    </row>
    <row r="20" spans="1:4">
      <c r="A20" s="4" t="s">
        <v>370</v>
      </c>
      <c r="B20" s="5" t="n">
        <v>703</v>
      </c>
      <c r="C20" s="5" t="n">
        <v>724</v>
      </c>
      <c r="D20" s="5" t="n">
        <v>828</v>
      </c>
    </row>
    <row r="21" spans="1:4">
      <c r="A21" s="4" t="s">
        <v>379</v>
      </c>
    </row>
    <row r="22" spans="1:4">
      <c r="A22" s="3" t="s">
        <v>368</v>
      </c>
    </row>
    <row r="23" spans="1:4">
      <c r="A23" s="4" t="s">
        <v>370</v>
      </c>
      <c r="B23" s="6" t="n">
        <v>14</v>
      </c>
      <c r="C23" s="6" t="n">
        <v>14</v>
      </c>
      <c r="D23" s="6" t="n">
        <v>1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16"/>
  </cols>
  <sheetData>
    <row r="1" spans="1:2">
      <c r="A1" s="1" t="s">
        <v>380</v>
      </c>
      <c r="B1" s="2" t="s">
        <v>1</v>
      </c>
    </row>
    <row r="2" spans="1:2">
      <c r="B2" s="2" t="s">
        <v>2</v>
      </c>
    </row>
    <row r="3" spans="1:2">
      <c r="A3" s="4" t="s">
        <v>381</v>
      </c>
    </row>
    <row r="4" spans="1:2">
      <c r="A4" s="3" t="s">
        <v>66</v>
      </c>
    </row>
    <row r="5" spans="1:2">
      <c r="A5" s="4" t="s">
        <v>382</v>
      </c>
      <c r="B5"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0</v>
      </c>
      <c r="D2" s="2" t="s">
        <v>31</v>
      </c>
    </row>
    <row r="3" spans="1:4">
      <c r="A3" s="3" t="s">
        <v>230</v>
      </c>
    </row>
    <row r="4" spans="1:4">
      <c r="A4" s="4" t="s">
        <v>385</v>
      </c>
      <c r="B4" s="4" t="s">
        <v>386</v>
      </c>
    </row>
    <row r="5" spans="1:4">
      <c r="A5" s="3" t="s">
        <v>234</v>
      </c>
    </row>
    <row r="6" spans="1:4">
      <c r="A6" s="4" t="s">
        <v>387</v>
      </c>
      <c r="B6" s="6" t="n">
        <v>4000</v>
      </c>
      <c r="C6" s="6" t="n">
        <v>4000</v>
      </c>
    </row>
    <row r="7" spans="1:4">
      <c r="A7" s="4" t="s">
        <v>388</v>
      </c>
      <c r="B7" s="5" t="n">
        <v>276</v>
      </c>
      <c r="C7" s="5" t="n">
        <v>377</v>
      </c>
      <c r="D7" s="6" t="n">
        <v>1000</v>
      </c>
    </row>
    <row r="8" spans="1:4">
      <c r="A8" s="4" t="s">
        <v>149</v>
      </c>
      <c r="B8" s="5" t="n">
        <v>82000</v>
      </c>
      <c r="C8" s="5" t="n">
        <v>16000</v>
      </c>
    </row>
    <row r="9" spans="1:4">
      <c r="A9" s="4" t="s">
        <v>70</v>
      </c>
      <c r="B9" s="6" t="n">
        <v>2776000</v>
      </c>
      <c r="C9" s="5" t="n">
        <v>2295000</v>
      </c>
    </row>
    <row r="10" spans="1:4">
      <c r="A10" s="4" t="s">
        <v>389</v>
      </c>
    </row>
    <row r="11" spans="1:4">
      <c r="A11" s="3" t="s">
        <v>234</v>
      </c>
    </row>
    <row r="12" spans="1:4">
      <c r="A12" s="4" t="s">
        <v>390</v>
      </c>
      <c r="B12" s="4" t="s">
        <v>391</v>
      </c>
    </row>
    <row r="13" spans="1:4">
      <c r="A13" s="4" t="s">
        <v>392</v>
      </c>
    </row>
    <row r="14" spans="1:4">
      <c r="A14" s="3" t="s">
        <v>230</v>
      </c>
    </row>
    <row r="15" spans="1:4">
      <c r="A15" s="4" t="s">
        <v>393</v>
      </c>
      <c r="B15" s="4" t="s">
        <v>394</v>
      </c>
    </row>
    <row r="16" spans="1:4">
      <c r="A16" s="3" t="s">
        <v>234</v>
      </c>
    </row>
    <row r="17" spans="1:4">
      <c r="A17" s="4" t="s">
        <v>390</v>
      </c>
      <c r="B17" s="4" t="s">
        <v>395</v>
      </c>
    </row>
    <row r="18" spans="1:4">
      <c r="A18" s="4" t="s">
        <v>396</v>
      </c>
    </row>
    <row r="19" spans="1:4">
      <c r="A19" s="3" t="s">
        <v>234</v>
      </c>
    </row>
    <row r="20" spans="1:4">
      <c r="A20" s="4" t="s">
        <v>390</v>
      </c>
      <c r="B20" s="4" t="s">
        <v>397</v>
      </c>
    </row>
    <row r="21" spans="1:4">
      <c r="A21" s="4" t="s">
        <v>398</v>
      </c>
    </row>
    <row r="22" spans="1:4">
      <c r="A22" s="3" t="s">
        <v>234</v>
      </c>
    </row>
    <row r="23" spans="1:4">
      <c r="A23" s="4" t="s">
        <v>390</v>
      </c>
      <c r="B23" s="4" t="s">
        <v>399</v>
      </c>
    </row>
    <row r="24" spans="1:4">
      <c r="A24" s="4" t="s">
        <v>400</v>
      </c>
    </row>
    <row r="25" spans="1:4">
      <c r="A25" s="3" t="s">
        <v>234</v>
      </c>
    </row>
    <row r="26" spans="1:4">
      <c r="A26" s="4" t="s">
        <v>390</v>
      </c>
      <c r="B26" s="4" t="s">
        <v>401</v>
      </c>
    </row>
    <row r="27" spans="1:4">
      <c r="A27" s="4" t="s">
        <v>402</v>
      </c>
    </row>
    <row r="28" spans="1:4">
      <c r="A28" s="3" t="s">
        <v>234</v>
      </c>
    </row>
    <row r="29" spans="1:4">
      <c r="A29" s="4" t="s">
        <v>390</v>
      </c>
      <c r="B29" s="4" t="s">
        <v>397</v>
      </c>
    </row>
    <row r="30" spans="1:4">
      <c r="A30" s="4" t="s">
        <v>403</v>
      </c>
    </row>
    <row r="31" spans="1:4">
      <c r="A31" s="3" t="s">
        <v>234</v>
      </c>
    </row>
    <row r="32" spans="1:4">
      <c r="A32" s="4" t="s">
        <v>149</v>
      </c>
      <c r="B32" s="6" t="n">
        <v>82000</v>
      </c>
    </row>
    <row r="33" spans="1:4">
      <c r="A33" s="4" t="s">
        <v>404</v>
      </c>
    </row>
    <row r="34" spans="1:4">
      <c r="A34" s="3" t="s">
        <v>234</v>
      </c>
    </row>
    <row r="35" spans="1:4">
      <c r="A35" s="4" t="s">
        <v>70</v>
      </c>
      <c r="B35" s="5" t="n">
        <v>2190000</v>
      </c>
      <c r="C35" s="6" t="n">
        <v>1770000</v>
      </c>
    </row>
    <row r="36" spans="1:4">
      <c r="A36" s="4" t="s">
        <v>405</v>
      </c>
    </row>
    <row r="37" spans="1:4">
      <c r="A37" s="3" t="s">
        <v>234</v>
      </c>
    </row>
    <row r="38" spans="1:4">
      <c r="A38" s="4" t="s">
        <v>70</v>
      </c>
      <c r="B38" s="6" t="n">
        <v>75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6</v>
      </c>
      <c r="B1" s="2" t="s">
        <v>407</v>
      </c>
      <c r="C1" s="2" t="s">
        <v>408</v>
      </c>
      <c r="D1" s="2" t="s">
        <v>409</v>
      </c>
      <c r="E1" s="2" t="s">
        <v>2</v>
      </c>
      <c r="F1" s="2" t="s">
        <v>30</v>
      </c>
      <c r="G1" s="2" t="s">
        <v>31</v>
      </c>
    </row>
    <row r="2" spans="1:7">
      <c r="A2" s="3" t="s">
        <v>410</v>
      </c>
    </row>
    <row r="3" spans="1:7">
      <c r="A3" s="4" t="s">
        <v>155</v>
      </c>
      <c r="B3" s="6" t="n">
        <v>10</v>
      </c>
      <c r="C3" s="6" t="n">
        <v>11</v>
      </c>
      <c r="E3" s="6" t="n">
        <v>0</v>
      </c>
      <c r="F3" s="6" t="n">
        <v>20</v>
      </c>
      <c r="G3" s="6" t="n">
        <v>345</v>
      </c>
    </row>
    <row r="4" spans="1:7">
      <c r="A4" s="4" t="s">
        <v>139</v>
      </c>
      <c r="E4" s="6" t="n">
        <v>-5</v>
      </c>
      <c r="F4" s="6" t="n">
        <v>-3</v>
      </c>
      <c r="G4" s="5" t="n">
        <v>68</v>
      </c>
    </row>
    <row r="5" spans="1:7">
      <c r="A5" s="4" t="s">
        <v>411</v>
      </c>
    </row>
    <row r="6" spans="1:7">
      <c r="A6" s="3" t="s">
        <v>410</v>
      </c>
    </row>
    <row r="7" spans="1:7">
      <c r="A7" s="4" t="s">
        <v>155</v>
      </c>
      <c r="D7" s="6" t="n">
        <v>797</v>
      </c>
    </row>
    <row r="8" spans="1:7">
      <c r="A8" s="4" t="s">
        <v>412</v>
      </c>
      <c r="D8" s="6" t="n">
        <v>596</v>
      </c>
    </row>
    <row r="9" spans="1:7">
      <c r="A9" s="4" t="s">
        <v>139</v>
      </c>
      <c r="G9" s="5" t="n">
        <v>79</v>
      </c>
    </row>
    <row r="10" spans="1:7">
      <c r="A10" s="4" t="s">
        <v>413</v>
      </c>
      <c r="G10" s="6" t="n">
        <v>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0</v>
      </c>
      <c r="D2" s="2" t="s">
        <v>31</v>
      </c>
    </row>
    <row r="3" spans="1:4">
      <c r="A3" s="3" t="s">
        <v>415</v>
      </c>
    </row>
    <row r="4" spans="1:4">
      <c r="A4" s="4" t="s">
        <v>416</v>
      </c>
      <c r="B4" s="6" t="n">
        <v>117</v>
      </c>
      <c r="C4" s="6" t="n">
        <v>96</v>
      </c>
      <c r="D4" s="6" t="n">
        <v>102</v>
      </c>
    </row>
    <row r="5" spans="1:4">
      <c r="A5" s="4" t="s">
        <v>417</v>
      </c>
      <c r="B5" s="5" t="n">
        <v>34</v>
      </c>
    </row>
    <row r="6" spans="1:4">
      <c r="A6" s="4" t="s">
        <v>88</v>
      </c>
      <c r="B6" s="5" t="n">
        <v>465</v>
      </c>
      <c r="C6" s="5" t="n">
        <v>275</v>
      </c>
    </row>
    <row r="7" spans="1:4">
      <c r="A7" s="4" t="s">
        <v>418</v>
      </c>
      <c r="B7" s="5" t="n">
        <v>545</v>
      </c>
      <c r="C7" s="5" t="n">
        <v>539</v>
      </c>
      <c r="D7" s="5" t="n">
        <v>508</v>
      </c>
    </row>
    <row r="8" spans="1:4">
      <c r="A8" s="4" t="s">
        <v>419</v>
      </c>
      <c r="B8" s="5" t="n">
        <v>5</v>
      </c>
      <c r="C8" s="5" t="n">
        <v>11</v>
      </c>
      <c r="D8" s="5" t="n">
        <v>2</v>
      </c>
    </row>
    <row r="9" spans="1:4">
      <c r="A9" s="3" t="s">
        <v>420</v>
      </c>
    </row>
    <row r="10" spans="1:4">
      <c r="A10" s="4" t="s">
        <v>421</v>
      </c>
      <c r="B10" s="5" t="n">
        <v>-277</v>
      </c>
      <c r="C10" s="5" t="n">
        <v>0</v>
      </c>
      <c r="D10" s="5" t="n">
        <v>0</v>
      </c>
    </row>
    <row r="11" spans="1:4">
      <c r="A11" s="4" t="s">
        <v>422</v>
      </c>
      <c r="B11" s="5" t="n">
        <v>277</v>
      </c>
      <c r="C11" s="5" t="n">
        <v>-41</v>
      </c>
      <c r="D11" s="5" t="n">
        <v>-182</v>
      </c>
    </row>
    <row r="12" spans="1:4">
      <c r="A12" s="4" t="s">
        <v>423</v>
      </c>
      <c r="B12" s="5" t="n">
        <v>0</v>
      </c>
      <c r="C12" s="5" t="n">
        <v>-41</v>
      </c>
      <c r="D12" s="5" t="n">
        <v>-182</v>
      </c>
    </row>
    <row r="13" spans="1:4">
      <c r="A13" s="4" t="s">
        <v>424</v>
      </c>
      <c r="B13" s="5" t="n">
        <v>0</v>
      </c>
      <c r="C13" s="5" t="n">
        <v>1</v>
      </c>
      <c r="D13" s="5" t="n">
        <v>0</v>
      </c>
    </row>
    <row r="14" spans="1:4">
      <c r="A14" s="4" t="s">
        <v>420</v>
      </c>
      <c r="B14" s="5" t="n">
        <v>0</v>
      </c>
      <c r="C14" s="5" t="n">
        <v>-40</v>
      </c>
      <c r="D14" s="5" t="n">
        <v>-182</v>
      </c>
    </row>
    <row r="15" spans="1:4">
      <c r="A15" s="3" t="s">
        <v>425</v>
      </c>
    </row>
    <row r="16" spans="1:4">
      <c r="A16" s="4" t="s">
        <v>426</v>
      </c>
      <c r="B16" s="5" t="n">
        <v>-550</v>
      </c>
      <c r="C16" s="5" t="n">
        <v>-510</v>
      </c>
      <c r="D16" s="5" t="n">
        <v>-328</v>
      </c>
    </row>
    <row r="17" spans="1:4">
      <c r="A17" s="4" t="s">
        <v>427</v>
      </c>
      <c r="B17" s="5" t="n">
        <v>-550</v>
      </c>
      <c r="C17" s="5" t="n">
        <v>-550</v>
      </c>
      <c r="D17" s="5" t="n">
        <v>-510</v>
      </c>
    </row>
    <row r="18" spans="1:4">
      <c r="A18" s="4" t="s">
        <v>428</v>
      </c>
      <c r="B18" s="5" t="n">
        <v>0</v>
      </c>
      <c r="C18" s="5" t="n">
        <v>40</v>
      </c>
      <c r="D18" s="6" t="n">
        <v>182</v>
      </c>
    </row>
    <row r="19" spans="1:4">
      <c r="A19" s="4" t="s">
        <v>429</v>
      </c>
    </row>
    <row r="20" spans="1:4">
      <c r="A20" s="3" t="s">
        <v>415</v>
      </c>
    </row>
    <row r="21" spans="1:4">
      <c r="A21" s="4" t="s">
        <v>417</v>
      </c>
      <c r="B21" s="5" t="n">
        <v>56</v>
      </c>
      <c r="C21" s="6" t="n">
        <v>44</v>
      </c>
    </row>
    <row r="22" spans="1:4">
      <c r="A22" s="4" t="s">
        <v>430</v>
      </c>
    </row>
    <row r="23" spans="1:4">
      <c r="A23" s="3" t="s">
        <v>415</v>
      </c>
    </row>
    <row r="24" spans="1:4">
      <c r="A24" s="4" t="s">
        <v>431</v>
      </c>
      <c r="B24" s="5" t="n">
        <v>86</v>
      </c>
    </row>
    <row r="25" spans="1:4">
      <c r="A25" s="4" t="s">
        <v>432</v>
      </c>
    </row>
    <row r="26" spans="1:4">
      <c r="A26" s="3" t="s">
        <v>415</v>
      </c>
    </row>
    <row r="27" spans="1:4">
      <c r="A27" s="4" t="s">
        <v>88</v>
      </c>
      <c r="B27" s="6" t="n">
        <v>5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Q1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433</v>
      </c>
      <c r="B1" s="2" t="s">
        <v>434</v>
      </c>
      <c r="C1" s="2" t="s">
        <v>435</v>
      </c>
      <c r="D1" s="2" t="s">
        <v>407</v>
      </c>
      <c r="E1" s="2" t="s">
        <v>436</v>
      </c>
      <c r="F1" s="2" t="s">
        <v>408</v>
      </c>
      <c r="G1" s="2" t="s">
        <v>437</v>
      </c>
      <c r="H1" s="2" t="s">
        <v>438</v>
      </c>
      <c r="I1" s="2" t="s">
        <v>439</v>
      </c>
      <c r="J1" s="2" t="s">
        <v>2</v>
      </c>
      <c r="K1" s="2" t="s">
        <v>30</v>
      </c>
      <c r="L1" s="2" t="s">
        <v>31</v>
      </c>
      <c r="M1" s="2" t="s">
        <v>440</v>
      </c>
      <c r="N1" s="2" t="s">
        <v>441</v>
      </c>
      <c r="O1" s="2" t="s">
        <v>442</v>
      </c>
      <c r="P1" s="2" t="s">
        <v>443</v>
      </c>
      <c r="Q1" s="2" t="s">
        <v>444</v>
      </c>
    </row>
    <row r="2" spans="1:17">
      <c r="A2" s="3" t="s">
        <v>178</v>
      </c>
    </row>
    <row r="3" spans="1:17">
      <c r="A3" s="4" t="s">
        <v>445</v>
      </c>
      <c r="J3" s="6" t="n">
        <v>225000000</v>
      </c>
      <c r="K3" s="6" t="n">
        <v>271000000</v>
      </c>
      <c r="L3" s="6" t="n">
        <v>339000000</v>
      </c>
    </row>
    <row r="4" spans="1:17">
      <c r="A4" s="4" t="s">
        <v>155</v>
      </c>
      <c r="D4" s="6" t="n">
        <v>10000000</v>
      </c>
      <c r="F4" s="6" t="n">
        <v>11000000</v>
      </c>
      <c r="J4" s="5" t="n">
        <v>0</v>
      </c>
      <c r="K4" s="5" t="n">
        <v>20000000</v>
      </c>
      <c r="L4" s="5" t="n">
        <v>345000000</v>
      </c>
    </row>
    <row r="5" spans="1:17">
      <c r="A5" s="4" t="s">
        <v>130</v>
      </c>
      <c r="D5" s="6" t="n">
        <v>469000</v>
      </c>
    </row>
    <row r="6" spans="1:17">
      <c r="A6" s="4" t="s">
        <v>75</v>
      </c>
      <c r="J6" s="5" t="n">
        <v>138000000</v>
      </c>
      <c r="K6" s="5" t="n">
        <v>104000000</v>
      </c>
      <c r="L6" s="5" t="n">
        <v>146000000</v>
      </c>
      <c r="O6" s="6" t="n">
        <v>93000000</v>
      </c>
    </row>
    <row r="7" spans="1:17">
      <c r="A7" s="4" t="s">
        <v>88</v>
      </c>
      <c r="J7" s="5" t="n">
        <v>465000000</v>
      </c>
      <c r="K7" s="5" t="n">
        <v>275000000</v>
      </c>
    </row>
    <row r="8" spans="1:17">
      <c r="A8" s="4" t="s">
        <v>77</v>
      </c>
      <c r="J8" s="5" t="n">
        <v>2791000000</v>
      </c>
      <c r="K8" s="5" t="n">
        <v>2871000000</v>
      </c>
    </row>
    <row r="9" spans="1:17">
      <c r="A9" s="4" t="s">
        <v>446</v>
      </c>
      <c r="J9" s="5" t="n">
        <v>11322000000</v>
      </c>
      <c r="K9" s="5" t="n">
        <v>11394000000</v>
      </c>
    </row>
    <row r="10" spans="1:17">
      <c r="A10" s="4" t="s">
        <v>447</v>
      </c>
      <c r="J10" s="5" t="n">
        <v>1730000000</v>
      </c>
      <c r="K10" s="5" t="n">
        <v>1876000000</v>
      </c>
      <c r="L10" s="5" t="n">
        <v>2151000000</v>
      </c>
    </row>
    <row r="11" spans="1:17">
      <c r="A11" s="4" t="s">
        <v>49</v>
      </c>
      <c r="J11" s="5" t="n">
        <v>113000</v>
      </c>
    </row>
    <row r="12" spans="1:17">
      <c r="A12" s="4" t="s">
        <v>448</v>
      </c>
      <c r="J12" s="5" t="n">
        <v>7072000000</v>
      </c>
      <c r="K12" s="5" t="n">
        <v>8272000000</v>
      </c>
      <c r="L12" s="5" t="n">
        <v>3232000000</v>
      </c>
    </row>
    <row r="13" spans="1:17">
      <c r="A13" s="4" t="s">
        <v>378</v>
      </c>
    </row>
    <row r="14" spans="1:17">
      <c r="A14" s="3" t="s">
        <v>178</v>
      </c>
    </row>
    <row r="15" spans="1:17">
      <c r="A15" s="4" t="s">
        <v>77</v>
      </c>
      <c r="E15" s="6" t="n">
        <v>476000000</v>
      </c>
    </row>
    <row r="16" spans="1:17">
      <c r="A16" s="4" t="s">
        <v>449</v>
      </c>
      <c r="E16" s="5" t="n">
        <v>494000000</v>
      </c>
    </row>
    <row r="17" spans="1:17">
      <c r="A17" s="4" t="s">
        <v>110</v>
      </c>
    </row>
    <row r="18" spans="1:17">
      <c r="A18" s="3" t="s">
        <v>178</v>
      </c>
    </row>
    <row r="19" spans="1:17">
      <c r="A19" s="4" t="s">
        <v>450</v>
      </c>
      <c r="J19" s="5" t="n">
        <v>9000000</v>
      </c>
      <c r="K19" s="5" t="n">
        <v>9000000</v>
      </c>
      <c r="L19" s="5" t="n">
        <v>4000000</v>
      </c>
    </row>
    <row r="20" spans="1:17">
      <c r="A20" s="4" t="s">
        <v>447</v>
      </c>
      <c r="L20" s="5" t="n">
        <v>15000000</v>
      </c>
    </row>
    <row r="21" spans="1:17">
      <c r="A21" s="4" t="s">
        <v>49</v>
      </c>
      <c r="L21" s="5" t="n">
        <v>16000000</v>
      </c>
    </row>
    <row r="22" spans="1:17">
      <c r="A22" s="4" t="s">
        <v>451</v>
      </c>
    </row>
    <row r="23" spans="1:17">
      <c r="A23" s="3" t="s">
        <v>178</v>
      </c>
    </row>
    <row r="24" spans="1:17">
      <c r="A24" s="4" t="s">
        <v>431</v>
      </c>
      <c r="K24" s="5" t="n">
        <v>103000000</v>
      </c>
    </row>
    <row r="25" spans="1:17">
      <c r="A25" s="4" t="s">
        <v>452</v>
      </c>
    </row>
    <row r="26" spans="1:17">
      <c r="A26" s="3" t="s">
        <v>178</v>
      </c>
    </row>
    <row r="27" spans="1:17">
      <c r="A27" s="4" t="s">
        <v>127</v>
      </c>
      <c r="L27" s="5" t="n">
        <v>700000000</v>
      </c>
    </row>
    <row r="28" spans="1:17">
      <c r="A28" s="4" t="s">
        <v>453</v>
      </c>
    </row>
    <row r="29" spans="1:17">
      <c r="A29" s="3" t="s">
        <v>178</v>
      </c>
    </row>
    <row r="30" spans="1:17">
      <c r="A30" s="4" t="s">
        <v>446</v>
      </c>
      <c r="J30" s="5" t="n">
        <v>4640000000</v>
      </c>
      <c r="K30" s="5" t="n">
        <v>4650000000</v>
      </c>
    </row>
    <row r="31" spans="1:17">
      <c r="A31" s="4" t="s">
        <v>95</v>
      </c>
    </row>
    <row r="32" spans="1:17">
      <c r="A32" s="3" t="s">
        <v>178</v>
      </c>
    </row>
    <row r="33" spans="1:17">
      <c r="A33" s="4" t="s">
        <v>130</v>
      </c>
      <c r="J33" s="5" t="n">
        <v>0</v>
      </c>
      <c r="K33" s="5" t="n">
        <v>2000000</v>
      </c>
      <c r="L33" s="5" t="n">
        <v>0</v>
      </c>
    </row>
    <row r="34" spans="1:17">
      <c r="A34" s="4" t="s">
        <v>454</v>
      </c>
      <c r="E34" s="6" t="n">
        <v>12000000</v>
      </c>
      <c r="J34" s="5" t="n">
        <v>0</v>
      </c>
      <c r="K34" s="5" t="n">
        <v>12000000</v>
      </c>
      <c r="L34" s="5" t="n">
        <v>0</v>
      </c>
    </row>
    <row r="35" spans="1:17">
      <c r="A35" s="4" t="s">
        <v>455</v>
      </c>
    </row>
    <row r="36" spans="1:17">
      <c r="A36" s="3" t="s">
        <v>178</v>
      </c>
    </row>
    <row r="37" spans="1:17">
      <c r="A37" s="4" t="s">
        <v>456</v>
      </c>
      <c r="M37" s="6" t="n">
        <v>419000000</v>
      </c>
    </row>
    <row r="38" spans="1:17">
      <c r="A38" s="4" t="s">
        <v>457</v>
      </c>
    </row>
    <row r="39" spans="1:17">
      <c r="A39" s="3" t="s">
        <v>178</v>
      </c>
    </row>
    <row r="40" spans="1:17">
      <c r="A40" s="4" t="s">
        <v>456</v>
      </c>
      <c r="M40" s="5" t="n">
        <v>419000000</v>
      </c>
    </row>
    <row r="41" spans="1:17">
      <c r="A41" s="4" t="s">
        <v>458</v>
      </c>
    </row>
    <row r="42" spans="1:17">
      <c r="A42" s="3" t="s">
        <v>178</v>
      </c>
    </row>
    <row r="43" spans="1:17">
      <c r="A43" s="4" t="s">
        <v>459</v>
      </c>
      <c r="J43" s="5" t="n">
        <v>417000000</v>
      </c>
    </row>
    <row r="44" spans="1:17">
      <c r="A44" s="4" t="s">
        <v>75</v>
      </c>
      <c r="J44" s="5" t="n">
        <v>2000000</v>
      </c>
    </row>
    <row r="45" spans="1:17">
      <c r="A45" s="4" t="s">
        <v>88</v>
      </c>
      <c r="J45" s="5" t="n">
        <v>140000000</v>
      </c>
    </row>
    <row r="46" spans="1:17">
      <c r="A46" s="4" t="s">
        <v>460</v>
      </c>
    </row>
    <row r="47" spans="1:17">
      <c r="A47" s="3" t="s">
        <v>178</v>
      </c>
    </row>
    <row r="48" spans="1:17">
      <c r="A48" s="4" t="s">
        <v>447</v>
      </c>
      <c r="J48" s="5" t="n">
        <v>14000000</v>
      </c>
      <c r="K48" s="5" t="n">
        <v>15000000</v>
      </c>
    </row>
    <row r="49" spans="1:17">
      <c r="A49" s="4" t="s">
        <v>49</v>
      </c>
      <c r="J49" s="5" t="n">
        <v>15000000</v>
      </c>
      <c r="K49" s="5" t="n">
        <v>16000000</v>
      </c>
    </row>
    <row r="50" spans="1:17">
      <c r="A50" s="4" t="s">
        <v>461</v>
      </c>
    </row>
    <row r="51" spans="1:17">
      <c r="A51" s="3" t="s">
        <v>178</v>
      </c>
    </row>
    <row r="52" spans="1:17">
      <c r="A52" s="4" t="s">
        <v>462</v>
      </c>
      <c r="B52" s="4" t="s">
        <v>463</v>
      </c>
    </row>
    <row r="53" spans="1:17">
      <c r="A53" s="4" t="s">
        <v>448</v>
      </c>
      <c r="B53" s="6" t="n">
        <v>40000000</v>
      </c>
    </row>
    <row r="54" spans="1:17">
      <c r="A54" s="4" t="s">
        <v>464</v>
      </c>
      <c r="J54" s="5" t="n">
        <v>99000</v>
      </c>
    </row>
    <row r="55" spans="1:17">
      <c r="A55" s="4" t="s">
        <v>465</v>
      </c>
    </row>
    <row r="56" spans="1:17">
      <c r="A56" s="3" t="s">
        <v>178</v>
      </c>
    </row>
    <row r="57" spans="1:17">
      <c r="A57" s="4" t="s">
        <v>88</v>
      </c>
      <c r="J57" s="6" t="n">
        <v>140000000</v>
      </c>
    </row>
    <row r="58" spans="1:17">
      <c r="A58" s="4" t="s">
        <v>462</v>
      </c>
      <c r="J58" s="4" t="s">
        <v>466</v>
      </c>
    </row>
    <row r="59" spans="1:17">
      <c r="A59" s="4" t="s">
        <v>467</v>
      </c>
    </row>
    <row r="60" spans="1:17">
      <c r="A60" s="3" t="s">
        <v>178</v>
      </c>
    </row>
    <row r="61" spans="1:17">
      <c r="A61" s="4" t="s">
        <v>456</v>
      </c>
      <c r="M61" s="6" t="n">
        <v>140000000</v>
      </c>
    </row>
    <row r="62" spans="1:17">
      <c r="A62" s="4" t="s">
        <v>468</v>
      </c>
    </row>
    <row r="63" spans="1:17">
      <c r="A63" s="3" t="s">
        <v>178</v>
      </c>
    </row>
    <row r="64" spans="1:17">
      <c r="A64" s="4" t="s">
        <v>462</v>
      </c>
      <c r="N64" s="4" t="s">
        <v>469</v>
      </c>
      <c r="Q64" s="4" t="s">
        <v>470</v>
      </c>
    </row>
    <row r="65" spans="1:17">
      <c r="A65" s="4" t="s">
        <v>471</v>
      </c>
    </row>
    <row r="66" spans="1:17">
      <c r="A66" s="3" t="s">
        <v>178</v>
      </c>
    </row>
    <row r="67" spans="1:17">
      <c r="A67" s="4" t="s">
        <v>462</v>
      </c>
      <c r="I67" s="4" t="s">
        <v>472</v>
      </c>
      <c r="N67" s="4" t="s">
        <v>473</v>
      </c>
    </row>
    <row r="68" spans="1:17">
      <c r="A68" s="4" t="s">
        <v>474</v>
      </c>
      <c r="I68" s="4" t="s">
        <v>397</v>
      </c>
    </row>
    <row r="69" spans="1:17">
      <c r="A69" s="4" t="s">
        <v>475</v>
      </c>
      <c r="I69" s="4" t="s">
        <v>476</v>
      </c>
    </row>
    <row r="70" spans="1:17">
      <c r="A70" s="4" t="s">
        <v>477</v>
      </c>
    </row>
    <row r="71" spans="1:17">
      <c r="A71" s="3" t="s">
        <v>178</v>
      </c>
    </row>
    <row r="72" spans="1:17">
      <c r="A72" s="4" t="s">
        <v>462</v>
      </c>
      <c r="H72" s="4" t="s">
        <v>478</v>
      </c>
    </row>
    <row r="73" spans="1:17">
      <c r="A73" s="4" t="s">
        <v>474</v>
      </c>
      <c r="H73" s="4" t="s">
        <v>397</v>
      </c>
    </row>
    <row r="74" spans="1:17">
      <c r="A74" s="4" t="s">
        <v>475</v>
      </c>
      <c r="H74" s="4" t="s">
        <v>479</v>
      </c>
    </row>
    <row r="75" spans="1:17">
      <c r="A75" s="4" t="s">
        <v>480</v>
      </c>
    </row>
    <row r="76" spans="1:17">
      <c r="A76" s="3" t="s">
        <v>178</v>
      </c>
    </row>
    <row r="77" spans="1:17">
      <c r="A77" s="4" t="s">
        <v>462</v>
      </c>
      <c r="G77" s="4" t="s">
        <v>481</v>
      </c>
    </row>
    <row r="78" spans="1:17">
      <c r="A78" s="4" t="s">
        <v>474</v>
      </c>
      <c r="G78" s="4" t="s">
        <v>397</v>
      </c>
    </row>
    <row r="79" spans="1:17">
      <c r="A79" s="4" t="s">
        <v>475</v>
      </c>
      <c r="G79" s="4" t="s">
        <v>482</v>
      </c>
    </row>
    <row r="80" spans="1:17">
      <c r="A80" s="4" t="s">
        <v>483</v>
      </c>
    </row>
    <row r="81" spans="1:17">
      <c r="A81" s="3" t="s">
        <v>178</v>
      </c>
    </row>
    <row r="82" spans="1:17">
      <c r="A82" s="4" t="s">
        <v>462</v>
      </c>
      <c r="C82" s="4" t="s">
        <v>484</v>
      </c>
    </row>
    <row r="83" spans="1:17">
      <c r="A83" s="4" t="s">
        <v>474</v>
      </c>
      <c r="C83" s="4" t="s">
        <v>397</v>
      </c>
    </row>
    <row r="84" spans="1:17">
      <c r="A84" s="4" t="s">
        <v>475</v>
      </c>
      <c r="C84" s="4" t="s">
        <v>485</v>
      </c>
    </row>
    <row r="85" spans="1:17">
      <c r="A85" s="4" t="s">
        <v>486</v>
      </c>
    </row>
    <row r="86" spans="1:17">
      <c r="A86" s="3" t="s">
        <v>178</v>
      </c>
    </row>
    <row r="87" spans="1:17">
      <c r="A87" s="4" t="s">
        <v>487</v>
      </c>
      <c r="P87" s="6" t="n">
        <v>7000000</v>
      </c>
    </row>
    <row r="88" spans="1:17">
      <c r="A88" s="4" t="s">
        <v>488</v>
      </c>
    </row>
    <row r="89" spans="1:17">
      <c r="A89" s="3" t="s">
        <v>178</v>
      </c>
    </row>
    <row r="90" spans="1:17">
      <c r="A90" s="4" t="s">
        <v>489</v>
      </c>
      <c r="J90" s="6" t="n">
        <v>1000000000</v>
      </c>
    </row>
    <row r="91" spans="1:17">
      <c r="A91" s="4" t="s">
        <v>490</v>
      </c>
      <c r="J91" s="4" t="s">
        <v>491</v>
      </c>
    </row>
    <row r="92" spans="1:17">
      <c r="A92" s="4" t="s">
        <v>492</v>
      </c>
    </row>
    <row r="93" spans="1:17">
      <c r="A93" s="3" t="s">
        <v>178</v>
      </c>
    </row>
    <row r="94" spans="1:17">
      <c r="A94" s="4" t="s">
        <v>493</v>
      </c>
      <c r="J94" s="4" t="s">
        <v>494</v>
      </c>
    </row>
    <row r="95" spans="1:17">
      <c r="A95" s="4" t="s">
        <v>495</v>
      </c>
    </row>
    <row r="96" spans="1:17">
      <c r="A96" s="3" t="s">
        <v>178</v>
      </c>
    </row>
    <row r="97" spans="1:17">
      <c r="A97" s="4" t="s">
        <v>496</v>
      </c>
      <c r="J97" s="6" t="n">
        <v>0</v>
      </c>
      <c r="K97" s="5" t="n">
        <v>0</v>
      </c>
    </row>
    <row r="98" spans="1:17">
      <c r="A98" s="4" t="s">
        <v>497</v>
      </c>
    </row>
    <row r="99" spans="1:17">
      <c r="A99" s="3" t="s">
        <v>178</v>
      </c>
    </row>
    <row r="100" spans="1:17">
      <c r="A100" s="4" t="s">
        <v>489</v>
      </c>
      <c r="J100" s="6" t="n">
        <v>1000000000</v>
      </c>
    </row>
    <row r="101" spans="1:17">
      <c r="A101" s="4" t="s">
        <v>498</v>
      </c>
    </row>
    <row r="102" spans="1:17">
      <c r="A102" s="3" t="s">
        <v>178</v>
      </c>
    </row>
    <row r="103" spans="1:17">
      <c r="A103" s="4" t="s">
        <v>499</v>
      </c>
      <c r="J103" s="4" t="s">
        <v>500</v>
      </c>
    </row>
    <row r="104" spans="1:17">
      <c r="A104" s="4" t="s">
        <v>501</v>
      </c>
    </row>
    <row r="105" spans="1:17">
      <c r="A105" s="3" t="s">
        <v>178</v>
      </c>
    </row>
    <row r="106" spans="1:17">
      <c r="A106" s="4" t="s">
        <v>489</v>
      </c>
      <c r="J106" s="6" t="n">
        <v>1000000000</v>
      </c>
    </row>
    <row r="107" spans="1:17">
      <c r="A107" s="4" t="s">
        <v>502</v>
      </c>
    </row>
    <row r="108" spans="1:17">
      <c r="A108" s="3" t="s">
        <v>178</v>
      </c>
    </row>
    <row r="109" spans="1:17">
      <c r="A109" s="4" t="s">
        <v>503</v>
      </c>
      <c r="J109" s="4" t="s">
        <v>504</v>
      </c>
    </row>
    <row r="110" spans="1:17">
      <c r="A110" s="4" t="s">
        <v>505</v>
      </c>
      <c r="J110" s="4" t="s">
        <v>506</v>
      </c>
    </row>
    <row r="111" spans="1:17">
      <c r="A111" s="4" t="s">
        <v>507</v>
      </c>
      <c r="J111" s="4" t="s">
        <v>508</v>
      </c>
    </row>
    <row r="112" spans="1:17">
      <c r="A112" s="4" t="s">
        <v>509</v>
      </c>
    </row>
    <row r="113" spans="1:17">
      <c r="A113" s="3" t="s">
        <v>178</v>
      </c>
    </row>
    <row r="114" spans="1:17">
      <c r="A114" s="4" t="s">
        <v>88</v>
      </c>
      <c r="J114" s="6" t="n">
        <v>100000000</v>
      </c>
      <c r="K114" s="5" t="n">
        <v>100000000</v>
      </c>
    </row>
    <row r="115" spans="1:17">
      <c r="A115" s="4" t="s">
        <v>462</v>
      </c>
      <c r="J115" s="4" t="s">
        <v>510</v>
      </c>
    </row>
    <row r="116" spans="1:17">
      <c r="A116" s="4" t="s">
        <v>511</v>
      </c>
    </row>
    <row r="117" spans="1:17">
      <c r="A117" s="3" t="s">
        <v>178</v>
      </c>
    </row>
    <row r="118" spans="1:17">
      <c r="A118" s="4" t="s">
        <v>88</v>
      </c>
      <c r="Q118" s="6" t="n">
        <v>100000000</v>
      </c>
    </row>
    <row r="119" spans="1:17">
      <c r="A119" s="4" t="s">
        <v>462</v>
      </c>
      <c r="N119" s="4" t="s">
        <v>510</v>
      </c>
      <c r="Q119" s="4" t="s">
        <v>512</v>
      </c>
    </row>
    <row r="120" spans="1:17">
      <c r="A120" s="4" t="s">
        <v>513</v>
      </c>
    </row>
    <row r="121" spans="1:17">
      <c r="A121" s="3" t="s">
        <v>178</v>
      </c>
    </row>
    <row r="122" spans="1:17">
      <c r="A122" s="4" t="s">
        <v>88</v>
      </c>
      <c r="I122" s="6" t="n">
        <v>100000000</v>
      </c>
    </row>
    <row r="123" spans="1:17">
      <c r="A123" s="4" t="s">
        <v>462</v>
      </c>
      <c r="I123" s="4" t="s">
        <v>514</v>
      </c>
      <c r="N123" s="4" t="s">
        <v>515</v>
      </c>
    </row>
    <row r="124" spans="1:17">
      <c r="A124" s="4" t="s">
        <v>516</v>
      </c>
      <c r="I124" s="4" t="s">
        <v>397</v>
      </c>
    </row>
    <row r="125" spans="1:17">
      <c r="A125" s="4" t="s">
        <v>517</v>
      </c>
      <c r="I125" s="4" t="s">
        <v>518</v>
      </c>
    </row>
    <row r="126" spans="1:17">
      <c r="A126" s="4" t="s">
        <v>519</v>
      </c>
    </row>
    <row r="127" spans="1:17">
      <c r="A127" s="3" t="s">
        <v>178</v>
      </c>
    </row>
    <row r="128" spans="1:17">
      <c r="A128" s="4" t="s">
        <v>88</v>
      </c>
      <c r="J128" s="6" t="n">
        <v>100000000</v>
      </c>
      <c r="K128" s="5" t="n">
        <v>100000000</v>
      </c>
    </row>
    <row r="129" spans="1:17">
      <c r="A129" s="4" t="s">
        <v>462</v>
      </c>
      <c r="J129" s="4" t="s">
        <v>515</v>
      </c>
    </row>
    <row r="130" spans="1:17">
      <c r="A130" s="4" t="s">
        <v>520</v>
      </c>
    </row>
    <row r="131" spans="1:17">
      <c r="A131" s="3" t="s">
        <v>178</v>
      </c>
    </row>
    <row r="132" spans="1:17">
      <c r="A132" s="4" t="s">
        <v>88</v>
      </c>
      <c r="J132" s="6" t="n">
        <v>50000000</v>
      </c>
      <c r="K132" s="5" t="n">
        <v>50000000</v>
      </c>
    </row>
    <row r="133" spans="1:17">
      <c r="A133" s="4" t="s">
        <v>462</v>
      </c>
      <c r="J133" s="4" t="s">
        <v>521</v>
      </c>
    </row>
    <row r="134" spans="1:17">
      <c r="A134" s="4" t="s">
        <v>522</v>
      </c>
    </row>
    <row r="135" spans="1:17">
      <c r="A135" s="3" t="s">
        <v>178</v>
      </c>
    </row>
    <row r="136" spans="1:17">
      <c r="A136" s="4" t="s">
        <v>88</v>
      </c>
      <c r="H136" s="6" t="n">
        <v>50000000</v>
      </c>
    </row>
    <row r="137" spans="1:17">
      <c r="A137" s="4" t="s">
        <v>462</v>
      </c>
      <c r="H137" s="4" t="s">
        <v>521</v>
      </c>
    </row>
    <row r="138" spans="1:17">
      <c r="A138" s="4" t="s">
        <v>516</v>
      </c>
      <c r="H138" s="4" t="s">
        <v>397</v>
      </c>
    </row>
    <row r="139" spans="1:17">
      <c r="A139" s="4" t="s">
        <v>517</v>
      </c>
      <c r="H139" s="4" t="s">
        <v>523</v>
      </c>
    </row>
    <row r="140" spans="1:17">
      <c r="A140" s="4" t="s">
        <v>524</v>
      </c>
    </row>
    <row r="141" spans="1:17">
      <c r="A141" s="3" t="s">
        <v>178</v>
      </c>
    </row>
    <row r="142" spans="1:17">
      <c r="A142" s="4" t="s">
        <v>88</v>
      </c>
      <c r="J142" s="6" t="n">
        <v>25000000</v>
      </c>
      <c r="K142" s="5" t="n">
        <v>25000000</v>
      </c>
    </row>
    <row r="143" spans="1:17">
      <c r="A143" s="4" t="s">
        <v>462</v>
      </c>
      <c r="J143" s="4" t="s">
        <v>525</v>
      </c>
    </row>
    <row r="144" spans="1:17">
      <c r="A144" s="4" t="s">
        <v>526</v>
      </c>
    </row>
    <row r="145" spans="1:17">
      <c r="A145" s="3" t="s">
        <v>178</v>
      </c>
    </row>
    <row r="146" spans="1:17">
      <c r="A146" s="4" t="s">
        <v>88</v>
      </c>
      <c r="G146" s="6" t="n">
        <v>25000000</v>
      </c>
    </row>
    <row r="147" spans="1:17">
      <c r="A147" s="4" t="s">
        <v>462</v>
      </c>
      <c r="G147" s="4" t="s">
        <v>525</v>
      </c>
    </row>
    <row r="148" spans="1:17">
      <c r="A148" s="4" t="s">
        <v>516</v>
      </c>
      <c r="G148" s="4" t="s">
        <v>397</v>
      </c>
    </row>
    <row r="149" spans="1:17">
      <c r="A149" s="4" t="s">
        <v>517</v>
      </c>
      <c r="G149" s="4" t="s">
        <v>466</v>
      </c>
    </row>
    <row r="150" spans="1:17">
      <c r="A150" s="4" t="s">
        <v>527</v>
      </c>
    </row>
    <row r="151" spans="1:17">
      <c r="A151" s="3" t="s">
        <v>178</v>
      </c>
    </row>
    <row r="152" spans="1:17">
      <c r="A152" s="4" t="s">
        <v>88</v>
      </c>
      <c r="J152" s="6" t="n">
        <v>50000000</v>
      </c>
      <c r="K152" s="6" t="n">
        <v>0</v>
      </c>
    </row>
    <row r="153" spans="1:17">
      <c r="A153" s="4" t="s">
        <v>462</v>
      </c>
      <c r="J153" s="4" t="s">
        <v>528</v>
      </c>
    </row>
    <row r="154" spans="1:17">
      <c r="A154" s="4" t="s">
        <v>529</v>
      </c>
    </row>
    <row r="155" spans="1:17">
      <c r="A155" s="3" t="s">
        <v>178</v>
      </c>
    </row>
    <row r="156" spans="1:17">
      <c r="A156" s="4" t="s">
        <v>88</v>
      </c>
      <c r="C156" s="6" t="n">
        <v>50000000</v>
      </c>
    </row>
    <row r="157" spans="1:17">
      <c r="A157" s="4" t="s">
        <v>462</v>
      </c>
      <c r="C157" s="4" t="s">
        <v>528</v>
      </c>
    </row>
    <row r="158" spans="1:17">
      <c r="A158" s="4" t="s">
        <v>516</v>
      </c>
      <c r="C158" s="4" t="s">
        <v>397</v>
      </c>
    </row>
    <row r="159" spans="1:17">
      <c r="A159" s="4" t="s">
        <v>517</v>
      </c>
      <c r="C159" s="4" t="s">
        <v>530</v>
      </c>
    </row>
    <row r="160" spans="1:17">
      <c r="A160" s="4" t="s">
        <v>531</v>
      </c>
    </row>
    <row r="161" spans="1:17">
      <c r="A161" s="3" t="s">
        <v>178</v>
      </c>
    </row>
    <row r="162" spans="1:17">
      <c r="A162" s="4" t="s">
        <v>462</v>
      </c>
      <c r="P162" s="4" t="s">
        <v>532</v>
      </c>
    </row>
    <row r="163" spans="1:17">
      <c r="A163" s="4" t="s">
        <v>533</v>
      </c>
    </row>
    <row r="164" spans="1:17">
      <c r="A164" s="3" t="s">
        <v>178</v>
      </c>
    </row>
    <row r="165" spans="1:17">
      <c r="A165" s="4" t="s">
        <v>49</v>
      </c>
      <c r="L165" s="5" t="n">
        <v>84000</v>
      </c>
    </row>
    <row r="166" spans="1:17">
      <c r="A166" s="4" t="s">
        <v>534</v>
      </c>
    </row>
    <row r="167" spans="1:17">
      <c r="A167" s="3" t="s">
        <v>178</v>
      </c>
    </row>
    <row r="168" spans="1:17">
      <c r="A168" s="4" t="s">
        <v>535</v>
      </c>
      <c r="L168" s="6" t="n">
        <v>20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537</v>
      </c>
    </row>
    <row r="2" spans="1:2">
      <c r="A2" s="3" t="s">
        <v>178</v>
      </c>
    </row>
    <row r="3" spans="1:2">
      <c r="A3" s="4" t="s">
        <v>456</v>
      </c>
      <c r="B3" s="6" t="n">
        <v>419</v>
      </c>
    </row>
    <row r="4" spans="1:2">
      <c r="A4" s="4" t="s">
        <v>110</v>
      </c>
    </row>
    <row r="5" spans="1:2">
      <c r="A5" s="3" t="s">
        <v>178</v>
      </c>
    </row>
    <row r="6" spans="1:2">
      <c r="A6" s="4" t="s">
        <v>456</v>
      </c>
      <c r="B6" s="5" t="n">
        <v>419</v>
      </c>
    </row>
    <row r="7" spans="1:2">
      <c r="A7" s="4" t="s">
        <v>538</v>
      </c>
    </row>
    <row r="8" spans="1:2">
      <c r="A8" s="3" t="s">
        <v>178</v>
      </c>
    </row>
    <row r="9" spans="1:2">
      <c r="A9" s="4" t="s">
        <v>456</v>
      </c>
      <c r="B9" s="5" t="n">
        <v>140</v>
      </c>
    </row>
    <row r="10" spans="1:2">
      <c r="A10" s="4" t="s">
        <v>539</v>
      </c>
    </row>
    <row r="11" spans="1:2">
      <c r="A11" s="3" t="s">
        <v>178</v>
      </c>
    </row>
    <row r="12" spans="1:2">
      <c r="A12" s="4" t="s">
        <v>456</v>
      </c>
      <c r="B12" s="5" t="n">
        <v>77</v>
      </c>
    </row>
    <row r="13" spans="1:2">
      <c r="A13" s="4" t="s">
        <v>540</v>
      </c>
    </row>
    <row r="14" spans="1:2">
      <c r="A14" s="3" t="s">
        <v>178</v>
      </c>
    </row>
    <row r="15" spans="1:2">
      <c r="A15" s="4" t="s">
        <v>456</v>
      </c>
      <c r="B15" s="5" t="n">
        <v>37</v>
      </c>
    </row>
    <row r="16" spans="1:2">
      <c r="A16" s="4" t="s">
        <v>541</v>
      </c>
    </row>
    <row r="17" spans="1:2">
      <c r="A17" s="3" t="s">
        <v>178</v>
      </c>
    </row>
    <row r="18" spans="1:2">
      <c r="A18" s="4" t="s">
        <v>456</v>
      </c>
      <c r="B18" s="5" t="n">
        <v>19</v>
      </c>
    </row>
    <row r="19" spans="1:2">
      <c r="A19" s="4" t="s">
        <v>542</v>
      </c>
    </row>
    <row r="20" spans="1:2">
      <c r="A20" s="3" t="s">
        <v>178</v>
      </c>
    </row>
    <row r="21" spans="1:2">
      <c r="A21" s="4" t="s">
        <v>456</v>
      </c>
      <c r="B21" s="5" t="n">
        <v>7</v>
      </c>
    </row>
    <row r="22" spans="1:2">
      <c r="A22" s="4" t="s">
        <v>543</v>
      </c>
    </row>
    <row r="23" spans="1:2">
      <c r="A23" s="3" t="s">
        <v>178</v>
      </c>
    </row>
    <row r="24" spans="1:2">
      <c r="A24" s="4" t="s">
        <v>456</v>
      </c>
      <c r="B24" s="5" t="n">
        <v>140</v>
      </c>
    </row>
    <row r="25" spans="1:2">
      <c r="A25" s="4" t="s">
        <v>544</v>
      </c>
    </row>
    <row r="26" spans="1:2">
      <c r="A26" s="3" t="s">
        <v>178</v>
      </c>
    </row>
    <row r="27" spans="1:2">
      <c r="A27" s="4" t="s">
        <v>456</v>
      </c>
      <c r="B27" s="5" t="n">
        <v>110</v>
      </c>
    </row>
    <row r="28" spans="1:2">
      <c r="A28" s="4" t="s">
        <v>545</v>
      </c>
    </row>
    <row r="29" spans="1:2">
      <c r="A29" s="3" t="s">
        <v>178</v>
      </c>
    </row>
    <row r="30" spans="1:2">
      <c r="A30" s="4" t="s">
        <v>456</v>
      </c>
      <c r="B30" s="6" t="n">
        <v>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0</v>
      </c>
    </row>
    <row r="2" spans="1:3">
      <c r="A2" s="3" t="s">
        <v>178</v>
      </c>
    </row>
    <row r="3" spans="1:3">
      <c r="A3" s="4" t="s">
        <v>88</v>
      </c>
      <c r="B3" s="6" t="n">
        <v>465</v>
      </c>
      <c r="C3" s="6" t="n">
        <v>275</v>
      </c>
    </row>
    <row r="4" spans="1:3">
      <c r="A4" s="4" t="s">
        <v>547</v>
      </c>
    </row>
    <row r="5" spans="1:3">
      <c r="A5" s="3" t="s">
        <v>178</v>
      </c>
    </row>
    <row r="6" spans="1:3">
      <c r="A6" s="4" t="s">
        <v>88</v>
      </c>
      <c r="B6" s="6" t="n">
        <v>25</v>
      </c>
      <c r="C6" s="5" t="n">
        <v>25</v>
      </c>
    </row>
    <row r="7" spans="1:3">
      <c r="A7" s="4" t="s">
        <v>462</v>
      </c>
      <c r="B7" s="4" t="s">
        <v>525</v>
      </c>
    </row>
    <row r="8" spans="1:3">
      <c r="A8" s="4" t="s">
        <v>548</v>
      </c>
    </row>
    <row r="9" spans="1:3">
      <c r="A9" s="3" t="s">
        <v>178</v>
      </c>
    </row>
    <row r="10" spans="1:3">
      <c r="A10" s="4" t="s">
        <v>88</v>
      </c>
      <c r="B10" s="6" t="n">
        <v>100</v>
      </c>
      <c r="C10" s="5" t="n">
        <v>100</v>
      </c>
    </row>
    <row r="11" spans="1:3">
      <c r="A11" s="4" t="s">
        <v>462</v>
      </c>
      <c r="B11" s="4" t="s">
        <v>510</v>
      </c>
    </row>
    <row r="12" spans="1:3">
      <c r="A12" s="4" t="s">
        <v>549</v>
      </c>
    </row>
    <row r="13" spans="1:3">
      <c r="A13" s="3" t="s">
        <v>178</v>
      </c>
    </row>
    <row r="14" spans="1:3">
      <c r="A14" s="4" t="s">
        <v>88</v>
      </c>
      <c r="B14" s="6" t="n">
        <v>100</v>
      </c>
      <c r="C14" s="5" t="n">
        <v>100</v>
      </c>
    </row>
    <row r="15" spans="1:3">
      <c r="A15" s="4" t="s">
        <v>462</v>
      </c>
      <c r="B15" s="4" t="s">
        <v>515</v>
      </c>
    </row>
    <row r="16" spans="1:3">
      <c r="A16" s="4" t="s">
        <v>550</v>
      </c>
    </row>
    <row r="17" spans="1:3">
      <c r="A17" s="3" t="s">
        <v>178</v>
      </c>
    </row>
    <row r="18" spans="1:3">
      <c r="A18" s="4" t="s">
        <v>88</v>
      </c>
      <c r="B18" s="6" t="n">
        <v>50</v>
      </c>
      <c r="C18" s="5" t="n">
        <v>50</v>
      </c>
    </row>
    <row r="19" spans="1:3">
      <c r="A19" s="4" t="s">
        <v>462</v>
      </c>
      <c r="B19" s="4" t="s">
        <v>521</v>
      </c>
    </row>
    <row r="20" spans="1:3">
      <c r="A20" s="4" t="s">
        <v>551</v>
      </c>
    </row>
    <row r="21" spans="1:3">
      <c r="A21" s="3" t="s">
        <v>178</v>
      </c>
    </row>
    <row r="22" spans="1:3">
      <c r="A22" s="4" t="s">
        <v>88</v>
      </c>
      <c r="B22" s="6" t="n">
        <v>50</v>
      </c>
      <c r="C22" s="5" t="n">
        <v>0</v>
      </c>
    </row>
    <row r="23" spans="1:3">
      <c r="A23" s="4" t="s">
        <v>462</v>
      </c>
      <c r="B23" s="4" t="s">
        <v>528</v>
      </c>
    </row>
    <row r="24" spans="1:3">
      <c r="A24" s="4" t="s">
        <v>552</v>
      </c>
    </row>
    <row r="25" spans="1:3">
      <c r="A25" s="3" t="s">
        <v>178</v>
      </c>
    </row>
    <row r="26" spans="1:3">
      <c r="A26" s="4" t="s">
        <v>88</v>
      </c>
      <c r="B26" s="6" t="n">
        <v>77</v>
      </c>
      <c r="C26" s="5" t="n">
        <v>0</v>
      </c>
    </row>
    <row r="27" spans="1:3">
      <c r="A27" s="4" t="s">
        <v>462</v>
      </c>
      <c r="B27" s="4" t="s">
        <v>466</v>
      </c>
    </row>
    <row r="28" spans="1:3">
      <c r="A28" s="4" t="s">
        <v>553</v>
      </c>
    </row>
    <row r="29" spans="1:3">
      <c r="A29" s="3" t="s">
        <v>178</v>
      </c>
    </row>
    <row r="30" spans="1:3">
      <c r="A30" s="4" t="s">
        <v>88</v>
      </c>
      <c r="B30" s="6" t="n">
        <v>37</v>
      </c>
      <c r="C30" s="5" t="n">
        <v>0</v>
      </c>
    </row>
    <row r="31" spans="1:3">
      <c r="A31" s="4" t="s">
        <v>462</v>
      </c>
      <c r="B31" s="4" t="s">
        <v>466</v>
      </c>
    </row>
    <row r="32" spans="1:3">
      <c r="A32" s="4" t="s">
        <v>554</v>
      </c>
    </row>
    <row r="33" spans="1:3">
      <c r="A33" s="3" t="s">
        <v>178</v>
      </c>
    </row>
    <row r="34" spans="1:3">
      <c r="A34" s="4" t="s">
        <v>88</v>
      </c>
      <c r="B34" s="6" t="n">
        <v>19</v>
      </c>
      <c r="C34" s="5" t="n">
        <v>0</v>
      </c>
    </row>
    <row r="35" spans="1:3">
      <c r="A35" s="4" t="s">
        <v>462</v>
      </c>
      <c r="B35" s="4" t="s">
        <v>466</v>
      </c>
    </row>
    <row r="36" spans="1:3">
      <c r="A36" s="4" t="s">
        <v>555</v>
      </c>
    </row>
    <row r="37" spans="1:3">
      <c r="A37" s="3" t="s">
        <v>178</v>
      </c>
    </row>
    <row r="38" spans="1:3">
      <c r="A38" s="4" t="s">
        <v>88</v>
      </c>
      <c r="B38" s="6" t="n">
        <v>7</v>
      </c>
      <c r="C38" s="6" t="n">
        <v>0</v>
      </c>
    </row>
    <row r="39" spans="1:3">
      <c r="A39" s="4" t="s">
        <v>462</v>
      </c>
      <c r="B39" s="4" t="s">
        <v>4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v>
      </c>
      <c r="B1" s="2" t="s">
        <v>2</v>
      </c>
      <c r="C1" s="2" t="s">
        <v>30</v>
      </c>
    </row>
    <row r="2" spans="1:3">
      <c r="A2" s="4" t="s">
        <v>112</v>
      </c>
      <c r="B2" s="6" t="n">
        <v>23112</v>
      </c>
      <c r="C2" s="6" t="n">
        <v>23770</v>
      </c>
    </row>
    <row r="3" spans="1:3">
      <c r="A3" s="4" t="s">
        <v>113</v>
      </c>
      <c r="B3" s="5" t="n">
        <v>1429</v>
      </c>
      <c r="C3" s="5" t="n">
        <v>1526</v>
      </c>
    </row>
    <row r="4" spans="1:3">
      <c r="A4" s="4" t="s">
        <v>114</v>
      </c>
      <c r="B4" s="6" t="n">
        <v>566</v>
      </c>
      <c r="C4" s="6" t="n">
        <v>816</v>
      </c>
    </row>
    <row r="5" spans="1:3">
      <c r="A5" s="4" t="s">
        <v>115</v>
      </c>
      <c r="B5" s="6" t="n">
        <v>227</v>
      </c>
      <c r="C5" s="6" t="n">
        <v>227</v>
      </c>
    </row>
    <row r="6" spans="1:3">
      <c r="A6" s="4" t="s">
        <v>116</v>
      </c>
      <c r="B6" s="5" t="n">
        <v>23800</v>
      </c>
      <c r="C6" s="5" t="n">
        <v>23800</v>
      </c>
    </row>
    <row r="7" spans="1:3">
      <c r="A7" s="4" t="s">
        <v>117</v>
      </c>
      <c r="B7" s="5" t="n">
        <v>23800</v>
      </c>
      <c r="C7" s="5" t="n">
        <v>23800</v>
      </c>
    </row>
    <row r="8" spans="1:3">
      <c r="A8" s="4" t="s">
        <v>105</v>
      </c>
    </row>
    <row r="9" spans="1:3">
      <c r="A9" s="4" t="s">
        <v>118</v>
      </c>
      <c r="B9" s="6" t="n">
        <v>100</v>
      </c>
      <c r="C9" s="6" t="n">
        <v>100</v>
      </c>
    </row>
    <row r="10" spans="1:3">
      <c r="A10" s="4" t="s">
        <v>119</v>
      </c>
      <c r="B10" s="5" t="n">
        <v>1500000</v>
      </c>
      <c r="C10" s="5" t="n">
        <v>1500000</v>
      </c>
    </row>
    <row r="11" spans="1:3">
      <c r="A11" s="4" t="s">
        <v>120</v>
      </c>
      <c r="B11" s="5" t="n">
        <v>0</v>
      </c>
      <c r="C11" s="5" t="n">
        <v>0</v>
      </c>
    </row>
    <row r="12" spans="1:3">
      <c r="A12" s="4" t="s">
        <v>107</v>
      </c>
    </row>
    <row r="13" spans="1:3">
      <c r="A13" s="4" t="s">
        <v>118</v>
      </c>
      <c r="B13" s="6" t="n">
        <v>100</v>
      </c>
      <c r="C13" s="6" t="n">
        <v>100</v>
      </c>
    </row>
    <row r="14" spans="1:3">
      <c r="A14" s="4" t="s">
        <v>119</v>
      </c>
      <c r="B14" s="5" t="n">
        <v>1500000</v>
      </c>
      <c r="C14" s="5" t="n">
        <v>1500000</v>
      </c>
    </row>
    <row r="15" spans="1:3">
      <c r="A15" s="4" t="s">
        <v>120</v>
      </c>
      <c r="B15" s="5" t="n">
        <v>0</v>
      </c>
      <c r="C15"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0</v>
      </c>
    </row>
    <row r="2" spans="1:3">
      <c r="A2" s="3" t="s">
        <v>557</v>
      </c>
    </row>
    <row r="3" spans="1:3">
      <c r="A3" s="4" t="s">
        <v>558</v>
      </c>
      <c r="B3" s="6" t="n">
        <v>23112</v>
      </c>
      <c r="C3" s="6" t="n">
        <v>23770</v>
      </c>
    </row>
    <row r="4" spans="1:3">
      <c r="A4" s="4" t="s">
        <v>559</v>
      </c>
      <c r="B4" s="5" t="n">
        <v>1310</v>
      </c>
      <c r="C4" s="5" t="n">
        <v>1321</v>
      </c>
    </row>
    <row r="5" spans="1:3">
      <c r="A5" s="4" t="s">
        <v>560</v>
      </c>
      <c r="B5" s="5" t="n">
        <v>-200</v>
      </c>
      <c r="C5" s="5" t="n">
        <v>-462</v>
      </c>
    </row>
    <row r="6" spans="1:3">
      <c r="A6" s="4" t="s">
        <v>487</v>
      </c>
      <c r="B6" s="5" t="n">
        <v>24222</v>
      </c>
      <c r="C6" s="5" t="n">
        <v>24629</v>
      </c>
    </row>
    <row r="7" spans="1:3">
      <c r="A7" s="4" t="s">
        <v>561</v>
      </c>
    </row>
    <row r="8" spans="1:3">
      <c r="A8" s="3" t="s">
        <v>557</v>
      </c>
    </row>
    <row r="9" spans="1:3">
      <c r="A9" s="4" t="s">
        <v>558</v>
      </c>
      <c r="B9" s="5" t="n">
        <v>968</v>
      </c>
      <c r="C9" s="5" t="n">
        <v>920</v>
      </c>
    </row>
    <row r="10" spans="1:3">
      <c r="A10" s="4" t="s">
        <v>559</v>
      </c>
      <c r="B10" s="5" t="n">
        <v>48</v>
      </c>
      <c r="C10" s="5" t="n">
        <v>57</v>
      </c>
    </row>
    <row r="11" spans="1:3">
      <c r="A11" s="4" t="s">
        <v>560</v>
      </c>
      <c r="B11" s="5" t="n">
        <v>-2</v>
      </c>
      <c r="C11" s="5" t="n">
        <v>0</v>
      </c>
    </row>
    <row r="12" spans="1:3">
      <c r="A12" s="4" t="s">
        <v>487</v>
      </c>
      <c r="B12" s="5" t="n">
        <v>1014</v>
      </c>
      <c r="C12" s="5" t="n">
        <v>977</v>
      </c>
    </row>
    <row r="13" spans="1:3">
      <c r="A13" s="4" t="s">
        <v>562</v>
      </c>
    </row>
    <row r="14" spans="1:3">
      <c r="A14" s="3" t="s">
        <v>557</v>
      </c>
    </row>
    <row r="15" spans="1:3">
      <c r="A15" s="4" t="s">
        <v>558</v>
      </c>
      <c r="B15" s="5" t="n">
        <v>2017</v>
      </c>
      <c r="C15" s="5" t="n">
        <v>2162</v>
      </c>
    </row>
    <row r="16" spans="1:3">
      <c r="A16" s="4" t="s">
        <v>559</v>
      </c>
      <c r="B16" s="5" t="n">
        <v>264</v>
      </c>
      <c r="C16" s="5" t="n">
        <v>292</v>
      </c>
    </row>
    <row r="17" spans="1:3">
      <c r="A17" s="4" t="s">
        <v>560</v>
      </c>
      <c r="B17" s="5" t="n">
        <v>-7</v>
      </c>
      <c r="C17" s="5" t="n">
        <v>-12</v>
      </c>
    </row>
    <row r="18" spans="1:3">
      <c r="A18" s="4" t="s">
        <v>487</v>
      </c>
      <c r="B18" s="5" t="n">
        <v>2274</v>
      </c>
      <c r="C18" s="5" t="n">
        <v>2442</v>
      </c>
    </row>
    <row r="19" spans="1:3">
      <c r="A19" s="4" t="s">
        <v>563</v>
      </c>
    </row>
    <row r="20" spans="1:3">
      <c r="A20" s="3" t="s">
        <v>557</v>
      </c>
    </row>
    <row r="21" spans="1:3">
      <c r="A21" s="4" t="s">
        <v>558</v>
      </c>
      <c r="B21" s="5" t="n">
        <v>18945</v>
      </c>
      <c r="C21" s="5" t="n">
        <v>18069</v>
      </c>
    </row>
    <row r="22" spans="1:3">
      <c r="A22" s="4" t="s">
        <v>559</v>
      </c>
      <c r="B22" s="5" t="n">
        <v>905</v>
      </c>
      <c r="C22" s="5" t="n">
        <v>849</v>
      </c>
    </row>
    <row r="23" spans="1:3">
      <c r="A23" s="4" t="s">
        <v>560</v>
      </c>
      <c r="B23" s="5" t="n">
        <v>-169</v>
      </c>
      <c r="C23" s="5" t="n">
        <v>-414</v>
      </c>
    </row>
    <row r="24" spans="1:3">
      <c r="A24" s="4" t="s">
        <v>487</v>
      </c>
      <c r="B24" s="5" t="n">
        <v>19681</v>
      </c>
      <c r="C24" s="5" t="n">
        <v>18504</v>
      </c>
    </row>
    <row r="25" spans="1:3">
      <c r="A25" s="4" t="s">
        <v>564</v>
      </c>
    </row>
    <row r="26" spans="1:3">
      <c r="A26" s="3" t="s">
        <v>557</v>
      </c>
    </row>
    <row r="27" spans="1:3">
      <c r="A27" s="4" t="s">
        <v>558</v>
      </c>
      <c r="B27" s="5" t="n">
        <v>304</v>
      </c>
      <c r="C27" s="5" t="n">
        <v>348</v>
      </c>
    </row>
    <row r="28" spans="1:3">
      <c r="A28" s="4" t="s">
        <v>559</v>
      </c>
      <c r="B28" s="5" t="n">
        <v>28</v>
      </c>
      <c r="C28" s="5" t="n">
        <v>36</v>
      </c>
    </row>
    <row r="29" spans="1:3">
      <c r="A29" s="4" t="s">
        <v>560</v>
      </c>
      <c r="B29" s="5" t="n">
        <v>0</v>
      </c>
      <c r="C29" s="5" t="n">
        <v>0</v>
      </c>
    </row>
    <row r="30" spans="1:3">
      <c r="A30" s="4" t="s">
        <v>487</v>
      </c>
      <c r="B30" s="5" t="n">
        <v>332</v>
      </c>
      <c r="C30" s="5" t="n">
        <v>384</v>
      </c>
    </row>
    <row r="31" spans="1:3">
      <c r="A31" s="4" t="s">
        <v>565</v>
      </c>
    </row>
    <row r="32" spans="1:3">
      <c r="A32" s="3" t="s">
        <v>557</v>
      </c>
    </row>
    <row r="33" spans="1:3">
      <c r="A33" s="4" t="s">
        <v>558</v>
      </c>
      <c r="B33" s="5" t="n">
        <v>337</v>
      </c>
      <c r="C33" s="5" t="n">
        <v>1443</v>
      </c>
    </row>
    <row r="34" spans="1:3">
      <c r="A34" s="4" t="s">
        <v>559</v>
      </c>
      <c r="B34" s="5" t="n">
        <v>4</v>
      </c>
      <c r="C34" s="5" t="n">
        <v>5</v>
      </c>
    </row>
    <row r="35" spans="1:3">
      <c r="A35" s="4" t="s">
        <v>560</v>
      </c>
      <c r="B35" s="5" t="n">
        <v>-10</v>
      </c>
      <c r="C35" s="5" t="n">
        <v>-28</v>
      </c>
    </row>
    <row r="36" spans="1:3">
      <c r="A36" s="4" t="s">
        <v>487</v>
      </c>
      <c r="B36" s="5" t="n">
        <v>331</v>
      </c>
      <c r="C36" s="5" t="n">
        <v>1420</v>
      </c>
    </row>
    <row r="37" spans="1:3">
      <c r="A37" s="4" t="s">
        <v>566</v>
      </c>
    </row>
    <row r="38" spans="1:3">
      <c r="A38" s="3" t="s">
        <v>557</v>
      </c>
    </row>
    <row r="39" spans="1:3">
      <c r="A39" s="4" t="s">
        <v>558</v>
      </c>
      <c r="B39" s="5" t="n">
        <v>294</v>
      </c>
      <c r="C39" s="5" t="n">
        <v>406</v>
      </c>
    </row>
    <row r="40" spans="1:3">
      <c r="A40" s="4" t="s">
        <v>559</v>
      </c>
      <c r="B40" s="5" t="n">
        <v>42</v>
      </c>
      <c r="C40" s="5" t="n">
        <v>49</v>
      </c>
    </row>
    <row r="41" spans="1:3">
      <c r="A41" s="4" t="s">
        <v>560</v>
      </c>
      <c r="B41" s="5" t="n">
        <v>-3</v>
      </c>
      <c r="C41" s="5" t="n">
        <v>-4</v>
      </c>
    </row>
    <row r="42" spans="1:3">
      <c r="A42" s="4" t="s">
        <v>487</v>
      </c>
      <c r="B42" s="5" t="n">
        <v>333</v>
      </c>
      <c r="C42" s="5" t="n">
        <v>451</v>
      </c>
    </row>
    <row r="43" spans="1:3">
      <c r="A43" s="4" t="s">
        <v>567</v>
      </c>
    </row>
    <row r="44" spans="1:3">
      <c r="A44" s="3" t="s">
        <v>557</v>
      </c>
    </row>
    <row r="45" spans="1:3">
      <c r="A45" s="4" t="s">
        <v>558</v>
      </c>
      <c r="B45" s="5" t="n">
        <v>233</v>
      </c>
      <c r="C45" s="5" t="n">
        <v>409</v>
      </c>
    </row>
    <row r="46" spans="1:3">
      <c r="A46" s="4" t="s">
        <v>559</v>
      </c>
      <c r="B46" s="5" t="n">
        <v>17</v>
      </c>
      <c r="C46" s="5" t="n">
        <v>31</v>
      </c>
    </row>
    <row r="47" spans="1:3">
      <c r="A47" s="4" t="s">
        <v>560</v>
      </c>
      <c r="B47" s="5" t="n">
        <v>-9</v>
      </c>
      <c r="C47" s="5" t="n">
        <v>-4</v>
      </c>
    </row>
    <row r="48" spans="1:3">
      <c r="A48" s="4" t="s">
        <v>487</v>
      </c>
      <c r="B48" s="5" t="n">
        <v>241</v>
      </c>
      <c r="C48" s="5" t="n">
        <v>436</v>
      </c>
    </row>
    <row r="49" spans="1:3">
      <c r="A49" s="4" t="s">
        <v>106</v>
      </c>
    </row>
    <row r="50" spans="1:3">
      <c r="A50" s="3" t="s">
        <v>557</v>
      </c>
    </row>
    <row r="51" spans="1:3">
      <c r="A51" s="4" t="s">
        <v>558</v>
      </c>
      <c r="B51" s="5" t="n">
        <v>14</v>
      </c>
      <c r="C51" s="5" t="n">
        <v>13</v>
      </c>
    </row>
    <row r="52" spans="1:3">
      <c r="A52" s="4" t="s">
        <v>559</v>
      </c>
      <c r="B52" s="5" t="n">
        <v>2</v>
      </c>
      <c r="C52" s="5" t="n">
        <v>2</v>
      </c>
    </row>
    <row r="53" spans="1:3">
      <c r="A53" s="4" t="s">
        <v>560</v>
      </c>
      <c r="B53" s="5" t="n">
        <v>0</v>
      </c>
      <c r="C53" s="5" t="n">
        <v>0</v>
      </c>
    </row>
    <row r="54" spans="1:3">
      <c r="A54" s="4" t="s">
        <v>487</v>
      </c>
      <c r="B54" s="6" t="n">
        <v>16</v>
      </c>
      <c r="C54" s="6" t="n">
        <v>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68</v>
      </c>
      <c r="B1" s="2" t="s">
        <v>2</v>
      </c>
      <c r="C1" s="2" t="s">
        <v>30</v>
      </c>
    </row>
    <row r="2" spans="1:3">
      <c r="A2" s="3" t="s">
        <v>558</v>
      </c>
    </row>
    <row r="3" spans="1:3">
      <c r="A3" s="4" t="s">
        <v>569</v>
      </c>
      <c r="B3" s="6" t="n">
        <v>1330</v>
      </c>
    </row>
    <row r="4" spans="1:3">
      <c r="A4" s="4" t="s">
        <v>570</v>
      </c>
      <c r="B4" s="5" t="n">
        <v>8486</v>
      </c>
    </row>
    <row r="5" spans="1:3">
      <c r="A5" s="4" t="s">
        <v>571</v>
      </c>
      <c r="B5" s="5" t="n">
        <v>7889</v>
      </c>
    </row>
    <row r="6" spans="1:3">
      <c r="A6" s="4" t="s">
        <v>572</v>
      </c>
      <c r="B6" s="5" t="n">
        <v>4543</v>
      </c>
    </row>
    <row r="7" spans="1:3">
      <c r="A7" s="4" t="s">
        <v>573</v>
      </c>
      <c r="B7" s="5" t="n">
        <v>22248</v>
      </c>
    </row>
    <row r="8" spans="1:3">
      <c r="A8" s="4" t="s">
        <v>574</v>
      </c>
      <c r="B8" s="5" t="n">
        <v>864</v>
      </c>
    </row>
    <row r="9" spans="1:3">
      <c r="A9" s="4" t="s">
        <v>558</v>
      </c>
      <c r="B9" s="5" t="n">
        <v>23112</v>
      </c>
      <c r="C9" s="6" t="n">
        <v>23770</v>
      </c>
    </row>
    <row r="10" spans="1:3">
      <c r="A10" s="3" t="s">
        <v>487</v>
      </c>
    </row>
    <row r="11" spans="1:3">
      <c r="A11" s="4" t="s">
        <v>569</v>
      </c>
      <c r="B11" s="5" t="n">
        <v>1345</v>
      </c>
    </row>
    <row r="12" spans="1:3">
      <c r="A12" s="4" t="s">
        <v>570</v>
      </c>
      <c r="B12" s="5" t="n">
        <v>8855</v>
      </c>
    </row>
    <row r="13" spans="1:3">
      <c r="A13" s="4" t="s">
        <v>571</v>
      </c>
      <c r="B13" s="5" t="n">
        <v>8062</v>
      </c>
    </row>
    <row r="14" spans="1:3">
      <c r="A14" s="4" t="s">
        <v>572</v>
      </c>
      <c r="B14" s="5" t="n">
        <v>5055</v>
      </c>
    </row>
    <row r="15" spans="1:3">
      <c r="A15" s="4" t="s">
        <v>573</v>
      </c>
      <c r="B15" s="5" t="n">
        <v>23317</v>
      </c>
    </row>
    <row r="16" spans="1:3">
      <c r="A16" s="4" t="s">
        <v>574</v>
      </c>
      <c r="B16" s="5" t="n">
        <v>905</v>
      </c>
    </row>
    <row r="17" spans="1:3">
      <c r="A17" s="4" t="s">
        <v>122</v>
      </c>
      <c r="B17" s="6" t="n">
        <v>24222</v>
      </c>
      <c r="C17" s="6" t="n">
        <v>246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75</v>
      </c>
      <c r="B1" s="2" t="s">
        <v>1</v>
      </c>
    </row>
    <row r="2" spans="1:4">
      <c r="B2" s="2" t="s">
        <v>2</v>
      </c>
      <c r="C2" s="2" t="s">
        <v>30</v>
      </c>
      <c r="D2" s="2" t="s">
        <v>31</v>
      </c>
    </row>
    <row r="3" spans="1:4">
      <c r="A3" s="3" t="s">
        <v>35</v>
      </c>
    </row>
    <row r="4" spans="1:4">
      <c r="A4" s="4" t="s">
        <v>447</v>
      </c>
      <c r="B4" s="6" t="n">
        <v>1730</v>
      </c>
      <c r="C4" s="6" t="n">
        <v>1876</v>
      </c>
      <c r="D4" s="6" t="n">
        <v>2151</v>
      </c>
    </row>
    <row r="5" spans="1:4">
      <c r="A5" s="4" t="s">
        <v>576</v>
      </c>
      <c r="B5" s="5" t="n">
        <v>-71</v>
      </c>
      <c r="C5" s="5" t="n">
        <v>-57</v>
      </c>
      <c r="D5" s="5" t="n">
        <v>-70</v>
      </c>
    </row>
    <row r="6" spans="1:4">
      <c r="A6" s="4" t="s">
        <v>35</v>
      </c>
      <c r="B6" s="5" t="n">
        <v>1659</v>
      </c>
      <c r="C6" s="5" t="n">
        <v>1819</v>
      </c>
      <c r="D6" s="5" t="n">
        <v>2081</v>
      </c>
    </row>
    <row r="7" spans="1:4">
      <c r="A7" s="4" t="s">
        <v>148</v>
      </c>
    </row>
    <row r="8" spans="1:4">
      <c r="A8" s="3" t="s">
        <v>35</v>
      </c>
    </row>
    <row r="9" spans="1:4">
      <c r="A9" s="4" t="s">
        <v>447</v>
      </c>
      <c r="B9" s="5" t="n">
        <v>1078</v>
      </c>
      <c r="C9" s="5" t="n">
        <v>1246</v>
      </c>
      <c r="D9" s="5" t="n">
        <v>1522</v>
      </c>
    </row>
    <row r="10" spans="1:4">
      <c r="A10" s="4" t="s">
        <v>68</v>
      </c>
    </row>
    <row r="11" spans="1:4">
      <c r="A11" s="3" t="s">
        <v>35</v>
      </c>
    </row>
    <row r="12" spans="1:4">
      <c r="A12" s="4" t="s">
        <v>447</v>
      </c>
      <c r="B12" s="5" t="n">
        <v>193</v>
      </c>
      <c r="C12" s="5" t="n">
        <v>203</v>
      </c>
      <c r="D12" s="5" t="n">
        <v>242</v>
      </c>
    </row>
    <row r="13" spans="1:4">
      <c r="A13" s="4" t="s">
        <v>149</v>
      </c>
    </row>
    <row r="14" spans="1:4">
      <c r="A14" s="3" t="s">
        <v>35</v>
      </c>
    </row>
    <row r="15" spans="1:4">
      <c r="A15" s="4" t="s">
        <v>447</v>
      </c>
      <c r="B15" s="5" t="n">
        <v>40</v>
      </c>
      <c r="C15" s="5" t="n">
        <v>28</v>
      </c>
      <c r="D15" s="5" t="n">
        <v>20</v>
      </c>
    </row>
    <row r="16" spans="1:4">
      <c r="A16" s="4" t="s">
        <v>70</v>
      </c>
    </row>
    <row r="17" spans="1:4">
      <c r="A17" s="3" t="s">
        <v>35</v>
      </c>
    </row>
    <row r="18" spans="1:4">
      <c r="A18" s="4" t="s">
        <v>447</v>
      </c>
      <c r="B18" s="5" t="n">
        <v>292</v>
      </c>
      <c r="C18" s="5" t="n">
        <v>287</v>
      </c>
      <c r="D18" s="5" t="n">
        <v>267</v>
      </c>
    </row>
    <row r="19" spans="1:4">
      <c r="A19" s="4" t="s">
        <v>577</v>
      </c>
    </row>
    <row r="20" spans="1:4">
      <c r="A20" s="3" t="s">
        <v>35</v>
      </c>
    </row>
    <row r="21" spans="1:4">
      <c r="A21" s="4" t="s">
        <v>447</v>
      </c>
      <c r="B21" s="5" t="n">
        <v>5</v>
      </c>
      <c r="C21" s="5" t="n">
        <v>3</v>
      </c>
      <c r="D21" s="5" t="n">
        <v>2</v>
      </c>
    </row>
    <row r="22" spans="1:4">
      <c r="A22" s="4" t="s">
        <v>72</v>
      </c>
    </row>
    <row r="23" spans="1:4">
      <c r="A23" s="3" t="s">
        <v>35</v>
      </c>
    </row>
    <row r="24" spans="1:4">
      <c r="A24" s="4" t="s">
        <v>447</v>
      </c>
      <c r="B24" s="5" t="n">
        <v>32</v>
      </c>
      <c r="C24" s="5" t="n">
        <v>34</v>
      </c>
      <c r="D24" s="5" t="n">
        <v>39</v>
      </c>
    </row>
    <row r="25" spans="1:4">
      <c r="A25" s="4" t="s">
        <v>73</v>
      </c>
    </row>
    <row r="26" spans="1:4">
      <c r="A26" s="3" t="s">
        <v>35</v>
      </c>
    </row>
    <row r="27" spans="1:4">
      <c r="A27" s="4" t="s">
        <v>447</v>
      </c>
      <c r="B27" s="6" t="n">
        <v>90</v>
      </c>
      <c r="C27" s="6" t="n">
        <v>75</v>
      </c>
      <c r="D27" s="6" t="n">
        <v>5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78</v>
      </c>
      <c r="B1" s="2" t="s">
        <v>1</v>
      </c>
    </row>
    <row r="2" spans="1:4">
      <c r="B2" s="2" t="s">
        <v>2</v>
      </c>
      <c r="C2" s="2" t="s">
        <v>30</v>
      </c>
      <c r="D2" s="2" t="s">
        <v>31</v>
      </c>
    </row>
    <row r="3" spans="1:4">
      <c r="A3" s="3" t="s">
        <v>579</v>
      </c>
    </row>
    <row r="4" spans="1:4">
      <c r="A4" s="4" t="s">
        <v>138</v>
      </c>
      <c r="B4" s="6" t="n">
        <v>-77</v>
      </c>
      <c r="C4" s="6" t="n">
        <v>265</v>
      </c>
      <c r="D4" s="6" t="n">
        <v>143</v>
      </c>
    </row>
    <row r="5" spans="1:4">
      <c r="A5" s="4" t="s">
        <v>148</v>
      </c>
    </row>
    <row r="6" spans="1:4">
      <c r="A6" s="3" t="s">
        <v>579</v>
      </c>
    </row>
    <row r="7" spans="1:4">
      <c r="A7" s="4" t="s">
        <v>138</v>
      </c>
      <c r="B7" s="5" t="n">
        <v>-59</v>
      </c>
      <c r="C7" s="5" t="n">
        <v>309</v>
      </c>
      <c r="D7" s="5" t="n">
        <v>-4</v>
      </c>
    </row>
    <row r="8" spans="1:4">
      <c r="A8" s="4" t="s">
        <v>68</v>
      </c>
    </row>
    <row r="9" spans="1:4">
      <c r="A9" s="3" t="s">
        <v>579</v>
      </c>
    </row>
    <row r="10" spans="1:4">
      <c r="A10" s="4" t="s">
        <v>138</v>
      </c>
      <c r="B10" s="5" t="n">
        <v>0</v>
      </c>
      <c r="C10" s="5" t="n">
        <v>6</v>
      </c>
      <c r="D10" s="5" t="n">
        <v>2</v>
      </c>
    </row>
    <row r="11" spans="1:4">
      <c r="A11" s="4" t="s">
        <v>149</v>
      </c>
    </row>
    <row r="12" spans="1:4">
      <c r="A12" s="3" t="s">
        <v>579</v>
      </c>
    </row>
    <row r="13" spans="1:4">
      <c r="A13" s="4" t="s">
        <v>138</v>
      </c>
      <c r="B13" s="5" t="n">
        <v>-22</v>
      </c>
      <c r="C13" s="5" t="n">
        <v>-23</v>
      </c>
      <c r="D13" s="5" t="n">
        <v>134</v>
      </c>
    </row>
    <row r="14" spans="1:4">
      <c r="A14" s="4" t="s">
        <v>70</v>
      </c>
    </row>
    <row r="15" spans="1:4">
      <c r="A15" s="3" t="s">
        <v>579</v>
      </c>
    </row>
    <row r="16" spans="1:4">
      <c r="A16" s="4" t="s">
        <v>138</v>
      </c>
      <c r="B16" s="5" t="n">
        <v>-5</v>
      </c>
      <c r="C16" s="5" t="n">
        <v>-32</v>
      </c>
      <c r="D16" s="5" t="n">
        <v>-4</v>
      </c>
    </row>
    <row r="17" spans="1:4">
      <c r="A17" s="4" t="s">
        <v>580</v>
      </c>
    </row>
    <row r="18" spans="1:4">
      <c r="A18" s="3" t="s">
        <v>579</v>
      </c>
    </row>
    <row r="19" spans="1:4">
      <c r="A19" s="4" t="s">
        <v>138</v>
      </c>
      <c r="B19" s="5" t="n">
        <v>8</v>
      </c>
      <c r="C19" s="5" t="n">
        <v>13</v>
      </c>
      <c r="D19" s="5" t="n">
        <v>12</v>
      </c>
    </row>
    <row r="20" spans="1:4">
      <c r="A20" s="4" t="s">
        <v>73</v>
      </c>
    </row>
    <row r="21" spans="1:4">
      <c r="A21" s="3" t="s">
        <v>579</v>
      </c>
    </row>
    <row r="22" spans="1:4">
      <c r="A22" s="4" t="s">
        <v>138</v>
      </c>
      <c r="B22" s="6" t="n">
        <v>1</v>
      </c>
      <c r="C22" s="6" t="n">
        <v>-8</v>
      </c>
      <c r="D22" s="6" t="n">
        <v>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81</v>
      </c>
      <c r="B1" s="2" t="s">
        <v>1</v>
      </c>
    </row>
    <row r="2" spans="1:4">
      <c r="B2" s="2" t="s">
        <v>2</v>
      </c>
      <c r="C2" s="2" t="s">
        <v>30</v>
      </c>
      <c r="D2" s="2" t="s">
        <v>31</v>
      </c>
    </row>
    <row r="3" spans="1:4">
      <c r="A3" s="3" t="s">
        <v>582</v>
      </c>
    </row>
    <row r="4" spans="1:4">
      <c r="A4" s="4" t="s">
        <v>583</v>
      </c>
      <c r="B4" s="6" t="n">
        <v>-101</v>
      </c>
      <c r="C4" s="6" t="n">
        <v>-63</v>
      </c>
      <c r="D4" s="6" t="n">
        <v>-11</v>
      </c>
    </row>
    <row r="5" spans="1:4">
      <c r="A5" s="4" t="s">
        <v>584</v>
      </c>
      <c r="B5" s="5" t="n">
        <v>-12</v>
      </c>
      <c r="C5" s="5" t="n">
        <v>-65</v>
      </c>
      <c r="D5" s="5" t="n">
        <v>-44</v>
      </c>
    </row>
    <row r="6" spans="1:4">
      <c r="A6" s="4" t="s">
        <v>39</v>
      </c>
      <c r="B6" s="5" t="n">
        <v>-113</v>
      </c>
      <c r="C6" s="5" t="n">
        <v>-128</v>
      </c>
      <c r="D6" s="5" t="n">
        <v>-55</v>
      </c>
    </row>
    <row r="7" spans="1:4">
      <c r="A7" s="4" t="s">
        <v>585</v>
      </c>
      <c r="B7" s="5" t="n">
        <v>31</v>
      </c>
      <c r="C7" s="5" t="n">
        <v>383</v>
      </c>
      <c r="D7" s="5" t="n">
        <v>184</v>
      </c>
    </row>
    <row r="8" spans="1:4">
      <c r="A8" s="4" t="s">
        <v>586</v>
      </c>
      <c r="B8" s="5" t="n">
        <v>5</v>
      </c>
      <c r="C8" s="5" t="n">
        <v>10</v>
      </c>
      <c r="D8" s="5" t="n">
        <v>14</v>
      </c>
    </row>
    <row r="9" spans="1:4">
      <c r="A9" s="4" t="s">
        <v>41</v>
      </c>
      <c r="B9" s="5" t="n">
        <v>-77</v>
      </c>
      <c r="C9" s="5" t="n">
        <v>265</v>
      </c>
      <c r="D9" s="5" t="n">
        <v>143</v>
      </c>
    </row>
    <row r="10" spans="1:4">
      <c r="A10" s="4" t="s">
        <v>148</v>
      </c>
    </row>
    <row r="11" spans="1:4">
      <c r="A11" s="3" t="s">
        <v>582</v>
      </c>
    </row>
    <row r="12" spans="1:4">
      <c r="A12" s="4" t="s">
        <v>39</v>
      </c>
      <c r="B12" s="5" t="n">
        <v>-35</v>
      </c>
      <c r="C12" s="5" t="n">
        <v>-26</v>
      </c>
      <c r="D12" s="5" t="n">
        <v>-10</v>
      </c>
    </row>
    <row r="13" spans="1:4">
      <c r="A13" s="4" t="s">
        <v>41</v>
      </c>
      <c r="B13" s="5" t="n">
        <v>-59</v>
      </c>
      <c r="C13" s="5" t="n">
        <v>309</v>
      </c>
      <c r="D13" s="5" t="n">
        <v>-4</v>
      </c>
    </row>
    <row r="14" spans="1:4">
      <c r="A14" s="4" t="s">
        <v>587</v>
      </c>
      <c r="B14" s="5" t="n">
        <v>184</v>
      </c>
      <c r="C14" s="5" t="n">
        <v>542</v>
      </c>
      <c r="D14" s="5" t="n">
        <v>223</v>
      </c>
    </row>
    <row r="15" spans="1:4">
      <c r="A15" s="4" t="s">
        <v>588</v>
      </c>
      <c r="B15" s="6" t="n">
        <v>171</v>
      </c>
      <c r="C15" s="6" t="n">
        <v>147</v>
      </c>
      <c r="D15" s="6" t="n">
        <v>5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89</v>
      </c>
      <c r="B1" s="2" t="s">
        <v>1</v>
      </c>
    </row>
    <row r="2" spans="1:4">
      <c r="B2" s="2" t="s">
        <v>2</v>
      </c>
      <c r="C2" s="2" t="s">
        <v>30</v>
      </c>
      <c r="D2" s="2" t="s">
        <v>31</v>
      </c>
    </row>
    <row r="3" spans="1:4">
      <c r="A3" s="3" t="s">
        <v>590</v>
      </c>
    </row>
    <row r="4" spans="1:4">
      <c r="A4" s="4" t="s">
        <v>37</v>
      </c>
      <c r="B4" s="6" t="n">
        <v>-120</v>
      </c>
      <c r="C4" s="6" t="n">
        <v>-144</v>
      </c>
      <c r="D4" s="6" t="n">
        <v>-54</v>
      </c>
    </row>
    <row r="5" spans="1:4">
      <c r="A5" s="4" t="s">
        <v>38</v>
      </c>
      <c r="B5" s="5" t="n">
        <v>7</v>
      </c>
      <c r="C5" s="5" t="n">
        <v>16</v>
      </c>
      <c r="D5" s="5" t="n">
        <v>-1</v>
      </c>
    </row>
    <row r="6" spans="1:4">
      <c r="A6" s="4" t="s">
        <v>39</v>
      </c>
      <c r="B6" s="5" t="n">
        <v>-113</v>
      </c>
      <c r="C6" s="5" t="n">
        <v>-128</v>
      </c>
      <c r="D6" s="5" t="n">
        <v>-55</v>
      </c>
    </row>
    <row r="7" spans="1:4">
      <c r="A7" s="4" t="s">
        <v>148</v>
      </c>
    </row>
    <row r="8" spans="1:4">
      <c r="A8" s="3" t="s">
        <v>590</v>
      </c>
    </row>
    <row r="9" spans="1:4">
      <c r="A9" s="4" t="s">
        <v>37</v>
      </c>
      <c r="B9" s="5" t="n">
        <v>-42</v>
      </c>
      <c r="C9" s="5" t="n">
        <v>-42</v>
      </c>
      <c r="D9" s="5" t="n">
        <v>-9</v>
      </c>
    </row>
    <row r="10" spans="1:4">
      <c r="A10" s="4" t="s">
        <v>38</v>
      </c>
      <c r="B10" s="5" t="n">
        <v>7</v>
      </c>
      <c r="C10" s="5" t="n">
        <v>16</v>
      </c>
      <c r="D10" s="5" t="n">
        <v>-1</v>
      </c>
    </row>
    <row r="11" spans="1:4">
      <c r="A11" s="4" t="s">
        <v>39</v>
      </c>
      <c r="B11" s="5" t="n">
        <v>-35</v>
      </c>
      <c r="C11" s="5" t="n">
        <v>-26</v>
      </c>
      <c r="D11" s="5" t="n">
        <v>-10</v>
      </c>
    </row>
    <row r="12" spans="1:4">
      <c r="A12" s="4" t="s">
        <v>562</v>
      </c>
    </row>
    <row r="13" spans="1:4">
      <c r="A13" s="3" t="s">
        <v>590</v>
      </c>
    </row>
    <row r="14" spans="1:4">
      <c r="A14" s="4" t="s">
        <v>37</v>
      </c>
      <c r="B14" s="5" t="n">
        <v>0</v>
      </c>
      <c r="C14" s="5" t="n">
        <v>0</v>
      </c>
      <c r="D14" s="5" t="n">
        <v>-1</v>
      </c>
    </row>
    <row r="15" spans="1:4">
      <c r="A15" s="4" t="s">
        <v>38</v>
      </c>
      <c r="B15" s="5" t="n">
        <v>0</v>
      </c>
      <c r="C15" s="5" t="n">
        <v>0</v>
      </c>
      <c r="D15" s="5" t="n">
        <v>0</v>
      </c>
    </row>
    <row r="16" spans="1:4">
      <c r="A16" s="4" t="s">
        <v>39</v>
      </c>
      <c r="B16" s="5" t="n">
        <v>0</v>
      </c>
      <c r="C16" s="5" t="n">
        <v>0</v>
      </c>
      <c r="D16" s="5" t="n">
        <v>-1</v>
      </c>
    </row>
    <row r="17" spans="1:4">
      <c r="A17" s="4" t="s">
        <v>563</v>
      </c>
    </row>
    <row r="18" spans="1:4">
      <c r="A18" s="3" t="s">
        <v>590</v>
      </c>
    </row>
    <row r="19" spans="1:4">
      <c r="A19" s="4" t="s">
        <v>37</v>
      </c>
      <c r="B19" s="5" t="n">
        <v>-23</v>
      </c>
      <c r="C19" s="5" t="n">
        <v>-25</v>
      </c>
      <c r="D19" s="5" t="n">
        <v>-4</v>
      </c>
    </row>
    <row r="20" spans="1:4">
      <c r="A20" s="4" t="s">
        <v>38</v>
      </c>
      <c r="B20" s="5" t="n">
        <v>6</v>
      </c>
      <c r="C20" s="5" t="n">
        <v>6</v>
      </c>
      <c r="D20" s="5" t="n">
        <v>0</v>
      </c>
    </row>
    <row r="21" spans="1:4">
      <c r="A21" s="4" t="s">
        <v>39</v>
      </c>
      <c r="B21" s="5" t="n">
        <v>-17</v>
      </c>
      <c r="C21" s="5" t="n">
        <v>-19</v>
      </c>
      <c r="D21" s="5" t="n">
        <v>-4</v>
      </c>
    </row>
    <row r="22" spans="1:4">
      <c r="A22" s="4" t="s">
        <v>565</v>
      </c>
    </row>
    <row r="23" spans="1:4">
      <c r="A23" s="3" t="s">
        <v>590</v>
      </c>
    </row>
    <row r="24" spans="1:4">
      <c r="A24" s="4" t="s">
        <v>37</v>
      </c>
      <c r="B24" s="5" t="n">
        <v>-4</v>
      </c>
      <c r="C24" s="5" t="n">
        <v>-16</v>
      </c>
      <c r="D24" s="5" t="n">
        <v>-5</v>
      </c>
    </row>
    <row r="25" spans="1:4">
      <c r="A25" s="4" t="s">
        <v>38</v>
      </c>
      <c r="B25" s="5" t="n">
        <v>0</v>
      </c>
      <c r="C25" s="5" t="n">
        <v>10</v>
      </c>
      <c r="D25" s="5" t="n">
        <v>0</v>
      </c>
    </row>
    <row r="26" spans="1:4">
      <c r="A26" s="4" t="s">
        <v>39</v>
      </c>
      <c r="B26" s="5" t="n">
        <v>-4</v>
      </c>
      <c r="C26" s="5" t="n">
        <v>-6</v>
      </c>
      <c r="D26" s="5" t="n">
        <v>-5</v>
      </c>
    </row>
    <row r="27" spans="1:4">
      <c r="A27" s="4" t="s">
        <v>566</v>
      </c>
    </row>
    <row r="28" spans="1:4">
      <c r="A28" s="3" t="s">
        <v>590</v>
      </c>
    </row>
    <row r="29" spans="1:4">
      <c r="A29" s="4" t="s">
        <v>37</v>
      </c>
      <c r="B29" s="5" t="n">
        <v>0</v>
      </c>
      <c r="C29" s="5" t="n">
        <v>0</v>
      </c>
      <c r="D29" s="5" t="n">
        <v>2</v>
      </c>
    </row>
    <row r="30" spans="1:4">
      <c r="A30" s="4" t="s">
        <v>38</v>
      </c>
      <c r="B30" s="5" t="n">
        <v>-1</v>
      </c>
      <c r="C30" s="5" t="n">
        <v>0</v>
      </c>
      <c r="D30" s="5" t="n">
        <v>-1</v>
      </c>
    </row>
    <row r="31" spans="1:4">
      <c r="A31" s="4" t="s">
        <v>39</v>
      </c>
      <c r="B31" s="5" t="n">
        <v>-1</v>
      </c>
      <c r="C31" s="5" t="n">
        <v>0</v>
      </c>
      <c r="D31" s="5" t="n">
        <v>1</v>
      </c>
    </row>
    <row r="32" spans="1:4">
      <c r="A32" s="4" t="s">
        <v>567</v>
      </c>
    </row>
    <row r="33" spans="1:4">
      <c r="A33" s="3" t="s">
        <v>590</v>
      </c>
    </row>
    <row r="34" spans="1:4">
      <c r="A34" s="4" t="s">
        <v>37</v>
      </c>
      <c r="B34" s="5" t="n">
        <v>-15</v>
      </c>
      <c r="C34" s="5" t="n">
        <v>-1</v>
      </c>
      <c r="D34" s="5" t="n">
        <v>-1</v>
      </c>
    </row>
    <row r="35" spans="1:4">
      <c r="A35" s="4" t="s">
        <v>38</v>
      </c>
      <c r="B35" s="5" t="n">
        <v>2</v>
      </c>
      <c r="C35" s="5" t="n">
        <v>0</v>
      </c>
      <c r="D35" s="5" t="n">
        <v>0</v>
      </c>
    </row>
    <row r="36" spans="1:4">
      <c r="A36" s="4" t="s">
        <v>39</v>
      </c>
      <c r="B36" s="5" t="n">
        <v>-13</v>
      </c>
      <c r="C36" s="5" t="n">
        <v>-1</v>
      </c>
      <c r="D36" s="5" t="n">
        <v>-1</v>
      </c>
    </row>
    <row r="37" spans="1:4">
      <c r="A37" s="4" t="s">
        <v>68</v>
      </c>
    </row>
    <row r="38" spans="1:4">
      <c r="A38" s="3" t="s">
        <v>590</v>
      </c>
    </row>
    <row r="39" spans="1:4">
      <c r="A39" s="4" t="s">
        <v>37</v>
      </c>
      <c r="B39" s="5" t="n">
        <v>0</v>
      </c>
      <c r="C39" s="5" t="n">
        <v>4</v>
      </c>
      <c r="D39" s="5" t="n">
        <v>5</v>
      </c>
    </row>
    <row r="40" spans="1:4">
      <c r="A40" s="4" t="s">
        <v>38</v>
      </c>
      <c r="B40" s="5" t="n">
        <v>0</v>
      </c>
      <c r="C40" s="5" t="n">
        <v>0</v>
      </c>
      <c r="D40" s="5" t="n">
        <v>0</v>
      </c>
    </row>
    <row r="41" spans="1:4">
      <c r="A41" s="4" t="s">
        <v>39</v>
      </c>
      <c r="B41" s="5" t="n">
        <v>0</v>
      </c>
      <c r="C41" s="5" t="n">
        <v>4</v>
      </c>
      <c r="D41" s="5" t="n">
        <v>5</v>
      </c>
    </row>
    <row r="42" spans="1:4">
      <c r="A42" s="4" t="s">
        <v>149</v>
      </c>
    </row>
    <row r="43" spans="1:4">
      <c r="A43" s="3" t="s">
        <v>590</v>
      </c>
    </row>
    <row r="44" spans="1:4">
      <c r="A44" s="4" t="s">
        <v>37</v>
      </c>
      <c r="B44" s="5" t="n">
        <v>-59</v>
      </c>
      <c r="C44" s="5" t="n">
        <v>-83</v>
      </c>
      <c r="D44" s="5" t="n">
        <v>-32</v>
      </c>
    </row>
    <row r="45" spans="1:4">
      <c r="A45" s="4" t="s">
        <v>38</v>
      </c>
      <c r="B45" s="5" t="n">
        <v>0</v>
      </c>
      <c r="C45" s="5" t="n">
        <v>0</v>
      </c>
      <c r="D45" s="5" t="n">
        <v>0</v>
      </c>
    </row>
    <row r="46" spans="1:4">
      <c r="A46" s="4" t="s">
        <v>39</v>
      </c>
      <c r="B46" s="5" t="n">
        <v>-59</v>
      </c>
      <c r="C46" s="5" t="n">
        <v>-83</v>
      </c>
      <c r="D46" s="5" t="n">
        <v>-32</v>
      </c>
    </row>
    <row r="47" spans="1:4">
      <c r="A47" s="4" t="s">
        <v>70</v>
      </c>
    </row>
    <row r="48" spans="1:4">
      <c r="A48" s="3" t="s">
        <v>590</v>
      </c>
    </row>
    <row r="49" spans="1:4">
      <c r="A49" s="4" t="s">
        <v>37</v>
      </c>
      <c r="B49" s="5" t="n">
        <v>-15</v>
      </c>
      <c r="C49" s="5" t="n">
        <v>-17</v>
      </c>
      <c r="D49" s="5" t="n">
        <v>-18</v>
      </c>
    </row>
    <row r="50" spans="1:4">
      <c r="A50" s="4" t="s">
        <v>38</v>
      </c>
      <c r="B50" s="5" t="n">
        <v>0</v>
      </c>
      <c r="C50" s="5" t="n">
        <v>0</v>
      </c>
      <c r="D50" s="5" t="n">
        <v>0</v>
      </c>
    </row>
    <row r="51" spans="1:4">
      <c r="A51" s="4" t="s">
        <v>39</v>
      </c>
      <c r="B51" s="5" t="n">
        <v>-15</v>
      </c>
      <c r="C51" s="5" t="n">
        <v>-17</v>
      </c>
      <c r="D51" s="5" t="n">
        <v>-18</v>
      </c>
    </row>
    <row r="52" spans="1:4">
      <c r="A52" s="4" t="s">
        <v>73</v>
      </c>
    </row>
    <row r="53" spans="1:4">
      <c r="A53" s="3" t="s">
        <v>590</v>
      </c>
    </row>
    <row r="54" spans="1:4">
      <c r="A54" s="4" t="s">
        <v>37</v>
      </c>
      <c r="B54" s="5" t="n">
        <v>-4</v>
      </c>
      <c r="C54" s="5" t="n">
        <v>-6</v>
      </c>
      <c r="D54" s="5" t="n">
        <v>0</v>
      </c>
    </row>
    <row r="55" spans="1:4">
      <c r="A55" s="4" t="s">
        <v>38</v>
      </c>
      <c r="B55" s="5" t="n">
        <v>0</v>
      </c>
      <c r="C55" s="5" t="n">
        <v>0</v>
      </c>
      <c r="D55" s="5" t="n">
        <v>0</v>
      </c>
    </row>
    <row r="56" spans="1:4">
      <c r="A56" s="4" t="s">
        <v>39</v>
      </c>
      <c r="B56" s="6" t="n">
        <v>-4</v>
      </c>
      <c r="C56" s="6" t="n">
        <v>-6</v>
      </c>
      <c r="D56"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0</v>
      </c>
      <c r="D2" s="2" t="s">
        <v>31</v>
      </c>
    </row>
    <row r="3" spans="1:4">
      <c r="A3" s="3" t="s">
        <v>181</v>
      </c>
    </row>
    <row r="4" spans="1:4">
      <c r="A4" s="4" t="s">
        <v>592</v>
      </c>
      <c r="B4" s="6" t="n">
        <v>131</v>
      </c>
      <c r="C4" s="6" t="n">
        <v>138</v>
      </c>
    </row>
    <row r="5" spans="1:4">
      <c r="A5" s="3" t="s">
        <v>593</v>
      </c>
    </row>
    <row r="6" spans="1:4">
      <c r="A6" s="4" t="s">
        <v>594</v>
      </c>
      <c r="B6" s="5" t="n">
        <v>-71</v>
      </c>
      <c r="C6" s="5" t="n">
        <v>-74</v>
      </c>
    </row>
    <row r="7" spans="1:4">
      <c r="A7" s="3" t="s">
        <v>595</v>
      </c>
    </row>
    <row r="8" spans="1:4">
      <c r="A8" s="4" t="s">
        <v>596</v>
      </c>
      <c r="B8" s="5" t="n">
        <v>-200</v>
      </c>
      <c r="C8" s="5" t="n">
        <v>-209</v>
      </c>
      <c r="D8" s="6" t="n">
        <v>-299</v>
      </c>
    </row>
    <row r="9" spans="1:4">
      <c r="A9" s="4" t="s">
        <v>597</v>
      </c>
      <c r="B9" s="5" t="n">
        <v>-16</v>
      </c>
      <c r="C9" s="5" t="n">
        <v>-8</v>
      </c>
      <c r="D9" s="5" t="n">
        <v>-6</v>
      </c>
    </row>
    <row r="10" spans="1:4">
      <c r="A10" s="4" t="s">
        <v>598</v>
      </c>
      <c r="B10" s="5" t="n">
        <v>-19</v>
      </c>
      <c r="C10" s="5" t="n">
        <v>-18</v>
      </c>
      <c r="D10" s="5" t="n">
        <v>-9</v>
      </c>
    </row>
    <row r="11" spans="1:4">
      <c r="A11" s="4" t="s">
        <v>599</v>
      </c>
      <c r="B11" s="5" t="n">
        <v>58</v>
      </c>
      <c r="C11" s="5" t="n">
        <v>33</v>
      </c>
      <c r="D11" s="5" t="n">
        <v>44</v>
      </c>
    </row>
    <row r="12" spans="1:4">
      <c r="A12" s="4" t="s">
        <v>600</v>
      </c>
      <c r="B12" s="5" t="n">
        <v>1</v>
      </c>
      <c r="C12" s="5" t="n">
        <v>2</v>
      </c>
      <c r="D12" s="5" t="n">
        <v>2</v>
      </c>
    </row>
    <row r="13" spans="1:4">
      <c r="A13" s="4" t="s">
        <v>601</v>
      </c>
      <c r="B13" s="5" t="n">
        <v>-176</v>
      </c>
      <c r="C13" s="5" t="n">
        <v>-200</v>
      </c>
      <c r="D13" s="5" t="n">
        <v>-209</v>
      </c>
    </row>
    <row r="14" spans="1:4">
      <c r="A14" s="4" t="s">
        <v>562</v>
      </c>
    </row>
    <row r="15" spans="1:4">
      <c r="A15" s="3" t="s">
        <v>593</v>
      </c>
    </row>
    <row r="16" spans="1:4">
      <c r="A16" s="4" t="s">
        <v>594</v>
      </c>
      <c r="B16" s="5" t="n">
        <v>-5</v>
      </c>
      <c r="C16" s="5" t="n">
        <v>-5</v>
      </c>
    </row>
    <row r="17" spans="1:4">
      <c r="A17" s="4" t="s">
        <v>563</v>
      </c>
    </row>
    <row r="18" spans="1:4">
      <c r="A18" s="3" t="s">
        <v>593</v>
      </c>
    </row>
    <row r="19" spans="1:4">
      <c r="A19" s="4" t="s">
        <v>594</v>
      </c>
      <c r="B19" s="5" t="n">
        <v>-5</v>
      </c>
      <c r="C19" s="5" t="n">
        <v>-2</v>
      </c>
    </row>
    <row r="20" spans="1:4">
      <c r="A20" s="4" t="s">
        <v>565</v>
      </c>
    </row>
    <row r="21" spans="1:4">
      <c r="A21" s="3" t="s">
        <v>593</v>
      </c>
    </row>
    <row r="22" spans="1:4">
      <c r="A22" s="4" t="s">
        <v>594</v>
      </c>
      <c r="B22" s="5" t="n">
        <v>-11</v>
      </c>
      <c r="C22" s="5" t="n">
        <v>-12</v>
      </c>
    </row>
    <row r="23" spans="1:4">
      <c r="A23" s="4" t="s">
        <v>566</v>
      </c>
    </row>
    <row r="24" spans="1:4">
      <c r="A24" s="3" t="s">
        <v>593</v>
      </c>
    </row>
    <row r="25" spans="1:4">
      <c r="A25" s="4" t="s">
        <v>594</v>
      </c>
      <c r="B25" s="5" t="n">
        <v>-43</v>
      </c>
      <c r="C25" s="5" t="n">
        <v>-49</v>
      </c>
    </row>
    <row r="26" spans="1:4">
      <c r="A26" s="4" t="s">
        <v>567</v>
      </c>
    </row>
    <row r="27" spans="1:4">
      <c r="A27" s="3" t="s">
        <v>593</v>
      </c>
    </row>
    <row r="28" spans="1:4">
      <c r="A28" s="4" t="s">
        <v>594</v>
      </c>
      <c r="B28" s="5" t="n">
        <v>-7</v>
      </c>
      <c r="C28" s="5" t="n">
        <v>-6</v>
      </c>
    </row>
    <row r="29" spans="1:4">
      <c r="A29" s="4" t="s">
        <v>411</v>
      </c>
    </row>
    <row r="30" spans="1:4">
      <c r="A30" s="3" t="s">
        <v>595</v>
      </c>
    </row>
    <row r="31" spans="1:4">
      <c r="A31" s="4" t="s">
        <v>599</v>
      </c>
      <c r="B31" s="6" t="n">
        <v>0</v>
      </c>
      <c r="C31" s="6" t="n">
        <v>0</v>
      </c>
      <c r="D31" s="6" t="n">
        <v>5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0</v>
      </c>
    </row>
    <row r="2" spans="1:3">
      <c r="A2" s="3" t="s">
        <v>487</v>
      </c>
    </row>
    <row r="3" spans="1:3">
      <c r="A3" s="4" t="s">
        <v>148</v>
      </c>
      <c r="B3" s="6" t="n">
        <v>24222</v>
      </c>
      <c r="C3" s="6" t="n">
        <v>24629</v>
      </c>
    </row>
    <row r="4" spans="1:3">
      <c r="A4" s="4" t="s">
        <v>149</v>
      </c>
      <c r="B4" s="5" t="n">
        <v>1511</v>
      </c>
      <c r="C4" s="5" t="n">
        <v>1542</v>
      </c>
    </row>
    <row r="5" spans="1:3">
      <c r="A5" s="4" t="s">
        <v>577</v>
      </c>
      <c r="B5" s="5" t="n">
        <v>566</v>
      </c>
      <c r="C5" s="5" t="n">
        <v>816</v>
      </c>
    </row>
    <row r="6" spans="1:3">
      <c r="A6" s="4" t="s">
        <v>603</v>
      </c>
      <c r="B6" s="5" t="n">
        <v>5</v>
      </c>
      <c r="C6" s="5" t="n">
        <v>10</v>
      </c>
    </row>
    <row r="7" spans="1:3">
      <c r="A7" s="3" t="s">
        <v>604</v>
      </c>
    </row>
    <row r="8" spans="1:3">
      <c r="A8" s="4" t="s">
        <v>148</v>
      </c>
      <c r="B8" s="5" t="n">
        <v>1310</v>
      </c>
      <c r="C8" s="5" t="n">
        <v>1321</v>
      </c>
    </row>
    <row r="9" spans="1:3">
      <c r="A9" s="4" t="s">
        <v>149</v>
      </c>
      <c r="B9" s="5" t="n">
        <v>117</v>
      </c>
      <c r="C9" s="5" t="n">
        <v>76</v>
      </c>
    </row>
    <row r="10" spans="1:3">
      <c r="A10" s="4" t="s">
        <v>577</v>
      </c>
      <c r="B10" s="5" t="n">
        <v>0</v>
      </c>
      <c r="C10" s="5" t="n">
        <v>0</v>
      </c>
    </row>
    <row r="11" spans="1:3">
      <c r="A11" s="4" t="s">
        <v>603</v>
      </c>
      <c r="B11" s="5" t="n">
        <v>5</v>
      </c>
      <c r="C11" s="5" t="n">
        <v>10</v>
      </c>
    </row>
    <row r="12" spans="1:3">
      <c r="A12" s="3" t="s">
        <v>605</v>
      </c>
    </row>
    <row r="13" spans="1:3">
      <c r="A13" s="4" t="s">
        <v>148</v>
      </c>
      <c r="B13" s="5" t="n">
        <v>-200</v>
      </c>
      <c r="C13" s="5" t="n">
        <v>-462</v>
      </c>
    </row>
    <row r="14" spans="1:3">
      <c r="A14" s="4" t="s">
        <v>149</v>
      </c>
      <c r="B14" s="5" t="n">
        <v>-35</v>
      </c>
      <c r="C14" s="5" t="n">
        <v>-60</v>
      </c>
    </row>
    <row r="15" spans="1:3">
      <c r="A15" s="4" t="s">
        <v>577</v>
      </c>
      <c r="B15" s="5" t="n">
        <v>0</v>
      </c>
      <c r="C15" s="5" t="n">
        <v>0</v>
      </c>
    </row>
    <row r="16" spans="1:3">
      <c r="A16" s="4" t="s">
        <v>603</v>
      </c>
      <c r="B16" s="5" t="n">
        <v>0</v>
      </c>
      <c r="C16" s="5" t="n">
        <v>0</v>
      </c>
    </row>
    <row r="17" spans="1:3">
      <c r="A17" s="3" t="s">
        <v>606</v>
      </c>
    </row>
    <row r="18" spans="1:3">
      <c r="A18" s="4" t="s">
        <v>148</v>
      </c>
      <c r="B18" s="5" t="n">
        <v>1110</v>
      </c>
      <c r="C18" s="5" t="n">
        <v>859</v>
      </c>
    </row>
    <row r="19" spans="1:3">
      <c r="A19" s="4" t="s">
        <v>149</v>
      </c>
      <c r="B19" s="5" t="n">
        <v>82</v>
      </c>
      <c r="C19" s="5" t="n">
        <v>16</v>
      </c>
    </row>
    <row r="20" spans="1:3">
      <c r="A20" s="4" t="s">
        <v>577</v>
      </c>
      <c r="B20" s="5" t="n">
        <v>0</v>
      </c>
      <c r="C20" s="5" t="n">
        <v>0</v>
      </c>
    </row>
    <row r="21" spans="1:3">
      <c r="A21" s="4" t="s">
        <v>603</v>
      </c>
      <c r="B21" s="5" t="n">
        <v>5</v>
      </c>
      <c r="C21" s="5" t="n">
        <v>10</v>
      </c>
    </row>
    <row r="22" spans="1:3">
      <c r="A22" s="4" t="s">
        <v>404</v>
      </c>
      <c r="B22" s="5" t="n">
        <v>-2</v>
      </c>
      <c r="C22" s="5" t="n">
        <v>-2</v>
      </c>
    </row>
    <row r="23" spans="1:3">
      <c r="A23" s="4" t="s">
        <v>607</v>
      </c>
      <c r="B23" s="5" t="n">
        <v>1195</v>
      </c>
      <c r="C23" s="5" t="n">
        <v>883</v>
      </c>
    </row>
    <row r="24" spans="1:3">
      <c r="A24" s="3" t="s">
        <v>608</v>
      </c>
    </row>
    <row r="25" spans="1:3">
      <c r="A25" s="4" t="s">
        <v>608</v>
      </c>
      <c r="B25" s="5" t="n">
        <v>0</v>
      </c>
      <c r="C25" s="5" t="n">
        <v>0</v>
      </c>
    </row>
    <row r="26" spans="1:3">
      <c r="A26" s="4" t="s">
        <v>609</v>
      </c>
      <c r="B26" s="5" t="n">
        <v>-140</v>
      </c>
      <c r="C26" s="5" t="n">
        <v>-62</v>
      </c>
    </row>
    <row r="27" spans="1:3">
      <c r="A27" s="4" t="s">
        <v>610</v>
      </c>
      <c r="B27" s="5" t="n">
        <v>-140</v>
      </c>
      <c r="C27" s="5" t="n">
        <v>-62</v>
      </c>
    </row>
    <row r="28" spans="1:3">
      <c r="A28" s="4" t="s">
        <v>87</v>
      </c>
      <c r="B28" s="5" t="n">
        <v>-374</v>
      </c>
      <c r="C28" s="5" t="n">
        <v>-293</v>
      </c>
    </row>
    <row r="29" spans="1:3">
      <c r="A29" s="4" t="s">
        <v>100</v>
      </c>
      <c r="B29" s="5" t="n">
        <v>681</v>
      </c>
      <c r="C29" s="5" t="n">
        <v>528</v>
      </c>
    </row>
    <row r="30" spans="1:3">
      <c r="A30" s="4" t="s">
        <v>611</v>
      </c>
      <c r="B30" s="6" t="n">
        <v>5</v>
      </c>
      <c r="C30" s="5" t="n">
        <v>6</v>
      </c>
    </row>
    <row r="31" spans="1:3">
      <c r="A31" s="4" t="s">
        <v>612</v>
      </c>
      <c r="C31" s="6" t="n">
        <v>-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0</v>
      </c>
      <c r="D2" s="2" t="s">
        <v>31</v>
      </c>
    </row>
    <row r="3" spans="1:4">
      <c r="A3" s="3" t="s">
        <v>614</v>
      </c>
    </row>
    <row r="4" spans="1:4">
      <c r="A4" s="4" t="s">
        <v>56</v>
      </c>
      <c r="B4" s="6" t="n">
        <v>312</v>
      </c>
      <c r="C4" s="6" t="n">
        <v>-1455</v>
      </c>
      <c r="D4" s="6" t="n">
        <v>749</v>
      </c>
    </row>
    <row r="5" spans="1:4">
      <c r="A5" s="3" t="s">
        <v>608</v>
      </c>
    </row>
    <row r="6" spans="1:4">
      <c r="A6" s="4" t="s">
        <v>615</v>
      </c>
      <c r="B6" s="5" t="n">
        <v>0</v>
      </c>
      <c r="C6" s="5" t="n">
        <v>28</v>
      </c>
      <c r="D6" s="5" t="n">
        <v>-28</v>
      </c>
    </row>
    <row r="7" spans="1:4">
      <c r="A7" s="4" t="s">
        <v>609</v>
      </c>
      <c r="B7" s="5" t="n">
        <v>-78</v>
      </c>
      <c r="C7" s="5" t="n">
        <v>114</v>
      </c>
      <c r="D7" s="5" t="n">
        <v>-20</v>
      </c>
    </row>
    <row r="8" spans="1:4">
      <c r="A8" s="4" t="s">
        <v>610</v>
      </c>
      <c r="B8" s="5" t="n">
        <v>-78</v>
      </c>
      <c r="C8" s="5" t="n">
        <v>142</v>
      </c>
      <c r="D8" s="5" t="n">
        <v>-48</v>
      </c>
    </row>
    <row r="9" spans="1:4">
      <c r="A9" s="4" t="s">
        <v>87</v>
      </c>
      <c r="B9" s="5" t="n">
        <v>-81</v>
      </c>
      <c r="C9" s="5" t="n">
        <v>459</v>
      </c>
      <c r="D9" s="5" t="n">
        <v>-246</v>
      </c>
    </row>
    <row r="10" spans="1:4">
      <c r="A10" s="4" t="s">
        <v>616</v>
      </c>
      <c r="B10" s="5" t="n">
        <v>153</v>
      </c>
      <c r="C10" s="5" t="n">
        <v>-854</v>
      </c>
      <c r="D10" s="5" t="n">
        <v>455</v>
      </c>
    </row>
    <row r="11" spans="1:4">
      <c r="A11" s="4" t="s">
        <v>404</v>
      </c>
    </row>
    <row r="12" spans="1:4">
      <c r="A12" s="3" t="s">
        <v>614</v>
      </c>
    </row>
    <row r="13" spans="1:4">
      <c r="A13" s="4" t="s">
        <v>56</v>
      </c>
      <c r="B13" s="5" t="n">
        <v>0</v>
      </c>
      <c r="C13" s="5" t="n">
        <v>0</v>
      </c>
      <c r="D13" s="5" t="n">
        <v>0</v>
      </c>
    </row>
    <row r="14" spans="1:4">
      <c r="A14" s="4" t="s">
        <v>148</v>
      </c>
    </row>
    <row r="15" spans="1:4">
      <c r="A15" s="3" t="s">
        <v>614</v>
      </c>
    </row>
    <row r="16" spans="1:4">
      <c r="A16" s="4" t="s">
        <v>56</v>
      </c>
      <c r="B16" s="5" t="n">
        <v>251</v>
      </c>
      <c r="C16" s="5" t="n">
        <v>-1436</v>
      </c>
      <c r="D16" s="5" t="n">
        <v>966</v>
      </c>
    </row>
    <row r="17" spans="1:4">
      <c r="A17" s="4" t="s">
        <v>149</v>
      </c>
    </row>
    <row r="18" spans="1:4">
      <c r="A18" s="3" t="s">
        <v>614</v>
      </c>
    </row>
    <row r="19" spans="1:4">
      <c r="A19" s="4" t="s">
        <v>56</v>
      </c>
      <c r="B19" s="5" t="n">
        <v>66</v>
      </c>
      <c r="C19" s="5" t="n">
        <v>-27</v>
      </c>
      <c r="D19" s="5" t="n">
        <v>-42</v>
      </c>
    </row>
    <row r="20" spans="1:4">
      <c r="A20" s="4" t="s">
        <v>603</v>
      </c>
    </row>
    <row r="21" spans="1:4">
      <c r="A21" s="3" t="s">
        <v>614</v>
      </c>
    </row>
    <row r="22" spans="1:4">
      <c r="A22" s="4" t="s">
        <v>56</v>
      </c>
      <c r="B22" s="5" t="n">
        <v>-5</v>
      </c>
      <c r="C22" s="5" t="n">
        <v>8</v>
      </c>
      <c r="D22" s="5" t="n">
        <v>15</v>
      </c>
    </row>
    <row r="23" spans="1:4">
      <c r="A23" s="4" t="s">
        <v>617</v>
      </c>
    </row>
    <row r="24" spans="1:4">
      <c r="A24" s="3" t="s">
        <v>614</v>
      </c>
    </row>
    <row r="25" spans="1:4">
      <c r="A25" s="4" t="s">
        <v>56</v>
      </c>
      <c r="B25" s="6" t="n">
        <v>0</v>
      </c>
      <c r="C25" s="6" t="n">
        <v>0</v>
      </c>
      <c r="D25" s="6" t="n">
        <v>-19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18</v>
      </c>
      <c r="B1" s="2" t="s">
        <v>619</v>
      </c>
      <c r="C1" s="2" t="s">
        <v>620</v>
      </c>
    </row>
    <row r="2" spans="1:3">
      <c r="A2" s="4" t="s">
        <v>621</v>
      </c>
    </row>
    <row r="3" spans="1:3">
      <c r="A3" s="3" t="s">
        <v>622</v>
      </c>
    </row>
    <row r="4" spans="1:3">
      <c r="A4" s="4" t="s">
        <v>623</v>
      </c>
      <c r="B4" s="5" t="n">
        <v>888</v>
      </c>
      <c r="C4" s="5" t="n">
        <v>1385</v>
      </c>
    </row>
    <row r="5" spans="1:3">
      <c r="A5" s="4" t="s">
        <v>624</v>
      </c>
      <c r="B5" s="6" t="n">
        <v>5270</v>
      </c>
      <c r="C5" s="6" t="n">
        <v>7310</v>
      </c>
    </row>
    <row r="6" spans="1:3">
      <c r="A6" s="4" t="s">
        <v>625</v>
      </c>
      <c r="B6" s="6" t="n">
        <v>-145</v>
      </c>
      <c r="C6" s="6" t="n">
        <v>-346</v>
      </c>
    </row>
    <row r="7" spans="1:3">
      <c r="A7" s="3" t="s">
        <v>626</v>
      </c>
    </row>
    <row r="8" spans="1:3">
      <c r="A8" s="4" t="s">
        <v>627</v>
      </c>
      <c r="B8" s="5" t="n">
        <v>188</v>
      </c>
      <c r="C8" s="5" t="n">
        <v>172</v>
      </c>
    </row>
    <row r="9" spans="1:3">
      <c r="A9" s="4" t="s">
        <v>628</v>
      </c>
      <c r="B9" s="6" t="n">
        <v>641</v>
      </c>
      <c r="C9" s="6" t="n">
        <v>858</v>
      </c>
    </row>
    <row r="10" spans="1:3">
      <c r="A10" s="4" t="s">
        <v>629</v>
      </c>
      <c r="B10" s="5" t="n">
        <v>-90</v>
      </c>
      <c r="C10" s="5" t="n">
        <v>-176</v>
      </c>
    </row>
    <row r="11" spans="1:3">
      <c r="A11" s="3" t="s">
        <v>630</v>
      </c>
    </row>
    <row r="12" spans="1:3">
      <c r="A12" s="4" t="s">
        <v>630</v>
      </c>
      <c r="B12" s="6" t="n">
        <v>-235</v>
      </c>
      <c r="C12" s="6" t="n">
        <v>-522</v>
      </c>
    </row>
    <row r="13" spans="1:3">
      <c r="A13" s="4" t="s">
        <v>148</v>
      </c>
    </row>
    <row r="14" spans="1:3">
      <c r="A14" s="3" t="s">
        <v>622</v>
      </c>
    </row>
    <row r="15" spans="1:3">
      <c r="A15" s="4" t="s">
        <v>623</v>
      </c>
      <c r="B15" s="5" t="n">
        <v>721</v>
      </c>
      <c r="C15" s="5" t="n">
        <v>1106</v>
      </c>
    </row>
    <row r="16" spans="1:3">
      <c r="A16" s="4" t="s">
        <v>624</v>
      </c>
      <c r="B16" s="6" t="n">
        <v>5070</v>
      </c>
      <c r="C16" s="6" t="n">
        <v>6767</v>
      </c>
    </row>
    <row r="17" spans="1:3">
      <c r="A17" s="4" t="s">
        <v>625</v>
      </c>
      <c r="B17" s="6" t="n">
        <v>-126</v>
      </c>
      <c r="C17" s="6" t="n">
        <v>-297</v>
      </c>
    </row>
    <row r="18" spans="1:3">
      <c r="A18" s="3" t="s">
        <v>626</v>
      </c>
    </row>
    <row r="19" spans="1:3">
      <c r="A19" s="4" t="s">
        <v>627</v>
      </c>
      <c r="B19" s="5" t="n">
        <v>126</v>
      </c>
      <c r="C19" s="5" t="n">
        <v>140</v>
      </c>
    </row>
    <row r="20" spans="1:3">
      <c r="A20" s="4" t="s">
        <v>628</v>
      </c>
      <c r="B20" s="6" t="n">
        <v>561</v>
      </c>
      <c r="C20" s="6" t="n">
        <v>802</v>
      </c>
    </row>
    <row r="21" spans="1:3">
      <c r="A21" s="4" t="s">
        <v>629</v>
      </c>
      <c r="B21" s="5" t="n">
        <v>-74</v>
      </c>
      <c r="C21" s="5" t="n">
        <v>-165</v>
      </c>
    </row>
    <row r="22" spans="1:3">
      <c r="A22" s="3" t="s">
        <v>630</v>
      </c>
    </row>
    <row r="23" spans="1:3">
      <c r="A23" s="4" t="s">
        <v>631</v>
      </c>
      <c r="B23" s="6" t="n">
        <v>-200</v>
      </c>
      <c r="C23" s="6" t="n">
        <v>-462</v>
      </c>
    </row>
    <row r="24" spans="1:3">
      <c r="A24" s="4" t="s">
        <v>561</v>
      </c>
    </row>
    <row r="25" spans="1:3">
      <c r="A25" s="3" t="s">
        <v>622</v>
      </c>
    </row>
    <row r="26" spans="1:3">
      <c r="A26" s="4" t="s">
        <v>623</v>
      </c>
      <c r="B26" s="5" t="n">
        <v>6</v>
      </c>
      <c r="C26" s="5" t="n">
        <v>6</v>
      </c>
    </row>
    <row r="27" spans="1:3">
      <c r="A27" s="4" t="s">
        <v>624</v>
      </c>
      <c r="B27" s="6" t="n">
        <v>104</v>
      </c>
      <c r="C27" s="6" t="n">
        <v>91</v>
      </c>
    </row>
    <row r="28" spans="1:3">
      <c r="A28" s="4" t="s">
        <v>625</v>
      </c>
      <c r="B28" s="6" t="n">
        <v>-2</v>
      </c>
      <c r="C28" s="6" t="n">
        <v>0</v>
      </c>
    </row>
    <row r="29" spans="1:3">
      <c r="A29" s="3" t="s">
        <v>626</v>
      </c>
    </row>
    <row r="30" spans="1:3">
      <c r="A30" s="4" t="s">
        <v>627</v>
      </c>
      <c r="B30" s="5" t="n">
        <v>0</v>
      </c>
      <c r="C30" s="5" t="n">
        <v>0</v>
      </c>
    </row>
    <row r="31" spans="1:3">
      <c r="A31" s="4" t="s">
        <v>628</v>
      </c>
      <c r="B31" s="6" t="n">
        <v>0</v>
      </c>
      <c r="C31" s="6" t="n">
        <v>0</v>
      </c>
    </row>
    <row r="32" spans="1:3">
      <c r="A32" s="4" t="s">
        <v>629</v>
      </c>
      <c r="B32" s="5" t="n">
        <v>0</v>
      </c>
      <c r="C32" s="5" t="n">
        <v>0</v>
      </c>
    </row>
    <row r="33" spans="1:3">
      <c r="A33" s="3" t="s">
        <v>630</v>
      </c>
    </row>
    <row r="34" spans="1:3">
      <c r="A34" s="4" t="s">
        <v>630</v>
      </c>
      <c r="B34" s="6" t="n">
        <v>-2</v>
      </c>
      <c r="C34" s="6" t="n">
        <v>0</v>
      </c>
    </row>
    <row r="35" spans="1:3">
      <c r="A35" s="4" t="s">
        <v>562</v>
      </c>
    </row>
    <row r="36" spans="1:3">
      <c r="A36" s="3" t="s">
        <v>622</v>
      </c>
    </row>
    <row r="37" spans="1:3">
      <c r="A37" s="4" t="s">
        <v>623</v>
      </c>
      <c r="B37" s="5" t="n">
        <v>8</v>
      </c>
      <c r="C37" s="5" t="n">
        <v>15</v>
      </c>
    </row>
    <row r="38" spans="1:3">
      <c r="A38" s="4" t="s">
        <v>624</v>
      </c>
      <c r="B38" s="6" t="n">
        <v>44</v>
      </c>
      <c r="C38" s="6" t="n">
        <v>125</v>
      </c>
    </row>
    <row r="39" spans="1:3">
      <c r="A39" s="4" t="s">
        <v>625</v>
      </c>
      <c r="B39" s="6" t="n">
        <v>-1</v>
      </c>
      <c r="C39" s="6" t="n">
        <v>-3</v>
      </c>
    </row>
    <row r="40" spans="1:3">
      <c r="A40" s="3" t="s">
        <v>626</v>
      </c>
    </row>
    <row r="41" spans="1:3">
      <c r="A41" s="4" t="s">
        <v>627</v>
      </c>
      <c r="B41" s="5" t="n">
        <v>3</v>
      </c>
      <c r="C41" s="5" t="n">
        <v>5</v>
      </c>
    </row>
    <row r="42" spans="1:3">
      <c r="A42" s="4" t="s">
        <v>628</v>
      </c>
      <c r="B42" s="6" t="n">
        <v>18</v>
      </c>
      <c r="C42" s="6" t="n">
        <v>25</v>
      </c>
    </row>
    <row r="43" spans="1:3">
      <c r="A43" s="4" t="s">
        <v>629</v>
      </c>
      <c r="B43" s="5" t="n">
        <v>-6</v>
      </c>
      <c r="C43" s="5" t="n">
        <v>-9</v>
      </c>
    </row>
    <row r="44" spans="1:3">
      <c r="A44" s="3" t="s">
        <v>630</v>
      </c>
    </row>
    <row r="45" spans="1:3">
      <c r="A45" s="4" t="s">
        <v>630</v>
      </c>
      <c r="B45" s="6" t="n">
        <v>-7</v>
      </c>
      <c r="C45" s="6" t="n">
        <v>-12</v>
      </c>
    </row>
    <row r="46" spans="1:3">
      <c r="A46" s="4" t="s">
        <v>563</v>
      </c>
    </row>
    <row r="47" spans="1:3">
      <c r="A47" s="3" t="s">
        <v>622</v>
      </c>
    </row>
    <row r="48" spans="1:3">
      <c r="A48" s="4" t="s">
        <v>623</v>
      </c>
      <c r="B48" s="5" t="n">
        <v>629</v>
      </c>
      <c r="C48" s="5" t="n">
        <v>953</v>
      </c>
    </row>
    <row r="49" spans="1:3">
      <c r="A49" s="4" t="s">
        <v>624</v>
      </c>
      <c r="B49" s="6" t="n">
        <v>4767</v>
      </c>
      <c r="C49" s="6" t="n">
        <v>5315</v>
      </c>
    </row>
    <row r="50" spans="1:3">
      <c r="A50" s="4" t="s">
        <v>625</v>
      </c>
      <c r="B50" s="6" t="n">
        <v>-118</v>
      </c>
      <c r="C50" s="6" t="n">
        <v>-281</v>
      </c>
    </row>
    <row r="51" spans="1:3">
      <c r="A51" s="3" t="s">
        <v>626</v>
      </c>
    </row>
    <row r="52" spans="1:3">
      <c r="A52" s="4" t="s">
        <v>627</v>
      </c>
      <c r="B52" s="5" t="n">
        <v>56</v>
      </c>
      <c r="C52" s="5" t="n">
        <v>78</v>
      </c>
    </row>
    <row r="53" spans="1:3">
      <c r="A53" s="4" t="s">
        <v>628</v>
      </c>
      <c r="B53" s="6" t="n">
        <v>414</v>
      </c>
      <c r="C53" s="6" t="n">
        <v>568</v>
      </c>
    </row>
    <row r="54" spans="1:3">
      <c r="A54" s="4" t="s">
        <v>629</v>
      </c>
      <c r="B54" s="5" t="n">
        <v>-51</v>
      </c>
      <c r="C54" s="5" t="n">
        <v>-133</v>
      </c>
    </row>
    <row r="55" spans="1:3">
      <c r="A55" s="3" t="s">
        <v>630</v>
      </c>
    </row>
    <row r="56" spans="1:3">
      <c r="A56" s="4" t="s">
        <v>630</v>
      </c>
      <c r="B56" s="6" t="n">
        <v>-169</v>
      </c>
      <c r="C56" s="6" t="n">
        <v>-414</v>
      </c>
    </row>
    <row r="57" spans="1:3">
      <c r="A57" s="4" t="s">
        <v>564</v>
      </c>
    </row>
    <row r="58" spans="1:3">
      <c r="A58" s="3" t="s">
        <v>622</v>
      </c>
    </row>
    <row r="59" spans="1:3">
      <c r="A59" s="4" t="s">
        <v>623</v>
      </c>
      <c r="C59" s="5" t="n">
        <v>1</v>
      </c>
    </row>
    <row r="60" spans="1:3">
      <c r="A60" s="4" t="s">
        <v>624</v>
      </c>
      <c r="C60" s="6" t="n">
        <v>2</v>
      </c>
    </row>
    <row r="61" spans="1:3">
      <c r="A61" s="4" t="s">
        <v>625</v>
      </c>
      <c r="C61" s="6" t="n">
        <v>0</v>
      </c>
    </row>
    <row r="62" spans="1:3">
      <c r="A62" s="3" t="s">
        <v>626</v>
      </c>
    </row>
    <row r="63" spans="1:3">
      <c r="A63" s="4" t="s">
        <v>627</v>
      </c>
      <c r="C63" s="5" t="n">
        <v>0</v>
      </c>
    </row>
    <row r="64" spans="1:3">
      <c r="A64" s="4" t="s">
        <v>628</v>
      </c>
      <c r="C64" s="6" t="n">
        <v>0</v>
      </c>
    </row>
    <row r="65" spans="1:3">
      <c r="A65" s="4" t="s">
        <v>629</v>
      </c>
      <c r="C65" s="5" t="n">
        <v>0</v>
      </c>
    </row>
    <row r="66" spans="1:3">
      <c r="A66" s="3" t="s">
        <v>630</v>
      </c>
    </row>
    <row r="67" spans="1:3">
      <c r="A67" s="4" t="s">
        <v>630</v>
      </c>
      <c r="C67" s="6" t="n">
        <v>0</v>
      </c>
    </row>
    <row r="68" spans="1:3">
      <c r="A68" s="4" t="s">
        <v>565</v>
      </c>
    </row>
    <row r="69" spans="1:3">
      <c r="A69" s="3" t="s">
        <v>622</v>
      </c>
    </row>
    <row r="70" spans="1:3">
      <c r="A70" s="4" t="s">
        <v>623</v>
      </c>
      <c r="B70" s="5" t="n">
        <v>18</v>
      </c>
      <c r="C70" s="5" t="n">
        <v>81</v>
      </c>
    </row>
    <row r="71" spans="1:3">
      <c r="A71" s="4" t="s">
        <v>624</v>
      </c>
      <c r="B71" s="6" t="n">
        <v>95</v>
      </c>
      <c r="C71" s="6" t="n">
        <v>1152</v>
      </c>
    </row>
    <row r="72" spans="1:3">
      <c r="A72" s="4" t="s">
        <v>625</v>
      </c>
      <c r="B72" s="6" t="n">
        <v>-1</v>
      </c>
      <c r="C72" s="6" t="n">
        <v>-11</v>
      </c>
    </row>
    <row r="73" spans="1:3">
      <c r="A73" s="3" t="s">
        <v>626</v>
      </c>
    </row>
    <row r="74" spans="1:3">
      <c r="A74" s="4" t="s">
        <v>627</v>
      </c>
      <c r="B74" s="5" t="n">
        <v>13</v>
      </c>
      <c r="C74" s="5" t="n">
        <v>16</v>
      </c>
    </row>
    <row r="75" spans="1:3">
      <c r="A75" s="4" t="s">
        <v>628</v>
      </c>
      <c r="B75" s="6" t="n">
        <v>76</v>
      </c>
      <c r="C75" s="6" t="n">
        <v>154</v>
      </c>
    </row>
    <row r="76" spans="1:3">
      <c r="A76" s="4" t="s">
        <v>629</v>
      </c>
      <c r="B76" s="5" t="n">
        <v>-9</v>
      </c>
      <c r="C76" s="5" t="n">
        <v>-17</v>
      </c>
    </row>
    <row r="77" spans="1:3">
      <c r="A77" s="3" t="s">
        <v>630</v>
      </c>
    </row>
    <row r="78" spans="1:3">
      <c r="A78" s="4" t="s">
        <v>630</v>
      </c>
      <c r="B78" s="6" t="n">
        <v>-10</v>
      </c>
      <c r="C78" s="6" t="n">
        <v>-28</v>
      </c>
    </row>
    <row r="79" spans="1:3">
      <c r="A79" s="4" t="s">
        <v>566</v>
      </c>
    </row>
    <row r="80" spans="1:3">
      <c r="A80" s="3" t="s">
        <v>622</v>
      </c>
    </row>
    <row r="81" spans="1:3">
      <c r="A81" s="4" t="s">
        <v>623</v>
      </c>
      <c r="B81" s="5" t="n">
        <v>47</v>
      </c>
      <c r="C81" s="5" t="n">
        <v>38</v>
      </c>
    </row>
    <row r="82" spans="1:3">
      <c r="A82" s="4" t="s">
        <v>624</v>
      </c>
      <c r="B82" s="6" t="n">
        <v>3</v>
      </c>
      <c r="C82" s="6" t="n">
        <v>7</v>
      </c>
    </row>
    <row r="83" spans="1:3">
      <c r="A83" s="4" t="s">
        <v>625</v>
      </c>
      <c r="B83" s="6" t="n">
        <v>0</v>
      </c>
      <c r="C83" s="6" t="n">
        <v>0</v>
      </c>
    </row>
    <row r="84" spans="1:3">
      <c r="A84" s="3" t="s">
        <v>626</v>
      </c>
    </row>
    <row r="85" spans="1:3">
      <c r="A85" s="4" t="s">
        <v>627</v>
      </c>
      <c r="B85" s="5" t="n">
        <v>50</v>
      </c>
      <c r="C85" s="5" t="n">
        <v>40</v>
      </c>
    </row>
    <row r="86" spans="1:3">
      <c r="A86" s="4" t="s">
        <v>628</v>
      </c>
      <c r="B86" s="6" t="n">
        <v>38</v>
      </c>
      <c r="C86" s="6" t="n">
        <v>53</v>
      </c>
    </row>
    <row r="87" spans="1:3">
      <c r="A87" s="4" t="s">
        <v>629</v>
      </c>
      <c r="B87" s="5" t="n">
        <v>-3</v>
      </c>
      <c r="C87" s="5" t="n">
        <v>-4</v>
      </c>
    </row>
    <row r="88" spans="1:3">
      <c r="A88" s="3" t="s">
        <v>630</v>
      </c>
    </row>
    <row r="89" spans="1:3">
      <c r="A89" s="4" t="s">
        <v>630</v>
      </c>
      <c r="B89" s="6" t="n">
        <v>-3</v>
      </c>
      <c r="C89" s="6" t="n">
        <v>-4</v>
      </c>
    </row>
    <row r="90" spans="1:3">
      <c r="A90" s="4" t="s">
        <v>567</v>
      </c>
    </row>
    <row r="91" spans="1:3">
      <c r="A91" s="3" t="s">
        <v>622</v>
      </c>
    </row>
    <row r="92" spans="1:3">
      <c r="A92" s="4" t="s">
        <v>623</v>
      </c>
      <c r="B92" s="5" t="n">
        <v>12</v>
      </c>
      <c r="C92" s="5" t="n">
        <v>12</v>
      </c>
    </row>
    <row r="93" spans="1:3">
      <c r="A93" s="4" t="s">
        <v>624</v>
      </c>
      <c r="B93" s="6" t="n">
        <v>57</v>
      </c>
      <c r="C93" s="6" t="n">
        <v>75</v>
      </c>
    </row>
    <row r="94" spans="1:3">
      <c r="A94" s="4" t="s">
        <v>625</v>
      </c>
      <c r="B94" s="6" t="n">
        <v>-4</v>
      </c>
      <c r="C94" s="6" t="n">
        <v>-2</v>
      </c>
    </row>
    <row r="95" spans="1:3">
      <c r="A95" s="3" t="s">
        <v>626</v>
      </c>
    </row>
    <row r="96" spans="1:3">
      <c r="A96" s="4" t="s">
        <v>627</v>
      </c>
      <c r="B96" s="5" t="n">
        <v>4</v>
      </c>
      <c r="C96" s="5" t="n">
        <v>1</v>
      </c>
    </row>
    <row r="97" spans="1:3">
      <c r="A97" s="4" t="s">
        <v>628</v>
      </c>
      <c r="B97" s="6" t="n">
        <v>15</v>
      </c>
      <c r="C97" s="6" t="n">
        <v>2</v>
      </c>
    </row>
    <row r="98" spans="1:3">
      <c r="A98" s="4" t="s">
        <v>629</v>
      </c>
      <c r="B98" s="5" t="n">
        <v>-5</v>
      </c>
      <c r="C98" s="5" t="n">
        <v>-2</v>
      </c>
    </row>
    <row r="99" spans="1:3">
      <c r="A99" s="3" t="s">
        <v>630</v>
      </c>
    </row>
    <row r="100" spans="1:3">
      <c r="A100" s="4" t="s">
        <v>630</v>
      </c>
      <c r="B100" s="6" t="n">
        <v>-9</v>
      </c>
      <c r="C100" s="6" t="n">
        <v>-4</v>
      </c>
    </row>
    <row r="101" spans="1:3">
      <c r="A101" s="4" t="s">
        <v>106</v>
      </c>
    </row>
    <row r="102" spans="1:3">
      <c r="A102" s="3" t="s">
        <v>622</v>
      </c>
    </row>
    <row r="103" spans="1:3">
      <c r="A103" s="4" t="s">
        <v>623</v>
      </c>
      <c r="B103" s="5" t="n">
        <v>1</v>
      </c>
    </row>
    <row r="104" spans="1:3">
      <c r="A104" s="4" t="s">
        <v>624</v>
      </c>
      <c r="B104" s="6" t="n">
        <v>0</v>
      </c>
    </row>
    <row r="105" spans="1:3">
      <c r="A105" s="4" t="s">
        <v>625</v>
      </c>
      <c r="B105" s="6" t="n">
        <v>0</v>
      </c>
    </row>
    <row r="106" spans="1:3">
      <c r="A106" s="3" t="s">
        <v>626</v>
      </c>
    </row>
    <row r="107" spans="1:3">
      <c r="A107" s="4" t="s">
        <v>627</v>
      </c>
      <c r="B107" s="5" t="n">
        <v>0</v>
      </c>
    </row>
    <row r="108" spans="1:3">
      <c r="A108" s="4" t="s">
        <v>628</v>
      </c>
      <c r="B108" s="6" t="n">
        <v>0</v>
      </c>
    </row>
    <row r="109" spans="1:3">
      <c r="A109" s="4" t="s">
        <v>629</v>
      </c>
      <c r="B109" s="5" t="n">
        <v>0</v>
      </c>
    </row>
    <row r="110" spans="1:3">
      <c r="A110" s="3" t="s">
        <v>630</v>
      </c>
    </row>
    <row r="111" spans="1:3">
      <c r="A111" s="4" t="s">
        <v>630</v>
      </c>
      <c r="B111" s="6" t="n">
        <v>0</v>
      </c>
    </row>
    <row r="112" spans="1:3">
      <c r="A112" s="4" t="s">
        <v>632</v>
      </c>
    </row>
    <row r="113" spans="1:3">
      <c r="A113" s="3" t="s">
        <v>622</v>
      </c>
    </row>
    <row r="114" spans="1:3">
      <c r="A114" s="4" t="s">
        <v>623</v>
      </c>
      <c r="B114" s="5" t="n">
        <v>559</v>
      </c>
      <c r="C114" s="5" t="n">
        <v>780</v>
      </c>
    </row>
    <row r="115" spans="1:3">
      <c r="A115" s="4" t="s">
        <v>624</v>
      </c>
      <c r="B115" s="6" t="n">
        <v>4348</v>
      </c>
      <c r="C115" s="6" t="n">
        <v>5429</v>
      </c>
    </row>
    <row r="116" spans="1:3">
      <c r="A116" s="4" t="s">
        <v>625</v>
      </c>
      <c r="B116" s="6" t="n">
        <v>-100</v>
      </c>
      <c r="C116" s="6" t="n">
        <v>-175</v>
      </c>
    </row>
    <row r="117" spans="1:3">
      <c r="A117" s="3" t="s">
        <v>626</v>
      </c>
    </row>
    <row r="118" spans="1:3">
      <c r="A118" s="4" t="s">
        <v>627</v>
      </c>
      <c r="B118" s="5" t="n">
        <v>75</v>
      </c>
      <c r="C118" s="5" t="n">
        <v>82</v>
      </c>
    </row>
    <row r="119" spans="1:3">
      <c r="A119" s="4" t="s">
        <v>628</v>
      </c>
      <c r="B119" s="6" t="n">
        <v>350</v>
      </c>
      <c r="C119" s="6" t="n">
        <v>503</v>
      </c>
    </row>
    <row r="120" spans="1:3">
      <c r="A120" s="4" t="s">
        <v>629</v>
      </c>
      <c r="B120" s="5" t="n">
        <v>-47</v>
      </c>
      <c r="C120" s="5" t="n">
        <v>-90</v>
      </c>
    </row>
    <row r="121" spans="1:3">
      <c r="A121" s="3" t="s">
        <v>630</v>
      </c>
    </row>
    <row r="122" spans="1:3">
      <c r="A122" s="4" t="s">
        <v>630</v>
      </c>
      <c r="B122" s="6" t="n">
        <v>-147</v>
      </c>
      <c r="C122" s="6" t="n">
        <v>-265</v>
      </c>
    </row>
    <row r="123" spans="1:3">
      <c r="A123" s="4" t="s">
        <v>633</v>
      </c>
    </row>
    <row r="124" spans="1:3">
      <c r="A124" s="3" t="s">
        <v>622</v>
      </c>
    </row>
    <row r="125" spans="1:3">
      <c r="A125" s="4" t="s">
        <v>623</v>
      </c>
      <c r="B125" s="5" t="n">
        <v>162</v>
      </c>
      <c r="C125" s="5" t="n">
        <v>326</v>
      </c>
    </row>
    <row r="126" spans="1:3">
      <c r="A126" s="4" t="s">
        <v>624</v>
      </c>
      <c r="B126" s="6" t="n">
        <v>722</v>
      </c>
      <c r="C126" s="6" t="n">
        <v>1338</v>
      </c>
    </row>
    <row r="127" spans="1:3">
      <c r="A127" s="4" t="s">
        <v>625</v>
      </c>
      <c r="B127" s="6" t="n">
        <v>-26</v>
      </c>
      <c r="C127" s="6" t="n">
        <v>-122</v>
      </c>
    </row>
    <row r="128" spans="1:3">
      <c r="A128" s="3" t="s">
        <v>626</v>
      </c>
    </row>
    <row r="129" spans="1:3">
      <c r="A129" s="4" t="s">
        <v>627</v>
      </c>
      <c r="B129" s="5" t="n">
        <v>51</v>
      </c>
      <c r="C129" s="5" t="n">
        <v>58</v>
      </c>
    </row>
    <row r="130" spans="1:3">
      <c r="A130" s="4" t="s">
        <v>628</v>
      </c>
      <c r="B130" s="6" t="n">
        <v>211</v>
      </c>
      <c r="C130" s="6" t="n">
        <v>299</v>
      </c>
    </row>
    <row r="131" spans="1:3">
      <c r="A131" s="4" t="s">
        <v>629</v>
      </c>
      <c r="B131" s="5" t="n">
        <v>-27</v>
      </c>
      <c r="C131" s="5" t="n">
        <v>-75</v>
      </c>
    </row>
    <row r="132" spans="1:3">
      <c r="A132" s="3" t="s">
        <v>630</v>
      </c>
    </row>
    <row r="133" spans="1:3">
      <c r="A133" s="4" t="s">
        <v>630</v>
      </c>
      <c r="B133" s="6" t="n">
        <v>-53</v>
      </c>
      <c r="C133" s="6" t="n">
        <v>-197</v>
      </c>
    </row>
    <row r="134" spans="1:3">
      <c r="A134" s="4" t="s">
        <v>149</v>
      </c>
    </row>
    <row r="135" spans="1:3">
      <c r="A135" s="3" t="s">
        <v>622</v>
      </c>
    </row>
    <row r="136" spans="1:3">
      <c r="A136" s="4" t="s">
        <v>623</v>
      </c>
      <c r="B136" s="5" t="n">
        <v>167</v>
      </c>
      <c r="C136" s="5" t="n">
        <v>279</v>
      </c>
    </row>
    <row r="137" spans="1:3">
      <c r="A137" s="4" t="s">
        <v>624</v>
      </c>
      <c r="B137" s="6" t="n">
        <v>200</v>
      </c>
      <c r="C137" s="6" t="n">
        <v>543</v>
      </c>
    </row>
    <row r="138" spans="1:3">
      <c r="A138" s="4" t="s">
        <v>625</v>
      </c>
      <c r="B138" s="6" t="n">
        <v>-19</v>
      </c>
      <c r="C138" s="6" t="n">
        <v>-49</v>
      </c>
    </row>
    <row r="139" spans="1:3">
      <c r="A139" s="3" t="s">
        <v>626</v>
      </c>
    </row>
    <row r="140" spans="1:3">
      <c r="A140" s="4" t="s">
        <v>627</v>
      </c>
      <c r="B140" s="5" t="n">
        <v>62</v>
      </c>
      <c r="C140" s="5" t="n">
        <v>32</v>
      </c>
    </row>
    <row r="141" spans="1:3">
      <c r="A141" s="4" t="s">
        <v>628</v>
      </c>
      <c r="B141" s="6" t="n">
        <v>80</v>
      </c>
      <c r="C141" s="6" t="n">
        <v>56</v>
      </c>
    </row>
    <row r="142" spans="1:3">
      <c r="A142" s="4" t="s">
        <v>629</v>
      </c>
      <c r="B142" s="5" t="n">
        <v>-16</v>
      </c>
      <c r="C142" s="5" t="n">
        <v>-11</v>
      </c>
    </row>
    <row r="143" spans="1:3">
      <c r="A143" s="3" t="s">
        <v>630</v>
      </c>
    </row>
    <row r="144" spans="1:3">
      <c r="A144" s="4" t="s">
        <v>634</v>
      </c>
      <c r="B144" s="6" t="n">
        <v>-35</v>
      </c>
      <c r="C144" s="6" t="n">
        <v>-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2"/>
    <col customWidth="1" max="2" min="2" width="9"/>
    <col customWidth="1" max="3" min="3" width="13"/>
    <col customWidth="1" max="4" min="4" width="27"/>
    <col customWidth="1" max="5" min="5" width="16"/>
    <col customWidth="1" max="6" min="6" width="39"/>
  </cols>
  <sheetData>
    <row r="1" spans="1:6">
      <c r="A1" s="1" t="s">
        <v>121</v>
      </c>
      <c r="B1" s="2" t="s">
        <v>122</v>
      </c>
      <c r="C1" s="2" t="s">
        <v>123</v>
      </c>
      <c r="D1" s="2" t="s">
        <v>94</v>
      </c>
      <c r="E1" s="2" t="s">
        <v>95</v>
      </c>
      <c r="F1" s="2" t="s">
        <v>124</v>
      </c>
    </row>
    <row r="2" spans="1:6">
      <c r="A2" s="4" t="s">
        <v>125</v>
      </c>
      <c r="D2" s="6" t="n">
        <v>2690</v>
      </c>
      <c r="E2" s="6" t="n">
        <v>2447</v>
      </c>
      <c r="F2" s="6" t="n">
        <v>928</v>
      </c>
    </row>
    <row r="3" spans="1:6">
      <c r="A3" s="3" t="s">
        <v>126</v>
      </c>
    </row>
    <row r="4" spans="1:6">
      <c r="A4" s="4" t="s">
        <v>127</v>
      </c>
      <c r="D4" s="5" t="n">
        <v>-700</v>
      </c>
    </row>
    <row r="5" spans="1:6">
      <c r="A5" s="4" t="s">
        <v>54</v>
      </c>
      <c r="B5" s="6" t="n">
        <v>526</v>
      </c>
      <c r="E5" s="5" t="n">
        <v>526</v>
      </c>
    </row>
    <row r="6" spans="1:6">
      <c r="A6" s="4" t="s">
        <v>128</v>
      </c>
      <c r="E6" s="5" t="n">
        <v>0</v>
      </c>
    </row>
    <row r="7" spans="1:6">
      <c r="A7" s="4" t="s">
        <v>129</v>
      </c>
      <c r="E7" s="5" t="n">
        <v>0</v>
      </c>
    </row>
    <row r="8" spans="1:6">
      <c r="A8" s="4" t="s">
        <v>130</v>
      </c>
      <c r="E8" s="5" t="n">
        <v>0</v>
      </c>
    </row>
    <row r="9" spans="1:6">
      <c r="A9" s="4" t="s">
        <v>56</v>
      </c>
      <c r="B9" s="5" t="n">
        <v>455</v>
      </c>
      <c r="F9" s="5" t="n">
        <v>455</v>
      </c>
    </row>
    <row r="10" spans="1:6">
      <c r="A10" s="4" t="s">
        <v>57</v>
      </c>
      <c r="B10" s="5" t="n">
        <v>-4</v>
      </c>
      <c r="F10" s="5" t="n">
        <v>-4</v>
      </c>
    </row>
    <row r="11" spans="1:6">
      <c r="A11" s="4" t="s">
        <v>131</v>
      </c>
      <c r="B11" s="5" t="n">
        <v>6347</v>
      </c>
      <c r="C11" s="6" t="n">
        <v>5</v>
      </c>
      <c r="D11" s="5" t="n">
        <v>1990</v>
      </c>
      <c r="E11" s="5" t="n">
        <v>2973</v>
      </c>
      <c r="F11" s="5" t="n">
        <v>1379</v>
      </c>
    </row>
    <row r="12" spans="1:6">
      <c r="A12" s="3" t="s">
        <v>126</v>
      </c>
    </row>
    <row r="13" spans="1:6">
      <c r="A13" s="4" t="s">
        <v>127</v>
      </c>
      <c r="D13" s="5" t="n">
        <v>0</v>
      </c>
    </row>
    <row r="14" spans="1:6">
      <c r="A14" s="4" t="s">
        <v>54</v>
      </c>
      <c r="B14" s="5" t="n">
        <v>561</v>
      </c>
      <c r="E14" s="5" t="n">
        <v>561</v>
      </c>
    </row>
    <row r="15" spans="1:6">
      <c r="A15" s="4" t="s">
        <v>128</v>
      </c>
      <c r="E15" s="5" t="n">
        <v>-103</v>
      </c>
    </row>
    <row r="16" spans="1:6">
      <c r="A16" s="4" t="s">
        <v>129</v>
      </c>
      <c r="E16" s="5" t="n">
        <v>-12</v>
      </c>
    </row>
    <row r="17" spans="1:6">
      <c r="A17" s="4" t="s">
        <v>130</v>
      </c>
      <c r="E17" s="5" t="n">
        <v>-2</v>
      </c>
    </row>
    <row r="18" spans="1:6">
      <c r="A18" s="4" t="s">
        <v>56</v>
      </c>
      <c r="B18" s="5" t="n">
        <v>-854</v>
      </c>
      <c r="F18" s="5" t="n">
        <v>-854</v>
      </c>
    </row>
    <row r="19" spans="1:6">
      <c r="A19" s="4" t="s">
        <v>57</v>
      </c>
      <c r="B19" s="5" t="n">
        <v>-4</v>
      </c>
      <c r="F19" s="5" t="n">
        <v>-4</v>
      </c>
    </row>
    <row r="20" spans="1:6">
      <c r="A20" s="4" t="s">
        <v>132</v>
      </c>
      <c r="B20" s="5" t="n">
        <v>5933</v>
      </c>
      <c r="C20" s="5" t="n">
        <v>5</v>
      </c>
      <c r="D20" s="5" t="n">
        <v>1990</v>
      </c>
      <c r="E20" s="5" t="n">
        <v>3417</v>
      </c>
      <c r="F20" s="5" t="n">
        <v>521</v>
      </c>
    </row>
    <row r="21" spans="1:6">
      <c r="A21" s="3" t="s">
        <v>126</v>
      </c>
    </row>
    <row r="22" spans="1:6">
      <c r="A22" s="4" t="s">
        <v>127</v>
      </c>
      <c r="D22" s="5" t="n">
        <v>0</v>
      </c>
    </row>
    <row r="23" spans="1:6">
      <c r="A23" s="4" t="s">
        <v>54</v>
      </c>
      <c r="B23" s="5" t="n">
        <v>319</v>
      </c>
      <c r="E23" s="5" t="n">
        <v>319</v>
      </c>
    </row>
    <row r="24" spans="1:6">
      <c r="A24" s="4" t="s">
        <v>128</v>
      </c>
      <c r="E24" s="5" t="n">
        <v>0</v>
      </c>
    </row>
    <row r="25" spans="1:6">
      <c r="A25" s="4" t="s">
        <v>129</v>
      </c>
      <c r="E25" s="5" t="n">
        <v>0</v>
      </c>
    </row>
    <row r="26" spans="1:6">
      <c r="A26" s="4" t="s">
        <v>130</v>
      </c>
      <c r="E26" s="5" t="n">
        <v>0</v>
      </c>
    </row>
    <row r="27" spans="1:6">
      <c r="A27" s="4" t="s">
        <v>56</v>
      </c>
      <c r="B27" s="5" t="n">
        <v>153</v>
      </c>
      <c r="F27" s="5" t="n">
        <v>153</v>
      </c>
    </row>
    <row r="28" spans="1:6">
      <c r="A28" s="4" t="s">
        <v>57</v>
      </c>
      <c r="B28" s="5" t="n">
        <v>4</v>
      </c>
      <c r="F28" s="5" t="n">
        <v>4</v>
      </c>
    </row>
    <row r="29" spans="1:6">
      <c r="A29" s="4" t="s">
        <v>133</v>
      </c>
      <c r="B29" s="6" t="n">
        <v>6409</v>
      </c>
      <c r="C29" s="6" t="n">
        <v>5</v>
      </c>
      <c r="D29" s="6" t="n">
        <v>1990</v>
      </c>
      <c r="E29" s="6" t="n">
        <v>3736</v>
      </c>
      <c r="F29" s="6" t="n">
        <v>6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0</v>
      </c>
    </row>
    <row r="2" spans="1:3">
      <c r="A2" s="3" t="s">
        <v>636</v>
      </c>
    </row>
    <row r="3" spans="1:3">
      <c r="A3" s="4" t="s">
        <v>637</v>
      </c>
      <c r="B3" s="6" t="n">
        <v>170</v>
      </c>
    </row>
    <row r="4" spans="1:3">
      <c r="A4" s="4" t="s">
        <v>638</v>
      </c>
      <c r="B4" s="5" t="n">
        <v>65</v>
      </c>
    </row>
    <row r="5" spans="1:3">
      <c r="A5" s="3" t="s">
        <v>639</v>
      </c>
    </row>
    <row r="6" spans="1:3">
      <c r="A6" s="4" t="s">
        <v>70</v>
      </c>
      <c r="B6" s="5" t="n">
        <v>2776</v>
      </c>
      <c r="C6" s="6" t="n">
        <v>2295</v>
      </c>
    </row>
    <row r="7" spans="1:3">
      <c r="A7" s="4" t="s">
        <v>640</v>
      </c>
    </row>
    <row r="8" spans="1:3">
      <c r="A8" s="3" t="s">
        <v>639</v>
      </c>
    </row>
    <row r="9" spans="1:3">
      <c r="A9" s="4" t="s">
        <v>70</v>
      </c>
      <c r="B9" s="5" t="n">
        <v>2190</v>
      </c>
      <c r="C9" s="5" t="n">
        <v>1770</v>
      </c>
    </row>
    <row r="10" spans="1:3">
      <c r="A10" s="4" t="s">
        <v>621</v>
      </c>
    </row>
    <row r="11" spans="1:3">
      <c r="A11" s="3" t="s">
        <v>636</v>
      </c>
    </row>
    <row r="12" spans="1:3">
      <c r="A12" s="4" t="s">
        <v>641</v>
      </c>
      <c r="B12" s="5" t="n">
        <v>235</v>
      </c>
    </row>
    <row r="13" spans="1:3">
      <c r="A13" s="4" t="s">
        <v>632</v>
      </c>
    </row>
    <row r="14" spans="1:3">
      <c r="A14" s="3" t="s">
        <v>636</v>
      </c>
    </row>
    <row r="15" spans="1:3">
      <c r="A15" s="4" t="s">
        <v>637</v>
      </c>
      <c r="B15" s="5" t="n">
        <v>120</v>
      </c>
    </row>
    <row r="16" spans="1:3">
      <c r="A16" s="4" t="s">
        <v>638</v>
      </c>
      <c r="B16" s="5" t="n">
        <v>27</v>
      </c>
    </row>
    <row r="17" spans="1:3">
      <c r="A17" s="4" t="s">
        <v>633</v>
      </c>
    </row>
    <row r="18" spans="1:3">
      <c r="A18" s="3" t="s">
        <v>636</v>
      </c>
    </row>
    <row r="19" spans="1:3">
      <c r="A19" s="4" t="s">
        <v>637</v>
      </c>
      <c r="B19" s="5" t="n">
        <v>31</v>
      </c>
    </row>
    <row r="20" spans="1:3">
      <c r="A20" s="4" t="s">
        <v>642</v>
      </c>
      <c r="B20" s="5" t="n">
        <v>17</v>
      </c>
    </row>
    <row r="21" spans="1:3">
      <c r="A21" s="4" t="s">
        <v>638</v>
      </c>
      <c r="B21" s="5" t="n">
        <v>22</v>
      </c>
    </row>
    <row r="22" spans="1:3">
      <c r="A22" s="4" t="s">
        <v>643</v>
      </c>
      <c r="B22" s="5" t="n">
        <v>9</v>
      </c>
    </row>
    <row r="23" spans="1:3">
      <c r="A23" s="4" t="s">
        <v>149</v>
      </c>
    </row>
    <row r="24" spans="1:3">
      <c r="A24" s="3" t="s">
        <v>636</v>
      </c>
    </row>
    <row r="25" spans="1:3">
      <c r="A25" s="4" t="s">
        <v>637</v>
      </c>
      <c r="B25" s="5" t="n">
        <v>19</v>
      </c>
    </row>
    <row r="26" spans="1:3">
      <c r="A26" s="4" t="s">
        <v>638</v>
      </c>
      <c r="B26" s="5" t="n">
        <v>16</v>
      </c>
    </row>
    <row r="27" spans="1:3">
      <c r="A27" s="4" t="s">
        <v>644</v>
      </c>
    </row>
    <row r="28" spans="1:3">
      <c r="A28" s="3" t="s">
        <v>639</v>
      </c>
    </row>
    <row r="29" spans="1:3">
      <c r="A29" s="4" t="s">
        <v>645</v>
      </c>
      <c r="B29" s="5" t="n">
        <v>591</v>
      </c>
      <c r="C29" s="5" t="n">
        <v>530</v>
      </c>
    </row>
    <row r="30" spans="1:3">
      <c r="A30" s="4" t="s">
        <v>646</v>
      </c>
    </row>
    <row r="31" spans="1:3">
      <c r="A31" s="3" t="s">
        <v>639</v>
      </c>
    </row>
    <row r="32" spans="1:3">
      <c r="A32" s="4" t="s">
        <v>645</v>
      </c>
      <c r="B32" s="6" t="n">
        <v>591</v>
      </c>
      <c r="C32" s="6" t="n">
        <v>5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63"/>
    <col customWidth="1" max="2" min="2" width="29"/>
    <col customWidth="1" max="3" min="3" width="21"/>
  </cols>
  <sheetData>
    <row r="1" spans="1:3">
      <c r="A1" s="1" t="s">
        <v>647</v>
      </c>
      <c r="B1" s="2" t="s">
        <v>1</v>
      </c>
    </row>
    <row r="2" spans="1:3">
      <c r="B2" s="2" t="s">
        <v>648</v>
      </c>
      <c r="C2" s="2" t="s">
        <v>366</v>
      </c>
    </row>
    <row r="3" spans="1:3">
      <c r="A3" s="3" t="s">
        <v>649</v>
      </c>
    </row>
    <row r="4" spans="1:3">
      <c r="A4" s="4" t="s">
        <v>68</v>
      </c>
      <c r="B4" s="6" t="n">
        <v>3938</v>
      </c>
      <c r="C4" s="6" t="n">
        <v>3781</v>
      </c>
    </row>
    <row r="5" spans="1:3">
      <c r="A5" s="4" t="s">
        <v>650</v>
      </c>
      <c r="B5" s="4" t="s">
        <v>374</v>
      </c>
    </row>
    <row r="6" spans="1:3">
      <c r="A6" s="4" t="s">
        <v>651</v>
      </c>
      <c r="B6" s="4" t="s">
        <v>652</v>
      </c>
      <c r="C6" s="4" t="s">
        <v>652</v>
      </c>
    </row>
    <row r="7" spans="1:3">
      <c r="A7" s="4" t="s">
        <v>653</v>
      </c>
    </row>
    <row r="8" spans="1:3">
      <c r="A8" s="3" t="s">
        <v>649</v>
      </c>
    </row>
    <row r="9" spans="1:3">
      <c r="A9" s="4" t="s">
        <v>651</v>
      </c>
      <c r="B9" s="4" t="s">
        <v>654</v>
      </c>
      <c r="C9" s="4" t="s">
        <v>655</v>
      </c>
    </row>
    <row r="10" spans="1:3">
      <c r="A10" s="4" t="s">
        <v>656</v>
      </c>
    </row>
    <row r="11" spans="1:3">
      <c r="A11" s="3" t="s">
        <v>649</v>
      </c>
    </row>
    <row r="12" spans="1:3">
      <c r="A12" s="4" t="s">
        <v>651</v>
      </c>
      <c r="B12" s="4" t="s">
        <v>657</v>
      </c>
      <c r="C12" s="4" t="s">
        <v>658</v>
      </c>
    </row>
    <row r="13" spans="1:3">
      <c r="A13" s="4" t="s">
        <v>659</v>
      </c>
    </row>
    <row r="14" spans="1:3">
      <c r="A14" s="3" t="s">
        <v>649</v>
      </c>
    </row>
    <row r="15" spans="1:3">
      <c r="A15" s="4" t="s">
        <v>651</v>
      </c>
      <c r="B15" s="4" t="s">
        <v>660</v>
      </c>
      <c r="C15" s="4" t="s">
        <v>661</v>
      </c>
    </row>
    <row r="16" spans="1:3">
      <c r="A16" s="4" t="s">
        <v>662</v>
      </c>
    </row>
    <row r="17" spans="1:3">
      <c r="A17" s="3" t="s">
        <v>649</v>
      </c>
    </row>
    <row r="18" spans="1:3">
      <c r="A18" s="4" t="s">
        <v>651</v>
      </c>
      <c r="B18" s="4" t="s">
        <v>663</v>
      </c>
      <c r="C18" s="4" t="s">
        <v>664</v>
      </c>
    </row>
    <row r="19" spans="1:3">
      <c r="A19" s="4" t="s">
        <v>73</v>
      </c>
    </row>
    <row r="20" spans="1:3">
      <c r="A20" s="3" t="s">
        <v>649</v>
      </c>
    </row>
    <row r="21" spans="1:3">
      <c r="A21" s="4" t="s">
        <v>651</v>
      </c>
      <c r="B21" s="4" t="s">
        <v>665</v>
      </c>
      <c r="C21" s="4" t="s">
        <v>666</v>
      </c>
    </row>
    <row r="22" spans="1:3">
      <c r="A22" s="4" t="s">
        <v>667</v>
      </c>
    </row>
    <row r="23" spans="1:3">
      <c r="A23" s="3" t="s">
        <v>649</v>
      </c>
    </row>
    <row r="24" spans="1:3">
      <c r="A24" s="4" t="s">
        <v>651</v>
      </c>
      <c r="B24" s="4" t="s">
        <v>668</v>
      </c>
      <c r="C24" s="4" t="s">
        <v>669</v>
      </c>
    </row>
    <row r="25" spans="1:3">
      <c r="A25" s="4" t="s">
        <v>670</v>
      </c>
    </row>
    <row r="26" spans="1:3">
      <c r="A26" s="3" t="s">
        <v>649</v>
      </c>
    </row>
    <row r="27" spans="1:3">
      <c r="A27" s="4" t="s">
        <v>651</v>
      </c>
      <c r="B27" s="4" t="s">
        <v>671</v>
      </c>
      <c r="C27" s="4" t="s">
        <v>672</v>
      </c>
    </row>
    <row r="28" spans="1:3">
      <c r="A28" s="4" t="s">
        <v>673</v>
      </c>
    </row>
    <row r="29" spans="1:3">
      <c r="A29" s="3" t="s">
        <v>649</v>
      </c>
    </row>
    <row r="30" spans="1:3">
      <c r="A30" s="4" t="s">
        <v>651</v>
      </c>
      <c r="B30" s="4" t="s">
        <v>674</v>
      </c>
      <c r="C30" s="4" t="s">
        <v>675</v>
      </c>
    </row>
    <row r="31" spans="1:3">
      <c r="A31" s="4" t="s">
        <v>676</v>
      </c>
    </row>
    <row r="32" spans="1:3">
      <c r="A32" s="3" t="s">
        <v>649</v>
      </c>
    </row>
    <row r="33" spans="1:3">
      <c r="A33" s="4" t="s">
        <v>651</v>
      </c>
      <c r="B33" s="4" t="s">
        <v>677</v>
      </c>
      <c r="C33" s="4" t="s">
        <v>678</v>
      </c>
    </row>
    <row r="34" spans="1:3">
      <c r="A34" s="4" t="s">
        <v>679</v>
      </c>
    </row>
    <row r="35" spans="1:3">
      <c r="A35" s="3" t="s">
        <v>649</v>
      </c>
    </row>
    <row r="36" spans="1:3">
      <c r="A36" s="4" t="s">
        <v>651</v>
      </c>
      <c r="B36" s="4" t="s">
        <v>680</v>
      </c>
      <c r="C36" s="4" t="s">
        <v>681</v>
      </c>
    </row>
    <row r="37" spans="1:3">
      <c r="A37" s="4" t="s">
        <v>682</v>
      </c>
    </row>
    <row r="38" spans="1:3">
      <c r="A38" s="3" t="s">
        <v>649</v>
      </c>
    </row>
    <row r="39" spans="1:3">
      <c r="A39" s="4" t="s">
        <v>651</v>
      </c>
      <c r="B39" s="4" t="s">
        <v>683</v>
      </c>
      <c r="C39" s="4" t="s">
        <v>374</v>
      </c>
    </row>
    <row r="40" spans="1:3">
      <c r="A40" s="4" t="s">
        <v>684</v>
      </c>
    </row>
    <row r="41" spans="1:3">
      <c r="A41" s="3" t="s">
        <v>649</v>
      </c>
    </row>
    <row r="42" spans="1:3">
      <c r="A42" s="4" t="s">
        <v>68</v>
      </c>
      <c r="B42" s="6" t="n">
        <v>3938</v>
      </c>
    </row>
    <row r="43" spans="1:3">
      <c r="A43" s="4" t="s">
        <v>651</v>
      </c>
      <c r="B43" s="4" t="s">
        <v>652</v>
      </c>
    </row>
    <row r="44" spans="1:3">
      <c r="A44" s="4" t="s">
        <v>685</v>
      </c>
      <c r="B44" s="5" t="n">
        <v>278</v>
      </c>
    </row>
    <row r="45" spans="1:3">
      <c r="A45" s="4" t="s">
        <v>686</v>
      </c>
    </row>
    <row r="46" spans="1:3">
      <c r="A46" s="3" t="s">
        <v>649</v>
      </c>
    </row>
    <row r="47" spans="1:3">
      <c r="A47" s="4" t="s">
        <v>68</v>
      </c>
      <c r="B47" s="6" t="n">
        <v>288</v>
      </c>
    </row>
    <row r="48" spans="1:3">
      <c r="A48" s="4" t="s">
        <v>651</v>
      </c>
      <c r="B48" s="4" t="s">
        <v>687</v>
      </c>
    </row>
    <row r="49" spans="1:3">
      <c r="A49" s="4" t="s">
        <v>688</v>
      </c>
      <c r="B49" s="5" t="n">
        <v>27</v>
      </c>
    </row>
    <row r="50" spans="1:3">
      <c r="A50" s="4" t="s">
        <v>689</v>
      </c>
    </row>
    <row r="51" spans="1:3">
      <c r="A51" s="3" t="s">
        <v>649</v>
      </c>
    </row>
    <row r="52" spans="1:3">
      <c r="A52" s="4" t="s">
        <v>68</v>
      </c>
      <c r="B52" s="6" t="n">
        <v>252</v>
      </c>
    </row>
    <row r="53" spans="1:3">
      <c r="A53" s="4" t="s">
        <v>651</v>
      </c>
      <c r="B53" s="4" t="s">
        <v>690</v>
      </c>
    </row>
    <row r="54" spans="1:3">
      <c r="A54" s="4" t="s">
        <v>688</v>
      </c>
      <c r="B54" s="5" t="n">
        <v>24</v>
      </c>
    </row>
    <row r="55" spans="1:3">
      <c r="A55" s="4" t="s">
        <v>691</v>
      </c>
    </row>
    <row r="56" spans="1:3">
      <c r="A56" s="3" t="s">
        <v>649</v>
      </c>
    </row>
    <row r="57" spans="1:3">
      <c r="A57" s="4" t="s">
        <v>68</v>
      </c>
      <c r="B57" s="6" t="n">
        <v>200</v>
      </c>
    </row>
    <row r="58" spans="1:3">
      <c r="A58" s="4" t="s">
        <v>651</v>
      </c>
      <c r="B58" s="4" t="s">
        <v>692</v>
      </c>
    </row>
    <row r="59" spans="1:3">
      <c r="A59" s="4" t="s">
        <v>688</v>
      </c>
      <c r="B59" s="5" t="n">
        <v>7</v>
      </c>
    </row>
    <row r="60" spans="1:3">
      <c r="A60" s="4" t="s">
        <v>693</v>
      </c>
    </row>
    <row r="61" spans="1:3">
      <c r="A61" s="3" t="s">
        <v>649</v>
      </c>
    </row>
    <row r="62" spans="1:3">
      <c r="A62" s="4" t="s">
        <v>68</v>
      </c>
      <c r="B62" s="6" t="n">
        <v>180</v>
      </c>
    </row>
    <row r="63" spans="1:3">
      <c r="A63" s="4" t="s">
        <v>651</v>
      </c>
      <c r="B63" s="4" t="s">
        <v>694</v>
      </c>
    </row>
    <row r="64" spans="1:3">
      <c r="A64" s="4" t="s">
        <v>688</v>
      </c>
      <c r="B64" s="5" t="n">
        <v>14</v>
      </c>
    </row>
    <row r="65" spans="1:3">
      <c r="A65" s="4" t="s">
        <v>695</v>
      </c>
    </row>
    <row r="66" spans="1:3">
      <c r="A66" s="3" t="s">
        <v>649</v>
      </c>
    </row>
    <row r="67" spans="1:3">
      <c r="A67" s="4" t="s">
        <v>68</v>
      </c>
      <c r="B67" s="6" t="n">
        <v>3018</v>
      </c>
    </row>
    <row r="68" spans="1:3">
      <c r="A68" s="4" t="s">
        <v>651</v>
      </c>
      <c r="B68" s="4" t="s">
        <v>696</v>
      </c>
    </row>
    <row r="69" spans="1:3">
      <c r="A69" s="4" t="s">
        <v>688</v>
      </c>
      <c r="B69" s="5" t="n">
        <v>20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97</v>
      </c>
      <c r="B1" s="2" t="s">
        <v>1</v>
      </c>
    </row>
    <row r="2" spans="1:6">
      <c r="B2" s="2" t="s">
        <v>2</v>
      </c>
      <c r="C2" s="2" t="s">
        <v>30</v>
      </c>
      <c r="D2" s="2" t="s">
        <v>31</v>
      </c>
      <c r="E2" s="2" t="s">
        <v>2</v>
      </c>
      <c r="F2" s="2" t="s">
        <v>30</v>
      </c>
    </row>
    <row r="3" spans="1:6">
      <c r="A3" s="3" t="s">
        <v>698</v>
      </c>
    </row>
    <row r="4" spans="1:6">
      <c r="A4" s="4" t="s">
        <v>699</v>
      </c>
      <c r="E4" s="6" t="n">
        <v>5</v>
      </c>
      <c r="F4" s="6" t="n">
        <v>6</v>
      </c>
    </row>
    <row r="5" spans="1:6">
      <c r="A5" s="4" t="s">
        <v>700</v>
      </c>
      <c r="E5" s="5" t="n">
        <v>0</v>
      </c>
      <c r="F5" s="5" t="n">
        <v>0</v>
      </c>
    </row>
    <row r="6" spans="1:6">
      <c r="A6" s="4" t="s">
        <v>701</v>
      </c>
      <c r="E6" s="5" t="n">
        <v>5</v>
      </c>
      <c r="F6" s="5" t="n">
        <v>6</v>
      </c>
    </row>
    <row r="7" spans="1:6">
      <c r="A7" s="4" t="s">
        <v>702</v>
      </c>
      <c r="B7" s="6" t="n">
        <v>3</v>
      </c>
      <c r="C7" s="6" t="n">
        <v>8</v>
      </c>
      <c r="D7" s="6" t="n">
        <v>21</v>
      </c>
      <c r="E7" s="5" t="n">
        <v>3</v>
      </c>
      <c r="F7" s="5" t="n">
        <v>3</v>
      </c>
    </row>
    <row r="8" spans="1:6">
      <c r="A8" s="3" t="s">
        <v>703</v>
      </c>
    </row>
    <row r="9" spans="1:6">
      <c r="A9" s="4" t="s">
        <v>596</v>
      </c>
      <c r="B9" s="5" t="n">
        <v>3</v>
      </c>
      <c r="C9" s="5" t="n">
        <v>8</v>
      </c>
      <c r="D9" s="5" t="n">
        <v>21</v>
      </c>
    </row>
    <row r="10" spans="1:6">
      <c r="A10" s="4" t="s">
        <v>704</v>
      </c>
      <c r="B10" s="5" t="n">
        <v>0</v>
      </c>
      <c r="C10" s="5" t="n">
        <v>-4</v>
      </c>
      <c r="D10" s="5" t="n">
        <v>-5</v>
      </c>
    </row>
    <row r="11" spans="1:6">
      <c r="A11" s="4" t="s">
        <v>705</v>
      </c>
      <c r="B11" s="5" t="n">
        <v>0</v>
      </c>
      <c r="C11" s="5" t="n">
        <v>-1</v>
      </c>
      <c r="D11" s="5" t="n">
        <v>-8</v>
      </c>
    </row>
    <row r="12" spans="1:6">
      <c r="A12" s="4" t="s">
        <v>601</v>
      </c>
      <c r="B12" s="5" t="n">
        <v>3</v>
      </c>
      <c r="C12" s="5" t="n">
        <v>3</v>
      </c>
      <c r="D12" s="5" t="n">
        <v>8</v>
      </c>
    </row>
    <row r="13" spans="1:6">
      <c r="A13" s="4" t="s">
        <v>706</v>
      </c>
    </row>
    <row r="14" spans="1:6">
      <c r="A14" s="3" t="s">
        <v>707</v>
      </c>
    </row>
    <row r="15" spans="1:6">
      <c r="A15" s="4" t="s">
        <v>708</v>
      </c>
      <c r="E15" s="5" t="n">
        <v>3933</v>
      </c>
      <c r="F15" s="5" t="n">
        <v>3775</v>
      </c>
    </row>
    <row r="16" spans="1:6">
      <c r="A16" s="4" t="s">
        <v>709</v>
      </c>
    </row>
    <row r="17" spans="1:6">
      <c r="A17" s="3" t="s">
        <v>707</v>
      </c>
    </row>
    <row r="18" spans="1:6">
      <c r="A18" s="4" t="s">
        <v>708</v>
      </c>
      <c r="E18" s="5" t="n">
        <v>52</v>
      </c>
      <c r="F18" s="5" t="n">
        <v>55</v>
      </c>
    </row>
    <row r="19" spans="1:6">
      <c r="A19" s="4" t="s">
        <v>710</v>
      </c>
    </row>
    <row r="20" spans="1:6">
      <c r="A20" s="3" t="s">
        <v>707</v>
      </c>
    </row>
    <row r="21" spans="1:6">
      <c r="A21" s="4" t="s">
        <v>708</v>
      </c>
      <c r="E21" s="5" t="n">
        <v>321</v>
      </c>
      <c r="F21" s="5" t="n">
        <v>357</v>
      </c>
    </row>
    <row r="22" spans="1:6">
      <c r="A22" s="4" t="s">
        <v>711</v>
      </c>
    </row>
    <row r="23" spans="1:6">
      <c r="A23" s="3" t="s">
        <v>707</v>
      </c>
    </row>
    <row r="24" spans="1:6">
      <c r="A24" s="4" t="s">
        <v>708</v>
      </c>
      <c r="E24" s="5" t="n">
        <v>1196</v>
      </c>
      <c r="F24" s="5" t="n">
        <v>1120</v>
      </c>
    </row>
    <row r="25" spans="1:6">
      <c r="A25" s="4" t="s">
        <v>712</v>
      </c>
    </row>
    <row r="26" spans="1:6">
      <c r="A26" s="3" t="s">
        <v>707</v>
      </c>
    </row>
    <row r="27" spans="1:6">
      <c r="A27" s="4" t="s">
        <v>708</v>
      </c>
      <c r="E27" s="6" t="n">
        <v>2364</v>
      </c>
      <c r="F27" s="6" t="n">
        <v>2243</v>
      </c>
    </row>
    <row r="28" spans="1:6">
      <c r="A28" s="4" t="s">
        <v>68</v>
      </c>
    </row>
    <row r="29" spans="1:6">
      <c r="A29" s="3" t="s">
        <v>713</v>
      </c>
    </row>
    <row r="30" spans="1:6">
      <c r="A30" s="4" t="s">
        <v>714</v>
      </c>
      <c r="B30" s="6" t="n">
        <v>6</v>
      </c>
      <c r="C30" s="6" t="n">
        <v>11</v>
      </c>
      <c r="D30" s="6" t="n">
        <v>2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0</v>
      </c>
      <c r="D2" s="2" t="s">
        <v>31</v>
      </c>
    </row>
    <row r="3" spans="1:4">
      <c r="A3" s="3" t="s">
        <v>716</v>
      </c>
    </row>
    <row r="4" spans="1:4">
      <c r="A4" s="4" t="s">
        <v>717</v>
      </c>
      <c r="B4" s="4" t="s">
        <v>374</v>
      </c>
      <c r="C4" s="4" t="s">
        <v>374</v>
      </c>
    </row>
    <row r="5" spans="1:4">
      <c r="A5" s="3" t="s">
        <v>230</v>
      </c>
    </row>
    <row r="6" spans="1:4">
      <c r="A6" s="4" t="s">
        <v>718</v>
      </c>
      <c r="B6" s="6" t="n">
        <v>520</v>
      </c>
      <c r="C6" s="6" t="n">
        <v>518</v>
      </c>
    </row>
    <row r="7" spans="1:4">
      <c r="A7" s="4" t="s">
        <v>719</v>
      </c>
      <c r="B7" s="5" t="n">
        <v>2</v>
      </c>
      <c r="C7" s="5" t="n">
        <v>1</v>
      </c>
      <c r="D7" s="6" t="n">
        <v>1</v>
      </c>
    </row>
    <row r="8" spans="1:4">
      <c r="A8" s="3" t="s">
        <v>720</v>
      </c>
    </row>
    <row r="9" spans="1:4">
      <c r="A9" s="4" t="s">
        <v>721</v>
      </c>
      <c r="B9" s="5" t="n">
        <v>3170</v>
      </c>
      <c r="C9" s="6" t="n">
        <v>3200</v>
      </c>
    </row>
    <row r="10" spans="1:4">
      <c r="A10" s="4" t="s">
        <v>722</v>
      </c>
      <c r="B10" s="5" t="n">
        <v>23</v>
      </c>
    </row>
    <row r="11" spans="1:4">
      <c r="A11" s="4" t="s">
        <v>723</v>
      </c>
      <c r="B11" s="6" t="n">
        <v>9</v>
      </c>
    </row>
    <row r="12" spans="1:4">
      <c r="A12" s="4" t="s">
        <v>724</v>
      </c>
    </row>
    <row r="13" spans="1:4">
      <c r="A13" s="3" t="s">
        <v>716</v>
      </c>
    </row>
    <row r="14" spans="1:4">
      <c r="A14" s="4" t="s">
        <v>725</v>
      </c>
      <c r="B14" s="4" t="s">
        <v>726</v>
      </c>
    </row>
    <row r="15" spans="1:4">
      <c r="A15" s="4" t="s">
        <v>670</v>
      </c>
    </row>
    <row r="16" spans="1:4">
      <c r="A16" s="3" t="s">
        <v>716</v>
      </c>
    </row>
    <row r="17" spans="1:4">
      <c r="A17" s="4" t="s">
        <v>727</v>
      </c>
      <c r="B17" s="4" t="s">
        <v>728</v>
      </c>
      <c r="C17" s="4" t="s">
        <v>729</v>
      </c>
    </row>
    <row r="18" spans="1:4">
      <c r="A18" s="4" t="s">
        <v>667</v>
      </c>
    </row>
    <row r="19" spans="1:4">
      <c r="A19" s="3" t="s">
        <v>716</v>
      </c>
    </row>
    <row r="20" spans="1:4">
      <c r="A20" s="4" t="s">
        <v>727</v>
      </c>
      <c r="B20" s="4" t="s">
        <v>730</v>
      </c>
      <c r="C20" s="4" t="s">
        <v>731</v>
      </c>
    </row>
    <row r="21" spans="1:4">
      <c r="A21" s="4" t="s">
        <v>732</v>
      </c>
    </row>
    <row r="22" spans="1:4">
      <c r="A22" s="3" t="s">
        <v>716</v>
      </c>
    </row>
    <row r="23" spans="1:4">
      <c r="A23" s="4" t="s">
        <v>727</v>
      </c>
      <c r="B23" s="4" t="s">
        <v>733</v>
      </c>
      <c r="C23" s="4" t="s">
        <v>734</v>
      </c>
    </row>
    <row r="24" spans="1:4">
      <c r="A24" s="4" t="s">
        <v>673</v>
      </c>
    </row>
    <row r="25" spans="1:4">
      <c r="A25" s="3" t="s">
        <v>716</v>
      </c>
    </row>
    <row r="26" spans="1:4">
      <c r="A26" s="4" t="s">
        <v>727</v>
      </c>
      <c r="B26" s="4" t="s">
        <v>735</v>
      </c>
      <c r="C26" s="4" t="s">
        <v>736</v>
      </c>
    </row>
    <row r="27" spans="1:4">
      <c r="A27" s="4" t="s">
        <v>737</v>
      </c>
    </row>
    <row r="28" spans="1:4">
      <c r="A28" s="3" t="s">
        <v>716</v>
      </c>
    </row>
    <row r="29" spans="1:4">
      <c r="A29" s="4" t="s">
        <v>727</v>
      </c>
      <c r="B29" s="4" t="s">
        <v>738</v>
      </c>
      <c r="C29" s="4" t="s">
        <v>739</v>
      </c>
    </row>
    <row r="30" spans="1:4">
      <c r="A30" s="4" t="s">
        <v>682</v>
      </c>
    </row>
    <row r="31" spans="1:4">
      <c r="A31" s="3" t="s">
        <v>716</v>
      </c>
    </row>
    <row r="32" spans="1:4">
      <c r="A32" s="4" t="s">
        <v>727</v>
      </c>
      <c r="B32" s="4" t="s">
        <v>692</v>
      </c>
      <c r="C32" s="4" t="s">
        <v>74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1</v>
      </c>
      <c r="B1" s="2" t="s">
        <v>2</v>
      </c>
      <c r="C1" s="2" t="s">
        <v>30</v>
      </c>
      <c r="D1" s="2" t="s">
        <v>31</v>
      </c>
    </row>
    <row r="2" spans="1:4">
      <c r="A2" s="3" t="s">
        <v>742</v>
      </c>
    </row>
    <row r="3" spans="1:4">
      <c r="A3" s="4" t="s">
        <v>148</v>
      </c>
      <c r="B3" s="6" t="n">
        <v>24222</v>
      </c>
      <c r="C3" s="6" t="n">
        <v>24629</v>
      </c>
    </row>
    <row r="4" spans="1:4">
      <c r="A4" s="4" t="s">
        <v>149</v>
      </c>
      <c r="B4" s="5" t="n">
        <v>1511</v>
      </c>
      <c r="C4" s="5" t="n">
        <v>1542</v>
      </c>
    </row>
    <row r="5" spans="1:4">
      <c r="A5" s="4" t="s">
        <v>577</v>
      </c>
      <c r="B5" s="5" t="n">
        <v>566</v>
      </c>
      <c r="C5" s="5" t="n">
        <v>816</v>
      </c>
    </row>
    <row r="6" spans="1:4">
      <c r="A6" s="3" t="s">
        <v>743</v>
      </c>
    </row>
    <row r="7" spans="1:4">
      <c r="A7" s="4" t="s">
        <v>744</v>
      </c>
      <c r="B7" s="5" t="n">
        <v>1</v>
      </c>
      <c r="C7" s="5" t="n">
        <v>1</v>
      </c>
      <c r="D7" s="6" t="n">
        <v>2</v>
      </c>
    </row>
    <row r="8" spans="1:4">
      <c r="A8" s="4" t="s">
        <v>745</v>
      </c>
      <c r="B8" s="5" t="n">
        <v>3373</v>
      </c>
      <c r="C8" s="5" t="n">
        <v>3639</v>
      </c>
    </row>
    <row r="9" spans="1:4">
      <c r="A9" s="4" t="s">
        <v>746</v>
      </c>
      <c r="B9" s="6" t="n">
        <v>-6</v>
      </c>
      <c r="C9" s="6" t="n">
        <v>-11</v>
      </c>
    </row>
    <row r="10" spans="1:4">
      <c r="A10" s="4" t="s">
        <v>747</v>
      </c>
      <c r="B10" s="4" t="s">
        <v>748</v>
      </c>
      <c r="C10" s="4" t="s">
        <v>748</v>
      </c>
    </row>
    <row r="11" spans="1:4">
      <c r="A11" s="3" t="s">
        <v>81</v>
      </c>
    </row>
    <row r="12" spans="1:4">
      <c r="A12" s="4" t="s">
        <v>749</v>
      </c>
      <c r="B12" s="6" t="n">
        <v>-3</v>
      </c>
      <c r="C12" s="6" t="n">
        <v>-8</v>
      </c>
      <c r="D12" s="6" t="n">
        <v>-9</v>
      </c>
    </row>
    <row r="13" spans="1:4">
      <c r="A13" s="4" t="s">
        <v>750</v>
      </c>
      <c r="C13" s="6" t="n">
        <v>1</v>
      </c>
    </row>
    <row r="14" spans="1:4">
      <c r="A14" s="4" t="s">
        <v>751</v>
      </c>
      <c r="B14" s="4" t="s">
        <v>752</v>
      </c>
      <c r="C14" s="4" t="s">
        <v>753</v>
      </c>
    </row>
    <row r="15" spans="1:4">
      <c r="A15" s="4" t="s">
        <v>561</v>
      </c>
    </row>
    <row r="16" spans="1:4">
      <c r="A16" s="3" t="s">
        <v>742</v>
      </c>
    </row>
    <row r="17" spans="1:4">
      <c r="A17" s="4" t="s">
        <v>148</v>
      </c>
      <c r="B17" s="6" t="n">
        <v>1014</v>
      </c>
      <c r="C17" s="6" t="n">
        <v>977</v>
      </c>
    </row>
    <row r="18" spans="1:4">
      <c r="A18" s="4" t="s">
        <v>562</v>
      </c>
    </row>
    <row r="19" spans="1:4">
      <c r="A19" s="3" t="s">
        <v>742</v>
      </c>
    </row>
    <row r="20" spans="1:4">
      <c r="A20" s="4" t="s">
        <v>148</v>
      </c>
      <c r="B20" s="5" t="n">
        <v>2274</v>
      </c>
      <c r="C20" s="5" t="n">
        <v>2442</v>
      </c>
    </row>
    <row r="21" spans="1:4">
      <c r="A21" s="4" t="s">
        <v>564</v>
      </c>
    </row>
    <row r="22" spans="1:4">
      <c r="A22" s="3" t="s">
        <v>742</v>
      </c>
    </row>
    <row r="23" spans="1:4">
      <c r="A23" s="4" t="s">
        <v>148</v>
      </c>
      <c r="B23" s="5" t="n">
        <v>332</v>
      </c>
      <c r="C23" s="5" t="n">
        <v>384</v>
      </c>
    </row>
    <row r="24" spans="1:4">
      <c r="A24" s="4" t="s">
        <v>566</v>
      </c>
    </row>
    <row r="25" spans="1:4">
      <c r="A25" s="3" t="s">
        <v>742</v>
      </c>
    </row>
    <row r="26" spans="1:4">
      <c r="A26" s="4" t="s">
        <v>148</v>
      </c>
      <c r="B26" s="5" t="n">
        <v>333</v>
      </c>
      <c r="C26" s="5" t="n">
        <v>451</v>
      </c>
    </row>
    <row r="27" spans="1:4">
      <c r="A27" s="4" t="s">
        <v>567</v>
      </c>
    </row>
    <row r="28" spans="1:4">
      <c r="A28" s="3" t="s">
        <v>742</v>
      </c>
    </row>
    <row r="29" spans="1:4">
      <c r="A29" s="4" t="s">
        <v>148</v>
      </c>
      <c r="B29" s="5" t="n">
        <v>241</v>
      </c>
      <c r="C29" s="5" t="n">
        <v>436</v>
      </c>
    </row>
    <row r="30" spans="1:4">
      <c r="A30" s="4" t="s">
        <v>106</v>
      </c>
    </row>
    <row r="31" spans="1:4">
      <c r="A31" s="3" t="s">
        <v>742</v>
      </c>
    </row>
    <row r="32" spans="1:4">
      <c r="A32" s="4" t="s">
        <v>148</v>
      </c>
      <c r="B32" s="5" t="n">
        <v>16</v>
      </c>
      <c r="C32" s="5" t="n">
        <v>15</v>
      </c>
    </row>
    <row r="33" spans="1:4">
      <c r="A33" s="4" t="s">
        <v>754</v>
      </c>
    </row>
    <row r="34" spans="1:4">
      <c r="A34" s="3" t="s">
        <v>743</v>
      </c>
    </row>
    <row r="35" spans="1:4">
      <c r="A35" s="4" t="s">
        <v>755</v>
      </c>
      <c r="B35" s="6" t="n">
        <v>5590</v>
      </c>
      <c r="C35" s="6" t="n">
        <v>5858</v>
      </c>
    </row>
    <row r="36" spans="1:4">
      <c r="A36" s="4" t="s">
        <v>747</v>
      </c>
      <c r="B36" s="4" t="s">
        <v>756</v>
      </c>
      <c r="C36" s="4" t="s">
        <v>757</v>
      </c>
    </row>
    <row r="37" spans="1:4">
      <c r="A37" s="3" t="s">
        <v>81</v>
      </c>
    </row>
    <row r="38" spans="1:4">
      <c r="A38" s="4" t="s">
        <v>758</v>
      </c>
      <c r="B38" s="6" t="n">
        <v>0</v>
      </c>
      <c r="C38" s="6" t="n">
        <v>0</v>
      </c>
    </row>
    <row r="39" spans="1:4">
      <c r="A39" s="4" t="s">
        <v>751</v>
      </c>
      <c r="B39" s="4" t="s">
        <v>748</v>
      </c>
      <c r="C39" s="4" t="s">
        <v>748</v>
      </c>
    </row>
    <row r="40" spans="1:4">
      <c r="A40" s="4" t="s">
        <v>759</v>
      </c>
    </row>
    <row r="41" spans="1:4">
      <c r="A41" s="3" t="s">
        <v>743</v>
      </c>
    </row>
    <row r="42" spans="1:4">
      <c r="A42" s="4" t="s">
        <v>755</v>
      </c>
      <c r="B42" s="6" t="n">
        <v>23668</v>
      </c>
      <c r="C42" s="6" t="n">
        <v>24102</v>
      </c>
    </row>
    <row r="43" spans="1:4">
      <c r="A43" s="4" t="s">
        <v>747</v>
      </c>
      <c r="B43" s="4" t="s">
        <v>760</v>
      </c>
      <c r="C43" s="4" t="s">
        <v>761</v>
      </c>
    </row>
    <row r="44" spans="1:4">
      <c r="A44" s="3" t="s">
        <v>81</v>
      </c>
    </row>
    <row r="45" spans="1:4">
      <c r="A45" s="4" t="s">
        <v>758</v>
      </c>
      <c r="B45" s="6" t="n">
        <v>-39</v>
      </c>
      <c r="C45" s="6" t="n">
        <v>-7</v>
      </c>
    </row>
    <row r="46" spans="1:4">
      <c r="A46" s="4" t="s">
        <v>751</v>
      </c>
      <c r="B46" s="4" t="s">
        <v>762</v>
      </c>
      <c r="C46" s="4" t="s">
        <v>763</v>
      </c>
    </row>
    <row r="47" spans="1:4">
      <c r="A47" s="4" t="s">
        <v>764</v>
      </c>
    </row>
    <row r="48" spans="1:4">
      <c r="A48" s="3" t="s">
        <v>743</v>
      </c>
    </row>
    <row r="49" spans="1:4">
      <c r="A49" s="4" t="s">
        <v>755</v>
      </c>
      <c r="B49" s="6" t="n">
        <v>526</v>
      </c>
      <c r="C49" s="6" t="n">
        <v>736</v>
      </c>
    </row>
    <row r="50" spans="1:4">
      <c r="A50" s="4" t="s">
        <v>747</v>
      </c>
      <c r="B50" s="4" t="s">
        <v>765</v>
      </c>
      <c r="C50" s="4" t="s">
        <v>766</v>
      </c>
    </row>
    <row r="51" spans="1:4">
      <c r="A51" s="3" t="s">
        <v>81</v>
      </c>
    </row>
    <row r="52" spans="1:4">
      <c r="A52" s="4" t="s">
        <v>758</v>
      </c>
      <c r="B52" s="6" t="n">
        <v>-292</v>
      </c>
      <c r="C52" s="6" t="n">
        <v>-307</v>
      </c>
    </row>
    <row r="53" spans="1:4">
      <c r="A53" s="4" t="s">
        <v>751</v>
      </c>
      <c r="B53" s="4" t="s">
        <v>767</v>
      </c>
      <c r="C53" s="4" t="s">
        <v>768</v>
      </c>
    </row>
    <row r="54" spans="1:4">
      <c r="A54" s="4" t="s">
        <v>769</v>
      </c>
    </row>
    <row r="55" spans="1:4">
      <c r="A55" s="3" t="s">
        <v>743</v>
      </c>
    </row>
    <row r="56" spans="1:4">
      <c r="A56" s="4" t="s">
        <v>770</v>
      </c>
      <c r="B56" s="6" t="n">
        <v>-6</v>
      </c>
      <c r="C56" s="6" t="n">
        <v>-11</v>
      </c>
    </row>
    <row r="57" spans="1:4">
      <c r="A57" s="4" t="s">
        <v>745</v>
      </c>
      <c r="C57" s="5" t="n">
        <v>0</v>
      </c>
    </row>
    <row r="58" spans="1:4">
      <c r="A58" s="4" t="s">
        <v>746</v>
      </c>
      <c r="B58" s="5" t="n">
        <v>-6</v>
      </c>
      <c r="C58" s="5" t="n">
        <v>-11</v>
      </c>
    </row>
    <row r="59" spans="1:4">
      <c r="A59" s="3" t="s">
        <v>81</v>
      </c>
    </row>
    <row r="60" spans="1:4">
      <c r="A60" s="4" t="s">
        <v>770</v>
      </c>
      <c r="B60" s="5" t="n">
        <v>2</v>
      </c>
      <c r="C60" s="5" t="n">
        <v>1</v>
      </c>
    </row>
    <row r="61" spans="1:4">
      <c r="A61" s="4" t="s">
        <v>750</v>
      </c>
      <c r="B61" s="5" t="n">
        <v>2</v>
      </c>
    </row>
    <row r="62" spans="1:4">
      <c r="A62" s="4" t="s">
        <v>771</v>
      </c>
    </row>
    <row r="63" spans="1:4">
      <c r="A63" s="3" t="s">
        <v>742</v>
      </c>
    </row>
    <row r="64" spans="1:4">
      <c r="A64" s="4" t="s">
        <v>148</v>
      </c>
      <c r="B64" s="5" t="n">
        <v>619</v>
      </c>
      <c r="C64" s="5" t="n">
        <v>546</v>
      </c>
    </row>
    <row r="65" spans="1:4">
      <c r="A65" s="4" t="s">
        <v>149</v>
      </c>
      <c r="B65" s="5" t="n">
        <v>1432</v>
      </c>
      <c r="C65" s="5" t="n">
        <v>1479</v>
      </c>
    </row>
    <row r="66" spans="1:4">
      <c r="A66" s="4" t="s">
        <v>577</v>
      </c>
      <c r="B66" s="5" t="n">
        <v>166</v>
      </c>
      <c r="C66" s="5" t="n">
        <v>193</v>
      </c>
    </row>
    <row r="67" spans="1:4">
      <c r="A67" s="3" t="s">
        <v>743</v>
      </c>
    </row>
    <row r="68" spans="1:4">
      <c r="A68" s="4" t="s">
        <v>744</v>
      </c>
      <c r="B68" s="5" t="n">
        <v>0</v>
      </c>
      <c r="C68" s="5" t="n">
        <v>0</v>
      </c>
    </row>
    <row r="69" spans="1:4">
      <c r="A69" s="4" t="s">
        <v>745</v>
      </c>
      <c r="C69" s="5" t="n">
        <v>3639</v>
      </c>
    </row>
    <row r="70" spans="1:4">
      <c r="A70" s="4" t="s">
        <v>78</v>
      </c>
      <c r="B70" s="5" t="n">
        <v>0</v>
      </c>
      <c r="C70" s="5" t="n">
        <v>1</v>
      </c>
    </row>
    <row r="71" spans="1:4">
      <c r="A71" s="4" t="s">
        <v>755</v>
      </c>
      <c r="B71" s="5" t="n">
        <v>5590</v>
      </c>
      <c r="C71" s="5" t="n">
        <v>5858</v>
      </c>
    </row>
    <row r="72" spans="1:4">
      <c r="A72" s="3" t="s">
        <v>81</v>
      </c>
    </row>
    <row r="73" spans="1:4">
      <c r="A73" s="4" t="s">
        <v>749</v>
      </c>
      <c r="B73" s="5" t="n">
        <v>0</v>
      </c>
      <c r="C73" s="5" t="n">
        <v>0</v>
      </c>
    </row>
    <row r="74" spans="1:4">
      <c r="A74" s="4" t="s">
        <v>772</v>
      </c>
    </row>
    <row r="75" spans="1:4">
      <c r="A75" s="3" t="s">
        <v>742</v>
      </c>
    </row>
    <row r="76" spans="1:4">
      <c r="A76" s="4" t="s">
        <v>148</v>
      </c>
      <c r="B76" s="5" t="n">
        <v>619</v>
      </c>
      <c r="C76" s="5" t="n">
        <v>546</v>
      </c>
    </row>
    <row r="77" spans="1:4">
      <c r="A77" s="4" t="s">
        <v>773</v>
      </c>
    </row>
    <row r="78" spans="1:4">
      <c r="A78" s="3" t="s">
        <v>742</v>
      </c>
    </row>
    <row r="79" spans="1:4">
      <c r="A79" s="4" t="s">
        <v>148</v>
      </c>
      <c r="B79" s="5" t="n">
        <v>0</v>
      </c>
      <c r="C79" s="5" t="n">
        <v>0</v>
      </c>
    </row>
    <row r="80" spans="1:4">
      <c r="A80" s="4" t="s">
        <v>774</v>
      </c>
    </row>
    <row r="81" spans="1:4">
      <c r="A81" s="3" t="s">
        <v>742</v>
      </c>
    </row>
    <row r="82" spans="1:4">
      <c r="A82" s="4" t="s">
        <v>148</v>
      </c>
      <c r="B82" s="5" t="n">
        <v>0</v>
      </c>
      <c r="C82" s="5" t="n">
        <v>0</v>
      </c>
    </row>
    <row r="83" spans="1:4">
      <c r="A83" s="4" t="s">
        <v>775</v>
      </c>
    </row>
    <row r="84" spans="1:4">
      <c r="A84" s="3" t="s">
        <v>742</v>
      </c>
    </row>
    <row r="85" spans="1:4">
      <c r="A85" s="4" t="s">
        <v>148</v>
      </c>
      <c r="B85" s="5" t="n">
        <v>0</v>
      </c>
      <c r="C85" s="5" t="n">
        <v>0</v>
      </c>
    </row>
    <row r="86" spans="1:4">
      <c r="A86" s="4" t="s">
        <v>776</v>
      </c>
    </row>
    <row r="87" spans="1:4">
      <c r="A87" s="3" t="s">
        <v>742</v>
      </c>
    </row>
    <row r="88" spans="1:4">
      <c r="A88" s="4" t="s">
        <v>148</v>
      </c>
      <c r="B88" s="5" t="n">
        <v>0</v>
      </c>
      <c r="C88" s="5" t="n">
        <v>0</v>
      </c>
    </row>
    <row r="89" spans="1:4">
      <c r="A89" s="4" t="s">
        <v>777</v>
      </c>
    </row>
    <row r="90" spans="1:4">
      <c r="A90" s="3" t="s">
        <v>742</v>
      </c>
    </row>
    <row r="91" spans="1:4">
      <c r="A91" s="4" t="s">
        <v>148</v>
      </c>
      <c r="B91" s="5" t="n">
        <v>0</v>
      </c>
      <c r="C91" s="5" t="n">
        <v>0</v>
      </c>
    </row>
    <row r="92" spans="1:4">
      <c r="A92" s="4" t="s">
        <v>778</v>
      </c>
    </row>
    <row r="93" spans="1:4">
      <c r="A93" s="3" t="s">
        <v>742</v>
      </c>
    </row>
    <row r="94" spans="1:4">
      <c r="A94" s="4" t="s">
        <v>148</v>
      </c>
      <c r="B94" s="5" t="n">
        <v>0</v>
      </c>
      <c r="C94" s="5" t="n">
        <v>0</v>
      </c>
    </row>
    <row r="95" spans="1:4">
      <c r="A95" s="4" t="s">
        <v>779</v>
      </c>
    </row>
    <row r="96" spans="1:4">
      <c r="A96" s="3" t="s">
        <v>742</v>
      </c>
    </row>
    <row r="97" spans="1:4">
      <c r="A97" s="4" t="s">
        <v>148</v>
      </c>
      <c r="B97" s="5" t="n">
        <v>0</v>
      </c>
      <c r="C97" s="5" t="n">
        <v>0</v>
      </c>
    </row>
    <row r="98" spans="1:4">
      <c r="A98" s="4" t="s">
        <v>780</v>
      </c>
    </row>
    <row r="99" spans="1:4">
      <c r="A99" s="3" t="s">
        <v>742</v>
      </c>
    </row>
    <row r="100" spans="1:4">
      <c r="A100" s="4" t="s">
        <v>148</v>
      </c>
      <c r="B100" s="5" t="n">
        <v>0</v>
      </c>
      <c r="C100" s="5" t="n">
        <v>0</v>
      </c>
    </row>
    <row r="101" spans="1:4">
      <c r="A101" s="4" t="s">
        <v>781</v>
      </c>
    </row>
    <row r="102" spans="1:4">
      <c r="A102" s="3" t="s">
        <v>742</v>
      </c>
    </row>
    <row r="103" spans="1:4">
      <c r="A103" s="4" t="s">
        <v>148</v>
      </c>
      <c r="B103" s="5" t="n">
        <v>0</v>
      </c>
      <c r="C103" s="5" t="n">
        <v>0</v>
      </c>
    </row>
    <row r="104" spans="1:4">
      <c r="A104" s="4" t="s">
        <v>782</v>
      </c>
    </row>
    <row r="105" spans="1:4">
      <c r="A105" s="3" t="s">
        <v>742</v>
      </c>
    </row>
    <row r="106" spans="1:4">
      <c r="A106" s="4" t="s">
        <v>148</v>
      </c>
      <c r="B106" s="5" t="n">
        <v>23164</v>
      </c>
      <c r="C106" s="5" t="n">
        <v>23417</v>
      </c>
    </row>
    <row r="107" spans="1:4">
      <c r="A107" s="4" t="s">
        <v>149</v>
      </c>
      <c r="B107" s="5" t="n">
        <v>3</v>
      </c>
      <c r="C107" s="5" t="n">
        <v>3</v>
      </c>
    </row>
    <row r="108" spans="1:4">
      <c r="A108" s="4" t="s">
        <v>577</v>
      </c>
      <c r="B108" s="5" t="n">
        <v>400</v>
      </c>
      <c r="C108" s="5" t="n">
        <v>623</v>
      </c>
    </row>
    <row r="109" spans="1:4">
      <c r="A109" s="3" t="s">
        <v>743</v>
      </c>
    </row>
    <row r="110" spans="1:4">
      <c r="A110" s="4" t="s">
        <v>744</v>
      </c>
      <c r="B110" s="5" t="n">
        <v>101</v>
      </c>
      <c r="C110" s="5" t="n">
        <v>59</v>
      </c>
    </row>
    <row r="111" spans="1:4">
      <c r="A111" s="4" t="s">
        <v>745</v>
      </c>
      <c r="B111" s="5" t="n">
        <v>0</v>
      </c>
    </row>
    <row r="112" spans="1:4">
      <c r="A112" s="4" t="s">
        <v>78</v>
      </c>
      <c r="B112" s="5" t="n">
        <v>0</v>
      </c>
      <c r="C112" s="5" t="n">
        <v>0</v>
      </c>
    </row>
    <row r="113" spans="1:4">
      <c r="A113" s="4" t="s">
        <v>755</v>
      </c>
      <c r="B113" s="5" t="n">
        <v>23668</v>
      </c>
      <c r="C113" s="5" t="n">
        <v>24102</v>
      </c>
    </row>
    <row r="114" spans="1:4">
      <c r="A114" s="3" t="s">
        <v>81</v>
      </c>
    </row>
    <row r="115" spans="1:4">
      <c r="A115" s="4" t="s">
        <v>749</v>
      </c>
      <c r="B115" s="5" t="n">
        <v>-39</v>
      </c>
      <c r="C115" s="5" t="n">
        <v>-7</v>
      </c>
    </row>
    <row r="116" spans="1:4">
      <c r="A116" s="4" t="s">
        <v>783</v>
      </c>
    </row>
    <row r="117" spans="1:4">
      <c r="A117" s="3" t="s">
        <v>742</v>
      </c>
    </row>
    <row r="118" spans="1:4">
      <c r="A118" s="4" t="s">
        <v>148</v>
      </c>
      <c r="B118" s="5" t="n">
        <v>395</v>
      </c>
      <c r="C118" s="5" t="n">
        <v>431</v>
      </c>
    </row>
    <row r="119" spans="1:4">
      <c r="A119" s="4" t="s">
        <v>784</v>
      </c>
    </row>
    <row r="120" spans="1:4">
      <c r="A120" s="3" t="s">
        <v>742</v>
      </c>
    </row>
    <row r="121" spans="1:4">
      <c r="A121" s="4" t="s">
        <v>148</v>
      </c>
      <c r="B121" s="5" t="n">
        <v>2215</v>
      </c>
      <c r="C121" s="5" t="n">
        <v>2364</v>
      </c>
    </row>
    <row r="122" spans="1:4">
      <c r="A122" s="4" t="s">
        <v>785</v>
      </c>
    </row>
    <row r="123" spans="1:4">
      <c r="A123" s="3" t="s">
        <v>742</v>
      </c>
    </row>
    <row r="124" spans="1:4">
      <c r="A124" s="4" t="s">
        <v>148</v>
      </c>
      <c r="B124" s="5" t="n">
        <v>13475</v>
      </c>
      <c r="C124" s="5" t="n">
        <v>12490</v>
      </c>
    </row>
    <row r="125" spans="1:4">
      <c r="A125" s="4" t="s">
        <v>786</v>
      </c>
    </row>
    <row r="126" spans="1:4">
      <c r="A126" s="3" t="s">
        <v>742</v>
      </c>
    </row>
    <row r="127" spans="1:4">
      <c r="A127" s="4" t="s">
        <v>148</v>
      </c>
      <c r="B127" s="5" t="n">
        <v>5895</v>
      </c>
      <c r="C127" s="5" t="n">
        <v>5523</v>
      </c>
    </row>
    <row r="128" spans="1:4">
      <c r="A128" s="4" t="s">
        <v>787</v>
      </c>
    </row>
    <row r="129" spans="1:4">
      <c r="A129" s="3" t="s">
        <v>742</v>
      </c>
    </row>
    <row r="130" spans="1:4">
      <c r="A130" s="4" t="s">
        <v>148</v>
      </c>
      <c r="B130" s="5" t="n">
        <v>332</v>
      </c>
      <c r="C130" s="5" t="n">
        <v>384</v>
      </c>
    </row>
    <row r="131" spans="1:4">
      <c r="A131" s="4" t="s">
        <v>788</v>
      </c>
    </row>
    <row r="132" spans="1:4">
      <c r="A132" s="3" t="s">
        <v>742</v>
      </c>
    </row>
    <row r="133" spans="1:4">
      <c r="A133" s="4" t="s">
        <v>148</v>
      </c>
      <c r="B133" s="5" t="n">
        <v>102</v>
      </c>
      <c r="C133" s="5" t="n">
        <v>178</v>
      </c>
    </row>
    <row r="134" spans="1:4">
      <c r="A134" s="4" t="s">
        <v>789</v>
      </c>
    </row>
    <row r="135" spans="1:4">
      <c r="A135" s="3" t="s">
        <v>742</v>
      </c>
    </row>
    <row r="136" spans="1:4">
      <c r="A136" s="4" t="s">
        <v>148</v>
      </c>
      <c r="B136" s="5" t="n">
        <v>160</v>
      </c>
      <c r="C136" s="5" t="n">
        <v>1145</v>
      </c>
    </row>
    <row r="137" spans="1:4">
      <c r="A137" s="4" t="s">
        <v>790</v>
      </c>
    </row>
    <row r="138" spans="1:4">
      <c r="A138" s="3" t="s">
        <v>742</v>
      </c>
    </row>
    <row r="139" spans="1:4">
      <c r="A139" s="4" t="s">
        <v>148</v>
      </c>
      <c r="B139" s="5" t="n">
        <v>333</v>
      </c>
      <c r="C139" s="5" t="n">
        <v>451</v>
      </c>
    </row>
    <row r="140" spans="1:4">
      <c r="A140" s="4" t="s">
        <v>791</v>
      </c>
    </row>
    <row r="141" spans="1:4">
      <c r="A141" s="3" t="s">
        <v>742</v>
      </c>
    </row>
    <row r="142" spans="1:4">
      <c r="A142" s="4" t="s">
        <v>148</v>
      </c>
      <c r="B142" s="5" t="n">
        <v>241</v>
      </c>
      <c r="C142" s="5" t="n">
        <v>436</v>
      </c>
    </row>
    <row r="143" spans="1:4">
      <c r="A143" s="4" t="s">
        <v>792</v>
      </c>
    </row>
    <row r="144" spans="1:4">
      <c r="A144" s="3" t="s">
        <v>742</v>
      </c>
    </row>
    <row r="145" spans="1:4">
      <c r="A145" s="4" t="s">
        <v>148</v>
      </c>
      <c r="B145" s="5" t="n">
        <v>16</v>
      </c>
      <c r="C145" s="5" t="n">
        <v>15</v>
      </c>
    </row>
    <row r="146" spans="1:4">
      <c r="A146" s="4" t="s">
        <v>793</v>
      </c>
    </row>
    <row r="147" spans="1:4">
      <c r="A147" s="3" t="s">
        <v>742</v>
      </c>
    </row>
    <row r="148" spans="1:4">
      <c r="A148" s="4" t="s">
        <v>148</v>
      </c>
      <c r="B148" s="5" t="n">
        <v>439</v>
      </c>
      <c r="C148" s="5" t="n">
        <v>666</v>
      </c>
    </row>
    <row r="149" spans="1:4">
      <c r="A149" s="4" t="s">
        <v>149</v>
      </c>
      <c r="B149" s="5" t="n">
        <v>76</v>
      </c>
      <c r="C149" s="5" t="n">
        <v>60</v>
      </c>
    </row>
    <row r="150" spans="1:4">
      <c r="A150" s="4" t="s">
        <v>577</v>
      </c>
      <c r="B150" s="5" t="n">
        <v>0</v>
      </c>
      <c r="C150" s="5" t="n">
        <v>0</v>
      </c>
    </row>
    <row r="151" spans="1:4">
      <c r="A151" s="3" t="s">
        <v>743</v>
      </c>
    </row>
    <row r="152" spans="1:4">
      <c r="A152" s="4" t="s">
        <v>744</v>
      </c>
      <c r="B152" s="5" t="n">
        <v>1</v>
      </c>
      <c r="C152" s="5" t="n">
        <v>1</v>
      </c>
    </row>
    <row r="153" spans="1:4">
      <c r="A153" s="4" t="s">
        <v>745</v>
      </c>
      <c r="B153" s="5" t="n">
        <v>0</v>
      </c>
      <c r="C153" s="5" t="n">
        <v>0</v>
      </c>
    </row>
    <row r="154" spans="1:4">
      <c r="A154" s="4" t="s">
        <v>78</v>
      </c>
      <c r="B154" s="5" t="n">
        <v>1</v>
      </c>
      <c r="C154" s="5" t="n">
        <v>1</v>
      </c>
    </row>
    <row r="155" spans="1:4">
      <c r="A155" s="4" t="s">
        <v>755</v>
      </c>
      <c r="B155" s="5" t="n">
        <v>517</v>
      </c>
      <c r="C155" s="5" t="n">
        <v>728</v>
      </c>
    </row>
    <row r="156" spans="1:4">
      <c r="A156" s="3" t="s">
        <v>81</v>
      </c>
    </row>
    <row r="157" spans="1:4">
      <c r="A157" s="4" t="s">
        <v>749</v>
      </c>
      <c r="B157" s="5" t="n">
        <v>-3</v>
      </c>
      <c r="C157" s="5" t="n">
        <v>-8</v>
      </c>
    </row>
    <row r="158" spans="1:4">
      <c r="A158" s="4" t="s">
        <v>794</v>
      </c>
    </row>
    <row r="159" spans="1:4">
      <c r="A159" s="3" t="s">
        <v>742</v>
      </c>
    </row>
    <row r="160" spans="1:4">
      <c r="A160" s="4" t="s">
        <v>148</v>
      </c>
      <c r="B160" s="5" t="n">
        <v>0</v>
      </c>
      <c r="C160" s="5" t="n">
        <v>0</v>
      </c>
    </row>
    <row r="161" spans="1:4">
      <c r="A161" s="4" t="s">
        <v>795</v>
      </c>
    </row>
    <row r="162" spans="1:4">
      <c r="A162" s="3" t="s">
        <v>742</v>
      </c>
    </row>
    <row r="163" spans="1:4">
      <c r="A163" s="4" t="s">
        <v>148</v>
      </c>
      <c r="B163" s="5" t="n">
        <v>59</v>
      </c>
      <c r="C163" s="5" t="n">
        <v>78</v>
      </c>
    </row>
    <row r="164" spans="1:4">
      <c r="A164" s="4" t="s">
        <v>796</v>
      </c>
    </row>
    <row r="165" spans="1:4">
      <c r="A165" s="3" t="s">
        <v>742</v>
      </c>
    </row>
    <row r="166" spans="1:4">
      <c r="A166" s="4" t="s">
        <v>148</v>
      </c>
      <c r="B166" s="5" t="n">
        <v>47</v>
      </c>
      <c r="C166" s="5" t="n">
        <v>44</v>
      </c>
    </row>
    <row r="167" spans="1:4">
      <c r="A167" s="4" t="s">
        <v>797</v>
      </c>
    </row>
    <row r="168" spans="1:4">
      <c r="A168" s="3" t="s">
        <v>742</v>
      </c>
    </row>
    <row r="169" spans="1:4">
      <c r="A169" s="4" t="s">
        <v>148</v>
      </c>
      <c r="B169" s="5" t="n">
        <v>264</v>
      </c>
      <c r="C169" s="5" t="n">
        <v>447</v>
      </c>
    </row>
    <row r="170" spans="1:4">
      <c r="A170" s="4" t="s">
        <v>798</v>
      </c>
    </row>
    <row r="171" spans="1:4">
      <c r="A171" s="3" t="s">
        <v>742</v>
      </c>
    </row>
    <row r="172" spans="1:4">
      <c r="A172" s="4" t="s">
        <v>148</v>
      </c>
      <c r="B172" s="5" t="n">
        <v>0</v>
      </c>
      <c r="C172" s="5" t="n">
        <v>0</v>
      </c>
    </row>
    <row r="173" spans="1:4">
      <c r="A173" s="4" t="s">
        <v>799</v>
      </c>
    </row>
    <row r="174" spans="1:4">
      <c r="A174" s="3" t="s">
        <v>742</v>
      </c>
    </row>
    <row r="175" spans="1:4">
      <c r="A175" s="4" t="s">
        <v>148</v>
      </c>
      <c r="B175" s="5" t="n">
        <v>27</v>
      </c>
      <c r="C175" s="5" t="n">
        <v>53</v>
      </c>
    </row>
    <row r="176" spans="1:4">
      <c r="A176" s="4" t="s">
        <v>800</v>
      </c>
    </row>
    <row r="177" spans="1:4">
      <c r="A177" s="3" t="s">
        <v>742</v>
      </c>
    </row>
    <row r="178" spans="1:4">
      <c r="A178" s="4" t="s">
        <v>148</v>
      </c>
      <c r="B178" s="5" t="n">
        <v>42</v>
      </c>
      <c r="C178" s="5" t="n">
        <v>44</v>
      </c>
    </row>
    <row r="179" spans="1:4">
      <c r="A179" s="4" t="s">
        <v>801</v>
      </c>
    </row>
    <row r="180" spans="1:4">
      <c r="A180" s="3" t="s">
        <v>742</v>
      </c>
    </row>
    <row r="181" spans="1:4">
      <c r="A181" s="4" t="s">
        <v>148</v>
      </c>
      <c r="B181" s="5" t="n">
        <v>0</v>
      </c>
      <c r="C181" s="5" t="n">
        <v>0</v>
      </c>
    </row>
    <row r="182" spans="1:4">
      <c r="A182" s="4" t="s">
        <v>802</v>
      </c>
    </row>
    <row r="183" spans="1:4">
      <c r="A183" s="3" t="s">
        <v>742</v>
      </c>
    </row>
    <row r="184" spans="1:4">
      <c r="A184" s="4" t="s">
        <v>148</v>
      </c>
      <c r="B184" s="5" t="n">
        <v>0</v>
      </c>
      <c r="C184" s="5" t="n">
        <v>0</v>
      </c>
    </row>
    <row r="185" spans="1:4">
      <c r="A185" s="4" t="s">
        <v>803</v>
      </c>
    </row>
    <row r="186" spans="1:4">
      <c r="A186" s="3" t="s">
        <v>742</v>
      </c>
    </row>
    <row r="187" spans="1:4">
      <c r="A187" s="4" t="s">
        <v>148</v>
      </c>
      <c r="B187" s="5" t="n">
        <v>0</v>
      </c>
      <c r="C187" s="5" t="n">
        <v>0</v>
      </c>
    </row>
    <row r="188" spans="1:4">
      <c r="A188" s="4" t="s">
        <v>804</v>
      </c>
    </row>
    <row r="189" spans="1:4">
      <c r="A189" s="3" t="s">
        <v>743</v>
      </c>
    </row>
    <row r="190" spans="1:4">
      <c r="A190" s="4" t="s">
        <v>755</v>
      </c>
      <c r="B190" s="5" t="n">
        <v>0</v>
      </c>
      <c r="C190" s="5" t="n">
        <v>0</v>
      </c>
    </row>
    <row r="191" spans="1:4">
      <c r="A191" s="4" t="s">
        <v>805</v>
      </c>
    </row>
    <row r="192" spans="1:4">
      <c r="A192" s="3" t="s">
        <v>743</v>
      </c>
    </row>
    <row r="193" spans="1:4">
      <c r="A193" s="4" t="s">
        <v>755</v>
      </c>
      <c r="B193" s="5" t="n">
        <v>0</v>
      </c>
      <c r="C193" s="5" t="n">
        <v>0</v>
      </c>
    </row>
    <row r="194" spans="1:4">
      <c r="A194" s="4" t="s">
        <v>806</v>
      </c>
    </row>
    <row r="195" spans="1:4">
      <c r="A195" s="3" t="s">
        <v>743</v>
      </c>
    </row>
    <row r="196" spans="1:4">
      <c r="A196" s="4" t="s">
        <v>755</v>
      </c>
      <c r="B196" s="5" t="n">
        <v>9</v>
      </c>
      <c r="C196" s="5" t="n">
        <v>8</v>
      </c>
    </row>
    <row r="197" spans="1:4">
      <c r="A197" s="4" t="s">
        <v>487</v>
      </c>
    </row>
    <row r="198" spans="1:4">
      <c r="A198" s="3" t="s">
        <v>743</v>
      </c>
    </row>
    <row r="199" spans="1:4">
      <c r="A199" s="4" t="s">
        <v>755</v>
      </c>
      <c r="B199" s="6" t="n">
        <v>29778</v>
      </c>
      <c r="C199" s="6" t="n">
        <v>30685</v>
      </c>
    </row>
    <row r="200" spans="1:4">
      <c r="A200" s="4" t="s">
        <v>747</v>
      </c>
      <c r="B200" s="4" t="s">
        <v>652</v>
      </c>
      <c r="C200" s="4" t="s">
        <v>652</v>
      </c>
    </row>
    <row r="201" spans="1:4">
      <c r="A201" s="4" t="s">
        <v>70</v>
      </c>
      <c r="B201" s="6" t="n">
        <v>9</v>
      </c>
      <c r="C201" s="6" t="n">
        <v>3</v>
      </c>
    </row>
    <row r="202" spans="1:4">
      <c r="A202" s="4" t="s">
        <v>150</v>
      </c>
      <c r="C202" s="5" t="n">
        <v>5</v>
      </c>
    </row>
    <row r="203" spans="1:4">
      <c r="A203" s="3" t="s">
        <v>81</v>
      </c>
    </row>
    <row r="204" spans="1:4">
      <c r="A204" s="4" t="s">
        <v>758</v>
      </c>
      <c r="B204" s="6" t="n">
        <v>-329</v>
      </c>
      <c r="C204" s="6" t="n">
        <v>-313</v>
      </c>
    </row>
    <row r="205" spans="1:4">
      <c r="A205" s="4" t="s">
        <v>751</v>
      </c>
      <c r="B205" s="4" t="s">
        <v>652</v>
      </c>
      <c r="C205" s="4" t="s">
        <v>652</v>
      </c>
    </row>
    <row r="206" spans="1:4">
      <c r="A206" s="4" t="s">
        <v>807</v>
      </c>
    </row>
    <row r="207" spans="1:4">
      <c r="A207" s="3" t="s">
        <v>742</v>
      </c>
    </row>
    <row r="208" spans="1:4">
      <c r="A208" s="4" t="s">
        <v>148</v>
      </c>
      <c r="B208" s="6" t="n">
        <v>24222</v>
      </c>
      <c r="C208" s="6" t="n">
        <v>24629</v>
      </c>
    </row>
    <row r="209" spans="1:4">
      <c r="A209" s="4" t="s">
        <v>149</v>
      </c>
      <c r="B209" s="5" t="n">
        <v>1511</v>
      </c>
      <c r="C209" s="5" t="n">
        <v>1542</v>
      </c>
    </row>
    <row r="210" spans="1:4">
      <c r="A210" s="4" t="s">
        <v>577</v>
      </c>
      <c r="B210" s="5" t="n">
        <v>566</v>
      </c>
      <c r="C210" s="5" t="n">
        <v>816</v>
      </c>
    </row>
    <row r="211" spans="1:4">
      <c r="A211" s="3" t="s">
        <v>743</v>
      </c>
    </row>
    <row r="212" spans="1:4">
      <c r="A212" s="4" t="s">
        <v>744</v>
      </c>
      <c r="B212" s="5" t="n">
        <v>96</v>
      </c>
      <c r="C212" s="5" t="n">
        <v>49</v>
      </c>
    </row>
    <row r="213" spans="1:4">
      <c r="A213" s="4" t="s">
        <v>745</v>
      </c>
      <c r="B213" s="5" t="n">
        <v>3373</v>
      </c>
      <c r="C213" s="5" t="n">
        <v>3639</v>
      </c>
    </row>
    <row r="214" spans="1:4">
      <c r="A214" s="4" t="s">
        <v>78</v>
      </c>
      <c r="B214" s="5" t="n">
        <v>1</v>
      </c>
      <c r="C214" s="5" t="n">
        <v>2</v>
      </c>
    </row>
    <row r="215" spans="1:4">
      <c r="A215" s="4" t="s">
        <v>755</v>
      </c>
      <c r="B215" s="5" t="n">
        <v>29769</v>
      </c>
      <c r="C215" s="5" t="n">
        <v>30677</v>
      </c>
    </row>
    <row r="216" spans="1:4">
      <c r="A216" s="3" t="s">
        <v>81</v>
      </c>
    </row>
    <row r="217" spans="1:4">
      <c r="A217" s="4" t="s">
        <v>749</v>
      </c>
      <c r="B217" s="5" t="n">
        <v>-40</v>
      </c>
      <c r="C217" s="5" t="n">
        <v>-14</v>
      </c>
    </row>
    <row r="218" spans="1:4">
      <c r="A218" s="4" t="s">
        <v>808</v>
      </c>
    </row>
    <row r="219" spans="1:4">
      <c r="A219" s="3" t="s">
        <v>742</v>
      </c>
    </row>
    <row r="220" spans="1:4">
      <c r="A220" s="4" t="s">
        <v>148</v>
      </c>
      <c r="B220" s="5" t="n">
        <v>1014</v>
      </c>
      <c r="C220" s="5" t="n">
        <v>977</v>
      </c>
    </row>
    <row r="221" spans="1:4">
      <c r="A221" s="4" t="s">
        <v>809</v>
      </c>
    </row>
    <row r="222" spans="1:4">
      <c r="A222" s="3" t="s">
        <v>742</v>
      </c>
    </row>
    <row r="223" spans="1:4">
      <c r="A223" s="4" t="s">
        <v>148</v>
      </c>
      <c r="B223" s="5" t="n">
        <v>2274</v>
      </c>
      <c r="C223" s="5" t="n">
        <v>2442</v>
      </c>
    </row>
    <row r="224" spans="1:4">
      <c r="A224" s="4" t="s">
        <v>810</v>
      </c>
    </row>
    <row r="225" spans="1:4">
      <c r="A225" s="3" t="s">
        <v>742</v>
      </c>
    </row>
    <row r="226" spans="1:4">
      <c r="A226" s="4" t="s">
        <v>148</v>
      </c>
      <c r="B226" s="5" t="n">
        <v>13522</v>
      </c>
      <c r="C226" s="5" t="n">
        <v>12534</v>
      </c>
    </row>
    <row r="227" spans="1:4">
      <c r="A227" s="4" t="s">
        <v>811</v>
      </c>
    </row>
    <row r="228" spans="1:4">
      <c r="A228" s="3" t="s">
        <v>742</v>
      </c>
    </row>
    <row r="229" spans="1:4">
      <c r="A229" s="4" t="s">
        <v>148</v>
      </c>
      <c r="B229" s="5" t="n">
        <v>6159</v>
      </c>
      <c r="C229" s="5" t="n">
        <v>5970</v>
      </c>
    </row>
    <row r="230" spans="1:4">
      <c r="A230" s="4" t="s">
        <v>812</v>
      </c>
    </row>
    <row r="231" spans="1:4">
      <c r="A231" s="3" t="s">
        <v>742</v>
      </c>
    </row>
    <row r="232" spans="1:4">
      <c r="A232" s="4" t="s">
        <v>148</v>
      </c>
      <c r="B232" s="5" t="n">
        <v>332</v>
      </c>
      <c r="C232" s="5" t="n">
        <v>384</v>
      </c>
    </row>
    <row r="233" spans="1:4">
      <c r="A233" s="4" t="s">
        <v>813</v>
      </c>
    </row>
    <row r="234" spans="1:4">
      <c r="A234" s="3" t="s">
        <v>742</v>
      </c>
    </row>
    <row r="235" spans="1:4">
      <c r="A235" s="4" t="s">
        <v>148</v>
      </c>
      <c r="B235" s="5" t="n">
        <v>129</v>
      </c>
      <c r="C235" s="5" t="n">
        <v>231</v>
      </c>
    </row>
    <row r="236" spans="1:4">
      <c r="A236" s="4" t="s">
        <v>814</v>
      </c>
    </row>
    <row r="237" spans="1:4">
      <c r="A237" s="3" t="s">
        <v>742</v>
      </c>
    </row>
    <row r="238" spans="1:4">
      <c r="A238" s="4" t="s">
        <v>148</v>
      </c>
      <c r="B238" s="5" t="n">
        <v>202</v>
      </c>
      <c r="C238" s="5" t="n">
        <v>1189</v>
      </c>
    </row>
    <row r="239" spans="1:4">
      <c r="A239" s="4" t="s">
        <v>815</v>
      </c>
    </row>
    <row r="240" spans="1:4">
      <c r="A240" s="3" t="s">
        <v>742</v>
      </c>
    </row>
    <row r="241" spans="1:4">
      <c r="A241" s="4" t="s">
        <v>148</v>
      </c>
      <c r="B241" s="5" t="n">
        <v>333</v>
      </c>
      <c r="C241" s="5" t="n">
        <v>451</v>
      </c>
    </row>
    <row r="242" spans="1:4">
      <c r="A242" s="4" t="s">
        <v>816</v>
      </c>
    </row>
    <row r="243" spans="1:4">
      <c r="A243" s="3" t="s">
        <v>742</v>
      </c>
    </row>
    <row r="244" spans="1:4">
      <c r="A244" s="4" t="s">
        <v>148</v>
      </c>
      <c r="B244" s="5" t="n">
        <v>241</v>
      </c>
      <c r="C244" s="5" t="n">
        <v>436</v>
      </c>
    </row>
    <row r="245" spans="1:4">
      <c r="A245" s="4" t="s">
        <v>817</v>
      </c>
    </row>
    <row r="246" spans="1:4">
      <c r="A246" s="3" t="s">
        <v>742</v>
      </c>
    </row>
    <row r="247" spans="1:4">
      <c r="A247" s="4" t="s">
        <v>148</v>
      </c>
      <c r="B247" s="5" t="n">
        <v>16</v>
      </c>
      <c r="C247" s="5" t="n">
        <v>15</v>
      </c>
    </row>
    <row r="248" spans="1:4">
      <c r="A248" s="4" t="s">
        <v>818</v>
      </c>
    </row>
    <row r="249" spans="1:4">
      <c r="A249" s="3" t="s">
        <v>743</v>
      </c>
    </row>
    <row r="250" spans="1:4">
      <c r="A250" s="4" t="s">
        <v>755</v>
      </c>
      <c r="B250" s="5" t="n">
        <v>9</v>
      </c>
      <c r="C250" s="5" t="n">
        <v>8</v>
      </c>
    </row>
    <row r="251" spans="1:4">
      <c r="A251" s="4" t="s">
        <v>819</v>
      </c>
    </row>
    <row r="252" spans="1:4">
      <c r="A252" s="3" t="s">
        <v>81</v>
      </c>
    </row>
    <row r="253" spans="1:4">
      <c r="A253" s="4" t="s">
        <v>820</v>
      </c>
      <c r="B253" s="5" t="n">
        <v>0</v>
      </c>
      <c r="C253" s="5" t="n">
        <v>0</v>
      </c>
    </row>
    <row r="254" spans="1:4">
      <c r="A254" s="4" t="s">
        <v>821</v>
      </c>
    </row>
    <row r="255" spans="1:4">
      <c r="A255" s="3" t="s">
        <v>81</v>
      </c>
    </row>
    <row r="256" spans="1:4">
      <c r="A256" s="4" t="s">
        <v>820</v>
      </c>
      <c r="B256" s="5" t="n">
        <v>0</v>
      </c>
      <c r="C256" s="5" t="n">
        <v>0</v>
      </c>
    </row>
    <row r="257" spans="1:4">
      <c r="A257" s="4" t="s">
        <v>822</v>
      </c>
    </row>
    <row r="258" spans="1:4">
      <c r="A258" s="3" t="s">
        <v>81</v>
      </c>
    </row>
    <row r="259" spans="1:4">
      <c r="A259" s="4" t="s">
        <v>820</v>
      </c>
      <c r="B259" s="5" t="n">
        <v>-289</v>
      </c>
      <c r="C259" s="5" t="n">
        <v>-299</v>
      </c>
    </row>
    <row r="260" spans="1:4">
      <c r="A260" s="4" t="s">
        <v>823</v>
      </c>
    </row>
    <row r="261" spans="1:4">
      <c r="A261" s="3" t="s">
        <v>81</v>
      </c>
    </row>
    <row r="262" spans="1:4">
      <c r="A262" s="4" t="s">
        <v>820</v>
      </c>
      <c r="B262" s="6" t="n">
        <v>-289</v>
      </c>
      <c r="C262" s="6" t="n">
        <v>-29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4</v>
      </c>
      <c r="B1" s="2" t="s">
        <v>1</v>
      </c>
    </row>
    <row r="2" spans="1:3">
      <c r="B2" s="2" t="s">
        <v>2</v>
      </c>
      <c r="C2" s="2" t="s">
        <v>30</v>
      </c>
    </row>
    <row r="3" spans="1:3">
      <c r="A3" s="3" t="s">
        <v>825</v>
      </c>
    </row>
    <row r="4" spans="1:3">
      <c r="A4" s="4" t="s">
        <v>487</v>
      </c>
      <c r="B4" s="6" t="n">
        <v>24222</v>
      </c>
      <c r="C4" s="6" t="n">
        <v>24629</v>
      </c>
    </row>
    <row r="5" spans="1:3">
      <c r="A5" s="4" t="s">
        <v>764</v>
      </c>
    </row>
    <row r="6" spans="1:3">
      <c r="A6" s="3" t="s">
        <v>825</v>
      </c>
    </row>
    <row r="7" spans="1:3">
      <c r="A7" s="4" t="s">
        <v>487</v>
      </c>
      <c r="B7" s="5" t="n">
        <v>-292</v>
      </c>
      <c r="C7" s="5" t="n">
        <v>-307</v>
      </c>
    </row>
    <row r="8" spans="1:3">
      <c r="A8" s="4" t="s">
        <v>826</v>
      </c>
      <c r="B8" s="5" t="n">
        <v>526</v>
      </c>
      <c r="C8" s="5" t="n">
        <v>736</v>
      </c>
    </row>
    <row r="9" spans="1:3">
      <c r="A9" s="4" t="s">
        <v>827</v>
      </c>
    </row>
    <row r="10" spans="1:3">
      <c r="A10" s="3" t="s">
        <v>825</v>
      </c>
    </row>
    <row r="11" spans="1:3">
      <c r="A11" s="4" t="s">
        <v>487</v>
      </c>
      <c r="B11" s="6" t="n">
        <v>-246</v>
      </c>
      <c r="C11" s="6" t="n">
        <v>-247</v>
      </c>
    </row>
    <row r="12" spans="1:3">
      <c r="A12" s="4" t="s">
        <v>828</v>
      </c>
      <c r="B12" s="4" t="s">
        <v>829</v>
      </c>
      <c r="C12" s="4" t="s">
        <v>830</v>
      </c>
    </row>
    <row r="13" spans="1:3">
      <c r="A13" s="4" t="s">
        <v>831</v>
      </c>
    </row>
    <row r="14" spans="1:3">
      <c r="A14" s="3" t="s">
        <v>825</v>
      </c>
    </row>
    <row r="15" spans="1:3">
      <c r="A15" s="4" t="s">
        <v>832</v>
      </c>
      <c r="B15" s="4" t="s">
        <v>763</v>
      </c>
      <c r="C15" s="4" t="s">
        <v>763</v>
      </c>
    </row>
    <row r="16" spans="1:3">
      <c r="A16" s="4" t="s">
        <v>833</v>
      </c>
    </row>
    <row r="17" spans="1:3">
      <c r="A17" s="3" t="s">
        <v>825</v>
      </c>
    </row>
    <row r="18" spans="1:3">
      <c r="A18" s="4" t="s">
        <v>832</v>
      </c>
      <c r="B18" s="4" t="s">
        <v>500</v>
      </c>
      <c r="C18" s="4" t="s">
        <v>500</v>
      </c>
    </row>
    <row r="19" spans="1:3">
      <c r="A19" s="4" t="s">
        <v>793</v>
      </c>
    </row>
    <row r="20" spans="1:3">
      <c r="A20" s="3" t="s">
        <v>825</v>
      </c>
    </row>
    <row r="21" spans="1:3">
      <c r="A21" s="4" t="s">
        <v>487</v>
      </c>
      <c r="B21" s="6" t="n">
        <v>439</v>
      </c>
      <c r="C21" s="6" t="n">
        <v>666</v>
      </c>
    </row>
    <row r="22" spans="1:3">
      <c r="A22" s="4" t="s">
        <v>826</v>
      </c>
      <c r="B22" s="5" t="n">
        <v>517</v>
      </c>
      <c r="C22" s="5" t="n">
        <v>728</v>
      </c>
    </row>
    <row r="23" spans="1:3">
      <c r="A23" s="4" t="s">
        <v>806</v>
      </c>
    </row>
    <row r="24" spans="1:3">
      <c r="A24" s="3" t="s">
        <v>825</v>
      </c>
    </row>
    <row r="25" spans="1:3">
      <c r="A25" s="4" t="s">
        <v>826</v>
      </c>
      <c r="B25" s="5" t="n">
        <v>9</v>
      </c>
      <c r="C25" s="5" t="n">
        <v>8</v>
      </c>
    </row>
    <row r="26" spans="1:3">
      <c r="A26" s="4" t="s">
        <v>834</v>
      </c>
    </row>
    <row r="27" spans="1:3">
      <c r="A27" s="3" t="s">
        <v>825</v>
      </c>
    </row>
    <row r="28" spans="1:3">
      <c r="A28" s="4" t="s">
        <v>826</v>
      </c>
      <c r="B28" s="6" t="n">
        <v>296</v>
      </c>
      <c r="C28" s="6" t="n">
        <v>57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0</v>
      </c>
      <c r="D2" s="2" t="s">
        <v>31</v>
      </c>
    </row>
    <row r="3" spans="1:4">
      <c r="A3" s="3" t="s">
        <v>836</v>
      </c>
    </row>
    <row r="4" spans="1:4">
      <c r="A4" s="4" t="s">
        <v>837</v>
      </c>
      <c r="B4" s="6" t="n">
        <v>720</v>
      </c>
      <c r="C4" s="6" t="n">
        <v>1059</v>
      </c>
      <c r="D4" s="6" t="n">
        <v>1604</v>
      </c>
    </row>
    <row r="5" spans="1:4">
      <c r="A5" s="4" t="s">
        <v>838</v>
      </c>
      <c r="B5" s="5" t="n">
        <v>19</v>
      </c>
      <c r="C5" s="5" t="n">
        <v>18</v>
      </c>
      <c r="D5" s="5" t="n">
        <v>20</v>
      </c>
    </row>
    <row r="6" spans="1:4">
      <c r="A6" s="4" t="s">
        <v>839</v>
      </c>
      <c r="B6" s="5" t="n">
        <v>17</v>
      </c>
      <c r="C6" s="5" t="n">
        <v>-26</v>
      </c>
      <c r="D6" s="5" t="n">
        <v>8</v>
      </c>
    </row>
    <row r="7" spans="1:4">
      <c r="A7" s="4" t="s">
        <v>840</v>
      </c>
      <c r="B7" s="5" t="n">
        <v>49</v>
      </c>
      <c r="C7" s="5" t="n">
        <v>31</v>
      </c>
      <c r="D7" s="5" t="n">
        <v>105</v>
      </c>
    </row>
    <row r="8" spans="1:4">
      <c r="A8" s="4" t="s">
        <v>841</v>
      </c>
      <c r="B8" s="5" t="n">
        <v>-304</v>
      </c>
      <c r="C8" s="5" t="n">
        <v>-248</v>
      </c>
      <c r="D8" s="5" t="n">
        <v>-150</v>
      </c>
    </row>
    <row r="9" spans="1:4">
      <c r="A9" s="4" t="s">
        <v>842</v>
      </c>
      <c r="D9" s="5" t="n">
        <v>-347</v>
      </c>
    </row>
    <row r="10" spans="1:4">
      <c r="A10" s="4" t="s">
        <v>843</v>
      </c>
      <c r="B10" s="5" t="n">
        <v>153</v>
      </c>
      <c r="C10" s="5" t="n">
        <v>89</v>
      </c>
      <c r="D10" s="5" t="n">
        <v>82</v>
      </c>
    </row>
    <row r="11" spans="1:4">
      <c r="A11" s="4" t="s">
        <v>844</v>
      </c>
      <c r="B11" s="5" t="n">
        <v>-49</v>
      </c>
      <c r="C11" s="5" t="n">
        <v>-96</v>
      </c>
      <c r="D11" s="5" t="n">
        <v>-135</v>
      </c>
    </row>
    <row r="12" spans="1:4">
      <c r="A12" s="4" t="s">
        <v>845</v>
      </c>
      <c r="B12" s="5" t="n">
        <v>0</v>
      </c>
      <c r="C12" s="5" t="n">
        <v>0</v>
      </c>
    </row>
    <row r="13" spans="1:4">
      <c r="A13" s="4" t="s">
        <v>846</v>
      </c>
      <c r="B13" s="5" t="n">
        <v>-91</v>
      </c>
      <c r="C13" s="5" t="n">
        <v>-107</v>
      </c>
      <c r="D13" s="5" t="n">
        <v>-128</v>
      </c>
    </row>
    <row r="14" spans="1:4">
      <c r="A14" s="4" t="s">
        <v>847</v>
      </c>
      <c r="B14" s="5" t="n">
        <v>514</v>
      </c>
      <c r="C14" s="5" t="n">
        <v>720</v>
      </c>
      <c r="D14" s="5" t="n">
        <v>1059</v>
      </c>
    </row>
    <row r="15" spans="1:4">
      <c r="A15" s="3" t="s">
        <v>848</v>
      </c>
    </row>
    <row r="16" spans="1:4">
      <c r="A16" s="4" t="s">
        <v>837</v>
      </c>
      <c r="B16" s="5" t="n">
        <v>-299</v>
      </c>
      <c r="C16" s="5" t="n">
        <v>-323</v>
      </c>
      <c r="D16" s="5" t="n">
        <v>-553</v>
      </c>
    </row>
    <row r="17" spans="1:4">
      <c r="A17" s="4" t="s">
        <v>838</v>
      </c>
      <c r="B17" s="5" t="n">
        <v>6</v>
      </c>
      <c r="C17" s="5" t="n">
        <v>19</v>
      </c>
      <c r="D17" s="5" t="n">
        <v>9</v>
      </c>
    </row>
    <row r="18" spans="1:4">
      <c r="A18" s="4" t="s">
        <v>839</v>
      </c>
      <c r="B18" s="5" t="n">
        <v>0</v>
      </c>
      <c r="C18" s="5" t="n">
        <v>0</v>
      </c>
      <c r="D18" s="5" t="n">
        <v>0</v>
      </c>
    </row>
    <row r="19" spans="1:4">
      <c r="A19" s="4" t="s">
        <v>840</v>
      </c>
      <c r="B19" s="5" t="n">
        <v>0</v>
      </c>
      <c r="C19" s="5" t="n">
        <v>0</v>
      </c>
      <c r="D19" s="5" t="n">
        <v>0</v>
      </c>
    </row>
    <row r="20" spans="1:4">
      <c r="A20" s="4" t="s">
        <v>841</v>
      </c>
      <c r="B20" s="5" t="n">
        <v>0</v>
      </c>
      <c r="C20" s="5" t="n">
        <v>0</v>
      </c>
      <c r="D20" s="5" t="n">
        <v>0</v>
      </c>
    </row>
    <row r="21" spans="1:4">
      <c r="A21" s="4" t="s">
        <v>842</v>
      </c>
      <c r="D21" s="5" t="n">
        <v>230</v>
      </c>
    </row>
    <row r="22" spans="1:4">
      <c r="A22" s="4" t="s">
        <v>849</v>
      </c>
      <c r="B22" s="5" t="n">
        <v>0</v>
      </c>
      <c r="C22" s="5" t="n">
        <v>0</v>
      </c>
    </row>
    <row r="23" spans="1:4">
      <c r="A23" s="4" t="s">
        <v>844</v>
      </c>
      <c r="B23" s="5" t="n">
        <v>0</v>
      </c>
      <c r="C23" s="5" t="n">
        <v>0</v>
      </c>
      <c r="D23" s="5" t="n">
        <v>0</v>
      </c>
    </row>
    <row r="24" spans="1:4">
      <c r="A24" s="4" t="s">
        <v>843</v>
      </c>
      <c r="B24" s="5" t="n">
        <v>-3</v>
      </c>
      <c r="C24" s="5" t="n">
        <v>-2</v>
      </c>
      <c r="D24" s="5" t="n">
        <v>-18</v>
      </c>
    </row>
    <row r="25" spans="1:4">
      <c r="A25" s="4" t="s">
        <v>846</v>
      </c>
      <c r="B25" s="5" t="n">
        <v>7</v>
      </c>
      <c r="C25" s="5" t="n">
        <v>7</v>
      </c>
      <c r="D25" s="5" t="n">
        <v>9</v>
      </c>
    </row>
    <row r="26" spans="1:4">
      <c r="A26" s="4" t="s">
        <v>847</v>
      </c>
      <c r="B26" s="5" t="n">
        <v>-289</v>
      </c>
      <c r="C26" s="5" t="n">
        <v>-299</v>
      </c>
      <c r="D26" s="5" t="n">
        <v>-323</v>
      </c>
    </row>
    <row r="27" spans="1:4">
      <c r="A27" s="4" t="s">
        <v>749</v>
      </c>
      <c r="B27" s="5" t="n">
        <v>3</v>
      </c>
      <c r="C27" s="5" t="n">
        <v>8</v>
      </c>
      <c r="D27" s="5" t="n">
        <v>9</v>
      </c>
    </row>
    <row r="28" spans="1:4">
      <c r="A28" s="3" t="s">
        <v>850</v>
      </c>
    </row>
    <row r="29" spans="1:4">
      <c r="A29" s="4" t="s">
        <v>851</v>
      </c>
      <c r="B29" s="5" t="n">
        <v>25</v>
      </c>
      <c r="C29" s="5" t="n">
        <v>37</v>
      </c>
      <c r="D29" s="5" t="n">
        <v>29</v>
      </c>
    </row>
    <row r="30" spans="1:4">
      <c r="A30" s="4" t="s">
        <v>744</v>
      </c>
      <c r="B30" s="5" t="n">
        <v>1</v>
      </c>
      <c r="C30" s="5" t="n">
        <v>1</v>
      </c>
      <c r="D30" s="5" t="n">
        <v>2</v>
      </c>
    </row>
    <row r="31" spans="1:4">
      <c r="A31" s="4" t="s">
        <v>852</v>
      </c>
      <c r="B31" s="5" t="n">
        <v>0</v>
      </c>
      <c r="C31" s="5" t="n">
        <v>0</v>
      </c>
      <c r="D31" s="5" t="n">
        <v>0</v>
      </c>
    </row>
    <row r="32" spans="1:4">
      <c r="A32" s="4" t="s">
        <v>853</v>
      </c>
      <c r="B32" s="5" t="n">
        <v>0</v>
      </c>
      <c r="C32" s="5" t="n">
        <v>0</v>
      </c>
      <c r="D32" s="5" t="n">
        <v>0</v>
      </c>
    </row>
    <row r="33" spans="1:4">
      <c r="A33" s="4" t="s">
        <v>138</v>
      </c>
    </row>
    <row r="34" spans="1:4">
      <c r="A34" s="3" t="s">
        <v>836</v>
      </c>
    </row>
    <row r="35" spans="1:4">
      <c r="A35" s="4" t="s">
        <v>838</v>
      </c>
      <c r="B35" s="5" t="n">
        <v>8</v>
      </c>
      <c r="C35" s="5" t="n">
        <v>6</v>
      </c>
      <c r="D35" s="5" t="n">
        <v>11</v>
      </c>
    </row>
    <row r="36" spans="1:4">
      <c r="A36" s="4" t="s">
        <v>35</v>
      </c>
    </row>
    <row r="37" spans="1:4">
      <c r="A37" s="3" t="s">
        <v>836</v>
      </c>
    </row>
    <row r="38" spans="1:4">
      <c r="A38" s="4" t="s">
        <v>838</v>
      </c>
      <c r="B38" s="5" t="n">
        <v>11</v>
      </c>
      <c r="C38" s="5" t="n">
        <v>12</v>
      </c>
      <c r="D38" s="5" t="n">
        <v>12</v>
      </c>
    </row>
    <row r="39" spans="1:4">
      <c r="A39" s="4" t="s">
        <v>140</v>
      </c>
    </row>
    <row r="40" spans="1:4">
      <c r="A40" s="3" t="s">
        <v>836</v>
      </c>
    </row>
    <row r="41" spans="1:4">
      <c r="A41" s="4" t="s">
        <v>838</v>
      </c>
      <c r="B41" s="5" t="n">
        <v>-3</v>
      </c>
      <c r="C41" s="5" t="n">
        <v>26</v>
      </c>
      <c r="D41" s="5" t="n">
        <v>-5</v>
      </c>
    </row>
    <row r="42" spans="1:4">
      <c r="A42" s="4" t="s">
        <v>854</v>
      </c>
    </row>
    <row r="43" spans="1:4">
      <c r="A43" s="3" t="s">
        <v>836</v>
      </c>
    </row>
    <row r="44" spans="1:4">
      <c r="A44" s="4" t="s">
        <v>838</v>
      </c>
      <c r="B44" s="5" t="n">
        <v>9</v>
      </c>
      <c r="C44" s="5" t="n">
        <v>-7</v>
      </c>
      <c r="D44" s="5" t="n">
        <v>15</v>
      </c>
    </row>
    <row r="45" spans="1:4">
      <c r="A45" s="4" t="s">
        <v>855</v>
      </c>
    </row>
    <row r="46" spans="1:4">
      <c r="A46" s="3" t="s">
        <v>836</v>
      </c>
    </row>
    <row r="47" spans="1:4">
      <c r="A47" s="4" t="s">
        <v>838</v>
      </c>
      <c r="D47" s="5" t="n">
        <v>-4</v>
      </c>
    </row>
    <row r="48" spans="1:4">
      <c r="A48" s="4" t="s">
        <v>148</v>
      </c>
    </row>
    <row r="49" spans="1:4">
      <c r="A49" s="3" t="s">
        <v>836</v>
      </c>
    </row>
    <row r="50" spans="1:4">
      <c r="A50" s="4" t="s">
        <v>837</v>
      </c>
      <c r="B50" s="5" t="n">
        <v>666</v>
      </c>
      <c r="C50" s="5" t="n">
        <v>1028</v>
      </c>
      <c r="D50" s="5" t="n">
        <v>1241</v>
      </c>
    </row>
    <row r="51" spans="1:4">
      <c r="A51" s="4" t="s">
        <v>838</v>
      </c>
      <c r="B51" s="5" t="n">
        <v>28</v>
      </c>
      <c r="C51" s="5" t="n">
        <v>18</v>
      </c>
      <c r="D51" s="5" t="n">
        <v>20</v>
      </c>
    </row>
    <row r="52" spans="1:4">
      <c r="A52" s="4" t="s">
        <v>839</v>
      </c>
      <c r="B52" s="5" t="n">
        <v>12</v>
      </c>
      <c r="C52" s="5" t="n">
        <v>-23</v>
      </c>
      <c r="D52" s="5" t="n">
        <v>7</v>
      </c>
    </row>
    <row r="53" spans="1:4">
      <c r="A53" s="4" t="s">
        <v>840</v>
      </c>
      <c r="B53" s="5" t="n">
        <v>49</v>
      </c>
      <c r="C53" s="5" t="n">
        <v>31</v>
      </c>
      <c r="D53" s="5" t="n">
        <v>101</v>
      </c>
    </row>
    <row r="54" spans="1:4">
      <c r="A54" s="4" t="s">
        <v>841</v>
      </c>
      <c r="B54" s="5" t="n">
        <v>-300</v>
      </c>
      <c r="C54" s="5" t="n">
        <v>-248</v>
      </c>
      <c r="D54" s="5" t="n">
        <v>-147</v>
      </c>
    </row>
    <row r="55" spans="1:4">
      <c r="A55" s="4" t="s">
        <v>842</v>
      </c>
      <c r="D55" s="5" t="n">
        <v>4</v>
      </c>
    </row>
    <row r="56" spans="1:4">
      <c r="A56" s="4" t="s">
        <v>843</v>
      </c>
      <c r="B56" s="5" t="n">
        <v>121</v>
      </c>
      <c r="C56" s="5" t="n">
        <v>57</v>
      </c>
      <c r="D56" s="5" t="n">
        <v>41</v>
      </c>
    </row>
    <row r="57" spans="1:4">
      <c r="A57" s="4" t="s">
        <v>844</v>
      </c>
      <c r="B57" s="5" t="n">
        <v>-47</v>
      </c>
      <c r="C57" s="5" t="n">
        <v>-91</v>
      </c>
      <c r="D57" s="5" t="n">
        <v>-121</v>
      </c>
    </row>
    <row r="58" spans="1:4">
      <c r="A58" s="4" t="s">
        <v>845</v>
      </c>
      <c r="B58" s="5" t="n">
        <v>0</v>
      </c>
      <c r="C58" s="5" t="n">
        <v>0</v>
      </c>
    </row>
    <row r="59" spans="1:4">
      <c r="A59" s="4" t="s">
        <v>846</v>
      </c>
      <c r="B59" s="5" t="n">
        <v>-90</v>
      </c>
      <c r="C59" s="5" t="n">
        <v>-106</v>
      </c>
      <c r="D59" s="5" t="n">
        <v>-118</v>
      </c>
    </row>
    <row r="60" spans="1:4">
      <c r="A60" s="4" t="s">
        <v>847</v>
      </c>
      <c r="B60" s="5" t="n">
        <v>439</v>
      </c>
      <c r="C60" s="5" t="n">
        <v>666</v>
      </c>
      <c r="D60" s="5" t="n">
        <v>1028</v>
      </c>
    </row>
    <row r="61" spans="1:4">
      <c r="A61" s="4" t="s">
        <v>562</v>
      </c>
    </row>
    <row r="62" spans="1:4">
      <c r="A62" s="3" t="s">
        <v>836</v>
      </c>
    </row>
    <row r="63" spans="1:4">
      <c r="A63" s="4" t="s">
        <v>837</v>
      </c>
      <c r="B63" s="5" t="n">
        <v>78</v>
      </c>
      <c r="C63" s="5" t="n">
        <v>106</v>
      </c>
      <c r="D63" s="5" t="n">
        <v>119</v>
      </c>
    </row>
    <row r="64" spans="1:4">
      <c r="A64" s="4" t="s">
        <v>838</v>
      </c>
      <c r="B64" s="5" t="n">
        <v>12</v>
      </c>
      <c r="C64" s="5" t="n">
        <v>5</v>
      </c>
      <c r="D64" s="5" t="n">
        <v>0</v>
      </c>
    </row>
    <row r="65" spans="1:4">
      <c r="A65" s="4" t="s">
        <v>839</v>
      </c>
      <c r="B65" s="5" t="n">
        <v>-8</v>
      </c>
      <c r="C65" s="5" t="n">
        <v>-5</v>
      </c>
      <c r="D65" s="5" t="n">
        <v>18</v>
      </c>
    </row>
    <row r="66" spans="1:4">
      <c r="A66" s="4" t="s">
        <v>840</v>
      </c>
      <c r="B66" s="5" t="n">
        <v>6</v>
      </c>
      <c r="C66" s="5" t="n">
        <v>0</v>
      </c>
      <c r="D66" s="5" t="n">
        <v>0</v>
      </c>
    </row>
    <row r="67" spans="1:4">
      <c r="A67" s="4" t="s">
        <v>841</v>
      </c>
      <c r="B67" s="5" t="n">
        <v>0</v>
      </c>
      <c r="C67" s="5" t="n">
        <v>0</v>
      </c>
      <c r="D67" s="5" t="n">
        <v>-17</v>
      </c>
    </row>
    <row r="68" spans="1:4">
      <c r="A68" s="4" t="s">
        <v>842</v>
      </c>
      <c r="D68" s="5" t="n">
        <v>0</v>
      </c>
    </row>
    <row r="69" spans="1:4">
      <c r="A69" s="4" t="s">
        <v>843</v>
      </c>
      <c r="B69" s="5" t="n">
        <v>0</v>
      </c>
      <c r="C69" s="5" t="n">
        <v>0</v>
      </c>
      <c r="D69" s="5" t="n">
        <v>0</v>
      </c>
    </row>
    <row r="70" spans="1:4">
      <c r="A70" s="4" t="s">
        <v>844</v>
      </c>
      <c r="B70" s="5" t="n">
        <v>-27</v>
      </c>
      <c r="C70" s="5" t="n">
        <v>-23</v>
      </c>
      <c r="D70" s="5" t="n">
        <v>-11</v>
      </c>
    </row>
    <row r="71" spans="1:4">
      <c r="A71" s="4" t="s">
        <v>845</v>
      </c>
      <c r="B71" s="5" t="n">
        <v>0</v>
      </c>
      <c r="C71" s="5" t="n">
        <v>0</v>
      </c>
    </row>
    <row r="72" spans="1:4">
      <c r="A72" s="4" t="s">
        <v>846</v>
      </c>
      <c r="B72" s="5" t="n">
        <v>-2</v>
      </c>
      <c r="C72" s="5" t="n">
        <v>-5</v>
      </c>
      <c r="D72" s="5" t="n">
        <v>-3</v>
      </c>
    </row>
    <row r="73" spans="1:4">
      <c r="A73" s="4" t="s">
        <v>847</v>
      </c>
      <c r="B73" s="5" t="n">
        <v>59</v>
      </c>
      <c r="C73" s="5" t="n">
        <v>78</v>
      </c>
      <c r="D73" s="5" t="n">
        <v>106</v>
      </c>
    </row>
    <row r="74" spans="1:4">
      <c r="A74" s="4" t="s">
        <v>563</v>
      </c>
    </row>
    <row r="75" spans="1:4">
      <c r="A75" s="3" t="s">
        <v>836</v>
      </c>
    </row>
    <row r="76" spans="1:4">
      <c r="A76" s="4" t="s">
        <v>837</v>
      </c>
      <c r="C76" s="5" t="n">
        <v>792</v>
      </c>
      <c r="D76" s="5" t="n">
        <v>1008</v>
      </c>
    </row>
    <row r="77" spans="1:4">
      <c r="A77" s="4" t="s">
        <v>838</v>
      </c>
      <c r="D77" s="5" t="n">
        <v>20</v>
      </c>
    </row>
    <row r="78" spans="1:4">
      <c r="A78" s="4" t="s">
        <v>839</v>
      </c>
      <c r="D78" s="5" t="n">
        <v>-14</v>
      </c>
    </row>
    <row r="79" spans="1:4">
      <c r="A79" s="4" t="s">
        <v>840</v>
      </c>
      <c r="D79" s="5" t="n">
        <v>85</v>
      </c>
    </row>
    <row r="80" spans="1:4">
      <c r="A80" s="4" t="s">
        <v>841</v>
      </c>
      <c r="D80" s="5" t="n">
        <v>-114</v>
      </c>
    </row>
    <row r="81" spans="1:4">
      <c r="A81" s="4" t="s">
        <v>842</v>
      </c>
      <c r="D81" s="5" t="n">
        <v>0</v>
      </c>
    </row>
    <row r="82" spans="1:4">
      <c r="A82" s="4" t="s">
        <v>843</v>
      </c>
      <c r="D82" s="5" t="n">
        <v>20</v>
      </c>
    </row>
    <row r="83" spans="1:4">
      <c r="A83" s="4" t="s">
        <v>844</v>
      </c>
      <c r="D83" s="5" t="n">
        <v>-109</v>
      </c>
    </row>
    <row r="84" spans="1:4">
      <c r="A84" s="4" t="s">
        <v>846</v>
      </c>
      <c r="D84" s="5" t="n">
        <v>-104</v>
      </c>
    </row>
    <row r="85" spans="1:4">
      <c r="A85" s="4" t="s">
        <v>847</v>
      </c>
      <c r="D85" s="5" t="n">
        <v>792</v>
      </c>
    </row>
    <row r="86" spans="1:4">
      <c r="A86" s="4" t="s">
        <v>856</v>
      </c>
    </row>
    <row r="87" spans="1:4">
      <c r="A87" s="3" t="s">
        <v>836</v>
      </c>
    </row>
    <row r="88" spans="1:4">
      <c r="A88" s="4" t="s">
        <v>837</v>
      </c>
      <c r="C88" s="5" t="n">
        <v>129</v>
      </c>
      <c r="D88" s="5" t="n">
        <v>112</v>
      </c>
    </row>
    <row r="89" spans="1:4">
      <c r="A89" s="4" t="s">
        <v>838</v>
      </c>
      <c r="D89" s="5" t="n">
        <v>0</v>
      </c>
    </row>
    <row r="90" spans="1:4">
      <c r="A90" s="4" t="s">
        <v>839</v>
      </c>
      <c r="D90" s="5" t="n">
        <v>3</v>
      </c>
    </row>
    <row r="91" spans="1:4">
      <c r="A91" s="4" t="s">
        <v>840</v>
      </c>
      <c r="D91" s="5" t="n">
        <v>16</v>
      </c>
    </row>
    <row r="92" spans="1:4">
      <c r="A92" s="4" t="s">
        <v>841</v>
      </c>
      <c r="D92" s="5" t="n">
        <v>-12</v>
      </c>
    </row>
    <row r="93" spans="1:4">
      <c r="A93" s="4" t="s">
        <v>842</v>
      </c>
      <c r="D93" s="5" t="n">
        <v>0</v>
      </c>
    </row>
    <row r="94" spans="1:4">
      <c r="A94" s="4" t="s">
        <v>843</v>
      </c>
      <c r="D94" s="5" t="n">
        <v>21</v>
      </c>
    </row>
    <row r="95" spans="1:4">
      <c r="A95" s="4" t="s">
        <v>844</v>
      </c>
      <c r="D95" s="5" t="n">
        <v>0</v>
      </c>
    </row>
    <row r="96" spans="1:4">
      <c r="A96" s="4" t="s">
        <v>846</v>
      </c>
      <c r="D96" s="5" t="n">
        <v>-11</v>
      </c>
    </row>
    <row r="97" spans="1:4">
      <c r="A97" s="4" t="s">
        <v>847</v>
      </c>
      <c r="D97" s="5" t="n">
        <v>129</v>
      </c>
    </row>
    <row r="98" spans="1:4">
      <c r="A98" s="4" t="s">
        <v>857</v>
      </c>
    </row>
    <row r="99" spans="1:4">
      <c r="A99" s="3" t="s">
        <v>836</v>
      </c>
    </row>
    <row r="100" spans="1:4">
      <c r="A100" s="4" t="s">
        <v>837</v>
      </c>
      <c r="B100" s="5" t="n">
        <v>44</v>
      </c>
      <c r="C100" s="5" t="n">
        <v>160</v>
      </c>
    </row>
    <row r="101" spans="1:4">
      <c r="A101" s="4" t="s">
        <v>838</v>
      </c>
      <c r="B101" s="5" t="n">
        <v>0</v>
      </c>
      <c r="C101" s="5" t="n">
        <v>0</v>
      </c>
    </row>
    <row r="102" spans="1:4">
      <c r="A102" s="4" t="s">
        <v>839</v>
      </c>
      <c r="B102" s="5" t="n">
        <v>0</v>
      </c>
      <c r="C102" s="5" t="n">
        <v>-2</v>
      </c>
    </row>
    <row r="103" spans="1:4">
      <c r="A103" s="4" t="s">
        <v>840</v>
      </c>
      <c r="B103" s="5" t="n">
        <v>16</v>
      </c>
      <c r="C103" s="5" t="n">
        <v>0</v>
      </c>
    </row>
    <row r="104" spans="1:4">
      <c r="A104" s="4" t="s">
        <v>841</v>
      </c>
      <c r="B104" s="5" t="n">
        <v>-15</v>
      </c>
      <c r="C104" s="5" t="n">
        <v>-111</v>
      </c>
    </row>
    <row r="105" spans="1:4">
      <c r="A105" s="4" t="s">
        <v>843</v>
      </c>
      <c r="B105" s="5" t="n">
        <v>6</v>
      </c>
      <c r="C105" s="5" t="n">
        <v>1</v>
      </c>
    </row>
    <row r="106" spans="1:4">
      <c r="A106" s="4" t="s">
        <v>844</v>
      </c>
      <c r="B106" s="5" t="n">
        <v>-3</v>
      </c>
      <c r="C106" s="5" t="n">
        <v>0</v>
      </c>
    </row>
    <row r="107" spans="1:4">
      <c r="A107" s="4" t="s">
        <v>845</v>
      </c>
      <c r="B107" s="5" t="n">
        <v>0</v>
      </c>
      <c r="C107" s="5" t="n">
        <v>0</v>
      </c>
    </row>
    <row r="108" spans="1:4">
      <c r="A108" s="4" t="s">
        <v>846</v>
      </c>
      <c r="B108" s="5" t="n">
        <v>-1</v>
      </c>
      <c r="C108" s="5" t="n">
        <v>-4</v>
      </c>
    </row>
    <row r="109" spans="1:4">
      <c r="A109" s="4" t="s">
        <v>847</v>
      </c>
      <c r="B109" s="5" t="n">
        <v>47</v>
      </c>
      <c r="C109" s="5" t="n">
        <v>44</v>
      </c>
      <c r="D109" s="5" t="n">
        <v>160</v>
      </c>
    </row>
    <row r="110" spans="1:4">
      <c r="A110" s="4" t="s">
        <v>858</v>
      </c>
    </row>
    <row r="111" spans="1:4">
      <c r="A111" s="3" t="s">
        <v>836</v>
      </c>
    </row>
    <row r="112" spans="1:4">
      <c r="A112" s="4" t="s">
        <v>837</v>
      </c>
      <c r="B112" s="5" t="n">
        <v>447</v>
      </c>
      <c r="C112" s="5" t="n">
        <v>632</v>
      </c>
    </row>
    <row r="113" spans="1:4">
      <c r="A113" s="4" t="s">
        <v>838</v>
      </c>
      <c r="B113" s="5" t="n">
        <v>15</v>
      </c>
      <c r="C113" s="5" t="n">
        <v>14</v>
      </c>
    </row>
    <row r="114" spans="1:4">
      <c r="A114" s="4" t="s">
        <v>839</v>
      </c>
      <c r="B114" s="5" t="n">
        <v>18</v>
      </c>
      <c r="C114" s="5" t="n">
        <v>-17</v>
      </c>
    </row>
    <row r="115" spans="1:4">
      <c r="A115" s="4" t="s">
        <v>840</v>
      </c>
      <c r="B115" s="5" t="n">
        <v>16</v>
      </c>
      <c r="C115" s="5" t="n">
        <v>10</v>
      </c>
    </row>
    <row r="116" spans="1:4">
      <c r="A116" s="4" t="s">
        <v>841</v>
      </c>
      <c r="B116" s="5" t="n">
        <v>-277</v>
      </c>
      <c r="C116" s="5" t="n">
        <v>-79</v>
      </c>
    </row>
    <row r="117" spans="1:4">
      <c r="A117" s="4" t="s">
        <v>843</v>
      </c>
      <c r="B117" s="5" t="n">
        <v>108</v>
      </c>
      <c r="C117" s="5" t="n">
        <v>29</v>
      </c>
    </row>
    <row r="118" spans="1:4">
      <c r="A118" s="4" t="s">
        <v>844</v>
      </c>
      <c r="B118" s="5" t="n">
        <v>-15</v>
      </c>
      <c r="C118" s="5" t="n">
        <v>-67</v>
      </c>
    </row>
    <row r="119" spans="1:4">
      <c r="A119" s="4" t="s">
        <v>845</v>
      </c>
      <c r="B119" s="5" t="n">
        <v>0</v>
      </c>
      <c r="C119" s="5" t="n">
        <v>0</v>
      </c>
    </row>
    <row r="120" spans="1:4">
      <c r="A120" s="4" t="s">
        <v>846</v>
      </c>
      <c r="B120" s="5" t="n">
        <v>-48</v>
      </c>
      <c r="C120" s="5" t="n">
        <v>-75</v>
      </c>
    </row>
    <row r="121" spans="1:4">
      <c r="A121" s="4" t="s">
        <v>847</v>
      </c>
      <c r="B121" s="5" t="n">
        <v>264</v>
      </c>
      <c r="C121" s="5" t="n">
        <v>447</v>
      </c>
      <c r="D121" s="5" t="n">
        <v>632</v>
      </c>
    </row>
    <row r="122" spans="1:4">
      <c r="A122" s="4" t="s">
        <v>859</v>
      </c>
    </row>
    <row r="123" spans="1:4">
      <c r="A123" s="3" t="s">
        <v>836</v>
      </c>
    </row>
    <row r="124" spans="1:4">
      <c r="A124" s="4" t="s">
        <v>837</v>
      </c>
      <c r="B124" s="5" t="n">
        <v>53</v>
      </c>
      <c r="C124" s="5" t="n">
        <v>67</v>
      </c>
    </row>
    <row r="125" spans="1:4">
      <c r="A125" s="4" t="s">
        <v>838</v>
      </c>
      <c r="B125" s="5" t="n">
        <v>1</v>
      </c>
      <c r="C125" s="5" t="n">
        <v>0</v>
      </c>
    </row>
    <row r="126" spans="1:4">
      <c r="A126" s="4" t="s">
        <v>839</v>
      </c>
      <c r="B126" s="5" t="n">
        <v>5</v>
      </c>
      <c r="C126" s="5" t="n">
        <v>2</v>
      </c>
    </row>
    <row r="127" spans="1:4">
      <c r="A127" s="4" t="s">
        <v>840</v>
      </c>
      <c r="B127" s="5" t="n">
        <v>8</v>
      </c>
      <c r="C127" s="5" t="n">
        <v>21</v>
      </c>
    </row>
    <row r="128" spans="1:4">
      <c r="A128" s="4" t="s">
        <v>841</v>
      </c>
      <c r="B128" s="5" t="n">
        <v>-1</v>
      </c>
      <c r="C128" s="5" t="n">
        <v>-17</v>
      </c>
    </row>
    <row r="129" spans="1:4">
      <c r="A129" s="4" t="s">
        <v>843</v>
      </c>
      <c r="B129" s="5" t="n">
        <v>0</v>
      </c>
      <c r="C129" s="5" t="n">
        <v>0</v>
      </c>
    </row>
    <row r="130" spans="1:4">
      <c r="A130" s="4" t="s">
        <v>844</v>
      </c>
      <c r="B130" s="5" t="n">
        <v>-2</v>
      </c>
      <c r="C130" s="5" t="n">
        <v>-1</v>
      </c>
    </row>
    <row r="131" spans="1:4">
      <c r="A131" s="4" t="s">
        <v>845</v>
      </c>
      <c r="B131" s="5" t="n">
        <v>0</v>
      </c>
      <c r="C131" s="5" t="n">
        <v>0</v>
      </c>
    </row>
    <row r="132" spans="1:4">
      <c r="A132" s="4" t="s">
        <v>846</v>
      </c>
      <c r="B132" s="5" t="n">
        <v>-37</v>
      </c>
      <c r="C132" s="5" t="n">
        <v>-19</v>
      </c>
    </row>
    <row r="133" spans="1:4">
      <c r="A133" s="4" t="s">
        <v>847</v>
      </c>
      <c r="B133" s="5" t="n">
        <v>27</v>
      </c>
      <c r="C133" s="5" t="n">
        <v>53</v>
      </c>
      <c r="D133" s="5" t="n">
        <v>67</v>
      </c>
    </row>
    <row r="134" spans="1:4">
      <c r="A134" s="4" t="s">
        <v>860</v>
      </c>
    </row>
    <row r="135" spans="1:4">
      <c r="A135" s="3" t="s">
        <v>836</v>
      </c>
    </row>
    <row r="136" spans="1:4">
      <c r="A136" s="4" t="s">
        <v>837</v>
      </c>
      <c r="B136" s="5" t="n">
        <v>44</v>
      </c>
      <c r="C136" s="5" t="n">
        <v>62</v>
      </c>
    </row>
    <row r="137" spans="1:4">
      <c r="A137" s="4" t="s">
        <v>838</v>
      </c>
      <c r="B137" s="5" t="n">
        <v>0</v>
      </c>
      <c r="C137" s="5" t="n">
        <v>-1</v>
      </c>
    </row>
    <row r="138" spans="1:4">
      <c r="A138" s="4" t="s">
        <v>839</v>
      </c>
      <c r="B138" s="5" t="n">
        <v>-3</v>
      </c>
      <c r="C138" s="5" t="n">
        <v>0</v>
      </c>
    </row>
    <row r="139" spans="1:4">
      <c r="A139" s="4" t="s">
        <v>840</v>
      </c>
      <c r="B139" s="5" t="n">
        <v>3</v>
      </c>
      <c r="C139" s="5" t="n">
        <v>0</v>
      </c>
    </row>
    <row r="140" spans="1:4">
      <c r="A140" s="4" t="s">
        <v>841</v>
      </c>
      <c r="B140" s="5" t="n">
        <v>-7</v>
      </c>
      <c r="C140" s="5" t="n">
        <v>-41</v>
      </c>
    </row>
    <row r="141" spans="1:4">
      <c r="A141" s="4" t="s">
        <v>843</v>
      </c>
      <c r="B141" s="5" t="n">
        <v>7</v>
      </c>
      <c r="C141" s="5" t="n">
        <v>27</v>
      </c>
    </row>
    <row r="142" spans="1:4">
      <c r="A142" s="4" t="s">
        <v>844</v>
      </c>
      <c r="B142" s="5" t="n">
        <v>0</v>
      </c>
      <c r="C142" s="5" t="n">
        <v>0</v>
      </c>
    </row>
    <row r="143" spans="1:4">
      <c r="A143" s="4" t="s">
        <v>845</v>
      </c>
      <c r="B143" s="5" t="n">
        <v>0</v>
      </c>
      <c r="C143" s="5" t="n">
        <v>0</v>
      </c>
    </row>
    <row r="144" spans="1:4">
      <c r="A144" s="4" t="s">
        <v>846</v>
      </c>
      <c r="B144" s="5" t="n">
        <v>-2</v>
      </c>
      <c r="C144" s="5" t="n">
        <v>-3</v>
      </c>
    </row>
    <row r="145" spans="1:4">
      <c r="A145" s="4" t="s">
        <v>847</v>
      </c>
      <c r="B145" s="5" t="n">
        <v>42</v>
      </c>
      <c r="C145" s="5" t="n">
        <v>44</v>
      </c>
      <c r="D145" s="5" t="n">
        <v>62</v>
      </c>
    </row>
    <row r="146" spans="1:4">
      <c r="A146" s="4" t="s">
        <v>567</v>
      </c>
    </row>
    <row r="147" spans="1:4">
      <c r="A147" s="3" t="s">
        <v>836</v>
      </c>
    </row>
    <row r="148" spans="1:4">
      <c r="A148" s="4" t="s">
        <v>837</v>
      </c>
      <c r="B148" s="5" t="n">
        <v>0</v>
      </c>
      <c r="C148" s="5" t="n">
        <v>1</v>
      </c>
      <c r="D148" s="5" t="n">
        <v>1</v>
      </c>
    </row>
    <row r="149" spans="1:4">
      <c r="A149" s="4" t="s">
        <v>838</v>
      </c>
      <c r="C149" s="5" t="n">
        <v>0</v>
      </c>
      <c r="D149" s="5" t="n">
        <v>0</v>
      </c>
    </row>
    <row r="150" spans="1:4">
      <c r="A150" s="4" t="s">
        <v>839</v>
      </c>
      <c r="C150" s="5" t="n">
        <v>-1</v>
      </c>
      <c r="D150" s="5" t="n">
        <v>0</v>
      </c>
    </row>
    <row r="151" spans="1:4">
      <c r="A151" s="4" t="s">
        <v>840</v>
      </c>
      <c r="C151" s="5" t="n">
        <v>0</v>
      </c>
      <c r="D151" s="5" t="n">
        <v>0</v>
      </c>
    </row>
    <row r="152" spans="1:4">
      <c r="A152" s="4" t="s">
        <v>841</v>
      </c>
      <c r="C152" s="5" t="n">
        <v>0</v>
      </c>
      <c r="D152" s="5" t="n">
        <v>-4</v>
      </c>
    </row>
    <row r="153" spans="1:4">
      <c r="A153" s="4" t="s">
        <v>842</v>
      </c>
      <c r="D153" s="5" t="n">
        <v>4</v>
      </c>
    </row>
    <row r="154" spans="1:4">
      <c r="A154" s="4" t="s">
        <v>843</v>
      </c>
      <c r="C154" s="5" t="n">
        <v>0</v>
      </c>
      <c r="D154" s="5" t="n">
        <v>0</v>
      </c>
    </row>
    <row r="155" spans="1:4">
      <c r="A155" s="4" t="s">
        <v>844</v>
      </c>
      <c r="C155" s="5" t="n">
        <v>0</v>
      </c>
      <c r="D155" s="5" t="n">
        <v>0</v>
      </c>
    </row>
    <row r="156" spans="1:4">
      <c r="A156" s="4" t="s">
        <v>845</v>
      </c>
      <c r="C156" s="5" t="n">
        <v>0</v>
      </c>
    </row>
    <row r="157" spans="1:4">
      <c r="A157" s="4" t="s">
        <v>846</v>
      </c>
      <c r="C157" s="5" t="n">
        <v>0</v>
      </c>
      <c r="D157" s="5" t="n">
        <v>0</v>
      </c>
    </row>
    <row r="158" spans="1:4">
      <c r="A158" s="4" t="s">
        <v>847</v>
      </c>
      <c r="C158" s="5" t="n">
        <v>0</v>
      </c>
      <c r="D158" s="5" t="n">
        <v>1</v>
      </c>
    </row>
    <row r="159" spans="1:4">
      <c r="A159" s="4" t="s">
        <v>106</v>
      </c>
    </row>
    <row r="160" spans="1:4">
      <c r="A160" s="3" t="s">
        <v>836</v>
      </c>
    </row>
    <row r="161" spans="1:4">
      <c r="A161" s="4" t="s">
        <v>837</v>
      </c>
      <c r="C161" s="5" t="n">
        <v>0</v>
      </c>
      <c r="D161" s="5" t="n">
        <v>1</v>
      </c>
    </row>
    <row r="162" spans="1:4">
      <c r="A162" s="4" t="s">
        <v>838</v>
      </c>
      <c r="D162" s="5" t="n">
        <v>0</v>
      </c>
    </row>
    <row r="163" spans="1:4">
      <c r="A163" s="4" t="s">
        <v>839</v>
      </c>
      <c r="D163" s="5" t="n">
        <v>0</v>
      </c>
    </row>
    <row r="164" spans="1:4">
      <c r="A164" s="4" t="s">
        <v>840</v>
      </c>
      <c r="D164" s="5" t="n">
        <v>0</v>
      </c>
    </row>
    <row r="165" spans="1:4">
      <c r="A165" s="4" t="s">
        <v>841</v>
      </c>
      <c r="D165" s="5" t="n">
        <v>0</v>
      </c>
    </row>
    <row r="166" spans="1:4">
      <c r="A166" s="4" t="s">
        <v>842</v>
      </c>
      <c r="D166" s="5" t="n">
        <v>0</v>
      </c>
    </row>
    <row r="167" spans="1:4">
      <c r="A167" s="4" t="s">
        <v>843</v>
      </c>
      <c r="D167" s="5" t="n">
        <v>0</v>
      </c>
    </row>
    <row r="168" spans="1:4">
      <c r="A168" s="4" t="s">
        <v>844</v>
      </c>
      <c r="D168" s="5" t="n">
        <v>-1</v>
      </c>
    </row>
    <row r="169" spans="1:4">
      <c r="A169" s="4" t="s">
        <v>846</v>
      </c>
      <c r="D169" s="5" t="n">
        <v>0</v>
      </c>
    </row>
    <row r="170" spans="1:4">
      <c r="A170" s="4" t="s">
        <v>847</v>
      </c>
      <c r="D170" s="5" t="n">
        <v>0</v>
      </c>
    </row>
    <row r="171" spans="1:4">
      <c r="A171" s="4" t="s">
        <v>149</v>
      </c>
    </row>
    <row r="172" spans="1:4">
      <c r="A172" s="3" t="s">
        <v>836</v>
      </c>
    </row>
    <row r="173" spans="1:4">
      <c r="A173" s="4" t="s">
        <v>837</v>
      </c>
      <c r="B173" s="5" t="n">
        <v>60</v>
      </c>
      <c r="C173" s="5" t="n">
        <v>37</v>
      </c>
      <c r="D173" s="5" t="n">
        <v>6</v>
      </c>
    </row>
    <row r="174" spans="1:4">
      <c r="A174" s="4" t="s">
        <v>838</v>
      </c>
      <c r="B174" s="5" t="n">
        <v>-15</v>
      </c>
      <c r="C174" s="5" t="n">
        <v>-1</v>
      </c>
      <c r="D174" s="5" t="n">
        <v>0</v>
      </c>
    </row>
    <row r="175" spans="1:4">
      <c r="A175" s="4" t="s">
        <v>839</v>
      </c>
      <c r="B175" s="5" t="n">
        <v>5</v>
      </c>
      <c r="C175" s="5" t="n">
        <v>-3</v>
      </c>
      <c r="D175" s="5" t="n">
        <v>-1</v>
      </c>
    </row>
    <row r="176" spans="1:4">
      <c r="A176" s="4" t="s">
        <v>840</v>
      </c>
      <c r="B176" s="5" t="n">
        <v>0</v>
      </c>
      <c r="C176" s="5" t="n">
        <v>0</v>
      </c>
      <c r="D176" s="5" t="n">
        <v>0</v>
      </c>
    </row>
    <row r="177" spans="1:4">
      <c r="A177" s="4" t="s">
        <v>841</v>
      </c>
      <c r="B177" s="5" t="n">
        <v>-4</v>
      </c>
      <c r="C177" s="5" t="n">
        <v>0</v>
      </c>
      <c r="D177" s="5" t="n">
        <v>-1</v>
      </c>
    </row>
    <row r="178" spans="1:4">
      <c r="A178" s="4" t="s">
        <v>842</v>
      </c>
      <c r="D178" s="5" t="n">
        <v>0</v>
      </c>
    </row>
    <row r="179" spans="1:4">
      <c r="A179" s="4" t="s">
        <v>843</v>
      </c>
      <c r="B179" s="5" t="n">
        <v>32</v>
      </c>
      <c r="C179" s="5" t="n">
        <v>32</v>
      </c>
      <c r="D179" s="5" t="n">
        <v>39</v>
      </c>
    </row>
    <row r="180" spans="1:4">
      <c r="A180" s="4" t="s">
        <v>844</v>
      </c>
      <c r="B180" s="5" t="n">
        <v>-2</v>
      </c>
      <c r="C180" s="5" t="n">
        <v>-5</v>
      </c>
      <c r="D180" s="5" t="n">
        <v>-6</v>
      </c>
    </row>
    <row r="181" spans="1:4">
      <c r="A181" s="4" t="s">
        <v>845</v>
      </c>
      <c r="B181" s="5" t="n">
        <v>0</v>
      </c>
      <c r="C181" s="5" t="n">
        <v>0</v>
      </c>
    </row>
    <row r="182" spans="1:4">
      <c r="A182" s="4" t="s">
        <v>846</v>
      </c>
      <c r="B182" s="5" t="n">
        <v>0</v>
      </c>
      <c r="C182" s="5" t="n">
        <v>0</v>
      </c>
      <c r="D182" s="5" t="n">
        <v>0</v>
      </c>
    </row>
    <row r="183" spans="1:4">
      <c r="A183" s="4" t="s">
        <v>847</v>
      </c>
      <c r="B183" s="5" t="n">
        <v>76</v>
      </c>
      <c r="C183" s="5" t="n">
        <v>60</v>
      </c>
      <c r="D183" s="5" t="n">
        <v>37</v>
      </c>
    </row>
    <row r="184" spans="1:4">
      <c r="A184" s="4" t="s">
        <v>861</v>
      </c>
    </row>
    <row r="185" spans="1:4">
      <c r="A185" s="3" t="s">
        <v>836</v>
      </c>
    </row>
    <row r="186" spans="1:4">
      <c r="A186" s="4" t="s">
        <v>837</v>
      </c>
      <c r="B186" s="5" t="n">
        <v>-7</v>
      </c>
      <c r="C186" s="5" t="n">
        <v>-7</v>
      </c>
      <c r="D186" s="5" t="n">
        <v>-5</v>
      </c>
    </row>
    <row r="187" spans="1:4">
      <c r="A187" s="4" t="s">
        <v>838</v>
      </c>
      <c r="B187" s="5" t="n">
        <v>6</v>
      </c>
      <c r="C187" s="5" t="n">
        <v>1</v>
      </c>
      <c r="D187" s="5" t="n">
        <v>0</v>
      </c>
    </row>
    <row r="188" spans="1:4">
      <c r="A188" s="4" t="s">
        <v>839</v>
      </c>
      <c r="B188" s="5" t="n">
        <v>0</v>
      </c>
      <c r="C188" s="5" t="n">
        <v>0</v>
      </c>
      <c r="D188" s="5" t="n">
        <v>0</v>
      </c>
    </row>
    <row r="189" spans="1:4">
      <c r="A189" s="4" t="s">
        <v>840</v>
      </c>
      <c r="B189" s="5" t="n">
        <v>0</v>
      </c>
      <c r="C189" s="5" t="n">
        <v>0</v>
      </c>
      <c r="D189" s="5" t="n">
        <v>0</v>
      </c>
    </row>
    <row r="190" spans="1:4">
      <c r="A190" s="4" t="s">
        <v>841</v>
      </c>
      <c r="B190" s="5" t="n">
        <v>0</v>
      </c>
      <c r="C190" s="5" t="n">
        <v>0</v>
      </c>
      <c r="D190" s="5" t="n">
        <v>0</v>
      </c>
    </row>
    <row r="191" spans="1:4">
      <c r="A191" s="4" t="s">
        <v>842</v>
      </c>
      <c r="D191" s="5" t="n">
        <v>0</v>
      </c>
    </row>
    <row r="192" spans="1:4">
      <c r="A192" s="4" t="s">
        <v>843</v>
      </c>
      <c r="B192" s="5" t="n">
        <v>0</v>
      </c>
      <c r="C192" s="5" t="n">
        <v>0</v>
      </c>
      <c r="D192" s="5" t="n">
        <v>2</v>
      </c>
    </row>
    <row r="193" spans="1:4">
      <c r="A193" s="4" t="s">
        <v>844</v>
      </c>
      <c r="B193" s="5" t="n">
        <v>0</v>
      </c>
      <c r="C193" s="5" t="n">
        <v>0</v>
      </c>
      <c r="D193" s="5" t="n">
        <v>0</v>
      </c>
    </row>
    <row r="194" spans="1:4">
      <c r="A194" s="4" t="s">
        <v>845</v>
      </c>
      <c r="B194" s="5" t="n">
        <v>0</v>
      </c>
      <c r="C194" s="5" t="n">
        <v>0</v>
      </c>
    </row>
    <row r="195" spans="1:4">
      <c r="A195" s="4" t="s">
        <v>846</v>
      </c>
      <c r="B195" s="5" t="n">
        <v>-1</v>
      </c>
      <c r="C195" s="5" t="n">
        <v>-1</v>
      </c>
      <c r="D195" s="5" t="n">
        <v>-4</v>
      </c>
    </row>
    <row r="196" spans="1:4">
      <c r="A196" s="4" t="s">
        <v>847</v>
      </c>
      <c r="B196" s="5" t="n">
        <v>-2</v>
      </c>
      <c r="C196" s="5" t="n">
        <v>-7</v>
      </c>
      <c r="D196" s="5" t="n">
        <v>-7</v>
      </c>
    </row>
    <row r="197" spans="1:4">
      <c r="A197" s="4" t="s">
        <v>78</v>
      </c>
    </row>
    <row r="198" spans="1:4">
      <c r="A198" s="3" t="s">
        <v>836</v>
      </c>
    </row>
    <row r="199" spans="1:4">
      <c r="A199" s="4" t="s">
        <v>837</v>
      </c>
      <c r="B199" s="5" t="n">
        <v>1</v>
      </c>
      <c r="C199" s="5" t="n">
        <v>1</v>
      </c>
      <c r="D199" s="5" t="n">
        <v>0</v>
      </c>
    </row>
    <row r="200" spans="1:4">
      <c r="A200" s="4" t="s">
        <v>838</v>
      </c>
      <c r="B200" s="5" t="n">
        <v>0</v>
      </c>
      <c r="C200" s="5" t="n">
        <v>0</v>
      </c>
      <c r="D200" s="5" t="n">
        <v>1</v>
      </c>
    </row>
    <row r="201" spans="1:4">
      <c r="A201" s="4" t="s">
        <v>839</v>
      </c>
      <c r="B201" s="5" t="n">
        <v>0</v>
      </c>
      <c r="C201" s="5" t="n">
        <v>0</v>
      </c>
      <c r="D201" s="5" t="n">
        <v>0</v>
      </c>
    </row>
    <row r="202" spans="1:4">
      <c r="A202" s="4" t="s">
        <v>840</v>
      </c>
      <c r="B202" s="5" t="n">
        <v>0</v>
      </c>
      <c r="C202" s="5" t="n">
        <v>0</v>
      </c>
      <c r="D202" s="5" t="n">
        <v>0</v>
      </c>
    </row>
    <row r="203" spans="1:4">
      <c r="A203" s="4" t="s">
        <v>841</v>
      </c>
      <c r="B203" s="5" t="n">
        <v>0</v>
      </c>
      <c r="C203" s="5" t="n">
        <v>0</v>
      </c>
      <c r="D203" s="5" t="n">
        <v>0</v>
      </c>
    </row>
    <row r="204" spans="1:4">
      <c r="A204" s="4" t="s">
        <v>842</v>
      </c>
      <c r="D204" s="5" t="n">
        <v>0</v>
      </c>
    </row>
    <row r="205" spans="1:4">
      <c r="A205" s="4" t="s">
        <v>843</v>
      </c>
      <c r="B205" s="5" t="n">
        <v>0</v>
      </c>
      <c r="C205" s="5" t="n">
        <v>0</v>
      </c>
      <c r="D205" s="5" t="n">
        <v>0</v>
      </c>
    </row>
    <row r="206" spans="1:4">
      <c r="A206" s="4" t="s">
        <v>844</v>
      </c>
      <c r="B206" s="5" t="n">
        <v>0</v>
      </c>
      <c r="C206" s="5" t="n">
        <v>0</v>
      </c>
      <c r="D206" s="5" t="n">
        <v>0</v>
      </c>
    </row>
    <row r="207" spans="1:4">
      <c r="A207" s="4" t="s">
        <v>845</v>
      </c>
      <c r="B207" s="5" t="n">
        <v>0</v>
      </c>
      <c r="C207" s="5" t="n">
        <v>0</v>
      </c>
    </row>
    <row r="208" spans="1:4">
      <c r="A208" s="4" t="s">
        <v>846</v>
      </c>
      <c r="B208" s="5" t="n">
        <v>0</v>
      </c>
      <c r="C208" s="5" t="n">
        <v>0</v>
      </c>
      <c r="D208" s="5" t="n">
        <v>0</v>
      </c>
    </row>
    <row r="209" spans="1:4">
      <c r="A209" s="4" t="s">
        <v>847</v>
      </c>
      <c r="B209" s="5" t="n">
        <v>1</v>
      </c>
      <c r="C209" s="5" t="n">
        <v>1</v>
      </c>
      <c r="D209" s="5" t="n">
        <v>1</v>
      </c>
    </row>
    <row r="210" spans="1:4">
      <c r="A210" s="4" t="s">
        <v>862</v>
      </c>
    </row>
    <row r="211" spans="1:4">
      <c r="A211" s="3" t="s">
        <v>836</v>
      </c>
    </row>
    <row r="212" spans="1:4">
      <c r="A212" s="4" t="s">
        <v>837</v>
      </c>
      <c r="C212" s="5" t="n">
        <v>0</v>
      </c>
      <c r="D212" s="5" t="n">
        <v>362</v>
      </c>
    </row>
    <row r="213" spans="1:4">
      <c r="A213" s="4" t="s">
        <v>838</v>
      </c>
      <c r="D213" s="5" t="n">
        <v>-1</v>
      </c>
    </row>
    <row r="214" spans="1:4">
      <c r="A214" s="4" t="s">
        <v>839</v>
      </c>
      <c r="D214" s="5" t="n">
        <v>2</v>
      </c>
    </row>
    <row r="215" spans="1:4">
      <c r="A215" s="4" t="s">
        <v>840</v>
      </c>
      <c r="D215" s="5" t="n">
        <v>4</v>
      </c>
    </row>
    <row r="216" spans="1:4">
      <c r="A216" s="4" t="s">
        <v>841</v>
      </c>
      <c r="D216" s="5" t="n">
        <v>-2</v>
      </c>
    </row>
    <row r="217" spans="1:4">
      <c r="A217" s="4" t="s">
        <v>842</v>
      </c>
      <c r="D217" s="5" t="n">
        <v>-351</v>
      </c>
    </row>
    <row r="218" spans="1:4">
      <c r="A218" s="4" t="s">
        <v>843</v>
      </c>
      <c r="D218" s="5" t="n">
        <v>0</v>
      </c>
    </row>
    <row r="219" spans="1:4">
      <c r="A219" s="4" t="s">
        <v>844</v>
      </c>
      <c r="D219" s="5" t="n">
        <v>-8</v>
      </c>
    </row>
    <row r="220" spans="1:4">
      <c r="A220" s="4" t="s">
        <v>846</v>
      </c>
      <c r="D220" s="5" t="n">
        <v>-6</v>
      </c>
    </row>
    <row r="221" spans="1:4">
      <c r="A221" s="4" t="s">
        <v>847</v>
      </c>
      <c r="D221" s="5" t="n">
        <v>0</v>
      </c>
    </row>
    <row r="222" spans="1:4">
      <c r="A222" s="4" t="s">
        <v>820</v>
      </c>
    </row>
    <row r="223" spans="1:4">
      <c r="A223" s="3" t="s">
        <v>848</v>
      </c>
    </row>
    <row r="224" spans="1:4">
      <c r="A224" s="4" t="s">
        <v>837</v>
      </c>
      <c r="B224" s="5" t="n">
        <v>-299</v>
      </c>
      <c r="C224" s="5" t="n">
        <v>-323</v>
      </c>
      <c r="D224" s="5" t="n">
        <v>-307</v>
      </c>
    </row>
    <row r="225" spans="1:4">
      <c r="A225" s="4" t="s">
        <v>838</v>
      </c>
      <c r="B225" s="5" t="n">
        <v>6</v>
      </c>
      <c r="C225" s="5" t="n">
        <v>19</v>
      </c>
      <c r="D225" s="5" t="n">
        <v>-8</v>
      </c>
    </row>
    <row r="226" spans="1:4">
      <c r="A226" s="4" t="s">
        <v>839</v>
      </c>
      <c r="B226" s="5" t="n">
        <v>0</v>
      </c>
      <c r="C226" s="5" t="n">
        <v>0</v>
      </c>
      <c r="D226" s="5" t="n">
        <v>0</v>
      </c>
    </row>
    <row r="227" spans="1:4">
      <c r="A227" s="4" t="s">
        <v>840</v>
      </c>
      <c r="B227" s="5" t="n">
        <v>0</v>
      </c>
      <c r="C227" s="5" t="n">
        <v>0</v>
      </c>
      <c r="D227" s="5" t="n">
        <v>0</v>
      </c>
    </row>
    <row r="228" spans="1:4">
      <c r="A228" s="4" t="s">
        <v>841</v>
      </c>
      <c r="B228" s="5" t="n">
        <v>0</v>
      </c>
      <c r="C228" s="5" t="n">
        <v>0</v>
      </c>
      <c r="D228" s="5" t="n">
        <v>0</v>
      </c>
    </row>
    <row r="229" spans="1:4">
      <c r="A229" s="4" t="s">
        <v>842</v>
      </c>
      <c r="D229" s="5" t="n">
        <v>0</v>
      </c>
    </row>
    <row r="230" spans="1:4">
      <c r="A230" s="4" t="s">
        <v>849</v>
      </c>
      <c r="B230" s="5" t="n">
        <v>0</v>
      </c>
      <c r="C230" s="5" t="n">
        <v>0</v>
      </c>
    </row>
    <row r="231" spans="1:4">
      <c r="A231" s="4" t="s">
        <v>844</v>
      </c>
      <c r="B231" s="5" t="n">
        <v>0</v>
      </c>
      <c r="C231" s="5" t="n">
        <v>0</v>
      </c>
      <c r="D231" s="5" t="n">
        <v>0</v>
      </c>
    </row>
    <row r="232" spans="1:4">
      <c r="A232" s="4" t="s">
        <v>843</v>
      </c>
      <c r="B232" s="5" t="n">
        <v>-3</v>
      </c>
      <c r="C232" s="5" t="n">
        <v>-2</v>
      </c>
      <c r="D232" s="5" t="n">
        <v>-14</v>
      </c>
    </row>
    <row r="233" spans="1:4">
      <c r="A233" s="4" t="s">
        <v>846</v>
      </c>
      <c r="B233" s="5" t="n">
        <v>7</v>
      </c>
      <c r="C233" s="5" t="n">
        <v>7</v>
      </c>
      <c r="D233" s="5" t="n">
        <v>6</v>
      </c>
    </row>
    <row r="234" spans="1:4">
      <c r="A234" s="4" t="s">
        <v>847</v>
      </c>
      <c r="B234" s="5" t="n">
        <v>-289</v>
      </c>
      <c r="C234" s="5" t="n">
        <v>-299</v>
      </c>
      <c r="D234" s="5" t="n">
        <v>-323</v>
      </c>
    </row>
    <row r="235" spans="1:4">
      <c r="A235" s="4" t="s">
        <v>863</v>
      </c>
    </row>
    <row r="236" spans="1:4">
      <c r="A236" s="3" t="s">
        <v>848</v>
      </c>
    </row>
    <row r="237" spans="1:4">
      <c r="A237" s="4" t="s">
        <v>837</v>
      </c>
      <c r="C237" s="5" t="n">
        <v>0</v>
      </c>
      <c r="D237" s="5" t="n">
        <v>-246</v>
      </c>
    </row>
    <row r="238" spans="1:4">
      <c r="A238" s="4" t="s">
        <v>838</v>
      </c>
      <c r="B238" s="6" t="n">
        <v>0</v>
      </c>
      <c r="C238" s="6" t="n">
        <v>0</v>
      </c>
      <c r="D238" s="5" t="n">
        <v>17</v>
      </c>
    </row>
    <row r="239" spans="1:4">
      <c r="A239" s="4" t="s">
        <v>839</v>
      </c>
      <c r="D239" s="5" t="n">
        <v>0</v>
      </c>
    </row>
    <row r="240" spans="1:4">
      <c r="A240" s="4" t="s">
        <v>840</v>
      </c>
      <c r="D240" s="5" t="n">
        <v>0</v>
      </c>
    </row>
    <row r="241" spans="1:4">
      <c r="A241" s="4" t="s">
        <v>841</v>
      </c>
      <c r="D241" s="5" t="n">
        <v>0</v>
      </c>
    </row>
    <row r="242" spans="1:4">
      <c r="A242" s="4" t="s">
        <v>842</v>
      </c>
      <c r="D242" s="5" t="n">
        <v>230</v>
      </c>
    </row>
    <row r="243" spans="1:4">
      <c r="A243" s="4" t="s">
        <v>844</v>
      </c>
      <c r="D243" s="5" t="n">
        <v>0</v>
      </c>
    </row>
    <row r="244" spans="1:4">
      <c r="A244" s="4" t="s">
        <v>843</v>
      </c>
      <c r="D244" s="5" t="n">
        <v>-4</v>
      </c>
    </row>
    <row r="245" spans="1:4">
      <c r="A245" s="4" t="s">
        <v>846</v>
      </c>
      <c r="D245" s="5" t="n">
        <v>3</v>
      </c>
    </row>
    <row r="246" spans="1:4">
      <c r="A246" s="4" t="s">
        <v>847</v>
      </c>
      <c r="D246" s="5" t="n">
        <v>0</v>
      </c>
    </row>
    <row r="247" spans="1:4">
      <c r="A247" s="4" t="s">
        <v>864</v>
      </c>
    </row>
    <row r="248" spans="1:4">
      <c r="A248" s="3" t="s">
        <v>848</v>
      </c>
    </row>
    <row r="249" spans="1:4">
      <c r="A249" s="4" t="s">
        <v>865</v>
      </c>
      <c r="D249" s="5" t="n">
        <v>-4</v>
      </c>
    </row>
    <row r="250" spans="1:4">
      <c r="A250" s="4" t="s">
        <v>866</v>
      </c>
    </row>
    <row r="251" spans="1:4">
      <c r="A251" s="3" t="s">
        <v>848</v>
      </c>
    </row>
    <row r="252" spans="1:4">
      <c r="A252" s="4" t="s">
        <v>865</v>
      </c>
      <c r="D252" s="6" t="n">
        <v>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0</v>
      </c>
      <c r="D2" s="2" t="s">
        <v>31</v>
      </c>
    </row>
    <row r="3" spans="1:4">
      <c r="A3" s="3" t="s">
        <v>868</v>
      </c>
    </row>
    <row r="4" spans="1:4">
      <c r="A4" s="4" t="s">
        <v>869</v>
      </c>
      <c r="B4" s="6" t="n">
        <v>-7</v>
      </c>
      <c r="C4" s="6" t="n">
        <v>12</v>
      </c>
      <c r="D4" s="6" t="n">
        <v>17</v>
      </c>
    </row>
    <row r="5" spans="1:4">
      <c r="A5" s="4" t="s">
        <v>870</v>
      </c>
      <c r="B5" s="5" t="n">
        <v>6</v>
      </c>
      <c r="C5" s="5" t="n">
        <v>19</v>
      </c>
      <c r="D5" s="5" t="n">
        <v>9</v>
      </c>
    </row>
    <row r="6" spans="1:4">
      <c r="A6" s="4" t="s">
        <v>871</v>
      </c>
      <c r="B6" s="5" t="n">
        <v>-1</v>
      </c>
      <c r="C6" s="5" t="n">
        <v>31</v>
      </c>
      <c r="D6" s="5" t="n">
        <v>26</v>
      </c>
    </row>
    <row r="7" spans="1:4">
      <c r="A7" s="4" t="s">
        <v>138</v>
      </c>
    </row>
    <row r="8" spans="1:4">
      <c r="A8" s="3" t="s">
        <v>868</v>
      </c>
    </row>
    <row r="9" spans="1:4">
      <c r="A9" s="4" t="s">
        <v>872</v>
      </c>
      <c r="B9" s="5" t="n">
        <v>-18</v>
      </c>
      <c r="C9" s="5" t="n">
        <v>-2</v>
      </c>
      <c r="D9" s="5" t="n">
        <v>4</v>
      </c>
    </row>
    <row r="10" spans="1:4">
      <c r="A10" s="4" t="s">
        <v>35</v>
      </c>
    </row>
    <row r="11" spans="1:4">
      <c r="A11" s="3" t="s">
        <v>868</v>
      </c>
    </row>
    <row r="12" spans="1:4">
      <c r="A12" s="4" t="s">
        <v>872</v>
      </c>
      <c r="B12" s="5" t="n">
        <v>11</v>
      </c>
      <c r="C12" s="5" t="n">
        <v>14</v>
      </c>
      <c r="D12" s="5" t="n">
        <v>12</v>
      </c>
    </row>
    <row r="13" spans="1:4">
      <c r="A13" s="4" t="s">
        <v>140</v>
      </c>
    </row>
    <row r="14" spans="1:4">
      <c r="A14" s="3" t="s">
        <v>868</v>
      </c>
    </row>
    <row r="15" spans="1:4">
      <c r="A15" s="4" t="s">
        <v>872</v>
      </c>
      <c r="B15" s="5" t="n">
        <v>-3</v>
      </c>
      <c r="C15" s="5" t="n">
        <v>26</v>
      </c>
      <c r="D15" s="5" t="n">
        <v>-5</v>
      </c>
    </row>
    <row r="16" spans="1:4">
      <c r="A16" s="4" t="s">
        <v>854</v>
      </c>
    </row>
    <row r="17" spans="1:4">
      <c r="A17" s="3" t="s">
        <v>868</v>
      </c>
    </row>
    <row r="18" spans="1:4">
      <c r="A18" s="4" t="s">
        <v>872</v>
      </c>
      <c r="B18" s="5" t="n">
        <v>9</v>
      </c>
      <c r="C18" s="5" t="n">
        <v>-7</v>
      </c>
      <c r="D18" s="5" t="n">
        <v>15</v>
      </c>
    </row>
    <row r="19" spans="1:4">
      <c r="A19" s="4" t="s">
        <v>820</v>
      </c>
    </row>
    <row r="20" spans="1:4">
      <c r="A20" s="3" t="s">
        <v>868</v>
      </c>
    </row>
    <row r="21" spans="1:4">
      <c r="A21" s="4" t="s">
        <v>870</v>
      </c>
      <c r="B21" s="5" t="n">
        <v>6</v>
      </c>
      <c r="C21" s="5" t="n">
        <v>19</v>
      </c>
      <c r="D21" s="5" t="n">
        <v>-8</v>
      </c>
    </row>
    <row r="22" spans="1:4">
      <c r="A22" s="4" t="s">
        <v>863</v>
      </c>
    </row>
    <row r="23" spans="1:4">
      <c r="A23" s="3" t="s">
        <v>868</v>
      </c>
    </row>
    <row r="24" spans="1:4">
      <c r="A24" s="4" t="s">
        <v>870</v>
      </c>
      <c r="B24" s="5" t="n">
        <v>0</v>
      </c>
      <c r="C24" s="5" t="n">
        <v>0</v>
      </c>
      <c r="D24" s="5" t="n">
        <v>17</v>
      </c>
    </row>
    <row r="25" spans="1:4">
      <c r="A25" s="4" t="s">
        <v>148</v>
      </c>
    </row>
    <row r="26" spans="1:4">
      <c r="A26" s="3" t="s">
        <v>868</v>
      </c>
    </row>
    <row r="27" spans="1:4">
      <c r="A27" s="4" t="s">
        <v>869</v>
      </c>
      <c r="B27" s="5" t="n">
        <v>3</v>
      </c>
      <c r="C27" s="5" t="n">
        <v>12</v>
      </c>
      <c r="D27" s="5" t="n">
        <v>11</v>
      </c>
    </row>
    <row r="28" spans="1:4">
      <c r="A28" s="4" t="s">
        <v>562</v>
      </c>
    </row>
    <row r="29" spans="1:4">
      <c r="A29" s="3" t="s">
        <v>868</v>
      </c>
    </row>
    <row r="30" spans="1:4">
      <c r="A30" s="4" t="s">
        <v>869</v>
      </c>
      <c r="B30" s="5" t="n">
        <v>2</v>
      </c>
      <c r="C30" s="5" t="n">
        <v>0</v>
      </c>
      <c r="D30" s="5" t="n">
        <v>-1</v>
      </c>
    </row>
    <row r="31" spans="1:4">
      <c r="A31" s="4" t="s">
        <v>563</v>
      </c>
    </row>
    <row r="32" spans="1:4">
      <c r="A32" s="3" t="s">
        <v>868</v>
      </c>
    </row>
    <row r="33" spans="1:4">
      <c r="A33" s="4" t="s">
        <v>869</v>
      </c>
      <c r="B33" s="5" t="n">
        <v>1</v>
      </c>
      <c r="C33" s="5" t="n">
        <v>11</v>
      </c>
      <c r="D33" s="5" t="n">
        <v>11</v>
      </c>
    </row>
    <row r="34" spans="1:4">
      <c r="A34" s="4" t="s">
        <v>565</v>
      </c>
    </row>
    <row r="35" spans="1:4">
      <c r="A35" s="3" t="s">
        <v>868</v>
      </c>
    </row>
    <row r="36" spans="1:4">
      <c r="A36" s="4" t="s">
        <v>869</v>
      </c>
      <c r="B36" s="5" t="n">
        <v>0</v>
      </c>
      <c r="C36" s="5" t="n">
        <v>1</v>
      </c>
      <c r="D36" s="5" t="n">
        <v>0</v>
      </c>
    </row>
    <row r="37" spans="1:4">
      <c r="A37" s="4" t="s">
        <v>567</v>
      </c>
    </row>
    <row r="38" spans="1:4">
      <c r="A38" s="3" t="s">
        <v>868</v>
      </c>
    </row>
    <row r="39" spans="1:4">
      <c r="A39" s="4" t="s">
        <v>869</v>
      </c>
      <c r="B39" s="5" t="n">
        <v>0</v>
      </c>
      <c r="C39" s="5" t="n">
        <v>0</v>
      </c>
      <c r="D39" s="5" t="n">
        <v>1</v>
      </c>
    </row>
    <row r="40" spans="1:4">
      <c r="A40" s="4" t="s">
        <v>149</v>
      </c>
    </row>
    <row r="41" spans="1:4">
      <c r="A41" s="3" t="s">
        <v>868</v>
      </c>
    </row>
    <row r="42" spans="1:4">
      <c r="A42" s="4" t="s">
        <v>869</v>
      </c>
      <c r="B42" s="5" t="n">
        <v>-15</v>
      </c>
      <c r="C42" s="5" t="n">
        <v>-1</v>
      </c>
      <c r="D42" s="5" t="n">
        <v>0</v>
      </c>
    </row>
    <row r="43" spans="1:4">
      <c r="A43" s="4" t="s">
        <v>861</v>
      </c>
    </row>
    <row r="44" spans="1:4">
      <c r="A44" s="3" t="s">
        <v>868</v>
      </c>
    </row>
    <row r="45" spans="1:4">
      <c r="A45" s="4" t="s">
        <v>869</v>
      </c>
      <c r="B45" s="5" t="n">
        <v>5</v>
      </c>
      <c r="C45" s="5" t="n">
        <v>1</v>
      </c>
      <c r="D45" s="5" t="n">
        <v>5</v>
      </c>
    </row>
    <row r="46" spans="1:4">
      <c r="A46" s="4" t="s">
        <v>78</v>
      </c>
    </row>
    <row r="47" spans="1:4">
      <c r="A47" s="3" t="s">
        <v>868</v>
      </c>
    </row>
    <row r="48" spans="1:4">
      <c r="A48" s="4" t="s">
        <v>869</v>
      </c>
      <c r="B48" s="6" t="n">
        <v>0</v>
      </c>
      <c r="C48" s="6" t="n">
        <v>0</v>
      </c>
      <c r="D48" s="6" t="n">
        <v>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873</v>
      </c>
      <c r="B1" s="2" t="s">
        <v>2</v>
      </c>
      <c r="C1" s="2" t="s">
        <v>30</v>
      </c>
      <c r="D1" s="2" t="s">
        <v>31</v>
      </c>
      <c r="E1" s="2" t="s">
        <v>442</v>
      </c>
    </row>
    <row r="2" spans="1:5">
      <c r="A2" s="3" t="s">
        <v>874</v>
      </c>
    </row>
    <row r="3" spans="1:5">
      <c r="A3" s="4" t="s">
        <v>68</v>
      </c>
      <c r="B3" s="6" t="n">
        <v>3938</v>
      </c>
      <c r="C3" s="6" t="n">
        <v>3781</v>
      </c>
    </row>
    <row r="4" spans="1:5">
      <c r="A4" s="3" t="s">
        <v>875</v>
      </c>
    </row>
    <row r="5" spans="1:5">
      <c r="A5" s="4" t="s">
        <v>88</v>
      </c>
      <c r="B5" s="5" t="n">
        <v>465</v>
      </c>
      <c r="C5" s="5" t="n">
        <v>275</v>
      </c>
    </row>
    <row r="6" spans="1:5">
      <c r="A6" s="4" t="s">
        <v>876</v>
      </c>
      <c r="B6" s="5" t="n">
        <v>550</v>
      </c>
      <c r="C6" s="5" t="n">
        <v>550</v>
      </c>
      <c r="D6" s="6" t="n">
        <v>510</v>
      </c>
      <c r="E6" s="6" t="n">
        <v>328</v>
      </c>
    </row>
    <row r="7" spans="1:5">
      <c r="A7" s="4" t="s">
        <v>644</v>
      </c>
    </row>
    <row r="8" spans="1:5">
      <c r="A8" s="3" t="s">
        <v>874</v>
      </c>
    </row>
    <row r="9" spans="1:5">
      <c r="A9" s="4" t="s">
        <v>68</v>
      </c>
      <c r="B9" s="5" t="n">
        <v>3938</v>
      </c>
      <c r="C9" s="5" t="n">
        <v>3781</v>
      </c>
    </row>
    <row r="10" spans="1:5">
      <c r="A10" s="4" t="s">
        <v>645</v>
      </c>
      <c r="B10" s="5" t="n">
        <v>591</v>
      </c>
      <c r="C10" s="5" t="n">
        <v>530</v>
      </c>
    </row>
    <row r="11" spans="1:5">
      <c r="A11" s="4" t="s">
        <v>877</v>
      </c>
      <c r="B11" s="5" t="n">
        <v>467</v>
      </c>
      <c r="C11" s="5" t="n">
        <v>502</v>
      </c>
    </row>
    <row r="12" spans="1:5">
      <c r="A12" s="4" t="s">
        <v>459</v>
      </c>
      <c r="B12" s="5" t="n">
        <v>467</v>
      </c>
      <c r="C12" s="5" t="n">
        <v>422</v>
      </c>
    </row>
    <row r="13" spans="1:5">
      <c r="A13" s="4" t="s">
        <v>878</v>
      </c>
      <c r="B13" s="5" t="n">
        <v>325</v>
      </c>
      <c r="C13" s="5" t="n">
        <v>275</v>
      </c>
    </row>
    <row r="14" spans="1:5">
      <c r="A14" s="3" t="s">
        <v>875</v>
      </c>
    </row>
    <row r="15" spans="1:5">
      <c r="A15" s="4" t="s">
        <v>879</v>
      </c>
      <c r="B15" s="5" t="n">
        <v>11276</v>
      </c>
      <c r="C15" s="5" t="n">
        <v>12387</v>
      </c>
    </row>
    <row r="16" spans="1:5">
      <c r="A16" s="4" t="s">
        <v>88</v>
      </c>
      <c r="B16" s="5" t="n">
        <v>465</v>
      </c>
      <c r="C16" s="5" t="n">
        <v>275</v>
      </c>
    </row>
    <row r="17" spans="1:5">
      <c r="A17" s="4" t="s">
        <v>876</v>
      </c>
      <c r="B17" s="5" t="n">
        <v>550</v>
      </c>
      <c r="C17" s="5" t="n">
        <v>550</v>
      </c>
    </row>
    <row r="18" spans="1:5">
      <c r="A18" s="4" t="s">
        <v>487</v>
      </c>
    </row>
    <row r="19" spans="1:5">
      <c r="A19" s="3" t="s">
        <v>874</v>
      </c>
    </row>
    <row r="20" spans="1:5">
      <c r="A20" s="4" t="s">
        <v>68</v>
      </c>
      <c r="B20" s="5" t="n">
        <v>3963</v>
      </c>
      <c r="C20" s="5" t="n">
        <v>3920</v>
      </c>
    </row>
    <row r="21" spans="1:5">
      <c r="A21" s="4" t="s">
        <v>645</v>
      </c>
      <c r="B21" s="5" t="n">
        <v>681</v>
      </c>
      <c r="C21" s="5" t="n">
        <v>661</v>
      </c>
    </row>
    <row r="22" spans="1:5">
      <c r="A22" s="4" t="s">
        <v>877</v>
      </c>
      <c r="B22" s="5" t="n">
        <v>467</v>
      </c>
      <c r="C22" s="5" t="n">
        <v>493</v>
      </c>
    </row>
    <row r="23" spans="1:5">
      <c r="A23" s="4" t="s">
        <v>459</v>
      </c>
      <c r="B23" s="5" t="n">
        <v>467</v>
      </c>
      <c r="C23" s="5" t="n">
        <v>408</v>
      </c>
    </row>
    <row r="24" spans="1:5">
      <c r="A24" s="4" t="s">
        <v>878</v>
      </c>
      <c r="B24" s="5" t="n">
        <v>325</v>
      </c>
      <c r="C24" s="5" t="n">
        <v>275</v>
      </c>
    </row>
    <row r="25" spans="1:5">
      <c r="A25" s="3" t="s">
        <v>875</v>
      </c>
    </row>
    <row r="26" spans="1:5">
      <c r="A26" s="4" t="s">
        <v>879</v>
      </c>
      <c r="B26" s="5" t="n">
        <v>11972</v>
      </c>
      <c r="C26" s="5" t="n">
        <v>12836</v>
      </c>
    </row>
    <row r="27" spans="1:5">
      <c r="A27" s="4" t="s">
        <v>88</v>
      </c>
      <c r="B27" s="5" t="n">
        <v>465</v>
      </c>
      <c r="C27" s="5" t="n">
        <v>275</v>
      </c>
    </row>
    <row r="28" spans="1:5">
      <c r="A28" s="4" t="s">
        <v>876</v>
      </c>
      <c r="B28" s="6" t="n">
        <v>550</v>
      </c>
      <c r="C28" s="6" t="n">
        <v>5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80</v>
      </c>
      <c r="B1" s="2" t="s">
        <v>1</v>
      </c>
    </row>
    <row r="2" spans="1:3">
      <c r="B2" s="2" t="s">
        <v>881</v>
      </c>
      <c r="C2" s="2" t="s">
        <v>882</v>
      </c>
    </row>
    <row r="3" spans="1:3">
      <c r="A3" s="3" t="s">
        <v>883</v>
      </c>
    </row>
    <row r="4" spans="1:3">
      <c r="A4" s="4" t="s">
        <v>884</v>
      </c>
      <c r="B4" s="6" t="n">
        <v>0</v>
      </c>
    </row>
    <row r="5" spans="1:3">
      <c r="A5" s="4" t="s">
        <v>885</v>
      </c>
      <c r="B5" s="5" t="n">
        <v>2</v>
      </c>
    </row>
    <row r="6" spans="1:3">
      <c r="A6" s="4" t="s">
        <v>886</v>
      </c>
      <c r="B6" s="5" t="n">
        <v>395</v>
      </c>
      <c r="C6" s="6" t="n">
        <v>302</v>
      </c>
    </row>
    <row r="7" spans="1:3">
      <c r="A7" s="4" t="s">
        <v>887</v>
      </c>
      <c r="B7" s="5" t="n">
        <v>2524</v>
      </c>
      <c r="C7" s="5" t="n">
        <v>2957</v>
      </c>
    </row>
    <row r="8" spans="1:3">
      <c r="A8" s="4" t="s">
        <v>888</v>
      </c>
      <c r="B8" s="6" t="n">
        <v>2919</v>
      </c>
      <c r="C8" s="6" t="n">
        <v>3259</v>
      </c>
    </row>
    <row r="9" spans="1:3">
      <c r="A9" s="4" t="s">
        <v>889</v>
      </c>
      <c r="B9" s="5" t="n">
        <v>3923</v>
      </c>
      <c r="C9" s="5" t="n">
        <v>4727</v>
      </c>
    </row>
    <row r="10" spans="1:3">
      <c r="A10" s="4" t="s">
        <v>890</v>
      </c>
      <c r="B10" s="5" t="n">
        <v>3928</v>
      </c>
      <c r="C10" s="5" t="n">
        <v>3645</v>
      </c>
    </row>
    <row r="11" spans="1:3">
      <c r="A11" s="4" t="s">
        <v>891</v>
      </c>
      <c r="B11" s="5" t="n">
        <v>7851</v>
      </c>
      <c r="C11" s="5" t="n">
        <v>8372</v>
      </c>
    </row>
    <row r="12" spans="1:3">
      <c r="A12" s="4" t="s">
        <v>892</v>
      </c>
      <c r="B12" s="6" t="n">
        <v>101</v>
      </c>
      <c r="C12" s="6" t="n">
        <v>56</v>
      </c>
    </row>
    <row r="13" spans="1:3">
      <c r="A13" s="4" t="s">
        <v>893</v>
      </c>
      <c r="B13" s="5" t="n">
        <v>103</v>
      </c>
      <c r="C13" s="5" t="n">
        <v>57</v>
      </c>
    </row>
    <row r="14" spans="1:3">
      <c r="A14" s="4" t="s">
        <v>894</v>
      </c>
      <c r="B14" s="5" t="n">
        <v>-2</v>
      </c>
      <c r="C14" s="5" t="n">
        <v>-1</v>
      </c>
    </row>
    <row r="15" spans="1:3">
      <c r="A15" s="4" t="s">
        <v>895</v>
      </c>
      <c r="B15" s="5" t="n">
        <v>-329</v>
      </c>
      <c r="C15" s="5" t="n">
        <v>-308</v>
      </c>
    </row>
    <row r="16" spans="1:3">
      <c r="A16" s="4" t="s">
        <v>896</v>
      </c>
      <c r="B16" s="5" t="n">
        <v>-228</v>
      </c>
      <c r="C16" s="5" t="n">
        <v>-252</v>
      </c>
    </row>
    <row r="17" spans="1:3">
      <c r="A17" s="4" t="s">
        <v>897</v>
      </c>
      <c r="B17" s="5" t="n">
        <v>0</v>
      </c>
      <c r="C17" s="5" t="n">
        <v>5</v>
      </c>
    </row>
    <row r="18" spans="1:3">
      <c r="A18" s="4" t="s">
        <v>898</v>
      </c>
      <c r="B18" s="5" t="n">
        <v>-329</v>
      </c>
      <c r="C18" s="5" t="n">
        <v>-313</v>
      </c>
    </row>
    <row r="19" spans="1:3">
      <c r="A19" s="4" t="s">
        <v>899</v>
      </c>
    </row>
    <row r="20" spans="1:3">
      <c r="A20" s="3" t="s">
        <v>883</v>
      </c>
    </row>
    <row r="21" spans="1:3">
      <c r="A21" s="4" t="s">
        <v>886</v>
      </c>
      <c r="B21" s="5" t="n">
        <v>346</v>
      </c>
      <c r="C21" s="5" t="n">
        <v>257</v>
      </c>
    </row>
    <row r="22" spans="1:3">
      <c r="A22" s="4" t="s">
        <v>887</v>
      </c>
      <c r="B22" s="6" t="n">
        <v>2524</v>
      </c>
      <c r="C22" s="6" t="n">
        <v>2938</v>
      </c>
    </row>
    <row r="23" spans="1:3">
      <c r="A23" s="4" t="s">
        <v>889</v>
      </c>
      <c r="B23" s="5" t="n">
        <v>3923</v>
      </c>
      <c r="C23" s="5" t="n">
        <v>4727</v>
      </c>
    </row>
    <row r="24" spans="1:3">
      <c r="A24" s="4" t="s">
        <v>890</v>
      </c>
      <c r="B24" s="5" t="n">
        <v>3928</v>
      </c>
      <c r="C24" s="5" t="n">
        <v>3645</v>
      </c>
    </row>
    <row r="25" spans="1:3">
      <c r="A25" s="4" t="s">
        <v>892</v>
      </c>
      <c r="B25" s="6" t="n">
        <v>96</v>
      </c>
      <c r="C25" s="6" t="n">
        <v>50</v>
      </c>
    </row>
    <row r="26" spans="1:3">
      <c r="A26" s="4" t="s">
        <v>893</v>
      </c>
      <c r="B26" s="5" t="n">
        <v>98</v>
      </c>
      <c r="C26" s="5" t="n">
        <v>51</v>
      </c>
    </row>
    <row r="27" spans="1:3">
      <c r="A27" s="4" t="s">
        <v>894</v>
      </c>
      <c r="B27" s="5" t="n">
        <v>-2</v>
      </c>
      <c r="C27" s="5" t="n">
        <v>-1</v>
      </c>
    </row>
    <row r="28" spans="1:3">
      <c r="A28" s="4" t="s">
        <v>895</v>
      </c>
      <c r="B28" s="5" t="n">
        <v>-329</v>
      </c>
      <c r="C28" s="5" t="n">
        <v>-312</v>
      </c>
    </row>
    <row r="29" spans="1:3">
      <c r="A29" s="4" t="s">
        <v>897</v>
      </c>
      <c r="B29" s="5" t="n">
        <v>0</v>
      </c>
      <c r="C29" s="5" t="n">
        <v>1</v>
      </c>
    </row>
    <row r="30" spans="1:3">
      <c r="A30" s="4" t="s">
        <v>898</v>
      </c>
      <c r="B30" s="5" t="n">
        <v>-329</v>
      </c>
      <c r="C30" s="5" t="n">
        <v>-313</v>
      </c>
    </row>
    <row r="31" spans="1:3">
      <c r="A31" s="4" t="s">
        <v>900</v>
      </c>
    </row>
    <row r="32" spans="1:3">
      <c r="A32" s="3" t="s">
        <v>883</v>
      </c>
    </row>
    <row r="33" spans="1:3">
      <c r="A33" s="4" t="s">
        <v>886</v>
      </c>
      <c r="B33" s="5" t="n">
        <v>49</v>
      </c>
      <c r="C33" s="5" t="n">
        <v>45</v>
      </c>
    </row>
    <row r="34" spans="1:3">
      <c r="A34" s="4" t="s">
        <v>892</v>
      </c>
      <c r="B34" s="5" t="n">
        <v>5</v>
      </c>
      <c r="C34" s="5" t="n">
        <v>6</v>
      </c>
    </row>
    <row r="35" spans="1:3">
      <c r="A35" s="4" t="s">
        <v>893</v>
      </c>
      <c r="B35" s="5" t="n">
        <v>5</v>
      </c>
      <c r="C35" s="5" t="n">
        <v>6</v>
      </c>
    </row>
    <row r="36" spans="1:3">
      <c r="A36" s="4" t="s">
        <v>894</v>
      </c>
      <c r="B36" s="5" t="n">
        <v>0</v>
      </c>
      <c r="C36" s="5" t="n">
        <v>0</v>
      </c>
    </row>
    <row r="37" spans="1:3">
      <c r="A37" s="4" t="s">
        <v>901</v>
      </c>
    </row>
    <row r="38" spans="1:3">
      <c r="A38" s="3" t="s">
        <v>883</v>
      </c>
    </row>
    <row r="39" spans="1:3">
      <c r="A39" s="4" t="s">
        <v>887</v>
      </c>
      <c r="C39" s="5" t="n">
        <v>19</v>
      </c>
    </row>
    <row r="40" spans="1:3">
      <c r="A40" s="4" t="s">
        <v>895</v>
      </c>
      <c r="C40" s="5" t="n">
        <v>4</v>
      </c>
    </row>
    <row r="41" spans="1:3">
      <c r="A41" s="4" t="s">
        <v>897</v>
      </c>
      <c r="C41" s="5" t="n">
        <v>4</v>
      </c>
    </row>
    <row r="42" spans="1:3">
      <c r="A42" s="4" t="s">
        <v>898</v>
      </c>
      <c r="C42" s="5" t="n">
        <v>0</v>
      </c>
    </row>
    <row r="43" spans="1:3">
      <c r="A43" s="4" t="s">
        <v>902</v>
      </c>
    </row>
    <row r="44" spans="1:3">
      <c r="A44" s="3" t="s">
        <v>883</v>
      </c>
    </row>
    <row r="45" spans="1:3">
      <c r="A45" s="4" t="s">
        <v>886</v>
      </c>
      <c r="B45" s="5" t="n">
        <v>65</v>
      </c>
      <c r="C45" s="5" t="n">
        <v>42</v>
      </c>
    </row>
    <row r="46" spans="1:3">
      <c r="A46" s="4" t="s">
        <v>892</v>
      </c>
      <c r="B46" s="5" t="n">
        <v>1</v>
      </c>
      <c r="C46" s="5" t="n">
        <v>0</v>
      </c>
    </row>
    <row r="47" spans="1:3">
      <c r="A47" s="4" t="s">
        <v>893</v>
      </c>
      <c r="B47" s="5" t="n">
        <v>1</v>
      </c>
      <c r="C47" s="5" t="n">
        <v>0</v>
      </c>
    </row>
    <row r="48" spans="1:3">
      <c r="A48" s="4" t="s">
        <v>894</v>
      </c>
      <c r="B48" s="5" t="n">
        <v>0</v>
      </c>
      <c r="C48" s="5" t="n">
        <v>0</v>
      </c>
    </row>
    <row r="49" spans="1:3">
      <c r="A49" s="4" t="s">
        <v>903</v>
      </c>
    </row>
    <row r="50" spans="1:3">
      <c r="A50" s="3" t="s">
        <v>883</v>
      </c>
    </row>
    <row r="51" spans="1:3">
      <c r="A51" s="4" t="s">
        <v>886</v>
      </c>
      <c r="B51" s="6" t="n">
        <v>0</v>
      </c>
      <c r="C51" s="6" t="n">
        <v>0</v>
      </c>
    </row>
    <row r="52" spans="1:3">
      <c r="A52" s="4" t="s">
        <v>889</v>
      </c>
      <c r="B52" s="5" t="n">
        <v>3917</v>
      </c>
      <c r="C52" s="5" t="n">
        <v>3730</v>
      </c>
    </row>
    <row r="53" spans="1:3">
      <c r="A53" s="4" t="s">
        <v>892</v>
      </c>
      <c r="B53" s="6" t="n">
        <v>87</v>
      </c>
      <c r="C53" s="6" t="n">
        <v>44</v>
      </c>
    </row>
    <row r="54" spans="1:3">
      <c r="A54" s="4" t="s">
        <v>893</v>
      </c>
      <c r="B54" s="5" t="n">
        <v>87</v>
      </c>
      <c r="C54" s="5" t="n">
        <v>44</v>
      </c>
    </row>
    <row r="55" spans="1:3">
      <c r="A55" s="4" t="s">
        <v>894</v>
      </c>
      <c r="B55" s="5" t="n">
        <v>0</v>
      </c>
      <c r="C55" s="5" t="n">
        <v>0</v>
      </c>
    </row>
    <row r="56" spans="1:3">
      <c r="A56" s="4" t="s">
        <v>904</v>
      </c>
    </row>
    <row r="57" spans="1:3">
      <c r="A57" s="3" t="s">
        <v>883</v>
      </c>
    </row>
    <row r="58" spans="1:3">
      <c r="A58" s="4" t="s">
        <v>886</v>
      </c>
      <c r="B58" s="6" t="n">
        <v>0</v>
      </c>
      <c r="C58" s="6" t="n">
        <v>0</v>
      </c>
    </row>
    <row r="59" spans="1:3">
      <c r="A59" s="4" t="s">
        <v>889</v>
      </c>
      <c r="B59" s="5" t="n">
        <v>6</v>
      </c>
      <c r="C59" s="5" t="n">
        <v>997</v>
      </c>
    </row>
    <row r="60" spans="1:3">
      <c r="A60" s="4" t="s">
        <v>892</v>
      </c>
      <c r="B60" s="6" t="n">
        <v>0</v>
      </c>
      <c r="C60" s="6" t="n">
        <v>1</v>
      </c>
    </row>
    <row r="61" spans="1:3">
      <c r="A61" s="4" t="s">
        <v>893</v>
      </c>
      <c r="B61" s="5" t="n">
        <v>0</v>
      </c>
      <c r="C61" s="5" t="n">
        <v>1</v>
      </c>
    </row>
    <row r="62" spans="1:3">
      <c r="A62" s="4" t="s">
        <v>894</v>
      </c>
      <c r="B62" s="5" t="n">
        <v>0</v>
      </c>
      <c r="C62" s="5" t="n">
        <v>0</v>
      </c>
    </row>
    <row r="63" spans="1:3">
      <c r="A63" s="4" t="s">
        <v>905</v>
      </c>
    </row>
    <row r="64" spans="1:3">
      <c r="A64" s="3" t="s">
        <v>883</v>
      </c>
    </row>
    <row r="65" spans="1:3">
      <c r="A65" s="4" t="s">
        <v>886</v>
      </c>
      <c r="B65" s="5" t="n">
        <v>173</v>
      </c>
      <c r="C65" s="5" t="n">
        <v>81</v>
      </c>
    </row>
    <row r="66" spans="1:3">
      <c r="A66" s="4" t="s">
        <v>892</v>
      </c>
      <c r="B66" s="5" t="n">
        <v>7</v>
      </c>
      <c r="C66" s="5" t="n">
        <v>1</v>
      </c>
    </row>
    <row r="67" spans="1:3">
      <c r="A67" s="4" t="s">
        <v>893</v>
      </c>
      <c r="B67" s="5" t="n">
        <v>8</v>
      </c>
      <c r="C67" s="5" t="n">
        <v>1</v>
      </c>
    </row>
    <row r="68" spans="1:3">
      <c r="A68" s="4" t="s">
        <v>894</v>
      </c>
      <c r="B68" s="5" t="n">
        <v>-1</v>
      </c>
      <c r="C68" s="5" t="n">
        <v>0</v>
      </c>
    </row>
    <row r="69" spans="1:3">
      <c r="A69" s="4" t="s">
        <v>906</v>
      </c>
    </row>
    <row r="70" spans="1:3">
      <c r="A70" s="3" t="s">
        <v>883</v>
      </c>
    </row>
    <row r="71" spans="1:3">
      <c r="A71" s="4" t="s">
        <v>886</v>
      </c>
      <c r="B71" s="5" t="n">
        <v>25</v>
      </c>
      <c r="C71" s="5" t="n">
        <v>51</v>
      </c>
    </row>
    <row r="72" spans="1:3">
      <c r="A72" s="4" t="s">
        <v>892</v>
      </c>
      <c r="B72" s="5" t="n">
        <v>-1</v>
      </c>
      <c r="C72" s="5" t="n">
        <v>2</v>
      </c>
    </row>
    <row r="73" spans="1:3">
      <c r="A73" s="4" t="s">
        <v>893</v>
      </c>
      <c r="B73" s="5" t="n">
        <v>0</v>
      </c>
      <c r="C73" s="5" t="n">
        <v>3</v>
      </c>
    </row>
    <row r="74" spans="1:3">
      <c r="A74" s="4" t="s">
        <v>894</v>
      </c>
      <c r="B74" s="5" t="n">
        <v>-1</v>
      </c>
      <c r="C74" s="5" t="n">
        <v>-1</v>
      </c>
    </row>
    <row r="75" spans="1:3">
      <c r="A75" s="4" t="s">
        <v>907</v>
      </c>
    </row>
    <row r="76" spans="1:3">
      <c r="A76" s="3" t="s">
        <v>883</v>
      </c>
    </row>
    <row r="77" spans="1:3">
      <c r="A77" s="4" t="s">
        <v>887</v>
      </c>
      <c r="B77" s="5" t="n">
        <v>6</v>
      </c>
      <c r="C77" s="5" t="n">
        <v>2</v>
      </c>
    </row>
    <row r="78" spans="1:3">
      <c r="A78" s="4" t="s">
        <v>895</v>
      </c>
      <c r="B78" s="5" t="n">
        <v>0</v>
      </c>
      <c r="C78" s="5" t="n">
        <v>0</v>
      </c>
    </row>
    <row r="79" spans="1:3">
      <c r="A79" s="4" t="s">
        <v>897</v>
      </c>
      <c r="B79" s="5" t="n">
        <v>0</v>
      </c>
      <c r="C79" s="5" t="n">
        <v>0</v>
      </c>
    </row>
    <row r="80" spans="1:3">
      <c r="A80" s="4" t="s">
        <v>898</v>
      </c>
      <c r="B80" s="5" t="n">
        <v>0</v>
      </c>
      <c r="C80" s="5" t="n">
        <v>0</v>
      </c>
    </row>
    <row r="81" spans="1:3">
      <c r="A81" s="4" t="s">
        <v>908</v>
      </c>
    </row>
    <row r="82" spans="1:3">
      <c r="A82" s="3" t="s">
        <v>883</v>
      </c>
    </row>
    <row r="83" spans="1:3">
      <c r="A83" s="4" t="s">
        <v>886</v>
      </c>
      <c r="B83" s="5" t="n">
        <v>80</v>
      </c>
      <c r="C83" s="5" t="n">
        <v>80</v>
      </c>
    </row>
    <row r="84" spans="1:3">
      <c r="A84" s="4" t="s">
        <v>892</v>
      </c>
      <c r="B84" s="5" t="n">
        <v>1</v>
      </c>
      <c r="C84" s="5" t="n">
        <v>1</v>
      </c>
    </row>
    <row r="85" spans="1:3">
      <c r="A85" s="4" t="s">
        <v>893</v>
      </c>
      <c r="B85" s="5" t="n">
        <v>1</v>
      </c>
      <c r="C85" s="5" t="n">
        <v>1</v>
      </c>
    </row>
    <row r="86" spans="1:3">
      <c r="A86" s="4" t="s">
        <v>894</v>
      </c>
      <c r="B86" s="5" t="n">
        <v>0</v>
      </c>
      <c r="C86" s="5" t="n">
        <v>0</v>
      </c>
    </row>
    <row r="87" spans="1:3">
      <c r="A87" s="4" t="s">
        <v>909</v>
      </c>
    </row>
    <row r="88" spans="1:3">
      <c r="A88" s="3" t="s">
        <v>883</v>
      </c>
    </row>
    <row r="89" spans="1:3">
      <c r="A89" s="4" t="s">
        <v>887</v>
      </c>
      <c r="B89" s="5" t="n">
        <v>100</v>
      </c>
      <c r="C89" s="5" t="n">
        <v>100</v>
      </c>
    </row>
    <row r="90" spans="1:3">
      <c r="A90" s="4" t="s">
        <v>895</v>
      </c>
      <c r="B90" s="5" t="n">
        <v>-3</v>
      </c>
      <c r="C90" s="5" t="n">
        <v>-8</v>
      </c>
    </row>
    <row r="91" spans="1:3">
      <c r="A91" s="4" t="s">
        <v>897</v>
      </c>
      <c r="B91" s="5" t="n">
        <v>0</v>
      </c>
      <c r="C91" s="5" t="n">
        <v>0</v>
      </c>
    </row>
    <row r="92" spans="1:3">
      <c r="A92" s="4" t="s">
        <v>898</v>
      </c>
      <c r="B92" s="5" t="n">
        <v>-3</v>
      </c>
      <c r="C92" s="5" t="n">
        <v>-8</v>
      </c>
    </row>
    <row r="93" spans="1:3">
      <c r="A93" s="4" t="s">
        <v>910</v>
      </c>
    </row>
    <row r="94" spans="1:3">
      <c r="A94" s="3" t="s">
        <v>883</v>
      </c>
    </row>
    <row r="95" spans="1:3">
      <c r="A95" s="4" t="s">
        <v>886</v>
      </c>
      <c r="B95" s="5" t="n">
        <v>3</v>
      </c>
      <c r="C95" s="5" t="n">
        <v>3</v>
      </c>
    </row>
    <row r="96" spans="1:3">
      <c r="A96" s="4" t="s">
        <v>892</v>
      </c>
      <c r="B96" s="5" t="n">
        <v>1</v>
      </c>
      <c r="C96" s="5" t="n">
        <v>1</v>
      </c>
    </row>
    <row r="97" spans="1:3">
      <c r="A97" s="4" t="s">
        <v>893</v>
      </c>
      <c r="B97" s="5" t="n">
        <v>1</v>
      </c>
      <c r="C97" s="5" t="n">
        <v>1</v>
      </c>
    </row>
    <row r="98" spans="1:3">
      <c r="A98" s="4" t="s">
        <v>894</v>
      </c>
      <c r="B98" s="5" t="n">
        <v>0</v>
      </c>
      <c r="C98" s="5" t="n">
        <v>0</v>
      </c>
    </row>
    <row r="99" spans="1:3">
      <c r="A99" s="4" t="s">
        <v>911</v>
      </c>
    </row>
    <row r="100" spans="1:3">
      <c r="A100" s="3" t="s">
        <v>883</v>
      </c>
    </row>
    <row r="101" spans="1:3">
      <c r="A101" s="4" t="s">
        <v>887</v>
      </c>
      <c r="C101" s="5" t="n">
        <v>85</v>
      </c>
    </row>
    <row r="102" spans="1:3">
      <c r="A102" s="4" t="s">
        <v>895</v>
      </c>
      <c r="C102" s="5" t="n">
        <v>0</v>
      </c>
    </row>
    <row r="103" spans="1:3">
      <c r="A103" s="4" t="s">
        <v>897</v>
      </c>
      <c r="C103" s="5" t="n">
        <v>0</v>
      </c>
    </row>
    <row r="104" spans="1:3">
      <c r="A104" s="4" t="s">
        <v>898</v>
      </c>
      <c r="C104" s="5" t="n">
        <v>0</v>
      </c>
    </row>
    <row r="105" spans="1:3">
      <c r="A105" s="4" t="s">
        <v>912</v>
      </c>
    </row>
    <row r="106" spans="1:3">
      <c r="A106" s="3" t="s">
        <v>883</v>
      </c>
    </row>
    <row r="107" spans="1:3">
      <c r="A107" s="4" t="s">
        <v>887</v>
      </c>
      <c r="C107" s="5" t="n">
        <v>72</v>
      </c>
    </row>
    <row r="108" spans="1:3">
      <c r="A108" s="4" t="s">
        <v>895</v>
      </c>
      <c r="C108" s="5" t="n">
        <v>1</v>
      </c>
    </row>
    <row r="109" spans="1:3">
      <c r="A109" s="4" t="s">
        <v>897</v>
      </c>
      <c r="C109" s="5" t="n">
        <v>1</v>
      </c>
    </row>
    <row r="110" spans="1:3">
      <c r="A110" s="4" t="s">
        <v>898</v>
      </c>
      <c r="C110" s="5" t="n">
        <v>0</v>
      </c>
    </row>
    <row r="111" spans="1:3">
      <c r="A111" s="4" t="s">
        <v>913</v>
      </c>
    </row>
    <row r="112" spans="1:3">
      <c r="A112" s="3" t="s">
        <v>883</v>
      </c>
    </row>
    <row r="113" spans="1:3">
      <c r="A113" s="4" t="s">
        <v>887</v>
      </c>
      <c r="B113" s="6" t="n">
        <v>0</v>
      </c>
      <c r="C113" s="6" t="n">
        <v>0</v>
      </c>
    </row>
    <row r="114" spans="1:3">
      <c r="A114" s="4" t="s">
        <v>890</v>
      </c>
      <c r="B114" s="5" t="n">
        <v>3928</v>
      </c>
      <c r="C114" s="5" t="n">
        <v>3645</v>
      </c>
    </row>
    <row r="115" spans="1:3">
      <c r="A115" s="4" t="s">
        <v>895</v>
      </c>
      <c r="B115" s="6" t="n">
        <v>-37</v>
      </c>
      <c r="C115" s="6" t="n">
        <v>-6</v>
      </c>
    </row>
    <row r="116" spans="1:3">
      <c r="A116" s="4" t="s">
        <v>897</v>
      </c>
      <c r="B116" s="5" t="n">
        <v>0</v>
      </c>
      <c r="C116" s="5" t="n">
        <v>0</v>
      </c>
    </row>
    <row r="117" spans="1:3">
      <c r="A117" s="4" t="s">
        <v>898</v>
      </c>
      <c r="B117" s="5" t="n">
        <v>-37</v>
      </c>
      <c r="C117" s="5" t="n">
        <v>-6</v>
      </c>
    </row>
    <row r="118" spans="1:3">
      <c r="A118" s="4" t="s">
        <v>914</v>
      </c>
    </row>
    <row r="119" spans="1:3">
      <c r="A119" s="3" t="s">
        <v>883</v>
      </c>
    </row>
    <row r="120" spans="1:3">
      <c r="A120" s="4" t="s">
        <v>887</v>
      </c>
      <c r="B120" s="5" t="n">
        <v>391</v>
      </c>
      <c r="C120" s="5" t="n">
        <v>481</v>
      </c>
    </row>
    <row r="121" spans="1:3">
      <c r="A121" s="4" t="s">
        <v>895</v>
      </c>
      <c r="B121" s="5" t="n">
        <v>-34</v>
      </c>
      <c r="C121" s="5" t="n">
        <v>-38</v>
      </c>
    </row>
    <row r="122" spans="1:3">
      <c r="A122" s="4" t="s">
        <v>897</v>
      </c>
      <c r="B122" s="5" t="n">
        <v>0</v>
      </c>
      <c r="C122" s="5" t="n">
        <v>0</v>
      </c>
    </row>
    <row r="123" spans="1:3">
      <c r="A123" s="4" t="s">
        <v>898</v>
      </c>
      <c r="B123" s="5" t="n">
        <v>-34</v>
      </c>
      <c r="C123" s="5" t="n">
        <v>-38</v>
      </c>
    </row>
    <row r="124" spans="1:3">
      <c r="A124" s="4" t="s">
        <v>915</v>
      </c>
    </row>
    <row r="125" spans="1:3">
      <c r="A125" s="3" t="s">
        <v>883</v>
      </c>
    </row>
    <row r="126" spans="1:3">
      <c r="A126" s="4" t="s">
        <v>887</v>
      </c>
      <c r="B126" s="5" t="n">
        <v>290</v>
      </c>
      <c r="C126" s="5" t="n">
        <v>332</v>
      </c>
    </row>
    <row r="127" spans="1:3">
      <c r="A127" s="4" t="s">
        <v>895</v>
      </c>
      <c r="B127" s="5" t="n">
        <v>-9</v>
      </c>
      <c r="C127" s="5" t="n">
        <v>-14</v>
      </c>
    </row>
    <row r="128" spans="1:3">
      <c r="A128" s="4" t="s">
        <v>897</v>
      </c>
      <c r="B128" s="5" t="n">
        <v>0</v>
      </c>
      <c r="C128" s="5" t="n">
        <v>0</v>
      </c>
    </row>
    <row r="129" spans="1:3">
      <c r="A129" s="4" t="s">
        <v>898</v>
      </c>
      <c r="B129" s="5" t="n">
        <v>-9</v>
      </c>
      <c r="C129" s="5" t="n">
        <v>-14</v>
      </c>
    </row>
    <row r="130" spans="1:3">
      <c r="A130" s="4" t="s">
        <v>916</v>
      </c>
    </row>
    <row r="131" spans="1:3">
      <c r="A131" s="3" t="s">
        <v>883</v>
      </c>
    </row>
    <row r="132" spans="1:3">
      <c r="A132" s="4" t="s">
        <v>887</v>
      </c>
      <c r="B132" s="5" t="n">
        <v>1737</v>
      </c>
      <c r="C132" s="5" t="n">
        <v>1781</v>
      </c>
    </row>
    <row r="133" spans="1:3">
      <c r="A133" s="4" t="s">
        <v>895</v>
      </c>
      <c r="B133" s="5" t="n">
        <v>-246</v>
      </c>
      <c r="C133" s="5" t="n">
        <v>-247</v>
      </c>
    </row>
    <row r="134" spans="1:3">
      <c r="A134" s="4" t="s">
        <v>897</v>
      </c>
      <c r="B134" s="5" t="n">
        <v>0</v>
      </c>
      <c r="C134" s="5" t="n">
        <v>0</v>
      </c>
    </row>
    <row r="135" spans="1:3">
      <c r="A135" s="4" t="s">
        <v>898</v>
      </c>
      <c r="B135" s="6" t="n">
        <v>-246</v>
      </c>
      <c r="C135" s="5" t="n">
        <v>-247</v>
      </c>
    </row>
    <row r="136" spans="1:3">
      <c r="A136" s="4" t="s">
        <v>917</v>
      </c>
    </row>
    <row r="137" spans="1:3">
      <c r="A137" s="3" t="s">
        <v>883</v>
      </c>
    </row>
    <row r="138" spans="1:3">
      <c r="A138" s="4" t="s">
        <v>887</v>
      </c>
      <c r="C138" s="5" t="n">
        <v>85</v>
      </c>
    </row>
    <row r="139" spans="1:3">
      <c r="A139" s="4" t="s">
        <v>895</v>
      </c>
      <c r="C139" s="5" t="n">
        <v>0</v>
      </c>
    </row>
    <row r="140" spans="1:3">
      <c r="A140" s="4" t="s">
        <v>897</v>
      </c>
      <c r="C140" s="5" t="n">
        <v>0</v>
      </c>
    </row>
    <row r="141" spans="1:3">
      <c r="A141" s="4" t="s">
        <v>898</v>
      </c>
      <c r="C141"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31</v>
      </c>
    </row>
    <row r="3" spans="1:4">
      <c r="A3" s="3" t="s">
        <v>135</v>
      </c>
    </row>
    <row r="4" spans="1:4">
      <c r="A4" s="4" t="s">
        <v>54</v>
      </c>
      <c r="B4" s="6" t="n">
        <v>319</v>
      </c>
      <c r="C4" s="6" t="n">
        <v>561</v>
      </c>
      <c r="D4" s="6" t="n">
        <v>526</v>
      </c>
    </row>
    <row r="5" spans="1:4">
      <c r="A5" s="3" t="s">
        <v>136</v>
      </c>
    </row>
    <row r="6" spans="1:4">
      <c r="A6" s="4" t="s">
        <v>137</v>
      </c>
      <c r="B6" s="5" t="n">
        <v>-64</v>
      </c>
      <c r="C6" s="5" t="n">
        <v>-74</v>
      </c>
      <c r="D6" s="5" t="n">
        <v>-86</v>
      </c>
    </row>
    <row r="7" spans="1:4">
      <c r="A7" s="4" t="s">
        <v>138</v>
      </c>
      <c r="B7" s="5" t="n">
        <v>77</v>
      </c>
      <c r="C7" s="5" t="n">
        <v>-265</v>
      </c>
      <c r="D7" s="5" t="n">
        <v>-143</v>
      </c>
    </row>
    <row r="8" spans="1:4">
      <c r="A8" s="4" t="s">
        <v>139</v>
      </c>
      <c r="B8" s="5" t="n">
        <v>-5</v>
      </c>
      <c r="C8" s="5" t="n">
        <v>-3</v>
      </c>
      <c r="D8" s="5" t="n">
        <v>68</v>
      </c>
    </row>
    <row r="9" spans="1:4">
      <c r="A9" s="4" t="s">
        <v>140</v>
      </c>
      <c r="B9" s="5" t="n">
        <v>677</v>
      </c>
      <c r="C9" s="5" t="n">
        <v>717</v>
      </c>
      <c r="D9" s="5" t="n">
        <v>891</v>
      </c>
    </row>
    <row r="10" spans="1:4">
      <c r="A10" s="3" t="s">
        <v>141</v>
      </c>
    </row>
    <row r="11" spans="1:4">
      <c r="A11" s="4" t="s">
        <v>142</v>
      </c>
      <c r="B11" s="5" t="n">
        <v>-611</v>
      </c>
      <c r="C11" s="5" t="n">
        <v>-559</v>
      </c>
      <c r="D11" s="5" t="n">
        <v>-553</v>
      </c>
    </row>
    <row r="12" spans="1:4">
      <c r="A12" s="4" t="s">
        <v>84</v>
      </c>
      <c r="B12" s="5" t="n">
        <v>0</v>
      </c>
      <c r="C12" s="5" t="n">
        <v>0</v>
      </c>
      <c r="D12" s="5" t="n">
        <v>-1</v>
      </c>
    </row>
    <row r="13" spans="1:4">
      <c r="A13" s="4" t="s">
        <v>76</v>
      </c>
      <c r="B13" s="5" t="n">
        <v>54</v>
      </c>
      <c r="C13" s="5" t="n">
        <v>27</v>
      </c>
      <c r="D13" s="5" t="n">
        <v>-1</v>
      </c>
    </row>
    <row r="14" spans="1:4">
      <c r="A14" s="4" t="s">
        <v>143</v>
      </c>
      <c r="B14" s="5" t="n">
        <v>30</v>
      </c>
      <c r="C14" s="5" t="n">
        <v>16</v>
      </c>
      <c r="D14" s="5" t="n">
        <v>-25</v>
      </c>
    </row>
    <row r="15" spans="1:4">
      <c r="A15" s="4" t="s">
        <v>144</v>
      </c>
      <c r="B15" s="5" t="n">
        <v>135</v>
      </c>
      <c r="C15" s="5" t="n">
        <v>27</v>
      </c>
      <c r="D15" s="5" t="n">
        <v>121</v>
      </c>
    </row>
    <row r="16" spans="1:4">
      <c r="A16" s="4" t="s">
        <v>145</v>
      </c>
      <c r="B16" s="5" t="n">
        <v>-117</v>
      </c>
      <c r="C16" s="5" t="n">
        <v>-41</v>
      </c>
      <c r="D16" s="5" t="n">
        <v>-134</v>
      </c>
    </row>
    <row r="17" spans="1:4">
      <c r="A17" s="4" t="s">
        <v>146</v>
      </c>
      <c r="B17" s="5" t="n">
        <v>495</v>
      </c>
      <c r="C17" s="5" t="n">
        <v>406</v>
      </c>
      <c r="D17" s="5" t="n">
        <v>663</v>
      </c>
    </row>
    <row r="18" spans="1:4">
      <c r="A18" s="3" t="s">
        <v>147</v>
      </c>
    </row>
    <row r="19" spans="1:4">
      <c r="A19" s="4" t="s">
        <v>148</v>
      </c>
      <c r="B19" s="5" t="n">
        <v>5999</v>
      </c>
      <c r="C19" s="5" t="n">
        <v>8267</v>
      </c>
      <c r="D19" s="5" t="n">
        <v>3353</v>
      </c>
    </row>
    <row r="20" spans="1:4">
      <c r="A20" s="4" t="s">
        <v>149</v>
      </c>
      <c r="B20" s="5" t="n">
        <v>1298</v>
      </c>
      <c r="C20" s="5" t="n">
        <v>636</v>
      </c>
      <c r="D20" s="5" t="n">
        <v>1383</v>
      </c>
    </row>
    <row r="21" spans="1:4">
      <c r="A21" s="4" t="s">
        <v>70</v>
      </c>
      <c r="B21" s="5" t="n">
        <v>371</v>
      </c>
      <c r="C21" s="5" t="n">
        <v>481</v>
      </c>
      <c r="D21" s="5" t="n">
        <v>521</v>
      </c>
    </row>
    <row r="22" spans="1:4">
      <c r="A22" s="4" t="s">
        <v>68</v>
      </c>
      <c r="B22" s="5" t="n">
        <v>0</v>
      </c>
      <c r="C22" s="5" t="n">
        <v>6</v>
      </c>
      <c r="D22" s="5" t="n">
        <v>10</v>
      </c>
    </row>
    <row r="23" spans="1:4">
      <c r="A23" s="4" t="s">
        <v>150</v>
      </c>
      <c r="B23" s="5" t="n">
        <v>44</v>
      </c>
      <c r="C23" s="5" t="n">
        <v>24</v>
      </c>
      <c r="D23" s="5" t="n">
        <v>35</v>
      </c>
    </row>
    <row r="24" spans="1:4">
      <c r="A24" s="3" t="s">
        <v>151</v>
      </c>
    </row>
    <row r="25" spans="1:4">
      <c r="A25" s="4" t="s">
        <v>148</v>
      </c>
      <c r="B25" s="5" t="n">
        <v>2085</v>
      </c>
      <c r="C25" s="5" t="n">
        <v>1993</v>
      </c>
      <c r="D25" s="5" t="n">
        <v>1909</v>
      </c>
    </row>
    <row r="26" spans="1:4">
      <c r="A26" s="4" t="s">
        <v>68</v>
      </c>
      <c r="B26" s="5" t="n">
        <v>363</v>
      </c>
      <c r="C26" s="5" t="n">
        <v>446</v>
      </c>
      <c r="D26" s="5" t="n">
        <v>1027</v>
      </c>
    </row>
    <row r="27" spans="1:4">
      <c r="A27" s="4" t="s">
        <v>150</v>
      </c>
      <c r="B27" s="5" t="n">
        <v>169</v>
      </c>
      <c r="C27" s="5" t="n">
        <v>69</v>
      </c>
      <c r="D27" s="5" t="n">
        <v>46</v>
      </c>
    </row>
    <row r="28" spans="1:4">
      <c r="A28" s="3" t="s">
        <v>152</v>
      </c>
    </row>
    <row r="29" spans="1:4">
      <c r="A29" s="4" t="s">
        <v>148</v>
      </c>
      <c r="B29" s="5" t="n">
        <v>-7072</v>
      </c>
      <c r="C29" s="5" t="n">
        <v>-8272</v>
      </c>
      <c r="D29" s="5" t="n">
        <v>-3232</v>
      </c>
    </row>
    <row r="30" spans="1:4">
      <c r="A30" s="4" t="s">
        <v>149</v>
      </c>
      <c r="B30" s="5" t="n">
        <v>-1234</v>
      </c>
      <c r="C30" s="5" t="n">
        <v>-1264</v>
      </c>
      <c r="D30" s="5" t="n">
        <v>-1612</v>
      </c>
    </row>
    <row r="31" spans="1:4">
      <c r="A31" s="4" t="s">
        <v>70</v>
      </c>
      <c r="B31" s="5" t="n">
        <v>-677</v>
      </c>
      <c r="C31" s="5" t="n">
        <v>-663</v>
      </c>
      <c r="D31" s="5" t="n">
        <v>-711</v>
      </c>
    </row>
    <row r="32" spans="1:4">
      <c r="A32" s="4" t="s">
        <v>68</v>
      </c>
      <c r="B32" s="5" t="n">
        <v>-517</v>
      </c>
      <c r="C32" s="5" t="n">
        <v>-615</v>
      </c>
      <c r="D32" s="5" t="n">
        <v>-468</v>
      </c>
    </row>
    <row r="33" spans="1:4">
      <c r="A33" s="4" t="s">
        <v>150</v>
      </c>
      <c r="B33" s="5" t="n">
        <v>-211</v>
      </c>
      <c r="C33" s="5" t="n">
        <v>-220</v>
      </c>
      <c r="D33" s="5" t="n">
        <v>-306</v>
      </c>
    </row>
    <row r="34" spans="1:4">
      <c r="A34" s="4" t="s">
        <v>153</v>
      </c>
      <c r="B34" s="5" t="n">
        <v>-19</v>
      </c>
      <c r="C34" s="5" t="n">
        <v>77</v>
      </c>
      <c r="D34" s="5" t="n">
        <v>79</v>
      </c>
    </row>
    <row r="35" spans="1:4">
      <c r="A35" s="4" t="s">
        <v>154</v>
      </c>
      <c r="B35" s="5" t="n">
        <v>-26</v>
      </c>
      <c r="C35" s="5" t="n">
        <v>-39</v>
      </c>
      <c r="D35" s="5" t="n">
        <v>60</v>
      </c>
    </row>
    <row r="36" spans="1:4">
      <c r="A36" s="4" t="s">
        <v>155</v>
      </c>
      <c r="B36" s="5" t="n">
        <v>0</v>
      </c>
      <c r="C36" s="5" t="n">
        <v>20</v>
      </c>
      <c r="D36" s="5" t="n">
        <v>345</v>
      </c>
    </row>
    <row r="37" spans="1:4">
      <c r="A37" s="4" t="s">
        <v>156</v>
      </c>
      <c r="B37" s="5" t="n">
        <v>573</v>
      </c>
      <c r="C37" s="5" t="n">
        <v>946</v>
      </c>
      <c r="D37" s="5" t="n">
        <v>2439</v>
      </c>
    </row>
    <row r="38" spans="1:4">
      <c r="A38" s="3" t="s">
        <v>157</v>
      </c>
    </row>
    <row r="39" spans="1:4">
      <c r="A39" s="4" t="s">
        <v>158</v>
      </c>
      <c r="B39" s="5" t="n">
        <v>854</v>
      </c>
      <c r="C39" s="5" t="n">
        <v>901</v>
      </c>
      <c r="D39" s="5" t="n">
        <v>1065</v>
      </c>
    </row>
    <row r="40" spans="1:4">
      <c r="A40" s="4" t="s">
        <v>159</v>
      </c>
      <c r="B40" s="5" t="n">
        <v>-2028</v>
      </c>
      <c r="C40" s="5" t="n">
        <v>-2278</v>
      </c>
      <c r="D40" s="5" t="n">
        <v>-3407</v>
      </c>
    </row>
    <row r="41" spans="1:4">
      <c r="A41" s="4" t="s">
        <v>160</v>
      </c>
      <c r="B41" s="5" t="n">
        <v>140</v>
      </c>
      <c r="C41" s="5" t="n">
        <v>0</v>
      </c>
      <c r="D41" s="5" t="n">
        <v>0</v>
      </c>
    </row>
    <row r="42" spans="1:4">
      <c r="A42" s="4" t="s">
        <v>161</v>
      </c>
      <c r="B42" s="5" t="n">
        <v>0</v>
      </c>
      <c r="C42" s="5" t="n">
        <v>-17</v>
      </c>
      <c r="D42" s="5" t="n">
        <v>0</v>
      </c>
    </row>
    <row r="43" spans="1:4">
      <c r="A43" s="4" t="s">
        <v>127</v>
      </c>
      <c r="B43" s="5" t="n">
        <v>0</v>
      </c>
      <c r="C43" s="5" t="n">
        <v>0</v>
      </c>
      <c r="D43" s="5" t="n">
        <v>-700</v>
      </c>
    </row>
    <row r="44" spans="1:4">
      <c r="A44" s="4" t="s">
        <v>162</v>
      </c>
      <c r="B44" s="5" t="n">
        <v>0</v>
      </c>
      <c r="C44" s="5" t="n">
        <v>0</v>
      </c>
      <c r="D44" s="5" t="n">
        <v>-7</v>
      </c>
    </row>
    <row r="45" spans="1:4">
      <c r="A45" s="4" t="s">
        <v>163</v>
      </c>
      <c r="B45" s="5" t="n">
        <v>-1034</v>
      </c>
      <c r="C45" s="5" t="n">
        <v>-1394</v>
      </c>
      <c r="D45" s="5" t="n">
        <v>-3049</v>
      </c>
    </row>
    <row r="46" spans="1:4">
      <c r="A46" s="4" t="s">
        <v>164</v>
      </c>
      <c r="B46" s="5" t="n">
        <v>34</v>
      </c>
      <c r="C46" s="5" t="n">
        <v>-42</v>
      </c>
      <c r="D46" s="5" t="n">
        <v>53</v>
      </c>
    </row>
    <row r="47" spans="1:4">
      <c r="A47" s="4" t="s">
        <v>165</v>
      </c>
      <c r="B47" s="5" t="n">
        <v>104</v>
      </c>
      <c r="C47" s="5" t="n">
        <v>146</v>
      </c>
      <c r="D47" s="5" t="n">
        <v>93</v>
      </c>
    </row>
    <row r="48" spans="1:4">
      <c r="A48" s="4" t="s">
        <v>166</v>
      </c>
      <c r="B48" s="6" t="n">
        <v>138</v>
      </c>
      <c r="C48" s="6" t="n">
        <v>104</v>
      </c>
      <c r="D48" s="6" t="n">
        <v>14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30</v>
      </c>
    </row>
    <row r="2" spans="1:3">
      <c r="A2" s="3" t="s">
        <v>919</v>
      </c>
    </row>
    <row r="3" spans="1:3">
      <c r="A3" s="4" t="s">
        <v>920</v>
      </c>
      <c r="B3" s="6" t="n">
        <v>103</v>
      </c>
      <c r="C3" s="6" t="n">
        <v>57</v>
      </c>
    </row>
    <row r="4" spans="1:3">
      <c r="A4" s="4" t="s">
        <v>894</v>
      </c>
      <c r="B4" s="5" t="n">
        <v>-2</v>
      </c>
      <c r="C4" s="5" t="n">
        <v>-1</v>
      </c>
    </row>
    <row r="5" spans="1:3">
      <c r="A5" s="4" t="s">
        <v>892</v>
      </c>
      <c r="B5" s="5" t="n">
        <v>101</v>
      </c>
      <c r="C5" s="5" t="n">
        <v>56</v>
      </c>
    </row>
    <row r="6" spans="1:3">
      <c r="A6" s="3" t="s">
        <v>921</v>
      </c>
    </row>
    <row r="7" spans="1:3">
      <c r="A7" s="4" t="s">
        <v>922</v>
      </c>
      <c r="B7" s="5" t="n">
        <v>-329</v>
      </c>
      <c r="C7" s="5" t="n">
        <v>-313</v>
      </c>
    </row>
    <row r="8" spans="1:3">
      <c r="A8" s="4" t="s">
        <v>897</v>
      </c>
      <c r="B8" s="5" t="n">
        <v>0</v>
      </c>
      <c r="C8" s="5" t="n">
        <v>5</v>
      </c>
    </row>
    <row r="9" spans="1:3">
      <c r="A9" s="4" t="s">
        <v>895</v>
      </c>
      <c r="B9" s="5" t="n">
        <v>-329</v>
      </c>
      <c r="C9" s="5" t="n">
        <v>-308</v>
      </c>
    </row>
    <row r="10" spans="1:3">
      <c r="A10" s="4" t="s">
        <v>923</v>
      </c>
    </row>
    <row r="11" spans="1:3">
      <c r="A11" s="3" t="s">
        <v>919</v>
      </c>
    </row>
    <row r="12" spans="1:3">
      <c r="A12" s="4" t="s">
        <v>920</v>
      </c>
      <c r="B12" s="5" t="n">
        <v>14</v>
      </c>
      <c r="C12" s="5" t="n">
        <v>15</v>
      </c>
    </row>
    <row r="13" spans="1:3">
      <c r="A13" s="4" t="s">
        <v>894</v>
      </c>
      <c r="B13" s="5" t="n">
        <v>-2</v>
      </c>
      <c r="C13" s="5" t="n">
        <v>-6</v>
      </c>
    </row>
    <row r="14" spans="1:3">
      <c r="A14" s="4" t="s">
        <v>924</v>
      </c>
      <c r="B14" s="5" t="n">
        <v>-4</v>
      </c>
      <c r="C14" s="5" t="n">
        <v>-5</v>
      </c>
    </row>
    <row r="15" spans="1:3">
      <c r="A15" s="4" t="s">
        <v>892</v>
      </c>
      <c r="B15" s="5" t="n">
        <v>8</v>
      </c>
      <c r="C15" s="5" t="n">
        <v>4</v>
      </c>
    </row>
    <row r="16" spans="1:3">
      <c r="A16" s="4" t="s">
        <v>925</v>
      </c>
      <c r="B16" s="5" t="n">
        <v>-1</v>
      </c>
      <c r="C16" s="5" t="n">
        <v>-1</v>
      </c>
    </row>
    <row r="17" spans="1:3">
      <c r="A17" s="4" t="s">
        <v>926</v>
      </c>
      <c r="B17" s="5" t="n">
        <v>7</v>
      </c>
      <c r="C17" s="5" t="n">
        <v>3</v>
      </c>
    </row>
    <row r="18" spans="1:3">
      <c r="A18" s="3" t="s">
        <v>921</v>
      </c>
    </row>
    <row r="19" spans="1:3">
      <c r="A19" s="4" t="s">
        <v>922</v>
      </c>
      <c r="B19" s="5" t="n">
        <v>-5</v>
      </c>
      <c r="C19" s="5" t="n">
        <v>-9</v>
      </c>
    </row>
    <row r="20" spans="1:3">
      <c r="A20" s="4" t="s">
        <v>897</v>
      </c>
      <c r="B20" s="5" t="n">
        <v>2</v>
      </c>
      <c r="C20" s="5" t="n">
        <v>6</v>
      </c>
    </row>
    <row r="21" spans="1:3">
      <c r="A21" s="4" t="s">
        <v>927</v>
      </c>
      <c r="B21" s="5" t="n">
        <v>0</v>
      </c>
      <c r="C21" s="5" t="n">
        <v>-5</v>
      </c>
    </row>
    <row r="22" spans="1:3">
      <c r="A22" s="4" t="s">
        <v>895</v>
      </c>
      <c r="B22" s="5" t="n">
        <v>-3</v>
      </c>
      <c r="C22" s="5" t="n">
        <v>-8</v>
      </c>
    </row>
    <row r="23" spans="1:3">
      <c r="A23" s="4" t="s">
        <v>928</v>
      </c>
      <c r="B23" s="5" t="n">
        <v>4</v>
      </c>
      <c r="C23" s="5" t="n">
        <v>7</v>
      </c>
    </row>
    <row r="24" spans="1:3">
      <c r="A24" s="4" t="s">
        <v>929</v>
      </c>
      <c r="B24" s="6" t="n">
        <v>1</v>
      </c>
      <c r="C24" s="6" t="n">
        <v>-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0</v>
      </c>
      <c r="D2" s="2" t="s">
        <v>31</v>
      </c>
    </row>
    <row r="3" spans="1:4">
      <c r="A3" s="3" t="s">
        <v>931</v>
      </c>
    </row>
    <row r="4" spans="1:4">
      <c r="A4" s="4" t="s">
        <v>932</v>
      </c>
      <c r="B4" s="6" t="n">
        <v>-2000000</v>
      </c>
    </row>
    <row r="5" spans="1:4">
      <c r="A5" s="4" t="s">
        <v>933</v>
      </c>
      <c r="B5" s="5" t="n">
        <v>0</v>
      </c>
      <c r="C5" s="6" t="n">
        <v>0</v>
      </c>
      <c r="D5" s="6" t="n">
        <v>0</v>
      </c>
    </row>
    <row r="6" spans="1:4">
      <c r="A6" s="4" t="s">
        <v>934</v>
      </c>
      <c r="B6" s="5" t="n">
        <v>-1000000</v>
      </c>
      <c r="C6" s="5" t="n">
        <v>10000000</v>
      </c>
      <c r="D6" s="5" t="n">
        <v>12000000</v>
      </c>
    </row>
    <row r="7" spans="1:4">
      <c r="A7" s="4" t="s">
        <v>935</v>
      </c>
      <c r="B7" s="5" t="n">
        <v>5000000</v>
      </c>
      <c r="C7" s="5" t="n">
        <v>10000000</v>
      </c>
      <c r="D7" s="5" t="n">
        <v>2000000</v>
      </c>
    </row>
    <row r="8" spans="1:4">
      <c r="A8" s="4" t="s">
        <v>936</v>
      </c>
      <c r="B8" s="5" t="n">
        <v>33000000</v>
      </c>
      <c r="C8" s="5" t="n">
        <v>25000000</v>
      </c>
      <c r="D8" s="5" t="n">
        <v>47000000</v>
      </c>
    </row>
    <row r="9" spans="1:4">
      <c r="A9" s="4" t="s">
        <v>937</v>
      </c>
    </row>
    <row r="10" spans="1:4">
      <c r="A10" s="3" t="s">
        <v>931</v>
      </c>
    </row>
    <row r="11" spans="1:4">
      <c r="A11" s="4" t="s">
        <v>938</v>
      </c>
      <c r="B11" s="5" t="n">
        <v>1000000</v>
      </c>
      <c r="C11" s="5" t="n">
        <v>-1000000</v>
      </c>
      <c r="D11" s="5" t="n">
        <v>-1000000</v>
      </c>
    </row>
    <row r="12" spans="1:4">
      <c r="A12" s="4" t="s">
        <v>138</v>
      </c>
    </row>
    <row r="13" spans="1:4">
      <c r="A13" s="3" t="s">
        <v>931</v>
      </c>
    </row>
    <row r="14" spans="1:4">
      <c r="A14" s="4" t="s">
        <v>936</v>
      </c>
      <c r="B14" s="5" t="n">
        <v>5000000</v>
      </c>
      <c r="C14" s="5" t="n">
        <v>10000000</v>
      </c>
      <c r="D14" s="5" t="n">
        <v>14000000</v>
      </c>
    </row>
    <row r="15" spans="1:4">
      <c r="A15" s="4" t="s">
        <v>939</v>
      </c>
    </row>
    <row r="16" spans="1:4">
      <c r="A16" s="3" t="s">
        <v>931</v>
      </c>
    </row>
    <row r="17" spans="1:4">
      <c r="A17" s="4" t="s">
        <v>938</v>
      </c>
      <c r="B17" s="5" t="n">
        <v>3000000</v>
      </c>
      <c r="C17" s="5" t="n">
        <v>3000000</v>
      </c>
      <c r="D17" s="5" t="n">
        <v>-2000000</v>
      </c>
    </row>
    <row r="18" spans="1:4">
      <c r="A18" s="4" t="s">
        <v>854</v>
      </c>
    </row>
    <row r="19" spans="1:4">
      <c r="A19" s="3" t="s">
        <v>931</v>
      </c>
    </row>
    <row r="20" spans="1:4">
      <c r="A20" s="4" t="s">
        <v>936</v>
      </c>
      <c r="B20" s="5" t="n">
        <v>9000000</v>
      </c>
      <c r="C20" s="5" t="n">
        <v>-7000000</v>
      </c>
      <c r="D20" s="5" t="n">
        <v>15000000</v>
      </c>
    </row>
    <row r="21" spans="1:4">
      <c r="A21" s="4" t="s">
        <v>140</v>
      </c>
    </row>
    <row r="22" spans="1:4">
      <c r="A22" s="3" t="s">
        <v>931</v>
      </c>
    </row>
    <row r="23" spans="1:4">
      <c r="A23" s="4" t="s">
        <v>936</v>
      </c>
      <c r="B23" s="5" t="n">
        <v>19000000</v>
      </c>
      <c r="C23" s="5" t="n">
        <v>22000000</v>
      </c>
      <c r="D23" s="5" t="n">
        <v>22000000</v>
      </c>
    </row>
    <row r="24" spans="1:4">
      <c r="A24" s="4" t="s">
        <v>855</v>
      </c>
    </row>
    <row r="25" spans="1:4">
      <c r="A25" s="3" t="s">
        <v>931</v>
      </c>
    </row>
    <row r="26" spans="1:4">
      <c r="A26" s="4" t="s">
        <v>936</v>
      </c>
      <c r="B26" s="5" t="n">
        <v>0</v>
      </c>
      <c r="C26" s="5" t="n">
        <v>0</v>
      </c>
      <c r="D26" s="5" t="n">
        <v>-4000000</v>
      </c>
    </row>
    <row r="27" spans="1:4">
      <c r="A27" s="4" t="s">
        <v>940</v>
      </c>
    </row>
    <row r="28" spans="1:4">
      <c r="A28" s="3" t="s">
        <v>931</v>
      </c>
    </row>
    <row r="29" spans="1:4">
      <c r="A29" s="4" t="s">
        <v>941</v>
      </c>
      <c r="D29" s="5" t="n">
        <v>-7000000</v>
      </c>
    </row>
    <row r="30" spans="1:4">
      <c r="A30" s="4" t="s">
        <v>942</v>
      </c>
    </row>
    <row r="31" spans="1:4">
      <c r="A31" s="3" t="s">
        <v>931</v>
      </c>
    </row>
    <row r="32" spans="1:4">
      <c r="A32" s="4" t="s">
        <v>941</v>
      </c>
      <c r="D32" s="5" t="n">
        <v>-3000000</v>
      </c>
    </row>
    <row r="33" spans="1:4">
      <c r="A33" s="4" t="s">
        <v>943</v>
      </c>
    </row>
    <row r="34" spans="1:4">
      <c r="A34" s="3" t="s">
        <v>931</v>
      </c>
    </row>
    <row r="35" spans="1:4">
      <c r="A35" s="4" t="s">
        <v>941</v>
      </c>
      <c r="D35" s="5" t="n">
        <v>0</v>
      </c>
    </row>
    <row r="36" spans="1:4">
      <c r="A36" s="4" t="s">
        <v>944</v>
      </c>
    </row>
    <row r="37" spans="1:4">
      <c r="A37" s="3" t="s">
        <v>931</v>
      </c>
    </row>
    <row r="38" spans="1:4">
      <c r="A38" s="4" t="s">
        <v>941</v>
      </c>
      <c r="D38" s="5" t="n">
        <v>0</v>
      </c>
    </row>
    <row r="39" spans="1:4">
      <c r="A39" s="4" t="s">
        <v>945</v>
      </c>
    </row>
    <row r="40" spans="1:4">
      <c r="A40" s="3" t="s">
        <v>931</v>
      </c>
    </row>
    <row r="41" spans="1:4">
      <c r="A41" s="4" t="s">
        <v>941</v>
      </c>
      <c r="D41" s="5" t="n">
        <v>-4000000</v>
      </c>
    </row>
    <row r="42" spans="1:4">
      <c r="A42" s="4" t="s">
        <v>946</v>
      </c>
    </row>
    <row r="43" spans="1:4">
      <c r="A43" s="3" t="s">
        <v>931</v>
      </c>
    </row>
    <row r="44" spans="1:4">
      <c r="A44" s="4" t="s">
        <v>941</v>
      </c>
      <c r="B44" s="5" t="n">
        <v>14000000</v>
      </c>
      <c r="C44" s="5" t="n">
        <v>-9000000</v>
      </c>
      <c r="D44" s="5" t="n">
        <v>37000000</v>
      </c>
    </row>
    <row r="45" spans="1:4">
      <c r="A45" s="4" t="s">
        <v>947</v>
      </c>
    </row>
    <row r="46" spans="1:4">
      <c r="A46" s="3" t="s">
        <v>931</v>
      </c>
    </row>
    <row r="47" spans="1:4">
      <c r="A47" s="4" t="s">
        <v>941</v>
      </c>
      <c r="B47" s="5" t="n">
        <v>-4000000</v>
      </c>
      <c r="C47" s="5" t="n">
        <v>0</v>
      </c>
      <c r="D47" s="5" t="n">
        <v>-1000000</v>
      </c>
    </row>
    <row r="48" spans="1:4">
      <c r="A48" s="4" t="s">
        <v>948</v>
      </c>
    </row>
    <row r="49" spans="1:4">
      <c r="A49" s="3" t="s">
        <v>931</v>
      </c>
    </row>
    <row r="50" spans="1:4">
      <c r="A50" s="4" t="s">
        <v>941</v>
      </c>
      <c r="B50" s="5" t="n">
        <v>0</v>
      </c>
      <c r="C50" s="5" t="n">
        <v>0</v>
      </c>
      <c r="D50" s="5" t="n">
        <v>0</v>
      </c>
    </row>
    <row r="51" spans="1:4">
      <c r="A51" s="4" t="s">
        <v>949</v>
      </c>
    </row>
    <row r="52" spans="1:4">
      <c r="A52" s="3" t="s">
        <v>931</v>
      </c>
    </row>
    <row r="53" spans="1:4">
      <c r="A53" s="4" t="s">
        <v>941</v>
      </c>
      <c r="B53" s="5" t="n">
        <v>18000000</v>
      </c>
      <c r="C53" s="5" t="n">
        <v>-9000000</v>
      </c>
      <c r="D53" s="5" t="n">
        <v>38000000</v>
      </c>
    </row>
    <row r="54" spans="1:4">
      <c r="A54" s="4" t="s">
        <v>950</v>
      </c>
    </row>
    <row r="55" spans="1:4">
      <c r="A55" s="3" t="s">
        <v>931</v>
      </c>
    </row>
    <row r="56" spans="1:4">
      <c r="A56" s="4" t="s">
        <v>941</v>
      </c>
      <c r="B56" s="5" t="n">
        <v>0</v>
      </c>
      <c r="C56" s="5" t="n">
        <v>0</v>
      </c>
      <c r="D56" s="5" t="n">
        <v>0</v>
      </c>
    </row>
    <row r="57" spans="1:4">
      <c r="A57" s="4" t="s">
        <v>951</v>
      </c>
    </row>
    <row r="58" spans="1:4">
      <c r="A58" s="3" t="s">
        <v>931</v>
      </c>
    </row>
    <row r="59" spans="1:4">
      <c r="A59" s="4" t="s">
        <v>941</v>
      </c>
      <c r="B59" s="5" t="n">
        <v>10000000</v>
      </c>
      <c r="C59" s="5" t="n">
        <v>24000000</v>
      </c>
      <c r="D59" s="5" t="n">
        <v>1000000</v>
      </c>
    </row>
    <row r="60" spans="1:4">
      <c r="A60" s="4" t="s">
        <v>952</v>
      </c>
    </row>
    <row r="61" spans="1:4">
      <c r="A61" s="3" t="s">
        <v>931</v>
      </c>
    </row>
    <row r="62" spans="1:4">
      <c r="A62" s="4" t="s">
        <v>941</v>
      </c>
      <c r="B62" s="5" t="n">
        <v>0</v>
      </c>
      <c r="C62" s="5" t="n">
        <v>0</v>
      </c>
      <c r="D62" s="5" t="n">
        <v>0</v>
      </c>
    </row>
    <row r="63" spans="1:4">
      <c r="A63" s="4" t="s">
        <v>953</v>
      </c>
    </row>
    <row r="64" spans="1:4">
      <c r="A64" s="3" t="s">
        <v>931</v>
      </c>
    </row>
    <row r="65" spans="1:4">
      <c r="A65" s="4" t="s">
        <v>941</v>
      </c>
      <c r="B65" s="5" t="n">
        <v>9000000</v>
      </c>
      <c r="C65" s="5" t="n">
        <v>-7000000</v>
      </c>
      <c r="D65" s="5" t="n">
        <v>15000000</v>
      </c>
    </row>
    <row r="66" spans="1:4">
      <c r="A66" s="4" t="s">
        <v>954</v>
      </c>
    </row>
    <row r="67" spans="1:4">
      <c r="A67" s="3" t="s">
        <v>931</v>
      </c>
    </row>
    <row r="68" spans="1:4">
      <c r="A68" s="4" t="s">
        <v>941</v>
      </c>
      <c r="B68" s="5" t="n">
        <v>1000000</v>
      </c>
      <c r="C68" s="5" t="n">
        <v>31000000</v>
      </c>
      <c r="D68" s="5" t="n">
        <v>-14000000</v>
      </c>
    </row>
    <row r="69" spans="1:4">
      <c r="A69" s="4" t="s">
        <v>955</v>
      </c>
    </row>
    <row r="70" spans="1:4">
      <c r="A70" s="3" t="s">
        <v>931</v>
      </c>
    </row>
    <row r="71" spans="1:4">
      <c r="A71" s="4" t="s">
        <v>941</v>
      </c>
      <c r="B71" s="5" t="n">
        <v>0</v>
      </c>
      <c r="C71" s="5" t="n">
        <v>0</v>
      </c>
      <c r="D71" s="5" t="n">
        <v>0</v>
      </c>
    </row>
    <row r="72" spans="1:4">
      <c r="A72" s="4" t="s">
        <v>956</v>
      </c>
    </row>
    <row r="73" spans="1:4">
      <c r="A73" s="3" t="s">
        <v>931</v>
      </c>
    </row>
    <row r="74" spans="1:4">
      <c r="A74" s="4" t="s">
        <v>941</v>
      </c>
      <c r="B74" s="5" t="n">
        <v>6000000</v>
      </c>
      <c r="C74" s="5" t="n">
        <v>6000000</v>
      </c>
      <c r="D74" s="5" t="n">
        <v>10000000</v>
      </c>
    </row>
    <row r="75" spans="1:4">
      <c r="A75" s="4" t="s">
        <v>957</v>
      </c>
    </row>
    <row r="76" spans="1:4">
      <c r="A76" s="3" t="s">
        <v>931</v>
      </c>
    </row>
    <row r="77" spans="1:4">
      <c r="A77" s="4" t="s">
        <v>941</v>
      </c>
      <c r="B77" s="5" t="n">
        <v>6000000</v>
      </c>
      <c r="C77" s="5" t="n">
        <v>6000000</v>
      </c>
      <c r="D77" s="5" t="n">
        <v>10000000</v>
      </c>
    </row>
    <row r="78" spans="1:4">
      <c r="A78" s="4" t="s">
        <v>958</v>
      </c>
    </row>
    <row r="79" spans="1:4">
      <c r="A79" s="3" t="s">
        <v>931</v>
      </c>
    </row>
    <row r="80" spans="1:4">
      <c r="A80" s="4" t="s">
        <v>941</v>
      </c>
      <c r="B80" s="5" t="n">
        <v>0</v>
      </c>
      <c r="C80" s="5" t="n">
        <v>0</v>
      </c>
      <c r="D80" s="5" t="n">
        <v>0</v>
      </c>
    </row>
    <row r="81" spans="1:4">
      <c r="A81" s="4" t="s">
        <v>959</v>
      </c>
    </row>
    <row r="82" spans="1:4">
      <c r="A82" s="3" t="s">
        <v>931</v>
      </c>
    </row>
    <row r="83" spans="1:4">
      <c r="A83" s="4" t="s">
        <v>941</v>
      </c>
      <c r="B83" s="5" t="n">
        <v>0</v>
      </c>
      <c r="C83" s="5" t="n">
        <v>0</v>
      </c>
      <c r="D83" s="5" t="n">
        <v>0</v>
      </c>
    </row>
    <row r="84" spans="1:4">
      <c r="A84" s="4" t="s">
        <v>960</v>
      </c>
    </row>
    <row r="85" spans="1:4">
      <c r="A85" s="3" t="s">
        <v>931</v>
      </c>
    </row>
    <row r="86" spans="1:4">
      <c r="A86" s="4" t="s">
        <v>941</v>
      </c>
      <c r="B86" s="5" t="n">
        <v>0</v>
      </c>
      <c r="C86" s="5" t="n">
        <v>0</v>
      </c>
      <c r="D86" s="5" t="n">
        <v>0</v>
      </c>
    </row>
    <row r="87" spans="1:4">
      <c r="A87" s="4" t="s">
        <v>961</v>
      </c>
    </row>
    <row r="88" spans="1:4">
      <c r="A88" s="3" t="s">
        <v>931</v>
      </c>
    </row>
    <row r="89" spans="1:4">
      <c r="A89" s="4" t="s">
        <v>941</v>
      </c>
      <c r="B89" s="5" t="n">
        <v>3000000</v>
      </c>
      <c r="C89" s="5" t="n">
        <v>4000000</v>
      </c>
      <c r="D89" s="5" t="n">
        <v>8000000</v>
      </c>
    </row>
    <row r="90" spans="1:4">
      <c r="A90" s="4" t="s">
        <v>962</v>
      </c>
    </row>
    <row r="91" spans="1:4">
      <c r="A91" s="3" t="s">
        <v>931</v>
      </c>
    </row>
    <row r="92" spans="1:4">
      <c r="A92" s="4" t="s">
        <v>941</v>
      </c>
      <c r="B92" s="5" t="n">
        <v>3000000</v>
      </c>
      <c r="C92" s="5" t="n">
        <v>4000000</v>
      </c>
      <c r="D92" s="5" t="n">
        <v>8000000</v>
      </c>
    </row>
    <row r="93" spans="1:4">
      <c r="A93" s="4" t="s">
        <v>963</v>
      </c>
    </row>
    <row r="94" spans="1:4">
      <c r="A94" s="3" t="s">
        <v>931</v>
      </c>
    </row>
    <row r="95" spans="1:4">
      <c r="A95" s="4" t="s">
        <v>941</v>
      </c>
      <c r="B95" s="5" t="n">
        <v>0</v>
      </c>
      <c r="C95" s="5" t="n">
        <v>0</v>
      </c>
      <c r="D95" s="5" t="n">
        <v>0</v>
      </c>
    </row>
    <row r="96" spans="1:4">
      <c r="A96" s="4" t="s">
        <v>964</v>
      </c>
    </row>
    <row r="97" spans="1:4">
      <c r="A97" s="3" t="s">
        <v>931</v>
      </c>
    </row>
    <row r="98" spans="1:4">
      <c r="A98" s="4" t="s">
        <v>941</v>
      </c>
      <c r="B98" s="5" t="n">
        <v>0</v>
      </c>
      <c r="C98" s="5" t="n">
        <v>0</v>
      </c>
      <c r="D98" s="5" t="n">
        <v>0</v>
      </c>
    </row>
    <row r="99" spans="1:4">
      <c r="A99" s="4" t="s">
        <v>965</v>
      </c>
    </row>
    <row r="100" spans="1:4">
      <c r="A100" s="3" t="s">
        <v>931</v>
      </c>
    </row>
    <row r="101" spans="1:4">
      <c r="A101" s="4" t="s">
        <v>941</v>
      </c>
      <c r="B101" s="6" t="n">
        <v>0</v>
      </c>
      <c r="C101" s="6" t="n">
        <v>0</v>
      </c>
      <c r="D101" s="5" t="n">
        <v>0</v>
      </c>
    </row>
    <row r="102" spans="1:4">
      <c r="A102" s="4" t="s">
        <v>966</v>
      </c>
    </row>
    <row r="103" spans="1:4">
      <c r="A103" s="3" t="s">
        <v>931</v>
      </c>
    </row>
    <row r="104" spans="1:4">
      <c r="A104" s="4" t="s">
        <v>941</v>
      </c>
      <c r="D104" s="5" t="n">
        <v>-2000000</v>
      </c>
    </row>
    <row r="105" spans="1:4">
      <c r="A105" s="4" t="s">
        <v>967</v>
      </c>
    </row>
    <row r="106" spans="1:4">
      <c r="A106" s="3" t="s">
        <v>931</v>
      </c>
    </row>
    <row r="107" spans="1:4">
      <c r="A107" s="4" t="s">
        <v>941</v>
      </c>
      <c r="D107" s="5" t="n">
        <v>0</v>
      </c>
    </row>
    <row r="108" spans="1:4">
      <c r="A108" s="4" t="s">
        <v>968</v>
      </c>
    </row>
    <row r="109" spans="1:4">
      <c r="A109" s="3" t="s">
        <v>931</v>
      </c>
    </row>
    <row r="110" spans="1:4">
      <c r="A110" s="4" t="s">
        <v>941</v>
      </c>
      <c r="D110" s="5" t="n">
        <v>0</v>
      </c>
    </row>
    <row r="111" spans="1:4">
      <c r="A111" s="4" t="s">
        <v>969</v>
      </c>
    </row>
    <row r="112" spans="1:4">
      <c r="A112" s="3" t="s">
        <v>931</v>
      </c>
    </row>
    <row r="113" spans="1:4">
      <c r="A113" s="4" t="s">
        <v>941</v>
      </c>
      <c r="D113" s="5" t="n">
        <v>-2000000</v>
      </c>
    </row>
    <row r="114" spans="1:4">
      <c r="A114" s="4" t="s">
        <v>970</v>
      </c>
    </row>
    <row r="115" spans="1:4">
      <c r="A115" s="3" t="s">
        <v>931</v>
      </c>
    </row>
    <row r="116" spans="1:4">
      <c r="A116" s="4" t="s">
        <v>941</v>
      </c>
      <c r="D116"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971</v>
      </c>
      <c r="B1" s="2" t="s">
        <v>972</v>
      </c>
      <c r="C1" s="2" t="s">
        <v>973</v>
      </c>
    </row>
    <row r="2" spans="1:3">
      <c r="A2" s="3" t="s">
        <v>974</v>
      </c>
    </row>
    <row r="3" spans="1:3">
      <c r="A3" s="4" t="s">
        <v>975</v>
      </c>
      <c r="B3" s="6" t="n">
        <v>5</v>
      </c>
    </row>
    <row r="4" spans="1:3">
      <c r="A4" s="4" t="s">
        <v>976</v>
      </c>
      <c r="B4" s="5" t="n">
        <v>4</v>
      </c>
    </row>
    <row r="5" spans="1:3">
      <c r="A5" s="4" t="s">
        <v>977</v>
      </c>
      <c r="B5" s="6" t="n">
        <v>0</v>
      </c>
      <c r="C5" s="6" t="n">
        <v>7</v>
      </c>
    </row>
    <row r="6" spans="1:3">
      <c r="A6" s="4" t="s">
        <v>978</v>
      </c>
      <c r="B6" s="5" t="n">
        <v>5</v>
      </c>
      <c r="C6" s="5" t="n">
        <v>9</v>
      </c>
    </row>
    <row r="7" spans="1:3">
      <c r="A7" s="4" t="s">
        <v>979</v>
      </c>
      <c r="B7" s="6" t="n">
        <v>312</v>
      </c>
      <c r="C7" s="6" t="n">
        <v>312</v>
      </c>
    </row>
    <row r="8" spans="1:3">
      <c r="A8" s="4" t="s">
        <v>980</v>
      </c>
      <c r="B8" s="5" t="n">
        <v>12</v>
      </c>
      <c r="C8" s="5" t="n">
        <v>14</v>
      </c>
    </row>
    <row r="9" spans="1:3">
      <c r="A9" s="4" t="s">
        <v>981</v>
      </c>
      <c r="B9" s="5" t="n">
        <v>9</v>
      </c>
      <c r="C9" s="5" t="n">
        <v>6</v>
      </c>
    </row>
    <row r="10" spans="1:3">
      <c r="A10" s="4" t="s">
        <v>982</v>
      </c>
      <c r="B10" s="5" t="n">
        <v>2</v>
      </c>
      <c r="C10" s="5" t="n">
        <v>9</v>
      </c>
    </row>
    <row r="11" spans="1:3">
      <c r="A11" s="4" t="s">
        <v>983</v>
      </c>
      <c r="B11" s="5" t="n">
        <v>-2</v>
      </c>
      <c r="C11" s="5" t="n">
        <v>-1</v>
      </c>
    </row>
    <row r="12" spans="1:3">
      <c r="A12" s="4" t="s">
        <v>984</v>
      </c>
      <c r="B12" s="5" t="n">
        <v>0</v>
      </c>
      <c r="C12" s="5" t="n">
        <v>-7</v>
      </c>
    </row>
    <row r="13" spans="1:3">
      <c r="A13" s="4" t="s">
        <v>985</v>
      </c>
      <c r="B13" s="6" t="n">
        <v>0</v>
      </c>
      <c r="C13" s="6" t="n">
        <v>1</v>
      </c>
    </row>
    <row r="14" spans="1:3">
      <c r="A14" s="4" t="s">
        <v>986</v>
      </c>
    </row>
    <row r="15" spans="1:3">
      <c r="A15" s="3" t="s">
        <v>974</v>
      </c>
    </row>
    <row r="16" spans="1:3">
      <c r="A16" s="4" t="s">
        <v>978</v>
      </c>
      <c r="B16" s="5" t="n">
        <v>5</v>
      </c>
      <c r="C16" s="5" t="n">
        <v>1</v>
      </c>
    </row>
    <row r="17" spans="1:3">
      <c r="A17" s="4" t="s">
        <v>979</v>
      </c>
      <c r="B17" s="6" t="n">
        <v>312</v>
      </c>
      <c r="C17" s="6" t="n">
        <v>82</v>
      </c>
    </row>
    <row r="18" spans="1:3">
      <c r="A18" s="4" t="s">
        <v>980</v>
      </c>
      <c r="B18" s="5" t="n">
        <v>12</v>
      </c>
      <c r="C18" s="5" t="n">
        <v>5</v>
      </c>
    </row>
    <row r="19" spans="1:3">
      <c r="A19" s="4" t="s">
        <v>981</v>
      </c>
      <c r="B19" s="6" t="n">
        <v>9</v>
      </c>
      <c r="C19" s="6" t="n">
        <v>0</v>
      </c>
    </row>
    <row r="20" spans="1:3">
      <c r="A20" s="4" t="s">
        <v>987</v>
      </c>
    </row>
    <row r="21" spans="1:3">
      <c r="A21" s="3" t="s">
        <v>974</v>
      </c>
    </row>
    <row r="22" spans="1:3">
      <c r="A22" s="4" t="s">
        <v>978</v>
      </c>
      <c r="B22" s="5" t="n">
        <v>0</v>
      </c>
      <c r="C22" s="5" t="n">
        <v>5</v>
      </c>
    </row>
    <row r="23" spans="1:3">
      <c r="A23" s="4" t="s">
        <v>979</v>
      </c>
      <c r="B23" s="6" t="n">
        <v>0</v>
      </c>
      <c r="C23" s="6" t="n">
        <v>178</v>
      </c>
    </row>
    <row r="24" spans="1:3">
      <c r="A24" s="4" t="s">
        <v>980</v>
      </c>
      <c r="B24" s="5" t="n">
        <v>0</v>
      </c>
      <c r="C24" s="5" t="n">
        <v>6</v>
      </c>
    </row>
    <row r="25" spans="1:3">
      <c r="A25" s="4" t="s">
        <v>981</v>
      </c>
      <c r="B25" s="6" t="n">
        <v>0</v>
      </c>
      <c r="C25" s="6" t="n">
        <v>6</v>
      </c>
    </row>
    <row r="26" spans="1:3">
      <c r="A26" s="4" t="s">
        <v>988</v>
      </c>
    </row>
    <row r="27" spans="1:3">
      <c r="A27" s="3" t="s">
        <v>974</v>
      </c>
    </row>
    <row r="28" spans="1:3">
      <c r="A28" s="4" t="s">
        <v>978</v>
      </c>
      <c r="B28" s="5" t="n">
        <v>0</v>
      </c>
      <c r="C28" s="5" t="n">
        <v>1</v>
      </c>
    </row>
    <row r="29" spans="1:3">
      <c r="A29" s="4" t="s">
        <v>979</v>
      </c>
      <c r="B29" s="6" t="n">
        <v>0</v>
      </c>
      <c r="C29" s="6" t="n">
        <v>16</v>
      </c>
    </row>
    <row r="30" spans="1:3">
      <c r="A30" s="4" t="s">
        <v>980</v>
      </c>
      <c r="B30" s="5" t="n">
        <v>0</v>
      </c>
      <c r="C30" s="5" t="n">
        <v>3</v>
      </c>
    </row>
    <row r="31" spans="1:3">
      <c r="A31" s="4" t="s">
        <v>981</v>
      </c>
      <c r="B31" s="6" t="n">
        <v>0</v>
      </c>
      <c r="C31" s="6" t="n">
        <v>0</v>
      </c>
    </row>
    <row r="32" spans="1:3">
      <c r="A32" s="4" t="s">
        <v>989</v>
      </c>
    </row>
    <row r="33" spans="1:3">
      <c r="A33" s="3" t="s">
        <v>974</v>
      </c>
    </row>
    <row r="34" spans="1:3">
      <c r="A34" s="4" t="s">
        <v>978</v>
      </c>
      <c r="B34" s="5" t="n">
        <v>0</v>
      </c>
      <c r="C34" s="5" t="n">
        <v>2</v>
      </c>
    </row>
    <row r="35" spans="1:3">
      <c r="A35" s="4" t="s">
        <v>979</v>
      </c>
      <c r="B35" s="6" t="n">
        <v>0</v>
      </c>
      <c r="C35" s="6" t="n">
        <v>36</v>
      </c>
    </row>
    <row r="36" spans="1:3">
      <c r="A36" s="4" t="s">
        <v>980</v>
      </c>
      <c r="B36" s="5" t="n">
        <v>0</v>
      </c>
      <c r="C36" s="5" t="n">
        <v>0</v>
      </c>
    </row>
    <row r="37" spans="1:3">
      <c r="A37" s="4" t="s">
        <v>981</v>
      </c>
      <c r="B37" s="6" t="n">
        <v>0</v>
      </c>
      <c r="C37"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990</v>
      </c>
      <c r="B1" s="2" t="s">
        <v>1</v>
      </c>
    </row>
    <row r="2" spans="1:3">
      <c r="B2" s="2" t="s">
        <v>991</v>
      </c>
      <c r="C2" s="2" t="s">
        <v>366</v>
      </c>
    </row>
    <row r="3" spans="1:3">
      <c r="A3" s="3" t="s">
        <v>186</v>
      </c>
    </row>
    <row r="4" spans="1:3">
      <c r="A4" s="4" t="s">
        <v>992</v>
      </c>
      <c r="B4" s="4" t="s">
        <v>401</v>
      </c>
    </row>
    <row r="5" spans="1:3">
      <c r="A5" s="3" t="s">
        <v>974</v>
      </c>
    </row>
    <row r="6" spans="1:3">
      <c r="A6" s="4" t="s">
        <v>979</v>
      </c>
      <c r="B6" s="6" t="n">
        <v>2919</v>
      </c>
      <c r="C6" s="6" t="n">
        <v>3259</v>
      </c>
    </row>
    <row r="7" spans="1:3">
      <c r="A7" s="4" t="s">
        <v>993</v>
      </c>
      <c r="B7" s="5" t="n">
        <v>125</v>
      </c>
    </row>
    <row r="8" spans="1:3">
      <c r="A8" s="4" t="s">
        <v>961</v>
      </c>
    </row>
    <row r="9" spans="1:3">
      <c r="A9" s="3" t="s">
        <v>974</v>
      </c>
    </row>
    <row r="10" spans="1:3">
      <c r="A10" s="4" t="s">
        <v>979</v>
      </c>
      <c r="B10" s="6" t="n">
        <v>180</v>
      </c>
      <c r="C10" s="5" t="n">
        <v>180</v>
      </c>
    </row>
    <row r="11" spans="1:3">
      <c r="A11" s="4" t="s">
        <v>487</v>
      </c>
      <c r="B11" s="5" t="n">
        <v>-2</v>
      </c>
      <c r="C11" s="5" t="n">
        <v>-7</v>
      </c>
    </row>
    <row r="12" spans="1:3">
      <c r="A12" s="4" t="s">
        <v>994</v>
      </c>
    </row>
    <row r="13" spans="1:3">
      <c r="A13" s="3" t="s">
        <v>974</v>
      </c>
    </row>
    <row r="14" spans="1:3">
      <c r="A14" s="4" t="s">
        <v>979</v>
      </c>
      <c r="B14" s="5" t="n">
        <v>100</v>
      </c>
      <c r="C14" s="5" t="n">
        <v>100</v>
      </c>
    </row>
    <row r="15" spans="1:3">
      <c r="A15" s="4" t="s">
        <v>487</v>
      </c>
      <c r="B15" s="5" t="n">
        <v>-3</v>
      </c>
      <c r="C15" s="5" t="n">
        <v>-8</v>
      </c>
    </row>
    <row r="16" spans="1:3">
      <c r="A16" s="4" t="s">
        <v>995</v>
      </c>
    </row>
    <row r="17" spans="1:3">
      <c r="A17" s="3" t="s">
        <v>974</v>
      </c>
    </row>
    <row r="18" spans="1:3">
      <c r="A18" s="4" t="s">
        <v>979</v>
      </c>
      <c r="B18" s="5" t="n">
        <v>80</v>
      </c>
      <c r="C18" s="5" t="n">
        <v>80</v>
      </c>
    </row>
    <row r="19" spans="1:3">
      <c r="A19" s="4" t="s">
        <v>487</v>
      </c>
      <c r="B19" s="5" t="n">
        <v>1</v>
      </c>
      <c r="C19" s="5" t="n">
        <v>1</v>
      </c>
    </row>
    <row r="20" spans="1:3">
      <c r="A20" s="4" t="s">
        <v>996</v>
      </c>
    </row>
    <row r="21" spans="1:3">
      <c r="A21" s="3" t="s">
        <v>974</v>
      </c>
    </row>
    <row r="22" spans="1:3">
      <c r="A22" s="4" t="s">
        <v>979</v>
      </c>
      <c r="B22" s="5" t="n">
        <v>1</v>
      </c>
      <c r="C22" s="5" t="n">
        <v>1</v>
      </c>
    </row>
    <row r="23" spans="1:3">
      <c r="A23" s="4" t="s">
        <v>997</v>
      </c>
    </row>
    <row r="24" spans="1:3">
      <c r="A24" s="3" t="s">
        <v>974</v>
      </c>
    </row>
    <row r="25" spans="1:3">
      <c r="A25" s="4" t="s">
        <v>979</v>
      </c>
      <c r="B25" s="5" t="n">
        <v>0</v>
      </c>
      <c r="C25" s="5" t="n">
        <v>0</v>
      </c>
    </row>
    <row r="26" spans="1:3">
      <c r="A26" s="4" t="s">
        <v>998</v>
      </c>
    </row>
    <row r="27" spans="1:3">
      <c r="A27" s="3" t="s">
        <v>974</v>
      </c>
    </row>
    <row r="28" spans="1:3">
      <c r="A28" s="4" t="s">
        <v>979</v>
      </c>
      <c r="B28" s="5" t="n">
        <v>1</v>
      </c>
      <c r="C28" s="5" t="n">
        <v>1</v>
      </c>
    </row>
    <row r="29" spans="1:3">
      <c r="A29" s="4" t="s">
        <v>999</v>
      </c>
    </row>
    <row r="30" spans="1:3">
      <c r="A30" s="3" t="s">
        <v>974</v>
      </c>
    </row>
    <row r="31" spans="1:3">
      <c r="A31" s="4" t="s">
        <v>979</v>
      </c>
      <c r="B31" s="5" t="n">
        <v>19</v>
      </c>
      <c r="C31" s="5" t="n">
        <v>20</v>
      </c>
    </row>
    <row r="32" spans="1:3">
      <c r="A32" s="4" t="s">
        <v>1000</v>
      </c>
    </row>
    <row r="33" spans="1:3">
      <c r="A33" s="3" t="s">
        <v>974</v>
      </c>
    </row>
    <row r="34" spans="1:3">
      <c r="A34" s="4" t="s">
        <v>979</v>
      </c>
      <c r="B34" s="5" t="n">
        <v>0</v>
      </c>
      <c r="C34" s="5" t="n">
        <v>0</v>
      </c>
    </row>
    <row r="35" spans="1:3">
      <c r="A35" s="4" t="s">
        <v>1001</v>
      </c>
    </row>
    <row r="36" spans="1:3">
      <c r="A36" s="3" t="s">
        <v>974</v>
      </c>
    </row>
    <row r="37" spans="1:3">
      <c r="A37" s="4" t="s">
        <v>979</v>
      </c>
      <c r="B37" s="5" t="n">
        <v>19</v>
      </c>
      <c r="C37" s="5" t="n">
        <v>20</v>
      </c>
    </row>
    <row r="38" spans="1:3">
      <c r="A38" s="4" t="s">
        <v>1002</v>
      </c>
    </row>
    <row r="39" spans="1:3">
      <c r="A39" s="3" t="s">
        <v>974</v>
      </c>
    </row>
    <row r="40" spans="1:3">
      <c r="A40" s="4" t="s">
        <v>979</v>
      </c>
      <c r="B40" s="5" t="n">
        <v>150</v>
      </c>
      <c r="C40" s="5" t="n">
        <v>152</v>
      </c>
    </row>
    <row r="41" spans="1:3">
      <c r="A41" s="4" t="s">
        <v>1003</v>
      </c>
    </row>
    <row r="42" spans="1:3">
      <c r="A42" s="3" t="s">
        <v>974</v>
      </c>
    </row>
    <row r="43" spans="1:3">
      <c r="A43" s="4" t="s">
        <v>979</v>
      </c>
      <c r="B43" s="5" t="n">
        <v>100</v>
      </c>
      <c r="C43" s="5" t="n">
        <v>100</v>
      </c>
    </row>
    <row r="44" spans="1:3">
      <c r="A44" s="4" t="s">
        <v>1004</v>
      </c>
    </row>
    <row r="45" spans="1:3">
      <c r="A45" s="3" t="s">
        <v>974</v>
      </c>
    </row>
    <row r="46" spans="1:3">
      <c r="A46" s="4" t="s">
        <v>979</v>
      </c>
      <c r="B46" s="5" t="n">
        <v>50</v>
      </c>
      <c r="C46" s="5" t="n">
        <v>52</v>
      </c>
    </row>
    <row r="47" spans="1:3">
      <c r="A47" s="4" t="s">
        <v>1005</v>
      </c>
    </row>
    <row r="48" spans="1:3">
      <c r="A48" s="3" t="s">
        <v>974</v>
      </c>
    </row>
    <row r="49" spans="1:3">
      <c r="A49" s="4" t="s">
        <v>979</v>
      </c>
      <c r="B49" s="5" t="n">
        <v>10</v>
      </c>
      <c r="C49" s="5" t="n">
        <v>7</v>
      </c>
    </row>
    <row r="50" spans="1:3">
      <c r="A50" s="4" t="s">
        <v>1006</v>
      </c>
    </row>
    <row r="51" spans="1:3">
      <c r="A51" s="3" t="s">
        <v>974</v>
      </c>
    </row>
    <row r="52" spans="1:3">
      <c r="A52" s="4" t="s">
        <v>979</v>
      </c>
      <c r="B52" s="5" t="n">
        <v>0</v>
      </c>
      <c r="C52" s="5" t="n">
        <v>0</v>
      </c>
    </row>
    <row r="53" spans="1:3">
      <c r="A53" s="4" t="s">
        <v>1007</v>
      </c>
    </row>
    <row r="54" spans="1:3">
      <c r="A54" s="3" t="s">
        <v>974</v>
      </c>
    </row>
    <row r="55" spans="1:3">
      <c r="A55" s="4" t="s">
        <v>979</v>
      </c>
      <c r="B55" s="6" t="n">
        <v>10</v>
      </c>
      <c r="C55" s="6" t="n">
        <v>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30</v>
      </c>
    </row>
    <row r="2" spans="1:3">
      <c r="A2" s="3" t="s">
        <v>186</v>
      </c>
    </row>
    <row r="3" spans="1:3">
      <c r="A3" s="4" t="s">
        <v>1009</v>
      </c>
      <c r="B3" s="6" t="n">
        <v>1400</v>
      </c>
      <c r="C3" s="6" t="n">
        <v>1269</v>
      </c>
    </row>
    <row r="4" spans="1:3">
      <c r="A4" s="4" t="s">
        <v>1010</v>
      </c>
      <c r="B4" s="5" t="n">
        <v>13</v>
      </c>
      <c r="C4" s="5" t="n">
        <v>21</v>
      </c>
    </row>
    <row r="5" spans="1:3">
      <c r="A5" s="4" t="s">
        <v>1011</v>
      </c>
      <c r="B5" s="6" t="n">
        <v>80</v>
      </c>
      <c r="C5" s="6" t="n">
        <v>4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2</v>
      </c>
      <c r="B1" s="2" t="s">
        <v>1</v>
      </c>
    </row>
    <row r="2" spans="1:3">
      <c r="B2" s="2" t="s">
        <v>2</v>
      </c>
      <c r="C2" s="2" t="s">
        <v>30</v>
      </c>
    </row>
    <row r="3" spans="1:3">
      <c r="A3" s="3" t="s">
        <v>1013</v>
      </c>
    </row>
    <row r="4" spans="1:3">
      <c r="A4" s="4" t="s">
        <v>1014</v>
      </c>
      <c r="B4" s="6" t="n">
        <v>11322</v>
      </c>
      <c r="C4" s="6" t="n">
        <v>11394</v>
      </c>
    </row>
    <row r="5" spans="1:3">
      <c r="A5" s="4" t="s">
        <v>1015</v>
      </c>
    </row>
    <row r="6" spans="1:3">
      <c r="A6" s="3" t="s">
        <v>1013</v>
      </c>
    </row>
    <row r="7" spans="1:3">
      <c r="A7" s="4" t="s">
        <v>1014</v>
      </c>
      <c r="B7" s="6" t="n">
        <v>6681</v>
      </c>
      <c r="C7" s="5" t="n">
        <v>6673</v>
      </c>
    </row>
    <row r="8" spans="1:3">
      <c r="A8" s="4" t="s">
        <v>1016</v>
      </c>
    </row>
    <row r="9" spans="1:3">
      <c r="A9" s="3" t="s">
        <v>1017</v>
      </c>
    </row>
    <row r="10" spans="1:3">
      <c r="A10" s="4" t="s">
        <v>1018</v>
      </c>
      <c r="B10" s="4" t="s">
        <v>1019</v>
      </c>
    </row>
    <row r="11" spans="1:3">
      <c r="A11" s="4" t="s">
        <v>1020</v>
      </c>
    </row>
    <row r="12" spans="1:3">
      <c r="A12" s="3" t="s">
        <v>1017</v>
      </c>
    </row>
    <row r="13" spans="1:3">
      <c r="A13" s="4" t="s">
        <v>1018</v>
      </c>
      <c r="B13" s="4" t="s">
        <v>733</v>
      </c>
    </row>
    <row r="14" spans="1:3">
      <c r="A14" s="4" t="s">
        <v>1021</v>
      </c>
    </row>
    <row r="15" spans="1:3">
      <c r="A15" s="3" t="s">
        <v>1013</v>
      </c>
    </row>
    <row r="16" spans="1:3">
      <c r="A16" s="4" t="s">
        <v>1014</v>
      </c>
      <c r="B16" s="6" t="n">
        <v>1935</v>
      </c>
      <c r="C16" s="5" t="n">
        <v>2035</v>
      </c>
    </row>
    <row r="17" spans="1:3">
      <c r="A17" s="4" t="s">
        <v>1022</v>
      </c>
    </row>
    <row r="18" spans="1:3">
      <c r="A18" s="3" t="s">
        <v>1017</v>
      </c>
    </row>
    <row r="19" spans="1:3">
      <c r="A19" s="4" t="s">
        <v>1018</v>
      </c>
      <c r="B19" s="4" t="s">
        <v>748</v>
      </c>
    </row>
    <row r="20" spans="1:3">
      <c r="A20" s="4" t="s">
        <v>1023</v>
      </c>
    </row>
    <row r="21" spans="1:3">
      <c r="A21" s="3" t="s">
        <v>1017</v>
      </c>
    </row>
    <row r="22" spans="1:3">
      <c r="A22" s="4" t="s">
        <v>1018</v>
      </c>
      <c r="B22" s="4" t="s">
        <v>1024</v>
      </c>
    </row>
    <row r="23" spans="1:3">
      <c r="A23" s="4" t="s">
        <v>375</v>
      </c>
    </row>
    <row r="24" spans="1:3">
      <c r="A24" s="3" t="s">
        <v>1013</v>
      </c>
    </row>
    <row r="25" spans="1:3">
      <c r="A25" s="4" t="s">
        <v>1014</v>
      </c>
      <c r="B25" s="6" t="n">
        <v>2373</v>
      </c>
      <c r="C25" s="5" t="n">
        <v>2347</v>
      </c>
    </row>
    <row r="26" spans="1:3">
      <c r="A26" s="4" t="s">
        <v>1025</v>
      </c>
    </row>
    <row r="27" spans="1:3">
      <c r="A27" s="3" t="s">
        <v>1017</v>
      </c>
    </row>
    <row r="28" spans="1:3">
      <c r="A28" s="4" t="s">
        <v>1018</v>
      </c>
      <c r="B28" s="4" t="s">
        <v>1026</v>
      </c>
    </row>
    <row r="29" spans="1:3">
      <c r="A29" s="4" t="s">
        <v>1027</v>
      </c>
    </row>
    <row r="30" spans="1:3">
      <c r="A30" s="3" t="s">
        <v>1017</v>
      </c>
    </row>
    <row r="31" spans="1:3">
      <c r="A31" s="4" t="s">
        <v>1018</v>
      </c>
      <c r="B31" s="4" t="s">
        <v>1028</v>
      </c>
    </row>
    <row r="32" spans="1:3">
      <c r="A32" s="4" t="s">
        <v>377</v>
      </c>
    </row>
    <row r="33" spans="1:3">
      <c r="A33" s="3" t="s">
        <v>1013</v>
      </c>
    </row>
    <row r="34" spans="1:3">
      <c r="A34" s="4" t="s">
        <v>1014</v>
      </c>
      <c r="B34" s="6" t="n">
        <v>232</v>
      </c>
      <c r="C34" s="5" t="n">
        <v>234</v>
      </c>
    </row>
    <row r="35" spans="1:3">
      <c r="A35" s="4" t="s">
        <v>1029</v>
      </c>
    </row>
    <row r="36" spans="1:3">
      <c r="A36" s="3" t="s">
        <v>1017</v>
      </c>
    </row>
    <row r="37" spans="1:3">
      <c r="A37" s="4" t="s">
        <v>1018</v>
      </c>
      <c r="B37" s="4" t="s">
        <v>1030</v>
      </c>
    </row>
    <row r="38" spans="1:3">
      <c r="A38" s="4" t="s">
        <v>1031</v>
      </c>
    </row>
    <row r="39" spans="1:3">
      <c r="A39" s="3" t="s">
        <v>1017</v>
      </c>
    </row>
    <row r="40" spans="1:3">
      <c r="A40" s="4" t="s">
        <v>1018</v>
      </c>
      <c r="B40" s="4" t="s">
        <v>680</v>
      </c>
    </row>
    <row r="41" spans="1:3">
      <c r="A41" s="4" t="s">
        <v>73</v>
      </c>
    </row>
    <row r="42" spans="1:3">
      <c r="A42" s="3" t="s">
        <v>1013</v>
      </c>
    </row>
    <row r="43" spans="1:3">
      <c r="A43" s="4" t="s">
        <v>1014</v>
      </c>
      <c r="B43" s="6" t="n">
        <v>101</v>
      </c>
      <c r="C43" s="6" t="n">
        <v>105</v>
      </c>
    </row>
    <row r="44" spans="1:3">
      <c r="A44" s="4" t="s">
        <v>1032</v>
      </c>
    </row>
    <row r="45" spans="1:3">
      <c r="A45" s="3" t="s">
        <v>1017</v>
      </c>
    </row>
    <row r="46" spans="1:3">
      <c r="A46" s="4" t="s">
        <v>1018</v>
      </c>
      <c r="B46" s="4" t="s">
        <v>1033</v>
      </c>
    </row>
    <row r="47" spans="1:3">
      <c r="A47" s="4" t="s">
        <v>1034</v>
      </c>
    </row>
    <row r="48" spans="1:3">
      <c r="A48" s="3" t="s">
        <v>1017</v>
      </c>
    </row>
    <row r="49" spans="1:3">
      <c r="A49" s="4" t="s">
        <v>1018</v>
      </c>
      <c r="B49" s="4" t="s">
        <v>103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1036</v>
      </c>
      <c r="B1" s="2" t="s">
        <v>1</v>
      </c>
    </row>
    <row r="2" spans="1:5">
      <c r="B2" s="2" t="s">
        <v>2</v>
      </c>
      <c r="C2" s="2" t="s">
        <v>30</v>
      </c>
      <c r="D2" s="2" t="s">
        <v>31</v>
      </c>
      <c r="E2" s="2" t="s">
        <v>442</v>
      </c>
    </row>
    <row r="3" spans="1:5">
      <c r="A3" s="3" t="s">
        <v>82</v>
      </c>
    </row>
    <row r="4" spans="1:5">
      <c r="A4" s="4" t="s">
        <v>1037</v>
      </c>
      <c r="B4" s="6" t="n">
        <v>19470000000</v>
      </c>
      <c r="C4" s="6" t="n">
        <v>20542000000</v>
      </c>
      <c r="D4" s="6" t="n">
        <v>21816000000</v>
      </c>
      <c r="E4" s="6" t="n">
        <v>23604000000</v>
      </c>
    </row>
    <row r="5" spans="1:5">
      <c r="A5" s="3" t="s">
        <v>1038</v>
      </c>
    </row>
    <row r="6" spans="1:5">
      <c r="A6" s="4" t="s">
        <v>1039</v>
      </c>
      <c r="C6" s="5" t="n">
        <v>0</v>
      </c>
    </row>
    <row r="7" spans="1:5">
      <c r="A7" s="4" t="s">
        <v>378</v>
      </c>
    </row>
    <row r="8" spans="1:5">
      <c r="A8" s="3" t="s">
        <v>82</v>
      </c>
    </row>
    <row r="9" spans="1:5">
      <c r="A9" s="4" t="s">
        <v>1037</v>
      </c>
      <c r="B9" s="6" t="n">
        <v>7312000000</v>
      </c>
      <c r="C9" s="5" t="n">
        <v>7262000000</v>
      </c>
    </row>
    <row r="10" spans="1:5">
      <c r="A10" s="4" t="s">
        <v>1040</v>
      </c>
    </row>
    <row r="11" spans="1:5">
      <c r="A11" s="3" t="s">
        <v>1038</v>
      </c>
    </row>
    <row r="12" spans="1:5">
      <c r="A12" s="4" t="s">
        <v>1041</v>
      </c>
      <c r="B12" s="4" t="s">
        <v>748</v>
      </c>
    </row>
    <row r="13" spans="1:5">
      <c r="A13" s="4" t="s">
        <v>1042</v>
      </c>
    </row>
    <row r="14" spans="1:5">
      <c r="A14" s="3" t="s">
        <v>1038</v>
      </c>
    </row>
    <row r="15" spans="1:5">
      <c r="A15" s="4" t="s">
        <v>1041</v>
      </c>
      <c r="B15" s="4" t="s">
        <v>1043</v>
      </c>
    </row>
    <row r="16" spans="1:5">
      <c r="A16" s="4" t="s">
        <v>1044</v>
      </c>
    </row>
    <row r="17" spans="1:5">
      <c r="A17" s="3" t="s">
        <v>1038</v>
      </c>
    </row>
    <row r="18" spans="1:5">
      <c r="A18" s="4" t="s">
        <v>1041</v>
      </c>
      <c r="B18" s="4" t="s">
        <v>500</v>
      </c>
    </row>
    <row r="19" spans="1:5">
      <c r="A19" s="4" t="s">
        <v>1045</v>
      </c>
    </row>
    <row r="20" spans="1:5">
      <c r="A20" s="3" t="s">
        <v>1038</v>
      </c>
    </row>
    <row r="21" spans="1:5">
      <c r="A21" s="4" t="s">
        <v>1041</v>
      </c>
      <c r="B21" s="4" t="s">
        <v>680</v>
      </c>
    </row>
    <row r="22" spans="1:5">
      <c r="A22" s="4" t="s">
        <v>379</v>
      </c>
    </row>
    <row r="23" spans="1:5">
      <c r="A23" s="3" t="s">
        <v>82</v>
      </c>
    </row>
    <row r="24" spans="1:5">
      <c r="A24" s="4" t="s">
        <v>1037</v>
      </c>
      <c r="B24" s="6" t="n">
        <v>11893000000</v>
      </c>
      <c r="C24" s="5" t="n">
        <v>12934000000</v>
      </c>
    </row>
    <row r="25" spans="1:5">
      <c r="A25" s="3" t="s">
        <v>1038</v>
      </c>
    </row>
    <row r="26" spans="1:5">
      <c r="A26" s="4" t="s">
        <v>1046</v>
      </c>
      <c r="B26" s="4" t="s">
        <v>1047</v>
      </c>
    </row>
    <row r="27" spans="1:5">
      <c r="A27" s="4" t="s">
        <v>402</v>
      </c>
    </row>
    <row r="28" spans="1:5">
      <c r="A28" s="3" t="s">
        <v>1038</v>
      </c>
    </row>
    <row r="29" spans="1:5">
      <c r="A29" s="4" t="s">
        <v>1048</v>
      </c>
      <c r="B29" s="4" t="s">
        <v>397</v>
      </c>
    </row>
    <row r="30" spans="1:5">
      <c r="A30" s="4" t="s">
        <v>1049</v>
      </c>
    </row>
    <row r="31" spans="1:5">
      <c r="A31" s="3" t="s">
        <v>1038</v>
      </c>
    </row>
    <row r="32" spans="1:5">
      <c r="A32" s="4" t="s">
        <v>1041</v>
      </c>
      <c r="B32" s="4" t="s">
        <v>748</v>
      </c>
    </row>
    <row r="33" spans="1:5">
      <c r="A33" s="4" t="s">
        <v>1050</v>
      </c>
    </row>
    <row r="34" spans="1:5">
      <c r="A34" s="3" t="s">
        <v>1038</v>
      </c>
    </row>
    <row r="35" spans="1:5">
      <c r="A35" s="4" t="s">
        <v>1041</v>
      </c>
      <c r="B35" s="4" t="s">
        <v>1051</v>
      </c>
    </row>
    <row r="36" spans="1:5">
      <c r="A36" s="4" t="s">
        <v>1052</v>
      </c>
    </row>
    <row r="37" spans="1:5">
      <c r="A37" s="3" t="s">
        <v>1038</v>
      </c>
    </row>
    <row r="38" spans="1:5">
      <c r="A38" s="4" t="s">
        <v>1048</v>
      </c>
      <c r="B38" s="4" t="s">
        <v>399</v>
      </c>
    </row>
    <row r="39" spans="1:5">
      <c r="A39" s="4" t="s">
        <v>1053</v>
      </c>
    </row>
    <row r="40" spans="1:5">
      <c r="A40" s="3" t="s">
        <v>1038</v>
      </c>
    </row>
    <row r="41" spans="1:5">
      <c r="A41" s="4" t="s">
        <v>1041</v>
      </c>
      <c r="B41" s="4" t="s">
        <v>1054</v>
      </c>
    </row>
    <row r="42" spans="1:5">
      <c r="A42" s="4" t="s">
        <v>1055</v>
      </c>
    </row>
    <row r="43" spans="1:5">
      <c r="A43" s="3" t="s">
        <v>1038</v>
      </c>
    </row>
    <row r="44" spans="1:5">
      <c r="A44" s="4" t="s">
        <v>1041</v>
      </c>
      <c r="B44" s="4" t="s">
        <v>1056</v>
      </c>
    </row>
    <row r="45" spans="1:5">
      <c r="A45" s="4" t="s">
        <v>1057</v>
      </c>
    </row>
    <row r="46" spans="1:5">
      <c r="A46" s="3" t="s">
        <v>1038</v>
      </c>
    </row>
    <row r="47" spans="1:5">
      <c r="A47" s="4" t="s">
        <v>1041</v>
      </c>
      <c r="B47" s="4" t="s">
        <v>1058</v>
      </c>
    </row>
    <row r="48" spans="1:5">
      <c r="A48" s="4" t="s">
        <v>1059</v>
      </c>
    </row>
    <row r="49" spans="1:5">
      <c r="A49" s="3" t="s">
        <v>1038</v>
      </c>
    </row>
    <row r="50" spans="1:5">
      <c r="A50" s="4" t="s">
        <v>1041</v>
      </c>
      <c r="B50" s="4" t="s">
        <v>680</v>
      </c>
    </row>
    <row r="51" spans="1:5">
      <c r="A51" s="4" t="s">
        <v>1060</v>
      </c>
    </row>
    <row r="52" spans="1:5">
      <c r="A52" s="3" t="s">
        <v>82</v>
      </c>
    </row>
    <row r="53" spans="1:5">
      <c r="A53" s="4" t="s">
        <v>1037</v>
      </c>
      <c r="B53" s="6" t="n">
        <v>0</v>
      </c>
      <c r="C53" s="5" t="n">
        <v>85000000</v>
      </c>
    </row>
    <row r="54" spans="1:5">
      <c r="A54" s="4" t="s">
        <v>1061</v>
      </c>
    </row>
    <row r="55" spans="1:5">
      <c r="A55" s="3" t="s">
        <v>82</v>
      </c>
    </row>
    <row r="56" spans="1:5">
      <c r="A56" s="4" t="s">
        <v>1037</v>
      </c>
      <c r="B56" s="6" t="n">
        <v>265000000</v>
      </c>
      <c r="C56" s="6" t="n">
        <v>261000000</v>
      </c>
    </row>
    <row r="57" spans="1:5">
      <c r="A57" s="4" t="s">
        <v>1062</v>
      </c>
    </row>
    <row r="58" spans="1:5">
      <c r="A58" s="3" t="s">
        <v>1038</v>
      </c>
    </row>
    <row r="59" spans="1:5">
      <c r="A59" s="4" t="s">
        <v>1041</v>
      </c>
      <c r="B59" s="4" t="s">
        <v>1063</v>
      </c>
    </row>
    <row r="60" spans="1:5">
      <c r="A60" s="4" t="s">
        <v>1064</v>
      </c>
    </row>
    <row r="61" spans="1:5">
      <c r="A61" s="3" t="s">
        <v>1038</v>
      </c>
    </row>
    <row r="62" spans="1:5">
      <c r="A62" s="4" t="s">
        <v>1041</v>
      </c>
      <c r="B62" s="4" t="s">
        <v>106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66</v>
      </c>
      <c r="B1" s="2" t="s">
        <v>1</v>
      </c>
    </row>
    <row r="2" spans="1:5">
      <c r="B2" s="2" t="s">
        <v>2</v>
      </c>
      <c r="C2" s="2" t="s">
        <v>30</v>
      </c>
      <c r="D2" s="2" t="s">
        <v>31</v>
      </c>
      <c r="E2" s="2" t="s">
        <v>442</v>
      </c>
    </row>
    <row r="3" spans="1:5">
      <c r="A3" s="3" t="s">
        <v>329</v>
      </c>
    </row>
    <row r="4" spans="1:5">
      <c r="A4" s="4" t="s">
        <v>1067</v>
      </c>
      <c r="B4" s="6" t="n">
        <v>20542</v>
      </c>
      <c r="C4" s="6" t="n">
        <v>21816</v>
      </c>
      <c r="D4" s="6" t="n">
        <v>23604</v>
      </c>
    </row>
    <row r="5" spans="1:5">
      <c r="A5" s="4" t="s">
        <v>1068</v>
      </c>
      <c r="B5" s="5" t="n">
        <v>0</v>
      </c>
      <c r="C5" s="5" t="n">
        <v>0</v>
      </c>
      <c r="D5" s="5" t="n">
        <v>10945</v>
      </c>
    </row>
    <row r="6" spans="1:5">
      <c r="A6" s="4" t="s">
        <v>1069</v>
      </c>
      <c r="C6" s="5" t="n">
        <v>20542</v>
      </c>
      <c r="D6" s="5" t="n">
        <v>21816</v>
      </c>
      <c r="E6" s="6" t="n">
        <v>34549</v>
      </c>
    </row>
    <row r="7" spans="1:5">
      <c r="A7" s="4" t="s">
        <v>1070</v>
      </c>
      <c r="B7" s="5" t="n">
        <v>969</v>
      </c>
      <c r="C7" s="5" t="n">
        <v>1052</v>
      </c>
      <c r="D7" s="5" t="n">
        <v>1227</v>
      </c>
    </row>
    <row r="8" spans="1:5">
      <c r="A8" s="4" t="s">
        <v>1071</v>
      </c>
      <c r="B8" s="5" t="n">
        <v>672</v>
      </c>
      <c r="C8" s="5" t="n">
        <v>716</v>
      </c>
      <c r="D8" s="5" t="n">
        <v>892</v>
      </c>
    </row>
    <row r="9" spans="1:5">
      <c r="A9" s="4" t="s">
        <v>1072</v>
      </c>
      <c r="B9" s="5" t="n">
        <v>-947</v>
      </c>
      <c r="C9" s="5" t="n">
        <v>-1060</v>
      </c>
      <c r="D9" s="5" t="n">
        <v>-1178</v>
      </c>
    </row>
    <row r="10" spans="1:5">
      <c r="A10" s="4" t="s">
        <v>1073</v>
      </c>
      <c r="B10" s="5" t="n">
        <v>-1014</v>
      </c>
      <c r="C10" s="5" t="n">
        <v>-1246</v>
      </c>
      <c r="D10" s="5" t="n">
        <v>-2253</v>
      </c>
    </row>
    <row r="11" spans="1:5">
      <c r="A11" s="4" t="s">
        <v>1074</v>
      </c>
      <c r="B11" s="5" t="n">
        <v>-86</v>
      </c>
      <c r="C11" s="5" t="n">
        <v>-1</v>
      </c>
      <c r="D11" s="5" t="n">
        <v>-2</v>
      </c>
    </row>
    <row r="12" spans="1:5">
      <c r="A12" s="4" t="s">
        <v>370</v>
      </c>
      <c r="B12" s="5" t="n">
        <v>-665</v>
      </c>
      <c r="C12" s="5" t="n">
        <v>-684</v>
      </c>
      <c r="D12" s="5" t="n">
        <v>-798</v>
      </c>
    </row>
    <row r="13" spans="1:5">
      <c r="A13" s="4" t="s">
        <v>1075</v>
      </c>
      <c r="B13" s="5" t="n">
        <v>5</v>
      </c>
      <c r="C13" s="5" t="n">
        <v>7</v>
      </c>
      <c r="D13" s="5" t="n">
        <v>7</v>
      </c>
    </row>
    <row r="14" spans="1:5">
      <c r="A14" s="4" t="s">
        <v>1076</v>
      </c>
      <c r="B14" s="5" t="n">
        <v>-6</v>
      </c>
      <c r="C14" s="5" t="n">
        <v>-58</v>
      </c>
      <c r="D14" s="5" t="n">
        <v>34</v>
      </c>
    </row>
    <row r="15" spans="1:5">
      <c r="A15" s="4" t="s">
        <v>842</v>
      </c>
      <c r="B15" s="5" t="n">
        <v>0</v>
      </c>
      <c r="C15" s="5" t="n">
        <v>0</v>
      </c>
      <c r="D15" s="5" t="n">
        <v>-10662</v>
      </c>
    </row>
    <row r="16" spans="1:5">
      <c r="A16" s="4" t="s">
        <v>1077</v>
      </c>
      <c r="B16" s="6" t="n">
        <v>19470</v>
      </c>
      <c r="C16" s="6" t="n">
        <v>20542</v>
      </c>
      <c r="D16" s="6" t="n">
        <v>2181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8</v>
      </c>
      <c r="B1" s="2" t="s">
        <v>1</v>
      </c>
    </row>
    <row r="2" spans="1:3">
      <c r="B2" s="2" t="s">
        <v>2</v>
      </c>
      <c r="C2" s="2" t="s">
        <v>30</v>
      </c>
    </row>
    <row r="3" spans="1:3">
      <c r="A3" s="3" t="s">
        <v>331</v>
      </c>
    </row>
    <row r="4" spans="1:3">
      <c r="A4" s="4" t="s">
        <v>1079</v>
      </c>
      <c r="B4" s="6" t="n">
        <v>2920</v>
      </c>
      <c r="C4" s="6" t="n">
        <v>3200</v>
      </c>
    </row>
    <row r="5" spans="1:3">
      <c r="A5" s="4" t="s">
        <v>1080</v>
      </c>
      <c r="B5" s="5" t="n">
        <v>364</v>
      </c>
      <c r="C5" s="5" t="n">
        <v>340</v>
      </c>
    </row>
    <row r="6" spans="1:3">
      <c r="A6" s="4" t="s">
        <v>1081</v>
      </c>
    </row>
    <row r="7" spans="1:3">
      <c r="A7" s="3" t="s">
        <v>331</v>
      </c>
    </row>
    <row r="8" spans="1:3">
      <c r="A8" s="4" t="s">
        <v>1082</v>
      </c>
      <c r="B8" s="5" t="n">
        <v>3280</v>
      </c>
      <c r="C8" s="5" t="n">
        <v>3541</v>
      </c>
    </row>
    <row r="9" spans="1:3">
      <c r="A9" s="4" t="s">
        <v>1083</v>
      </c>
      <c r="B9" s="6" t="n">
        <v>585</v>
      </c>
      <c r="C9" s="6" t="n">
        <v>675</v>
      </c>
    </row>
    <row r="10" spans="1:3">
      <c r="A10" s="4" t="s">
        <v>1084</v>
      </c>
      <c r="B10" s="4" t="s">
        <v>1085</v>
      </c>
      <c r="C10" s="4" t="s">
        <v>1086</v>
      </c>
    </row>
    <row r="11" spans="1:3">
      <c r="A11" s="4" t="s">
        <v>1087</v>
      </c>
    </row>
    <row r="12" spans="1:3">
      <c r="A12" s="3" t="s">
        <v>331</v>
      </c>
    </row>
    <row r="13" spans="1:3">
      <c r="A13" s="4" t="s">
        <v>1082</v>
      </c>
      <c r="B13" s="6" t="n">
        <v>915</v>
      </c>
      <c r="C13" s="6" t="n">
        <v>967</v>
      </c>
    </row>
    <row r="14" spans="1:3">
      <c r="A14" s="4" t="s">
        <v>1083</v>
      </c>
      <c r="B14" s="6" t="n">
        <v>265</v>
      </c>
      <c r="C14" s="6" t="n">
        <v>281</v>
      </c>
    </row>
    <row r="15" spans="1:3">
      <c r="A15" s="4" t="s">
        <v>1088</v>
      </c>
      <c r="B15" s="4" t="s">
        <v>1089</v>
      </c>
      <c r="C15" s="4" t="s">
        <v>1089</v>
      </c>
    </row>
    <row r="16" spans="1:3">
      <c r="A16" s="4" t="s">
        <v>1090</v>
      </c>
    </row>
    <row r="17" spans="1:3">
      <c r="A17" s="3" t="s">
        <v>331</v>
      </c>
    </row>
    <row r="18" spans="1:3">
      <c r="A18" s="4" t="s">
        <v>1082</v>
      </c>
      <c r="B18" s="6" t="n">
        <v>267</v>
      </c>
      <c r="C18" s="6" t="n">
        <v>294</v>
      </c>
    </row>
    <row r="19" spans="1:3">
      <c r="A19" s="4" t="s">
        <v>1083</v>
      </c>
      <c r="B19" s="5" t="n">
        <v>10</v>
      </c>
      <c r="C19" s="5" t="n">
        <v>10</v>
      </c>
    </row>
    <row r="20" spans="1:3">
      <c r="A20" s="4" t="s">
        <v>1091</v>
      </c>
    </row>
    <row r="21" spans="1:3">
      <c r="A21" s="3" t="s">
        <v>331</v>
      </c>
    </row>
    <row r="22" spans="1:3">
      <c r="A22" s="4" t="s">
        <v>1082</v>
      </c>
      <c r="B22" s="5" t="n">
        <v>310</v>
      </c>
      <c r="C22" s="5" t="n">
        <v>371</v>
      </c>
    </row>
    <row r="23" spans="1:3">
      <c r="A23" s="4" t="s">
        <v>1083</v>
      </c>
      <c r="B23" s="6" t="n">
        <v>26</v>
      </c>
      <c r="C23" s="6" t="n">
        <v>31</v>
      </c>
    </row>
    <row r="24" spans="1:3">
      <c r="A24" s="4" t="s">
        <v>1088</v>
      </c>
      <c r="B24" s="4" t="s">
        <v>1092</v>
      </c>
      <c r="C24" s="4" t="s">
        <v>109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4</v>
      </c>
      <c r="B1" s="2" t="s">
        <v>1</v>
      </c>
    </row>
    <row r="2" spans="1:3">
      <c r="B2" s="2" t="s">
        <v>2</v>
      </c>
      <c r="C2" s="2" t="s">
        <v>30</v>
      </c>
    </row>
    <row r="3" spans="1:3">
      <c r="A3" s="3" t="s">
        <v>1095</v>
      </c>
    </row>
    <row r="4" spans="1:3">
      <c r="A4" s="4" t="s">
        <v>837</v>
      </c>
      <c r="B4" s="6" t="n">
        <v>365</v>
      </c>
      <c r="C4" s="6" t="n">
        <v>350</v>
      </c>
    </row>
    <row r="5" spans="1:3">
      <c r="A5" s="4" t="s">
        <v>1096</v>
      </c>
      <c r="B5" s="5" t="n">
        <v>222</v>
      </c>
      <c r="C5" s="5" t="n">
        <v>234</v>
      </c>
    </row>
    <row r="6" spans="1:3">
      <c r="A6" s="4" t="s">
        <v>1097</v>
      </c>
      <c r="B6" s="5" t="n">
        <v>143</v>
      </c>
      <c r="C6" s="5" t="n">
        <v>116</v>
      </c>
    </row>
    <row r="7" spans="1:3">
      <c r="A7" s="4" t="s">
        <v>1098</v>
      </c>
      <c r="B7" s="5" t="n">
        <v>37</v>
      </c>
      <c r="C7" s="5" t="n">
        <v>27</v>
      </c>
    </row>
    <row r="8" spans="1:3">
      <c r="A8" s="4" t="s">
        <v>1099</v>
      </c>
      <c r="B8" s="5" t="n">
        <v>0</v>
      </c>
      <c r="C8" s="5" t="n">
        <v>0</v>
      </c>
    </row>
    <row r="9" spans="1:3">
      <c r="A9" s="4" t="s">
        <v>1100</v>
      </c>
      <c r="B9" s="5" t="n">
        <v>37</v>
      </c>
      <c r="C9" s="5" t="n">
        <v>27</v>
      </c>
    </row>
    <row r="10" spans="1:3">
      <c r="A10" s="4" t="s">
        <v>1101</v>
      </c>
      <c r="B10" s="5" t="n">
        <v>180</v>
      </c>
      <c r="C10" s="5" t="n">
        <v>143</v>
      </c>
    </row>
    <row r="11" spans="1:3">
      <c r="A11" s="4" t="s">
        <v>1102</v>
      </c>
      <c r="B11" s="5" t="n">
        <v>184</v>
      </c>
      <c r="C11" s="5" t="n">
        <v>222</v>
      </c>
    </row>
    <row r="12" spans="1:3">
      <c r="A12" s="4" t="s">
        <v>847</v>
      </c>
      <c r="B12" s="5" t="n">
        <v>364</v>
      </c>
      <c r="C12" s="5" t="n">
        <v>365</v>
      </c>
    </row>
    <row r="13" spans="1:3">
      <c r="A13" s="4" t="s">
        <v>1103</v>
      </c>
    </row>
    <row r="14" spans="1:3">
      <c r="A14" s="3" t="s">
        <v>1095</v>
      </c>
    </row>
    <row r="15" spans="1:3">
      <c r="A15" s="4" t="s">
        <v>837</v>
      </c>
      <c r="B15" s="5" t="n">
        <v>223</v>
      </c>
      <c r="C15" s="5" t="n">
        <v>195</v>
      </c>
    </row>
    <row r="16" spans="1:3">
      <c r="A16" s="4" t="s">
        <v>1096</v>
      </c>
      <c r="B16" s="5" t="n">
        <v>106</v>
      </c>
      <c r="C16" s="5" t="n">
        <v>98</v>
      </c>
    </row>
    <row r="17" spans="1:3">
      <c r="A17" s="4" t="s">
        <v>1097</v>
      </c>
      <c r="B17" s="5" t="n">
        <v>117</v>
      </c>
      <c r="C17" s="5" t="n">
        <v>97</v>
      </c>
    </row>
    <row r="18" spans="1:3">
      <c r="A18" s="4" t="s">
        <v>1098</v>
      </c>
      <c r="B18" s="5" t="n">
        <v>26</v>
      </c>
      <c r="C18" s="5" t="n">
        <v>20</v>
      </c>
    </row>
    <row r="19" spans="1:3">
      <c r="A19" s="4" t="s">
        <v>1099</v>
      </c>
      <c r="B19" s="5" t="n">
        <v>0</v>
      </c>
      <c r="C19" s="5" t="n">
        <v>0</v>
      </c>
    </row>
    <row r="20" spans="1:3">
      <c r="A20" s="4" t="s">
        <v>1100</v>
      </c>
      <c r="B20" s="5" t="n">
        <v>26</v>
      </c>
      <c r="C20" s="5" t="n">
        <v>20</v>
      </c>
    </row>
    <row r="21" spans="1:3">
      <c r="A21" s="4" t="s">
        <v>1101</v>
      </c>
      <c r="B21" s="5" t="n">
        <v>143</v>
      </c>
      <c r="C21" s="5" t="n">
        <v>117</v>
      </c>
    </row>
    <row r="22" spans="1:3">
      <c r="A22" s="4" t="s">
        <v>1102</v>
      </c>
      <c r="B22" s="5" t="n">
        <v>101</v>
      </c>
      <c r="C22" s="5" t="n">
        <v>106</v>
      </c>
    </row>
    <row r="23" spans="1:3">
      <c r="A23" s="4" t="s">
        <v>847</v>
      </c>
      <c r="B23" s="5" t="n">
        <v>244</v>
      </c>
      <c r="C23" s="5" t="n">
        <v>223</v>
      </c>
    </row>
    <row r="24" spans="1:3">
      <c r="A24" s="4" t="s">
        <v>1087</v>
      </c>
    </row>
    <row r="25" spans="1:3">
      <c r="A25" s="3" t="s">
        <v>1095</v>
      </c>
    </row>
    <row r="26" spans="1:3">
      <c r="A26" s="4" t="s">
        <v>837</v>
      </c>
      <c r="B26" s="5" t="n">
        <v>67</v>
      </c>
      <c r="C26" s="5" t="n">
        <v>95</v>
      </c>
    </row>
    <row r="27" spans="1:3">
      <c r="A27" s="4" t="s">
        <v>1096</v>
      </c>
      <c r="B27" s="5" t="n">
        <v>64</v>
      </c>
      <c r="C27" s="5" t="n">
        <v>91</v>
      </c>
    </row>
    <row r="28" spans="1:3">
      <c r="A28" s="4" t="s">
        <v>1097</v>
      </c>
      <c r="B28" s="5" t="n">
        <v>3</v>
      </c>
      <c r="C28" s="5" t="n">
        <v>4</v>
      </c>
    </row>
    <row r="29" spans="1:3">
      <c r="A29" s="4" t="s">
        <v>1098</v>
      </c>
      <c r="B29" s="5" t="n">
        <v>0</v>
      </c>
      <c r="C29" s="5" t="n">
        <v>-1</v>
      </c>
    </row>
    <row r="30" spans="1:3">
      <c r="A30" s="4" t="s">
        <v>1099</v>
      </c>
      <c r="B30" s="5" t="n">
        <v>0</v>
      </c>
      <c r="C30" s="5" t="n">
        <v>0</v>
      </c>
    </row>
    <row r="31" spans="1:3">
      <c r="A31" s="4" t="s">
        <v>1100</v>
      </c>
      <c r="B31" s="5" t="n">
        <v>0</v>
      </c>
      <c r="C31" s="5" t="n">
        <v>-1</v>
      </c>
    </row>
    <row r="32" spans="1:3">
      <c r="A32" s="4" t="s">
        <v>1101</v>
      </c>
      <c r="B32" s="5" t="n">
        <v>3</v>
      </c>
      <c r="C32" s="5" t="n">
        <v>3</v>
      </c>
    </row>
    <row r="33" spans="1:3">
      <c r="A33" s="4" t="s">
        <v>1102</v>
      </c>
      <c r="B33" s="5" t="n">
        <v>40</v>
      </c>
      <c r="C33" s="5" t="n">
        <v>64</v>
      </c>
    </row>
    <row r="34" spans="1:3">
      <c r="A34" s="4" t="s">
        <v>847</v>
      </c>
      <c r="B34" s="5" t="n">
        <v>43</v>
      </c>
      <c r="C34" s="5" t="n">
        <v>67</v>
      </c>
    </row>
    <row r="35" spans="1:3">
      <c r="A35" s="4" t="s">
        <v>1104</v>
      </c>
    </row>
    <row r="36" spans="1:3">
      <c r="A36" s="3" t="s">
        <v>1095</v>
      </c>
    </row>
    <row r="37" spans="1:3">
      <c r="A37" s="4" t="s">
        <v>837</v>
      </c>
      <c r="B37" s="5" t="n">
        <v>75</v>
      </c>
      <c r="C37" s="5" t="n">
        <v>60</v>
      </c>
    </row>
    <row r="38" spans="1:3">
      <c r="A38" s="4" t="s">
        <v>1096</v>
      </c>
      <c r="B38" s="5" t="n">
        <v>52</v>
      </c>
      <c r="C38" s="5" t="n">
        <v>45</v>
      </c>
    </row>
    <row r="39" spans="1:3">
      <c r="A39" s="4" t="s">
        <v>1097</v>
      </c>
      <c r="B39" s="5" t="n">
        <v>23</v>
      </c>
      <c r="C39" s="5" t="n">
        <v>15</v>
      </c>
    </row>
    <row r="40" spans="1:3">
      <c r="A40" s="4" t="s">
        <v>1098</v>
      </c>
      <c r="B40" s="5" t="n">
        <v>11</v>
      </c>
      <c r="C40" s="5" t="n">
        <v>8</v>
      </c>
    </row>
    <row r="41" spans="1:3">
      <c r="A41" s="4" t="s">
        <v>1099</v>
      </c>
      <c r="B41" s="5" t="n">
        <v>0</v>
      </c>
      <c r="C41" s="5" t="n">
        <v>0</v>
      </c>
    </row>
    <row r="42" spans="1:3">
      <c r="A42" s="4" t="s">
        <v>1100</v>
      </c>
      <c r="B42" s="5" t="n">
        <v>11</v>
      </c>
      <c r="C42" s="5" t="n">
        <v>8</v>
      </c>
    </row>
    <row r="43" spans="1:3">
      <c r="A43" s="4" t="s">
        <v>1101</v>
      </c>
      <c r="B43" s="5" t="n">
        <v>34</v>
      </c>
      <c r="C43" s="5" t="n">
        <v>23</v>
      </c>
    </row>
    <row r="44" spans="1:3">
      <c r="A44" s="4" t="s">
        <v>1102</v>
      </c>
      <c r="B44" s="5" t="n">
        <v>43</v>
      </c>
      <c r="C44" s="5" t="n">
        <v>52</v>
      </c>
    </row>
    <row r="45" spans="1:3">
      <c r="A45" s="4" t="s">
        <v>847</v>
      </c>
      <c r="B45" s="6" t="n">
        <v>77</v>
      </c>
      <c r="C45" s="6" t="n">
        <v>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5</v>
      </c>
      <c r="B1" s="2" t="s">
        <v>2</v>
      </c>
      <c r="C1" s="2" t="s">
        <v>30</v>
      </c>
      <c r="D1" s="2" t="s">
        <v>31</v>
      </c>
    </row>
    <row r="2" spans="1:4">
      <c r="A2" s="3" t="s">
        <v>1106</v>
      </c>
    </row>
    <row r="3" spans="1:4">
      <c r="A3" s="4" t="s">
        <v>1107</v>
      </c>
      <c r="B3" s="6" t="n">
        <v>364</v>
      </c>
      <c r="C3" s="6" t="n">
        <v>365</v>
      </c>
      <c r="D3" s="6" t="n">
        <v>350</v>
      </c>
    </row>
    <row r="4" spans="1:4">
      <c r="A4" s="4" t="s">
        <v>1108</v>
      </c>
    </row>
    <row r="5" spans="1:4">
      <c r="A5" s="3" t="s">
        <v>1106</v>
      </c>
    </row>
    <row r="6" spans="1:4">
      <c r="A6" s="4" t="s">
        <v>1107</v>
      </c>
      <c r="B6" s="5" t="n">
        <v>100</v>
      </c>
      <c r="C6" s="5" t="n">
        <v>105</v>
      </c>
      <c r="D6" s="5" t="n">
        <v>96</v>
      </c>
    </row>
    <row r="7" spans="1:4">
      <c r="A7" s="4" t="s">
        <v>1109</v>
      </c>
    </row>
    <row r="8" spans="1:4">
      <c r="A8" s="3" t="s">
        <v>1106</v>
      </c>
    </row>
    <row r="9" spans="1:4">
      <c r="A9" s="4" t="s">
        <v>1107</v>
      </c>
      <c r="B9" s="5" t="n">
        <v>40</v>
      </c>
      <c r="C9" s="5" t="n">
        <v>64</v>
      </c>
      <c r="D9" s="5" t="n">
        <v>92</v>
      </c>
    </row>
    <row r="10" spans="1:4">
      <c r="A10" s="4" t="s">
        <v>1110</v>
      </c>
    </row>
    <row r="11" spans="1:4">
      <c r="A11" s="3" t="s">
        <v>1106</v>
      </c>
    </row>
    <row r="12" spans="1:4">
      <c r="A12" s="4" t="s">
        <v>1107</v>
      </c>
      <c r="B12" s="5" t="n">
        <v>34</v>
      </c>
      <c r="C12" s="5" t="n">
        <v>38</v>
      </c>
      <c r="D12" s="5" t="n">
        <v>32</v>
      </c>
    </row>
    <row r="13" spans="1:4">
      <c r="A13" s="4" t="s">
        <v>1111</v>
      </c>
    </row>
    <row r="14" spans="1:4">
      <c r="A14" s="3" t="s">
        <v>1106</v>
      </c>
    </row>
    <row r="15" spans="1:4">
      <c r="A15" s="4" t="s">
        <v>1107</v>
      </c>
      <c r="B15" s="5" t="n">
        <v>9</v>
      </c>
      <c r="C15" s="5" t="n">
        <v>14</v>
      </c>
      <c r="D15" s="5" t="n">
        <v>13</v>
      </c>
    </row>
    <row r="16" spans="1:4">
      <c r="A16" s="4" t="s">
        <v>1112</v>
      </c>
    </row>
    <row r="17" spans="1:4">
      <c r="A17" s="3" t="s">
        <v>1106</v>
      </c>
    </row>
    <row r="18" spans="1:4">
      <c r="A18" s="4" t="s">
        <v>1107</v>
      </c>
      <c r="B18" s="6" t="n">
        <v>181</v>
      </c>
      <c r="C18" s="6" t="n">
        <v>144</v>
      </c>
      <c r="D18" s="6" t="n">
        <v>11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70"/>
    <col customWidth="1" max="2" min="2" width="21"/>
    <col customWidth="1" max="3" min="3" width="25"/>
    <col customWidth="1" max="4" min="4" width="21"/>
    <col customWidth="1" max="5" min="5" width="21"/>
    <col customWidth="1" max="6" min="6" width="21"/>
    <col customWidth="1" max="7" min="7" width="21"/>
    <col customWidth="1" max="8" min="8" width="21"/>
    <col customWidth="1" max="9" min="9" width="21"/>
  </cols>
  <sheetData>
    <row r="1" spans="1:9">
      <c r="A1" s="1" t="s">
        <v>1113</v>
      </c>
      <c r="B1" s="2" t="s">
        <v>1114</v>
      </c>
      <c r="C1" s="2" t="s">
        <v>1</v>
      </c>
      <c r="F1" s="2" t="s">
        <v>1115</v>
      </c>
      <c r="G1" s="2" t="s">
        <v>1116</v>
      </c>
      <c r="H1" s="2" t="s">
        <v>1117</v>
      </c>
      <c r="I1" s="2" t="s">
        <v>1118</v>
      </c>
    </row>
    <row r="2" spans="1:9">
      <c r="B2" s="2" t="s">
        <v>1119</v>
      </c>
      <c r="C2" s="2" t="s">
        <v>365</v>
      </c>
      <c r="D2" s="2" t="s">
        <v>366</v>
      </c>
      <c r="E2" s="2" t="s">
        <v>367</v>
      </c>
      <c r="F2" s="2" t="s">
        <v>1120</v>
      </c>
      <c r="G2" s="2" t="s">
        <v>1121</v>
      </c>
      <c r="H2" s="2" t="s">
        <v>1122</v>
      </c>
      <c r="I2" s="2" t="s">
        <v>1123</v>
      </c>
    </row>
    <row r="3" spans="1:9">
      <c r="A3" s="3" t="s">
        <v>77</v>
      </c>
    </row>
    <row r="4" spans="1:9">
      <c r="A4" s="4" t="s">
        <v>1124</v>
      </c>
      <c r="C4" s="5" t="n">
        <v>14</v>
      </c>
    </row>
    <row r="5" spans="1:9">
      <c r="A5" s="4" t="s">
        <v>1125</v>
      </c>
      <c r="B5" s="6" t="n">
        <v>1</v>
      </c>
      <c r="G5" s="6" t="n">
        <v>5</v>
      </c>
      <c r="I5" s="6" t="n">
        <v>2</v>
      </c>
    </row>
    <row r="6" spans="1:9">
      <c r="A6" s="4" t="s">
        <v>1126</v>
      </c>
      <c r="G6" s="5" t="n">
        <v>3</v>
      </c>
    </row>
    <row r="7" spans="1:9">
      <c r="A7" s="4" t="s">
        <v>1127</v>
      </c>
      <c r="G7" s="6" t="n">
        <v>10</v>
      </c>
      <c r="I7" s="6" t="n">
        <v>5</v>
      </c>
    </row>
    <row r="8" spans="1:9">
      <c r="A8" s="4" t="s">
        <v>77</v>
      </c>
      <c r="C8" s="6" t="n">
        <v>2791</v>
      </c>
      <c r="D8" s="6" t="n">
        <v>2871</v>
      </c>
      <c r="F8" s="6" t="n">
        <v>2791</v>
      </c>
    </row>
    <row r="9" spans="1:9">
      <c r="A9" s="4" t="s">
        <v>64</v>
      </c>
      <c r="C9" s="5" t="n">
        <v>46</v>
      </c>
      <c r="D9" s="5" t="n">
        <v>40</v>
      </c>
      <c r="E9" s="6" t="n">
        <v>27</v>
      </c>
    </row>
    <row r="10" spans="1:9">
      <c r="A10" s="4" t="s">
        <v>1128</v>
      </c>
      <c r="C10" s="5" t="n">
        <v>406290</v>
      </c>
      <c r="F10" s="5" t="n">
        <v>406290</v>
      </c>
    </row>
    <row r="11" spans="1:9">
      <c r="A11" s="4" t="s">
        <v>1129</v>
      </c>
      <c r="C11" s="6" t="n">
        <v>94041</v>
      </c>
      <c r="D11" s="5" t="n">
        <v>98527</v>
      </c>
      <c r="E11" s="5" t="n">
        <v>97574</v>
      </c>
      <c r="F11" s="5" t="n">
        <v>94041</v>
      </c>
    </row>
    <row r="12" spans="1:9">
      <c r="A12" s="4" t="s">
        <v>392</v>
      </c>
    </row>
    <row r="13" spans="1:9">
      <c r="A13" s="3" t="s">
        <v>77</v>
      </c>
    </row>
    <row r="14" spans="1:9">
      <c r="A14" s="4" t="s">
        <v>1130</v>
      </c>
      <c r="C14" s="4" t="s">
        <v>1131</v>
      </c>
    </row>
    <row r="15" spans="1:9">
      <c r="A15" s="4" t="s">
        <v>1132</v>
      </c>
    </row>
    <row r="16" spans="1:9">
      <c r="A16" s="3" t="s">
        <v>77</v>
      </c>
    </row>
    <row r="17" spans="1:9">
      <c r="A17" s="4" t="s">
        <v>77</v>
      </c>
      <c r="C17" s="6" t="n">
        <v>1410</v>
      </c>
      <c r="D17" s="5" t="n">
        <v>1440</v>
      </c>
      <c r="F17" s="5" t="n">
        <v>1410</v>
      </c>
    </row>
    <row r="18" spans="1:9">
      <c r="A18" s="4" t="s">
        <v>1133</v>
      </c>
      <c r="C18" s="5" t="n">
        <v>78</v>
      </c>
      <c r="D18" s="5" t="n">
        <v>94</v>
      </c>
      <c r="E18" s="5" t="n">
        <v>109</v>
      </c>
    </row>
    <row r="19" spans="1:9">
      <c r="A19" s="4" t="s">
        <v>1134</v>
      </c>
      <c r="C19" s="5" t="n">
        <v>21</v>
      </c>
      <c r="D19" s="5" t="n">
        <v>40</v>
      </c>
      <c r="E19" s="5" t="n">
        <v>36</v>
      </c>
    </row>
    <row r="20" spans="1:9">
      <c r="A20" s="4" t="s">
        <v>64</v>
      </c>
      <c r="C20" s="5" t="n">
        <v>20</v>
      </c>
      <c r="D20" s="5" t="n">
        <v>21</v>
      </c>
      <c r="E20" s="5" t="n">
        <v>21</v>
      </c>
    </row>
    <row r="21" spans="1:9">
      <c r="A21" s="4" t="s">
        <v>1135</v>
      </c>
      <c r="C21" s="5" t="n">
        <v>15</v>
      </c>
      <c r="D21" s="5" t="n">
        <v>18</v>
      </c>
      <c r="E21" s="5" t="n">
        <v>20</v>
      </c>
    </row>
    <row r="22" spans="1:9">
      <c r="A22" s="4" t="s">
        <v>1136</v>
      </c>
    </row>
    <row r="23" spans="1:9">
      <c r="A23" s="3" t="s">
        <v>77</v>
      </c>
    </row>
    <row r="24" spans="1:9">
      <c r="A24" s="4" t="s">
        <v>77</v>
      </c>
      <c r="C24" s="5" t="n">
        <v>144</v>
      </c>
      <c r="D24" s="5" t="n">
        <v>148</v>
      </c>
      <c r="F24" s="5" t="n">
        <v>144</v>
      </c>
    </row>
    <row r="25" spans="1:9">
      <c r="A25" s="4" t="s">
        <v>1137</v>
      </c>
    </row>
    <row r="26" spans="1:9">
      <c r="A26" s="3" t="s">
        <v>77</v>
      </c>
    </row>
    <row r="27" spans="1:9">
      <c r="A27" s="4" t="s">
        <v>1125</v>
      </c>
      <c r="F27" s="5" t="n">
        <v>2</v>
      </c>
      <c r="H27" s="6" t="n">
        <v>5</v>
      </c>
    </row>
    <row r="28" spans="1:9">
      <c r="A28" s="4" t="s">
        <v>1126</v>
      </c>
      <c r="H28" s="5" t="n">
        <v>3</v>
      </c>
    </row>
    <row r="29" spans="1:9">
      <c r="A29" s="4" t="s">
        <v>1127</v>
      </c>
      <c r="H29" s="5" t="n">
        <v>10</v>
      </c>
    </row>
    <row r="30" spans="1:9">
      <c r="A30" s="4" t="s">
        <v>1138</v>
      </c>
    </row>
    <row r="31" spans="1:9">
      <c r="A31" s="3" t="s">
        <v>77</v>
      </c>
    </row>
    <row r="32" spans="1:9">
      <c r="A32" s="4" t="s">
        <v>1125</v>
      </c>
      <c r="H32" s="5" t="n">
        <v>8</v>
      </c>
    </row>
    <row r="33" spans="1:9">
      <c r="A33" s="4" t="s">
        <v>1127</v>
      </c>
      <c r="H33" s="6" t="n">
        <v>10</v>
      </c>
    </row>
    <row r="34" spans="1:9">
      <c r="A34" s="4" t="s">
        <v>411</v>
      </c>
    </row>
    <row r="35" spans="1:9">
      <c r="A35" s="3" t="s">
        <v>77</v>
      </c>
    </row>
    <row r="36" spans="1:9">
      <c r="A36" s="4" t="s">
        <v>1139</v>
      </c>
      <c r="C36" s="5" t="n">
        <v>5940</v>
      </c>
      <c r="F36" s="5" t="n">
        <v>5940</v>
      </c>
    </row>
    <row r="37" spans="1:9">
      <c r="A37" s="4" t="s">
        <v>110</v>
      </c>
    </row>
    <row r="38" spans="1:9">
      <c r="A38" s="3" t="s">
        <v>77</v>
      </c>
    </row>
    <row r="39" spans="1:9">
      <c r="A39" s="4" t="s">
        <v>77</v>
      </c>
      <c r="C39" s="5" t="n">
        <v>452</v>
      </c>
      <c r="D39" s="5" t="n">
        <v>464</v>
      </c>
      <c r="F39" s="5" t="n">
        <v>452</v>
      </c>
    </row>
    <row r="40" spans="1:9">
      <c r="A40" s="4" t="s">
        <v>1133</v>
      </c>
      <c r="C40" s="5" t="n">
        <v>53</v>
      </c>
      <c r="D40" s="5" t="n">
        <v>41</v>
      </c>
      <c r="E40" s="5" t="n">
        <v>0</v>
      </c>
    </row>
    <row r="41" spans="1:9">
      <c r="A41" s="4" t="s">
        <v>1134</v>
      </c>
      <c r="C41" s="5" t="n">
        <v>36</v>
      </c>
      <c r="D41" s="5" t="n">
        <v>32</v>
      </c>
      <c r="E41" s="5" t="n">
        <v>0</v>
      </c>
    </row>
    <row r="42" spans="1:9">
      <c r="A42" s="4" t="s">
        <v>64</v>
      </c>
      <c r="C42" s="5" t="n">
        <v>21</v>
      </c>
      <c r="D42" s="5" t="n">
        <v>16</v>
      </c>
      <c r="E42" s="5" t="n">
        <v>0</v>
      </c>
    </row>
    <row r="43" spans="1:9">
      <c r="A43" s="4" t="s">
        <v>1129</v>
      </c>
      <c r="C43" s="5" t="n">
        <v>5530</v>
      </c>
      <c r="F43" s="5" t="n">
        <v>5530</v>
      </c>
    </row>
    <row r="44" spans="1:9">
      <c r="A44" s="4" t="s">
        <v>108</v>
      </c>
    </row>
    <row r="45" spans="1:9">
      <c r="A45" s="3" t="s">
        <v>77</v>
      </c>
    </row>
    <row r="46" spans="1:9">
      <c r="A46" s="4" t="s">
        <v>77</v>
      </c>
      <c r="C46" s="5" t="n">
        <v>2339</v>
      </c>
      <c r="D46" s="5" t="n">
        <v>2407</v>
      </c>
      <c r="F46" s="5" t="n">
        <v>2339</v>
      </c>
    </row>
    <row r="47" spans="1:9">
      <c r="A47" s="4" t="s">
        <v>1133</v>
      </c>
      <c r="C47" s="5" t="n">
        <v>294</v>
      </c>
      <c r="D47" s="5" t="n">
        <v>315</v>
      </c>
      <c r="E47" s="5" t="n">
        <v>392</v>
      </c>
    </row>
    <row r="48" spans="1:9">
      <c r="A48" s="4" t="s">
        <v>1134</v>
      </c>
      <c r="C48" s="5" t="n">
        <v>188</v>
      </c>
      <c r="D48" s="5" t="n">
        <v>205</v>
      </c>
      <c r="E48" s="5" t="n">
        <v>329</v>
      </c>
    </row>
    <row r="49" spans="1:9">
      <c r="A49" s="4" t="s">
        <v>64</v>
      </c>
      <c r="C49" s="5" t="n">
        <v>25</v>
      </c>
      <c r="D49" s="6" t="n">
        <v>24</v>
      </c>
      <c r="E49" s="6" t="n">
        <v>27</v>
      </c>
    </row>
    <row r="50" spans="1:9">
      <c r="A50" s="4" t="s">
        <v>1129</v>
      </c>
      <c r="C50" s="6" t="n">
        <v>88510</v>
      </c>
      <c r="F50" s="6" t="n">
        <v>8851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140</v>
      </c>
      <c r="B1" s="2" t="s">
        <v>1</v>
      </c>
    </row>
    <row r="2" spans="1:4">
      <c r="B2" s="2" t="s">
        <v>2</v>
      </c>
      <c r="C2" s="2" t="s">
        <v>30</v>
      </c>
      <c r="D2" s="2" t="s">
        <v>31</v>
      </c>
    </row>
    <row r="3" spans="1:4">
      <c r="A3" s="3" t="s">
        <v>1141</v>
      </c>
    </row>
    <row r="4" spans="1:4">
      <c r="A4" s="4" t="s">
        <v>1142</v>
      </c>
      <c r="B4" s="6" t="n">
        <v>715</v>
      </c>
      <c r="C4" s="6" t="n">
        <v>728</v>
      </c>
      <c r="D4" s="6" t="n">
        <v>1084</v>
      </c>
    </row>
    <row r="5" spans="1:4">
      <c r="A5" s="4" t="s">
        <v>371</v>
      </c>
      <c r="B5" s="5" t="n">
        <v>1309</v>
      </c>
      <c r="C5" s="5" t="n">
        <v>1338</v>
      </c>
      <c r="D5" s="5" t="n">
        <v>1436</v>
      </c>
    </row>
    <row r="6" spans="1:4">
      <c r="A6" s="4" t="s">
        <v>1143</v>
      </c>
      <c r="B6" s="5" t="n">
        <v>999</v>
      </c>
      <c r="C6" s="5" t="n">
        <v>1023</v>
      </c>
      <c r="D6" s="5" t="n">
        <v>1295</v>
      </c>
    </row>
    <row r="7" spans="1:4">
      <c r="A7" s="4" t="s">
        <v>1144</v>
      </c>
      <c r="B7" s="5" t="n">
        <v>1387</v>
      </c>
      <c r="C7" s="5" t="n">
        <v>1406</v>
      </c>
      <c r="D7" s="5" t="n">
        <v>1452</v>
      </c>
    </row>
    <row r="8" spans="1:4">
      <c r="A8" s="3" t="s">
        <v>1145</v>
      </c>
    </row>
    <row r="9" spans="1:4">
      <c r="A9" s="4" t="s">
        <v>1146</v>
      </c>
      <c r="B9" s="5" t="n">
        <v>598</v>
      </c>
      <c r="C9" s="5" t="n">
        <v>636</v>
      </c>
      <c r="D9" s="5" t="n">
        <v>827</v>
      </c>
    </row>
    <row r="10" spans="1:4">
      <c r="A10" s="4" t="s">
        <v>1147</v>
      </c>
      <c r="B10" s="5" t="n">
        <v>-46</v>
      </c>
      <c r="C10" s="5" t="n">
        <v>-40</v>
      </c>
      <c r="D10" s="5" t="n">
        <v>-27</v>
      </c>
    </row>
    <row r="11" spans="1:4">
      <c r="A11" s="4" t="s">
        <v>140</v>
      </c>
      <c r="B11" s="5" t="n">
        <v>677</v>
      </c>
      <c r="C11" s="5" t="n">
        <v>717</v>
      </c>
      <c r="D11" s="5" t="n">
        <v>891</v>
      </c>
    </row>
    <row r="12" spans="1:4">
      <c r="A12" s="3" t="s">
        <v>1148</v>
      </c>
    </row>
    <row r="13" spans="1:4">
      <c r="A13" s="4" t="s">
        <v>77</v>
      </c>
      <c r="B13" s="6" t="n">
        <v>2791</v>
      </c>
      <c r="C13" s="6" t="n">
        <v>2871</v>
      </c>
    </row>
    <row r="14" spans="1:4">
      <c r="A14" s="4" t="s">
        <v>1149</v>
      </c>
    </row>
    <row r="15" spans="1:4">
      <c r="A15" s="3" t="s">
        <v>1148</v>
      </c>
    </row>
    <row r="16" spans="1:4">
      <c r="A16" s="4" t="s">
        <v>1150</v>
      </c>
      <c r="B16" s="4" t="s">
        <v>1151</v>
      </c>
      <c r="C16" s="4" t="s">
        <v>1151</v>
      </c>
    </row>
    <row r="17" spans="1:4">
      <c r="A17" s="4" t="s">
        <v>1152</v>
      </c>
    </row>
    <row r="18" spans="1:4">
      <c r="A18" s="3" t="s">
        <v>1148</v>
      </c>
    </row>
    <row r="19" spans="1:4">
      <c r="A19" s="4" t="s">
        <v>77</v>
      </c>
      <c r="B19" s="6" t="n">
        <v>1411</v>
      </c>
      <c r="C19" s="6" t="n">
        <v>1443</v>
      </c>
    </row>
    <row r="20" spans="1:4">
      <c r="A20" s="4" t="s">
        <v>1153</v>
      </c>
    </row>
    <row r="21" spans="1:4">
      <c r="A21" s="3" t="s">
        <v>1148</v>
      </c>
    </row>
    <row r="22" spans="1:4">
      <c r="A22" s="4" t="s">
        <v>77</v>
      </c>
      <c r="B22" s="5" t="n">
        <v>1299</v>
      </c>
      <c r="C22" s="5" t="n">
        <v>1348</v>
      </c>
    </row>
    <row r="23" spans="1:4">
      <c r="A23" s="4" t="s">
        <v>73</v>
      </c>
    </row>
    <row r="24" spans="1:4">
      <c r="A24" s="3" t="s">
        <v>1148</v>
      </c>
    </row>
    <row r="25" spans="1:4">
      <c r="A25" s="4" t="s">
        <v>77</v>
      </c>
      <c r="B25" s="5" t="n">
        <v>81</v>
      </c>
      <c r="C25" s="5" t="n">
        <v>80</v>
      </c>
    </row>
    <row r="26" spans="1:4">
      <c r="A26" s="4" t="s">
        <v>110</v>
      </c>
    </row>
    <row r="27" spans="1:4">
      <c r="A27" s="3" t="s">
        <v>1141</v>
      </c>
    </row>
    <row r="28" spans="1:4">
      <c r="A28" s="4" t="s">
        <v>1154</v>
      </c>
      <c r="B28" s="5" t="n">
        <v>138</v>
      </c>
      <c r="C28" s="5" t="n">
        <v>131</v>
      </c>
      <c r="D28" s="5" t="n">
        <v>130</v>
      </c>
    </row>
    <row r="29" spans="1:4">
      <c r="A29" s="4" t="s">
        <v>1155</v>
      </c>
      <c r="B29" s="5" t="n">
        <v>-53</v>
      </c>
      <c r="C29" s="5" t="n">
        <v>-41</v>
      </c>
      <c r="D29" s="5" t="n">
        <v>0</v>
      </c>
    </row>
    <row r="30" spans="1:4">
      <c r="A30" s="4" t="s">
        <v>1156</v>
      </c>
      <c r="B30" s="5" t="n">
        <v>90</v>
      </c>
      <c r="C30" s="5" t="n">
        <v>79</v>
      </c>
      <c r="D30" s="5" t="n">
        <v>88</v>
      </c>
    </row>
    <row r="31" spans="1:4">
      <c r="A31" s="4" t="s">
        <v>1134</v>
      </c>
      <c r="B31" s="5" t="n">
        <v>-36</v>
      </c>
      <c r="C31" s="5" t="n">
        <v>-32</v>
      </c>
      <c r="D31" s="5" t="n">
        <v>0</v>
      </c>
    </row>
    <row r="32" spans="1:4">
      <c r="A32" s="3" t="s">
        <v>1145</v>
      </c>
    </row>
    <row r="33" spans="1:4">
      <c r="A33" s="4" t="s">
        <v>1157</v>
      </c>
      <c r="B33" s="5" t="n">
        <v>9</v>
      </c>
      <c r="C33" s="5" t="n">
        <v>10</v>
      </c>
      <c r="D33" s="5" t="n">
        <v>9</v>
      </c>
    </row>
    <row r="34" spans="1:4">
      <c r="A34" s="4" t="s">
        <v>1147</v>
      </c>
      <c r="B34" s="5" t="n">
        <v>-21</v>
      </c>
      <c r="C34" s="5" t="n">
        <v>-16</v>
      </c>
      <c r="D34" s="5" t="n">
        <v>0</v>
      </c>
    </row>
    <row r="35" spans="1:4">
      <c r="A35" s="3" t="s">
        <v>1148</v>
      </c>
    </row>
    <row r="36" spans="1:4">
      <c r="A36" s="4" t="s">
        <v>77</v>
      </c>
      <c r="B36" s="5" t="n">
        <v>452</v>
      </c>
      <c r="C36" s="5" t="n">
        <v>464</v>
      </c>
    </row>
    <row r="37" spans="1:4">
      <c r="A37" s="4" t="s">
        <v>108</v>
      </c>
    </row>
    <row r="38" spans="1:4">
      <c r="A38" s="3" t="s">
        <v>1141</v>
      </c>
    </row>
    <row r="39" spans="1:4">
      <c r="A39" s="4" t="s">
        <v>1154</v>
      </c>
      <c r="B39" s="5" t="n">
        <v>803</v>
      </c>
      <c r="C39" s="5" t="n">
        <v>835</v>
      </c>
      <c r="D39" s="5" t="n">
        <v>614</v>
      </c>
    </row>
    <row r="40" spans="1:4">
      <c r="A40" s="4" t="s">
        <v>1155</v>
      </c>
      <c r="B40" s="5" t="n">
        <v>-294</v>
      </c>
      <c r="C40" s="5" t="n">
        <v>-315</v>
      </c>
      <c r="D40" s="5" t="n">
        <v>-392</v>
      </c>
    </row>
    <row r="41" spans="1:4">
      <c r="A41" s="4" t="s">
        <v>1156</v>
      </c>
      <c r="B41" s="5" t="n">
        <v>522</v>
      </c>
      <c r="C41" s="5" t="n">
        <v>541</v>
      </c>
      <c r="D41" s="5" t="n">
        <v>398</v>
      </c>
    </row>
    <row r="42" spans="1:4">
      <c r="A42" s="4" t="s">
        <v>1134</v>
      </c>
      <c r="B42" s="5" t="n">
        <v>-188</v>
      </c>
      <c r="C42" s="5" t="n">
        <v>-205</v>
      </c>
      <c r="D42" s="5" t="n">
        <v>-329</v>
      </c>
    </row>
    <row r="43" spans="1:4">
      <c r="A43" s="3" t="s">
        <v>1145</v>
      </c>
    </row>
    <row r="44" spans="1:4">
      <c r="A44" s="4" t="s">
        <v>1157</v>
      </c>
      <c r="B44" s="5" t="n">
        <v>116</v>
      </c>
      <c r="C44" s="5" t="n">
        <v>111</v>
      </c>
      <c r="D44" s="5" t="n">
        <v>82</v>
      </c>
    </row>
    <row r="45" spans="1:4">
      <c r="A45" s="4" t="s">
        <v>1147</v>
      </c>
      <c r="B45" s="5" t="n">
        <v>-25</v>
      </c>
      <c r="C45" s="5" t="n">
        <v>-24</v>
      </c>
      <c r="D45" s="6" t="n">
        <v>-27</v>
      </c>
    </row>
    <row r="46" spans="1:4">
      <c r="A46" s="3" t="s">
        <v>1148</v>
      </c>
    </row>
    <row r="47" spans="1:4">
      <c r="A47" s="4" t="s">
        <v>77</v>
      </c>
      <c r="B47" s="6" t="n">
        <v>2339</v>
      </c>
      <c r="C47" s="6" t="n">
        <v>240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58</v>
      </c>
      <c r="B1" s="2" t="s">
        <v>1</v>
      </c>
    </row>
    <row r="2" spans="1:5">
      <c r="B2" s="2" t="s">
        <v>2</v>
      </c>
      <c r="C2" s="2" t="s">
        <v>30</v>
      </c>
      <c r="D2" s="2" t="s">
        <v>31</v>
      </c>
      <c r="E2" s="2" t="s">
        <v>442</v>
      </c>
    </row>
    <row r="3" spans="1:5">
      <c r="A3" s="3" t="s">
        <v>76</v>
      </c>
    </row>
    <row r="4" spans="1:5">
      <c r="A4" s="4" t="s">
        <v>1067</v>
      </c>
      <c r="B4" s="6" t="n">
        <v>1314</v>
      </c>
      <c r="C4" s="6" t="n">
        <v>1271</v>
      </c>
      <c r="D4" s="6" t="n">
        <v>1331</v>
      </c>
    </row>
    <row r="5" spans="1:5">
      <c r="A5" s="4" t="s">
        <v>1068</v>
      </c>
      <c r="C5" s="5" t="n">
        <v>0</v>
      </c>
      <c r="D5" s="5" t="n">
        <v>0</v>
      </c>
      <c r="E5" s="6" t="n">
        <v>743</v>
      </c>
    </row>
    <row r="6" spans="1:5">
      <c r="A6" s="4" t="s">
        <v>1069</v>
      </c>
      <c r="C6" s="5" t="n">
        <v>1314</v>
      </c>
      <c r="D6" s="5" t="n">
        <v>1271</v>
      </c>
      <c r="E6" s="5" t="n">
        <v>2074</v>
      </c>
    </row>
    <row r="7" spans="1:5">
      <c r="A7" s="4" t="s">
        <v>1159</v>
      </c>
      <c r="B7" s="5" t="n">
        <v>79</v>
      </c>
      <c r="C7" s="5" t="n">
        <v>124</v>
      </c>
      <c r="D7" s="5" t="n">
        <v>163</v>
      </c>
    </row>
    <row r="8" spans="1:5">
      <c r="A8" s="4" t="s">
        <v>1160</v>
      </c>
      <c r="B8" s="5" t="n">
        <v>-134</v>
      </c>
      <c r="C8" s="5" t="n">
        <v>-151</v>
      </c>
      <c r="D8" s="5" t="n">
        <v>-162</v>
      </c>
    </row>
    <row r="9" spans="1:5">
      <c r="A9" s="4" t="s">
        <v>1161</v>
      </c>
      <c r="B9" s="5" t="n">
        <v>-72</v>
      </c>
      <c r="C9" s="5" t="n">
        <v>99</v>
      </c>
      <c r="D9" s="5" t="n">
        <v>-97</v>
      </c>
    </row>
    <row r="10" spans="1:5">
      <c r="A10" s="4" t="s">
        <v>1162</v>
      </c>
      <c r="B10" s="5" t="n">
        <v>0</v>
      </c>
      <c r="C10" s="5" t="n">
        <v>-29</v>
      </c>
      <c r="D10" s="5" t="n">
        <v>0</v>
      </c>
    </row>
    <row r="11" spans="1:5">
      <c r="A11" s="4" t="s">
        <v>842</v>
      </c>
      <c r="B11" s="5" t="n">
        <v>0</v>
      </c>
      <c r="C11" s="5" t="n">
        <v>0</v>
      </c>
      <c r="D11" s="5" t="n">
        <v>-707</v>
      </c>
    </row>
    <row r="12" spans="1:5">
      <c r="A12" s="4" t="s">
        <v>1077</v>
      </c>
      <c r="B12" s="5" t="n">
        <v>1187</v>
      </c>
      <c r="C12" s="5" t="n">
        <v>1314</v>
      </c>
      <c r="D12" s="5" t="n">
        <v>1271</v>
      </c>
    </row>
    <row r="13" spans="1:5">
      <c r="A13" s="3" t="s">
        <v>1163</v>
      </c>
    </row>
    <row r="14" spans="1:5">
      <c r="A14" s="4" t="s">
        <v>1067</v>
      </c>
      <c r="B14" s="5" t="n">
        <v>45</v>
      </c>
      <c r="C14" s="5" t="n">
        <v>44</v>
      </c>
      <c r="D14" s="5" t="n">
        <v>42</v>
      </c>
    </row>
    <row r="15" spans="1:5">
      <c r="A15" s="4" t="s">
        <v>1068</v>
      </c>
      <c r="B15" s="5" t="n">
        <v>0</v>
      </c>
      <c r="C15" s="5" t="n">
        <v>0</v>
      </c>
      <c r="D15" s="5" t="n">
        <v>28</v>
      </c>
    </row>
    <row r="16" spans="1:5">
      <c r="A16" s="4" t="s">
        <v>1069</v>
      </c>
      <c r="C16" s="5" t="n">
        <v>45</v>
      </c>
      <c r="D16" s="5" t="n">
        <v>44</v>
      </c>
      <c r="E16" s="6" t="n">
        <v>70</v>
      </c>
    </row>
    <row r="17" spans="1:5">
      <c r="A17" s="4" t="s">
        <v>1164</v>
      </c>
      <c r="B17" s="5" t="n">
        <v>1</v>
      </c>
      <c r="C17" s="5" t="n">
        <v>3</v>
      </c>
      <c r="D17" s="5" t="n">
        <v>4</v>
      </c>
    </row>
    <row r="18" spans="1:5">
      <c r="A18" s="4" t="s">
        <v>1160</v>
      </c>
      <c r="B18" s="5" t="n">
        <v>-5</v>
      </c>
      <c r="C18" s="5" t="n">
        <v>-4</v>
      </c>
      <c r="D18" s="5" t="n">
        <v>-4</v>
      </c>
    </row>
    <row r="19" spans="1:5">
      <c r="A19" s="4" t="s">
        <v>1161</v>
      </c>
      <c r="B19" s="5" t="n">
        <v>-1</v>
      </c>
      <c r="C19" s="5" t="n">
        <v>2</v>
      </c>
      <c r="D19" s="5" t="n">
        <v>-3</v>
      </c>
    </row>
    <row r="20" spans="1:5">
      <c r="A20" s="4" t="s">
        <v>842</v>
      </c>
      <c r="B20" s="5" t="n">
        <v>0</v>
      </c>
      <c r="C20" s="5" t="n">
        <v>0</v>
      </c>
      <c r="D20" s="5" t="n">
        <v>-23</v>
      </c>
    </row>
    <row r="21" spans="1:5">
      <c r="A21" s="4" t="s">
        <v>1077</v>
      </c>
      <c r="B21" s="6" t="n">
        <v>40</v>
      </c>
      <c r="C21" s="6" t="n">
        <v>45</v>
      </c>
      <c r="D21" s="6" t="n">
        <v>4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5</v>
      </c>
      <c r="B1" s="2" t="s">
        <v>2</v>
      </c>
      <c r="C1" s="2" t="s">
        <v>30</v>
      </c>
    </row>
    <row r="2" spans="1:3">
      <c r="A2" s="3" t="s">
        <v>195</v>
      </c>
    </row>
    <row r="3" spans="1:3">
      <c r="A3" s="4" t="s">
        <v>1166</v>
      </c>
      <c r="B3" s="6" t="n">
        <v>1</v>
      </c>
      <c r="C3" s="6" t="n">
        <v>10</v>
      </c>
    </row>
    <row r="4" spans="1:3">
      <c r="A4" s="4" t="s">
        <v>1167</v>
      </c>
      <c r="B4" s="6" t="n">
        <v>9</v>
      </c>
      <c r="C4" s="6" t="n">
        <v>1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68</v>
      </c>
      <c r="B1" s="2" t="s">
        <v>1</v>
      </c>
    </row>
    <row r="2" spans="1:4">
      <c r="B2" s="2" t="s">
        <v>2</v>
      </c>
      <c r="C2" s="2" t="s">
        <v>30</v>
      </c>
      <c r="D2" s="2" t="s">
        <v>31</v>
      </c>
    </row>
    <row r="3" spans="1:4">
      <c r="A3" s="3" t="s">
        <v>352</v>
      </c>
    </row>
    <row r="4" spans="1:4">
      <c r="A4" s="4" t="s">
        <v>1169</v>
      </c>
      <c r="B4" s="6" t="n">
        <v>1000000</v>
      </c>
      <c r="C4" s="6" t="n">
        <v>1000000</v>
      </c>
      <c r="D4" s="6" t="n">
        <v>0</v>
      </c>
    </row>
    <row r="5" spans="1:4">
      <c r="A5" s="4" t="s">
        <v>1170</v>
      </c>
      <c r="B5" s="5" t="n">
        <v>0</v>
      </c>
      <c r="C5" s="5" t="n">
        <v>0</v>
      </c>
    </row>
    <row r="6" spans="1:4">
      <c r="A6" s="4" t="s">
        <v>1171</v>
      </c>
      <c r="B6" s="5" t="n">
        <v>0</v>
      </c>
      <c r="C6" s="5" t="n">
        <v>0</v>
      </c>
    </row>
    <row r="7" spans="1:4">
      <c r="A7" s="3" t="s">
        <v>1172</v>
      </c>
    </row>
    <row r="8" spans="1:4">
      <c r="A8" s="4" t="s">
        <v>1173</v>
      </c>
      <c r="B8" s="5" t="n">
        <v>16000000</v>
      </c>
      <c r="C8" s="5" t="n">
        <v>17000000</v>
      </c>
    </row>
    <row r="9" spans="1:4">
      <c r="A9" s="4" t="s">
        <v>1174</v>
      </c>
      <c r="B9" s="5" t="n">
        <v>0</v>
      </c>
      <c r="C9" s="5" t="n">
        <v>46000000</v>
      </c>
    </row>
    <row r="10" spans="1:4">
      <c r="A10" s="4" t="s">
        <v>78</v>
      </c>
      <c r="B10" s="5" t="n">
        <v>4000000</v>
      </c>
      <c r="C10" s="5" t="n">
        <v>9000000</v>
      </c>
    </row>
    <row r="11" spans="1:4">
      <c r="A11" s="4" t="s">
        <v>1175</v>
      </c>
      <c r="B11" s="5" t="n">
        <v>20000000</v>
      </c>
      <c r="C11" s="5" t="n">
        <v>72000000</v>
      </c>
    </row>
    <row r="12" spans="1:4">
      <c r="A12" s="3" t="s">
        <v>1176</v>
      </c>
    </row>
    <row r="13" spans="1:4">
      <c r="A13" s="4" t="s">
        <v>1177</v>
      </c>
      <c r="B13" s="5" t="n">
        <v>-370000000</v>
      </c>
      <c r="C13" s="5" t="n">
        <v>-387000000</v>
      </c>
    </row>
    <row r="14" spans="1:4">
      <c r="A14" s="4" t="s">
        <v>1178</v>
      </c>
      <c r="B14" s="5" t="n">
        <v>-369000000</v>
      </c>
      <c r="C14" s="5" t="n">
        <v>-287000000</v>
      </c>
    </row>
    <row r="15" spans="1:4">
      <c r="A15" s="4" t="s">
        <v>1179</v>
      </c>
      <c r="B15" s="5" t="n">
        <v>-362000000</v>
      </c>
      <c r="C15" s="5" t="n">
        <v>-309000000</v>
      </c>
    </row>
    <row r="16" spans="1:4">
      <c r="A16" s="4" t="s">
        <v>1174</v>
      </c>
      <c r="B16" s="5" t="n">
        <v>-35000000</v>
      </c>
      <c r="C16" s="5" t="n">
        <v>0</v>
      </c>
    </row>
    <row r="17" spans="1:4">
      <c r="A17" s="4" t="s">
        <v>1180</v>
      </c>
      <c r="B17" s="5" t="n">
        <v>-75000000</v>
      </c>
      <c r="C17" s="5" t="n">
        <v>-75000000</v>
      </c>
    </row>
    <row r="18" spans="1:4">
      <c r="A18" s="4" t="s">
        <v>1181</v>
      </c>
      <c r="B18" s="5" t="n">
        <v>-1211000000</v>
      </c>
      <c r="C18" s="5" t="n">
        <v>-1058000000</v>
      </c>
    </row>
    <row r="19" spans="1:4">
      <c r="A19" s="4" t="s">
        <v>1182</v>
      </c>
      <c r="B19" s="5" t="n">
        <v>-1191000000</v>
      </c>
      <c r="C19" s="5" t="n">
        <v>-986000000</v>
      </c>
    </row>
    <row r="20" spans="1:4">
      <c r="A20" s="3" t="s">
        <v>354</v>
      </c>
    </row>
    <row r="21" spans="1:4">
      <c r="A21" s="4" t="s">
        <v>1183</v>
      </c>
      <c r="B21" s="5" t="n">
        <v>24000000</v>
      </c>
      <c r="C21" s="5" t="n">
        <v>251000000</v>
      </c>
      <c r="D21" s="5" t="n">
        <v>101000000</v>
      </c>
    </row>
    <row r="22" spans="1:4">
      <c r="A22" s="4" t="s">
        <v>1184</v>
      </c>
      <c r="B22" s="5" t="n">
        <v>120000000</v>
      </c>
      <c r="C22" s="5" t="n">
        <v>50000000</v>
      </c>
      <c r="D22" s="5" t="n">
        <v>132000000</v>
      </c>
    </row>
    <row r="23" spans="1:4">
      <c r="A23" s="4" t="s">
        <v>1185</v>
      </c>
      <c r="B23" s="5" t="n">
        <v>144000000</v>
      </c>
      <c r="C23" s="5" t="n">
        <v>301000000</v>
      </c>
      <c r="D23" s="5" t="n">
        <v>233000000</v>
      </c>
    </row>
    <row r="24" spans="1:4">
      <c r="A24" s="4" t="s">
        <v>1186</v>
      </c>
      <c r="C24" s="5" t="n">
        <v>221000000</v>
      </c>
      <c r="D24" s="6" t="n">
        <v>80000000</v>
      </c>
    </row>
    <row r="25" spans="1:4">
      <c r="A25" s="4" t="s">
        <v>1187</v>
      </c>
      <c r="B25" s="5" t="n">
        <v>22000000</v>
      </c>
    </row>
    <row r="26" spans="1:4">
      <c r="A26" s="4" t="s">
        <v>1188</v>
      </c>
      <c r="B26" s="6" t="n">
        <v>16000000</v>
      </c>
      <c r="C26" s="6" t="n">
        <v>30000000</v>
      </c>
    </row>
    <row r="27" spans="1:4">
      <c r="A27" s="3" t="s">
        <v>1189</v>
      </c>
    </row>
    <row r="28" spans="1:4">
      <c r="A28" s="4" t="s">
        <v>1190</v>
      </c>
      <c r="B28" s="4" t="s">
        <v>1191</v>
      </c>
      <c r="C28" s="4" t="s">
        <v>1191</v>
      </c>
      <c r="D28" s="4" t="s">
        <v>1191</v>
      </c>
    </row>
    <row r="29" spans="1:4">
      <c r="A29" s="4" t="s">
        <v>1192</v>
      </c>
      <c r="B29" s="4" t="s">
        <v>1193</v>
      </c>
      <c r="C29" s="4" t="s">
        <v>1194</v>
      </c>
      <c r="D29" s="4" t="s">
        <v>1195</v>
      </c>
    </row>
    <row r="30" spans="1:4">
      <c r="A30" s="4" t="s">
        <v>1196</v>
      </c>
      <c r="B30" s="4" t="s">
        <v>1197</v>
      </c>
      <c r="C30" s="4" t="s">
        <v>752</v>
      </c>
      <c r="D30" s="4" t="s">
        <v>1198</v>
      </c>
    </row>
    <row r="31" spans="1:4">
      <c r="A31" s="4" t="s">
        <v>1199</v>
      </c>
      <c r="B31" s="4" t="s">
        <v>1200</v>
      </c>
      <c r="C31" s="4" t="s">
        <v>753</v>
      </c>
      <c r="D31" s="4" t="s">
        <v>1201</v>
      </c>
    </row>
    <row r="32" spans="1:4">
      <c r="A32" s="4" t="s">
        <v>1202</v>
      </c>
      <c r="B32" s="4" t="s">
        <v>748</v>
      </c>
      <c r="C32" s="4" t="s">
        <v>748</v>
      </c>
      <c r="D32" s="4" t="s">
        <v>1203</v>
      </c>
    </row>
    <row r="33" spans="1:4">
      <c r="A33" s="4" t="s">
        <v>1204</v>
      </c>
      <c r="B33" s="4" t="s">
        <v>1205</v>
      </c>
      <c r="C33" s="4" t="s">
        <v>1206</v>
      </c>
      <c r="D33" s="4" t="s">
        <v>1058</v>
      </c>
    </row>
    <row r="34" spans="1:4">
      <c r="A34" s="4" t="s">
        <v>1207</v>
      </c>
      <c r="B34" s="4" t="s">
        <v>1208</v>
      </c>
      <c r="C34" s="4" t="s">
        <v>1208</v>
      </c>
      <c r="D34" s="4" t="s">
        <v>1208</v>
      </c>
    </row>
    <row r="35" spans="1:4">
      <c r="A35" s="4" t="s">
        <v>1209</v>
      </c>
      <c r="B35" s="4" t="s">
        <v>748</v>
      </c>
      <c r="C35" s="4" t="s">
        <v>1033</v>
      </c>
      <c r="D35" s="4" t="s">
        <v>748</v>
      </c>
    </row>
    <row r="36" spans="1:4">
      <c r="A36" s="4" t="s">
        <v>73</v>
      </c>
      <c r="B36" s="4" t="s">
        <v>1058</v>
      </c>
      <c r="C36" s="4" t="s">
        <v>1210</v>
      </c>
      <c r="D36" s="4" t="s">
        <v>1208</v>
      </c>
    </row>
    <row r="37" spans="1:4">
      <c r="A37" s="4" t="s">
        <v>1211</v>
      </c>
      <c r="B37" s="4" t="s">
        <v>1212</v>
      </c>
      <c r="C37" s="4" t="s">
        <v>1213</v>
      </c>
      <c r="D37" s="4" t="s">
        <v>121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215</v>
      </c>
      <c r="B1" s="2" t="s">
        <v>1</v>
      </c>
    </row>
    <row r="2" spans="1:4">
      <c r="B2" s="2" t="s">
        <v>2</v>
      </c>
      <c r="C2" s="2" t="s">
        <v>30</v>
      </c>
      <c r="D2" s="2" t="s">
        <v>31</v>
      </c>
    </row>
    <row r="3" spans="1:4">
      <c r="A3" s="3" t="s">
        <v>415</v>
      </c>
    </row>
    <row r="4" spans="1:4">
      <c r="A4" s="4" t="s">
        <v>1216</v>
      </c>
      <c r="B4" s="6" t="n">
        <v>15</v>
      </c>
      <c r="C4" s="6" t="n">
        <v>16</v>
      </c>
      <c r="D4" s="6" t="n">
        <v>16</v>
      </c>
    </row>
    <row r="5" spans="1:4">
      <c r="A5" s="4" t="s">
        <v>417</v>
      </c>
      <c r="B5" s="5" t="n">
        <v>34</v>
      </c>
    </row>
    <row r="6" spans="1:4">
      <c r="A6" s="4" t="s">
        <v>86</v>
      </c>
      <c r="B6" s="5" t="n">
        <v>952</v>
      </c>
      <c r="C6" s="5" t="n">
        <v>849</v>
      </c>
    </row>
    <row r="7" spans="1:4">
      <c r="A7" s="4" t="s">
        <v>429</v>
      </c>
    </row>
    <row r="8" spans="1:4">
      <c r="A8" s="3" t="s">
        <v>415</v>
      </c>
    </row>
    <row r="9" spans="1:4">
      <c r="A9" s="4" t="s">
        <v>417</v>
      </c>
      <c r="B9" s="5" t="n">
        <v>56</v>
      </c>
      <c r="C9" s="5" t="n">
        <v>44</v>
      </c>
    </row>
    <row r="10" spans="1:4">
      <c r="A10" s="4" t="s">
        <v>86</v>
      </c>
      <c r="B10" s="5" t="n">
        <v>22</v>
      </c>
      <c r="C10" s="6" t="n">
        <v>44</v>
      </c>
    </row>
    <row r="11" spans="1:4">
      <c r="A11" s="4" t="s">
        <v>1217</v>
      </c>
    </row>
    <row r="12" spans="1:4">
      <c r="A12" s="3" t="s">
        <v>415</v>
      </c>
    </row>
    <row r="13" spans="1:4">
      <c r="A13" s="4" t="s">
        <v>86</v>
      </c>
      <c r="B13" s="6" t="n">
        <v>3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18</v>
      </c>
      <c r="B1" s="2" t="s">
        <v>1</v>
      </c>
    </row>
    <row r="2" spans="1:4">
      <c r="B2" s="2" t="s">
        <v>1120</v>
      </c>
      <c r="C2" s="2" t="s">
        <v>366</v>
      </c>
      <c r="D2" s="2" t="s">
        <v>367</v>
      </c>
    </row>
    <row r="3" spans="1:4">
      <c r="A3" s="3" t="s">
        <v>204</v>
      </c>
    </row>
    <row r="4" spans="1:4">
      <c r="A4" s="4" t="s">
        <v>1219</v>
      </c>
      <c r="B4" s="6" t="n">
        <v>192</v>
      </c>
      <c r="C4" s="6" t="n">
        <v>-67</v>
      </c>
      <c r="D4" s="6" t="n">
        <v>1010</v>
      </c>
    </row>
    <row r="5" spans="1:4">
      <c r="A5" s="4" t="s">
        <v>1220</v>
      </c>
      <c r="B5" s="5" t="n">
        <v>3050</v>
      </c>
      <c r="C5" s="6" t="n">
        <v>2870</v>
      </c>
    </row>
    <row r="6" spans="1:4">
      <c r="A6" s="4" t="s">
        <v>1221</v>
      </c>
      <c r="B6" s="5" t="n">
        <v>305</v>
      </c>
    </row>
    <row r="7" spans="1:4">
      <c r="A7" s="4" t="s">
        <v>1222</v>
      </c>
      <c r="B7" s="6" t="n">
        <v>432</v>
      </c>
    </row>
    <row r="8" spans="1:4">
      <c r="A8" s="4" t="s">
        <v>1223</v>
      </c>
      <c r="B8" s="5" t="n">
        <v>2</v>
      </c>
    </row>
    <row r="9" spans="1:4">
      <c r="A9" s="4" t="s">
        <v>1224</v>
      </c>
      <c r="B9" s="6" t="n">
        <v>3470</v>
      </c>
    </row>
    <row r="10" spans="1:4">
      <c r="A10" s="4" t="s">
        <v>1225</v>
      </c>
      <c r="B10" s="6" t="n">
        <v>54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226</v>
      </c>
      <c r="B1" s="2" t="s">
        <v>1</v>
      </c>
    </row>
    <row r="2" spans="1:4">
      <c r="B2" s="2" t="s">
        <v>2</v>
      </c>
      <c r="C2" s="2" t="s">
        <v>30</v>
      </c>
      <c r="D2" s="2" t="s">
        <v>31</v>
      </c>
    </row>
    <row r="3" spans="1:4">
      <c r="A3" s="3" t="s">
        <v>1227</v>
      </c>
    </row>
    <row r="4" spans="1:4">
      <c r="A4" s="4" t="s">
        <v>1228</v>
      </c>
      <c r="B4" s="6" t="n">
        <v>4</v>
      </c>
      <c r="C4" s="6" t="n">
        <v>5</v>
      </c>
      <c r="D4" s="6" t="n">
        <v>7</v>
      </c>
    </row>
    <row r="5" spans="1:4">
      <c r="A5" s="4" t="s">
        <v>1229</v>
      </c>
    </row>
    <row r="6" spans="1:4">
      <c r="A6" s="3" t="s">
        <v>206</v>
      </c>
    </row>
    <row r="7" spans="1:4">
      <c r="A7" s="4" t="s">
        <v>1230</v>
      </c>
      <c r="B7" s="6" t="n">
        <v>7</v>
      </c>
      <c r="C7" s="6" t="n">
        <v>6</v>
      </c>
      <c r="D7" s="6" t="n">
        <v>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v>
      </c>
      <c r="C2" s="2" t="s">
        <v>30</v>
      </c>
      <c r="D2" s="2" t="s">
        <v>31</v>
      </c>
    </row>
    <row r="3" spans="1:4">
      <c r="A3" s="3" t="s">
        <v>1232</v>
      </c>
    </row>
    <row r="4" spans="1:4">
      <c r="A4" s="4" t="s">
        <v>1233</v>
      </c>
      <c r="B4" s="6" t="n">
        <v>134</v>
      </c>
      <c r="C4" s="6" t="n">
        <v>-1048</v>
      </c>
      <c r="D4" s="6" t="n">
        <v>805</v>
      </c>
    </row>
    <row r="5" spans="1:4">
      <c r="A5" s="4" t="s">
        <v>1234</v>
      </c>
      <c r="B5" s="5" t="n">
        <v>-100</v>
      </c>
      <c r="C5" s="5" t="n">
        <v>265</v>
      </c>
      <c r="D5" s="5" t="n">
        <v>104</v>
      </c>
    </row>
    <row r="6" spans="1:4">
      <c r="A6" s="4" t="s">
        <v>1235</v>
      </c>
      <c r="B6" s="5" t="n">
        <v>234</v>
      </c>
      <c r="C6" s="5" t="n">
        <v>-1313</v>
      </c>
      <c r="D6" s="5" t="n">
        <v>701</v>
      </c>
    </row>
    <row r="7" spans="1:4">
      <c r="A7" s="4" t="s">
        <v>101</v>
      </c>
      <c r="B7" s="5" t="n">
        <v>6</v>
      </c>
      <c r="C7" s="5" t="n">
        <v>-6</v>
      </c>
      <c r="D7" s="5" t="n">
        <v>-6</v>
      </c>
    </row>
    <row r="8" spans="1:4">
      <c r="A8" s="4" t="s">
        <v>1236</v>
      </c>
      <c r="B8" s="5" t="n">
        <v>240</v>
      </c>
      <c r="C8" s="5" t="n">
        <v>-1319</v>
      </c>
      <c r="D8" s="5" t="n">
        <v>695</v>
      </c>
    </row>
    <row r="9" spans="1:4">
      <c r="A9" s="3" t="s">
        <v>1237</v>
      </c>
    </row>
    <row r="10" spans="1:4">
      <c r="A10" s="4" t="s">
        <v>1233</v>
      </c>
      <c r="B10" s="5" t="n">
        <v>-46</v>
      </c>
      <c r="C10" s="5" t="n">
        <v>366</v>
      </c>
      <c r="D10" s="5" t="n">
        <v>-282</v>
      </c>
    </row>
    <row r="11" spans="1:4">
      <c r="A11" s="4" t="s">
        <v>1234</v>
      </c>
      <c r="B11" s="5" t="n">
        <v>35</v>
      </c>
      <c r="C11" s="5" t="n">
        <v>-93</v>
      </c>
      <c r="D11" s="5" t="n">
        <v>-36</v>
      </c>
    </row>
    <row r="12" spans="1:4">
      <c r="A12" s="4" t="s">
        <v>1235</v>
      </c>
      <c r="B12" s="5" t="n">
        <v>-81</v>
      </c>
      <c r="C12" s="5" t="n">
        <v>459</v>
      </c>
      <c r="D12" s="5" t="n">
        <v>-246</v>
      </c>
    </row>
    <row r="13" spans="1:4">
      <c r="A13" s="4" t="s">
        <v>101</v>
      </c>
      <c r="B13" s="5" t="n">
        <v>-2</v>
      </c>
      <c r="C13" s="5" t="n">
        <v>2</v>
      </c>
      <c r="D13" s="5" t="n">
        <v>2</v>
      </c>
    </row>
    <row r="14" spans="1:4">
      <c r="A14" s="4" t="s">
        <v>1236</v>
      </c>
      <c r="B14" s="5" t="n">
        <v>-83</v>
      </c>
      <c r="C14" s="5" t="n">
        <v>461</v>
      </c>
      <c r="D14" s="5" t="n">
        <v>-244</v>
      </c>
    </row>
    <row r="15" spans="1:4">
      <c r="A15" s="3" t="s">
        <v>1238</v>
      </c>
    </row>
    <row r="16" spans="1:4">
      <c r="A16" s="4" t="s">
        <v>1233</v>
      </c>
      <c r="B16" s="5" t="n">
        <v>88</v>
      </c>
      <c r="C16" s="5" t="n">
        <v>-682</v>
      </c>
      <c r="D16" s="5" t="n">
        <v>523</v>
      </c>
    </row>
    <row r="17" spans="1:4">
      <c r="A17" s="4" t="s">
        <v>1234</v>
      </c>
      <c r="B17" s="5" t="n">
        <v>-65</v>
      </c>
      <c r="C17" s="5" t="n">
        <v>172</v>
      </c>
      <c r="D17" s="5" t="n">
        <v>68</v>
      </c>
    </row>
    <row r="18" spans="1:4">
      <c r="A18" s="4" t="s">
        <v>1235</v>
      </c>
      <c r="B18" s="5" t="n">
        <v>153</v>
      </c>
      <c r="C18" s="5" t="n">
        <v>-854</v>
      </c>
      <c r="D18" s="5" t="n">
        <v>455</v>
      </c>
    </row>
    <row r="19" spans="1:4">
      <c r="A19" s="4" t="s">
        <v>101</v>
      </c>
      <c r="B19" s="5" t="n">
        <v>4</v>
      </c>
      <c r="C19" s="5" t="n">
        <v>-4</v>
      </c>
      <c r="D19" s="5" t="n">
        <v>-4</v>
      </c>
    </row>
    <row r="20" spans="1:4">
      <c r="A20" s="4" t="s">
        <v>55</v>
      </c>
      <c r="B20" s="6" t="n">
        <v>157</v>
      </c>
      <c r="C20" s="6" t="n">
        <v>-858</v>
      </c>
      <c r="D20" s="6" t="n">
        <v>45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9</v>
      </c>
      <c r="B1" s="2" t="s">
        <v>1240</v>
      </c>
      <c r="J1" s="2" t="s">
        <v>1</v>
      </c>
    </row>
    <row r="2" spans="1:12">
      <c r="B2" s="2" t="s">
        <v>2</v>
      </c>
      <c r="C2" s="2" t="s">
        <v>1241</v>
      </c>
      <c r="D2" s="2" t="s">
        <v>4</v>
      </c>
      <c r="E2" s="2" t="s">
        <v>1242</v>
      </c>
      <c r="F2" s="2" t="s">
        <v>30</v>
      </c>
      <c r="G2" s="2" t="s">
        <v>1243</v>
      </c>
      <c r="H2" s="2" t="s">
        <v>1244</v>
      </c>
      <c r="I2" s="2" t="s">
        <v>1245</v>
      </c>
      <c r="J2" s="2" t="s">
        <v>2</v>
      </c>
      <c r="K2" s="2" t="s">
        <v>30</v>
      </c>
      <c r="L2" s="2" t="s">
        <v>31</v>
      </c>
    </row>
    <row r="3" spans="1:12">
      <c r="A3" s="3" t="s">
        <v>213</v>
      </c>
    </row>
    <row r="4" spans="1:12">
      <c r="A4" s="4" t="s">
        <v>32</v>
      </c>
      <c r="B4" s="6" t="n">
        <v>751</v>
      </c>
      <c r="C4" s="6" t="n">
        <v>713</v>
      </c>
      <c r="D4" s="6" t="n">
        <v>742</v>
      </c>
      <c r="E4" s="6" t="n">
        <v>685</v>
      </c>
      <c r="F4" s="6" t="n">
        <v>641</v>
      </c>
      <c r="G4" s="6" t="n">
        <v>992</v>
      </c>
      <c r="H4" s="6" t="n">
        <v>862</v>
      </c>
      <c r="I4" s="6" t="n">
        <v>927</v>
      </c>
      <c r="J4" s="6" t="n">
        <v>2891</v>
      </c>
      <c r="K4" s="6" t="n">
        <v>3422</v>
      </c>
      <c r="L4" s="6" t="n">
        <v>3660</v>
      </c>
    </row>
    <row r="5" spans="1:12">
      <c r="A5" s="4" t="s">
        <v>54</v>
      </c>
      <c r="B5" s="6" t="n">
        <v>108</v>
      </c>
      <c r="C5" s="6" t="n">
        <v>65</v>
      </c>
      <c r="D5" s="6" t="n">
        <v>94</v>
      </c>
      <c r="E5" s="6" t="n">
        <v>52</v>
      </c>
      <c r="F5" s="6" t="n">
        <v>19</v>
      </c>
      <c r="G5" s="6" t="n">
        <v>239</v>
      </c>
      <c r="H5" s="6" t="n">
        <v>150</v>
      </c>
      <c r="I5" s="6" t="n">
        <v>153</v>
      </c>
      <c r="J5" s="6" t="n">
        <v>319</v>
      </c>
      <c r="K5" s="6" t="n">
        <v>561</v>
      </c>
      <c r="L5" s="6" t="n">
        <v>526</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14"/>
  <sheetViews>
    <sheetView workbookViewId="0">
      <selection activeCell="A1" sqref="A1"/>
    </sheetView>
  </sheetViews>
  <sheetFormatPr baseColWidth="8" defaultRowHeight="15" outlineLevelCol="0"/>
  <cols>
    <col customWidth="1" max="1" min="1" width="80"/>
    <col customWidth="1" max="2" min="2" width="21"/>
  </cols>
  <sheetData>
    <row r="1" spans="1:2">
      <c r="A1" s="1" t="s">
        <v>1246</v>
      </c>
      <c r="B1" s="2" t="s">
        <v>1120</v>
      </c>
    </row>
    <row r="2" spans="1:2">
      <c r="A2" s="3" t="s">
        <v>1247</v>
      </c>
    </row>
    <row r="3" spans="1:2">
      <c r="A3" s="4" t="s">
        <v>1248</v>
      </c>
      <c r="B3" s="6" t="n">
        <v>33870</v>
      </c>
    </row>
    <row r="4" spans="1:2">
      <c r="A4" s="4" t="s">
        <v>1249</v>
      </c>
      <c r="B4" s="5" t="n">
        <v>35067</v>
      </c>
    </row>
    <row r="5" spans="1:2">
      <c r="A5" s="4" t="s">
        <v>1250</v>
      </c>
    </row>
    <row r="6" spans="1:2">
      <c r="A6" s="3" t="s">
        <v>1247</v>
      </c>
    </row>
    <row r="7" spans="1:2">
      <c r="A7" s="4" t="s">
        <v>1248</v>
      </c>
      <c r="B7" s="5" t="n">
        <v>968</v>
      </c>
    </row>
    <row r="8" spans="1:2">
      <c r="A8" s="4" t="s">
        <v>487</v>
      </c>
      <c r="B8" s="5" t="n">
        <v>1014</v>
      </c>
    </row>
    <row r="9" spans="1:2">
      <c r="A9" s="4" t="s">
        <v>1249</v>
      </c>
      <c r="B9" s="5" t="n">
        <v>1014</v>
      </c>
    </row>
    <row r="10" spans="1:2">
      <c r="A10" s="4" t="s">
        <v>1251</v>
      </c>
    </row>
    <row r="11" spans="1:2">
      <c r="A11" s="3" t="s">
        <v>1247</v>
      </c>
    </row>
    <row r="12" spans="1:2">
      <c r="A12" s="4" t="s">
        <v>1248</v>
      </c>
      <c r="B12" s="5" t="n">
        <v>2017</v>
      </c>
    </row>
    <row r="13" spans="1:2">
      <c r="A13" s="4" t="s">
        <v>487</v>
      </c>
      <c r="B13" s="5" t="n">
        <v>2274</v>
      </c>
    </row>
    <row r="14" spans="1:2">
      <c r="A14" s="4" t="s">
        <v>1249</v>
      </c>
      <c r="B14" s="5" t="n">
        <v>2274</v>
      </c>
    </row>
    <row r="15" spans="1:2">
      <c r="A15" s="4" t="s">
        <v>564</v>
      </c>
    </row>
    <row r="16" spans="1:2">
      <c r="A16" s="3" t="s">
        <v>1247</v>
      </c>
    </row>
    <row r="17" spans="1:2">
      <c r="A17" s="4" t="s">
        <v>1248</v>
      </c>
      <c r="B17" s="5" t="n">
        <v>304</v>
      </c>
    </row>
    <row r="18" spans="1:2">
      <c r="A18" s="4" t="s">
        <v>487</v>
      </c>
      <c r="B18" s="5" t="n">
        <v>332</v>
      </c>
    </row>
    <row r="19" spans="1:2">
      <c r="A19" s="4" t="s">
        <v>1249</v>
      </c>
      <c r="B19" s="5" t="n">
        <v>332</v>
      </c>
    </row>
    <row r="20" spans="1:2">
      <c r="A20" s="4" t="s">
        <v>1252</v>
      </c>
    </row>
    <row r="21" spans="1:2">
      <c r="A21" s="3" t="s">
        <v>1247</v>
      </c>
    </row>
    <row r="22" spans="1:2">
      <c r="A22" s="4" t="s">
        <v>1248</v>
      </c>
      <c r="B22" s="5" t="n">
        <v>3339</v>
      </c>
    </row>
    <row r="23" spans="1:2">
      <c r="A23" s="4" t="s">
        <v>487</v>
      </c>
      <c r="B23" s="5" t="n">
        <v>3611</v>
      </c>
    </row>
    <row r="24" spans="1:2">
      <c r="A24" s="4" t="s">
        <v>1249</v>
      </c>
      <c r="B24" s="5" t="n">
        <v>3611</v>
      </c>
    </row>
    <row r="25" spans="1:2">
      <c r="A25" s="4" t="s">
        <v>1253</v>
      </c>
    </row>
    <row r="26" spans="1:2">
      <c r="A26" s="3" t="s">
        <v>1247</v>
      </c>
    </row>
    <row r="27" spans="1:2">
      <c r="A27" s="4" t="s">
        <v>1248</v>
      </c>
      <c r="B27" s="5" t="n">
        <v>15606</v>
      </c>
    </row>
    <row r="28" spans="1:2">
      <c r="A28" s="4" t="s">
        <v>487</v>
      </c>
      <c r="B28" s="5" t="n">
        <v>16070</v>
      </c>
    </row>
    <row r="29" spans="1:2">
      <c r="A29" s="4" t="s">
        <v>1249</v>
      </c>
      <c r="B29" s="5" t="n">
        <v>16070</v>
      </c>
    </row>
    <row r="30" spans="1:2">
      <c r="A30" s="4" t="s">
        <v>856</v>
      </c>
    </row>
    <row r="31" spans="1:2">
      <c r="A31" s="3" t="s">
        <v>1247</v>
      </c>
    </row>
    <row r="32" spans="1:2">
      <c r="A32" s="4" t="s">
        <v>1248</v>
      </c>
      <c r="B32" s="5" t="n">
        <v>337</v>
      </c>
    </row>
    <row r="33" spans="1:2">
      <c r="A33" s="4" t="s">
        <v>487</v>
      </c>
      <c r="B33" s="5" t="n">
        <v>331</v>
      </c>
    </row>
    <row r="34" spans="1:2">
      <c r="A34" s="4" t="s">
        <v>1249</v>
      </c>
      <c r="B34" s="5" t="n">
        <v>331</v>
      </c>
    </row>
    <row r="35" spans="1:2">
      <c r="A35" s="4" t="s">
        <v>1254</v>
      </c>
    </row>
    <row r="36" spans="1:2">
      <c r="A36" s="3" t="s">
        <v>1247</v>
      </c>
    </row>
    <row r="37" spans="1:2">
      <c r="A37" s="4" t="s">
        <v>1248</v>
      </c>
      <c r="B37" s="5" t="n">
        <v>294</v>
      </c>
    </row>
    <row r="38" spans="1:2">
      <c r="A38" s="4" t="s">
        <v>487</v>
      </c>
      <c r="B38" s="5" t="n">
        <v>333</v>
      </c>
    </row>
    <row r="39" spans="1:2">
      <c r="A39" s="4" t="s">
        <v>1249</v>
      </c>
      <c r="B39" s="5" t="n">
        <v>333</v>
      </c>
    </row>
    <row r="40" spans="1:2">
      <c r="A40" s="4" t="s">
        <v>567</v>
      </c>
    </row>
    <row r="41" spans="1:2">
      <c r="A41" s="3" t="s">
        <v>1247</v>
      </c>
    </row>
    <row r="42" spans="1:2">
      <c r="A42" s="4" t="s">
        <v>1248</v>
      </c>
      <c r="B42" s="5" t="n">
        <v>233</v>
      </c>
    </row>
    <row r="43" spans="1:2">
      <c r="A43" s="4" t="s">
        <v>487</v>
      </c>
      <c r="B43" s="5" t="n">
        <v>241</v>
      </c>
    </row>
    <row r="44" spans="1:2">
      <c r="A44" s="4" t="s">
        <v>1249</v>
      </c>
      <c r="B44" s="5" t="n">
        <v>241</v>
      </c>
    </row>
    <row r="45" spans="1:2">
      <c r="A45" s="4" t="s">
        <v>106</v>
      </c>
    </row>
    <row r="46" spans="1:2">
      <c r="A46" s="3" t="s">
        <v>1247</v>
      </c>
    </row>
    <row r="47" spans="1:2">
      <c r="A47" s="4" t="s">
        <v>1248</v>
      </c>
      <c r="B47" s="5" t="n">
        <v>14</v>
      </c>
    </row>
    <row r="48" spans="1:2">
      <c r="A48" s="4" t="s">
        <v>487</v>
      </c>
      <c r="B48" s="5" t="n">
        <v>16</v>
      </c>
    </row>
    <row r="49" spans="1:2">
      <c r="A49" s="4" t="s">
        <v>1249</v>
      </c>
      <c r="B49" s="5" t="n">
        <v>16</v>
      </c>
    </row>
    <row r="50" spans="1:2">
      <c r="A50" s="4" t="s">
        <v>148</v>
      </c>
    </row>
    <row r="51" spans="1:2">
      <c r="A51" s="3" t="s">
        <v>1247</v>
      </c>
    </row>
    <row r="52" spans="1:2">
      <c r="A52" s="4" t="s">
        <v>1248</v>
      </c>
      <c r="B52" s="5" t="n">
        <v>23112</v>
      </c>
    </row>
    <row r="53" spans="1:2">
      <c r="A53" s="4" t="s">
        <v>487</v>
      </c>
      <c r="B53" s="5" t="n">
        <v>24222</v>
      </c>
    </row>
    <row r="54" spans="1:2">
      <c r="A54" s="4" t="s">
        <v>1249</v>
      </c>
      <c r="B54" s="5" t="n">
        <v>24222</v>
      </c>
    </row>
    <row r="55" spans="1:2">
      <c r="A55" s="4" t="s">
        <v>1252</v>
      </c>
    </row>
    <row r="56" spans="1:2">
      <c r="A56" s="3" t="s">
        <v>1247</v>
      </c>
    </row>
    <row r="57" spans="1:2">
      <c r="A57" s="4" t="s">
        <v>1248</v>
      </c>
      <c r="B57" s="5" t="n">
        <v>31</v>
      </c>
    </row>
    <row r="58" spans="1:2">
      <c r="A58" s="4" t="s">
        <v>487</v>
      </c>
      <c r="B58" s="5" t="n">
        <v>32</v>
      </c>
    </row>
    <row r="59" spans="1:2">
      <c r="A59" s="4" t="s">
        <v>1249</v>
      </c>
      <c r="B59" s="5" t="n">
        <v>32</v>
      </c>
    </row>
    <row r="60" spans="1:2">
      <c r="A60" s="4" t="s">
        <v>1255</v>
      </c>
    </row>
    <row r="61" spans="1:2">
      <c r="A61" s="3" t="s">
        <v>1247</v>
      </c>
    </row>
    <row r="62" spans="1:2">
      <c r="A62" s="4" t="s">
        <v>1248</v>
      </c>
      <c r="B62" s="5" t="n">
        <v>203</v>
      </c>
    </row>
    <row r="63" spans="1:2">
      <c r="A63" s="4" t="s">
        <v>487</v>
      </c>
      <c r="B63" s="5" t="n">
        <v>218</v>
      </c>
    </row>
    <row r="64" spans="1:2">
      <c r="A64" s="4" t="s">
        <v>1249</v>
      </c>
      <c r="B64" s="5" t="n">
        <v>218</v>
      </c>
    </row>
    <row r="65" spans="1:2">
      <c r="A65" s="4" t="s">
        <v>1256</v>
      </c>
    </row>
    <row r="66" spans="1:2">
      <c r="A66" s="3" t="s">
        <v>1247</v>
      </c>
    </row>
    <row r="67" spans="1:2">
      <c r="A67" s="4" t="s">
        <v>1248</v>
      </c>
      <c r="B67" s="5" t="n">
        <v>1181</v>
      </c>
    </row>
    <row r="68" spans="1:2">
      <c r="A68" s="4" t="s">
        <v>487</v>
      </c>
      <c r="B68" s="5" t="n">
        <v>1246</v>
      </c>
    </row>
    <row r="69" spans="1:2">
      <c r="A69" s="4" t="s">
        <v>1249</v>
      </c>
      <c r="B69" s="5" t="n">
        <v>1246</v>
      </c>
    </row>
    <row r="70" spans="1:2">
      <c r="A70" s="4" t="s">
        <v>1257</v>
      </c>
    </row>
    <row r="71" spans="1:2">
      <c r="A71" s="3" t="s">
        <v>1247</v>
      </c>
    </row>
    <row r="72" spans="1:2">
      <c r="A72" s="4" t="s">
        <v>1248</v>
      </c>
      <c r="B72" s="5" t="n">
        <v>14</v>
      </c>
    </row>
    <row r="73" spans="1:2">
      <c r="A73" s="4" t="s">
        <v>487</v>
      </c>
      <c r="B73" s="5" t="n">
        <v>15</v>
      </c>
    </row>
    <row r="74" spans="1:2">
      <c r="A74" s="4" t="s">
        <v>1249</v>
      </c>
      <c r="B74" s="5" t="n">
        <v>15</v>
      </c>
    </row>
    <row r="75" spans="1:2">
      <c r="A75" s="4" t="s">
        <v>149</v>
      </c>
    </row>
    <row r="76" spans="1:2">
      <c r="A76" s="3" t="s">
        <v>1247</v>
      </c>
    </row>
    <row r="77" spans="1:2">
      <c r="A77" s="4" t="s">
        <v>1248</v>
      </c>
      <c r="B77" s="5" t="n">
        <v>1429</v>
      </c>
    </row>
    <row r="78" spans="1:2">
      <c r="A78" s="4" t="s">
        <v>487</v>
      </c>
      <c r="B78" s="5" t="n">
        <v>1511</v>
      </c>
    </row>
    <row r="79" spans="1:2">
      <c r="A79" s="4" t="s">
        <v>1249</v>
      </c>
      <c r="B79" s="5" t="n">
        <v>1511</v>
      </c>
    </row>
    <row r="80" spans="1:2">
      <c r="A80" s="4" t="s">
        <v>1258</v>
      </c>
    </row>
    <row r="81" spans="1:2">
      <c r="A81" s="3" t="s">
        <v>1247</v>
      </c>
    </row>
    <row r="82" spans="1:2">
      <c r="A82" s="4" t="s">
        <v>1248</v>
      </c>
      <c r="B82" s="5" t="n">
        <v>3938</v>
      </c>
    </row>
    <row r="83" spans="1:2">
      <c r="A83" s="4" t="s">
        <v>487</v>
      </c>
      <c r="B83" s="5" t="n">
        <v>3963</v>
      </c>
    </row>
    <row r="84" spans="1:2">
      <c r="A84" s="4" t="s">
        <v>1249</v>
      </c>
      <c r="B84" s="5" t="n">
        <v>3938</v>
      </c>
    </row>
    <row r="85" spans="1:2">
      <c r="A85" s="4" t="s">
        <v>1259</v>
      </c>
    </row>
    <row r="86" spans="1:2">
      <c r="A86" s="3" t="s">
        <v>1247</v>
      </c>
    </row>
    <row r="87" spans="1:2">
      <c r="A87" s="4" t="s">
        <v>1248</v>
      </c>
      <c r="B87" s="5" t="n">
        <v>129</v>
      </c>
    </row>
    <row r="88" spans="1:2">
      <c r="A88" s="4" t="s">
        <v>1249</v>
      </c>
      <c r="B88" s="5" t="n">
        <v>129</v>
      </c>
    </row>
    <row r="89" spans="1:2">
      <c r="A89" s="4" t="s">
        <v>1260</v>
      </c>
    </row>
    <row r="90" spans="1:2">
      <c r="A90" s="3" t="s">
        <v>1247</v>
      </c>
    </row>
    <row r="91" spans="1:2">
      <c r="A91" s="4" t="s">
        <v>1248</v>
      </c>
      <c r="B91" s="5" t="n">
        <v>0</v>
      </c>
    </row>
    <row r="92" spans="1:2">
      <c r="A92" s="4" t="s">
        <v>1249</v>
      </c>
      <c r="B92" s="5" t="n">
        <v>0</v>
      </c>
    </row>
    <row r="93" spans="1:2">
      <c r="A93" s="4" t="s">
        <v>72</v>
      </c>
    </row>
    <row r="94" spans="1:2">
      <c r="A94" s="3" t="s">
        <v>1247</v>
      </c>
    </row>
    <row r="95" spans="1:2">
      <c r="A95" s="4" t="s">
        <v>1248</v>
      </c>
      <c r="B95" s="5" t="n">
        <v>563</v>
      </c>
    </row>
    <row r="96" spans="1:2">
      <c r="A96" s="4" t="s">
        <v>1249</v>
      </c>
      <c r="B96" s="5" t="n">
        <v>563</v>
      </c>
    </row>
    <row r="97" spans="1:2">
      <c r="A97" s="4" t="s">
        <v>603</v>
      </c>
    </row>
    <row r="98" spans="1:2">
      <c r="A98" s="3" t="s">
        <v>1247</v>
      </c>
    </row>
    <row r="99" spans="1:2">
      <c r="A99" s="4" t="s">
        <v>1248</v>
      </c>
      <c r="B99" s="5" t="n">
        <v>91</v>
      </c>
    </row>
    <row r="100" spans="1:2">
      <c r="A100" s="4" t="s">
        <v>487</v>
      </c>
      <c r="B100" s="5" t="n">
        <v>96</v>
      </c>
    </row>
    <row r="101" spans="1:2">
      <c r="A101" s="4" t="s">
        <v>1249</v>
      </c>
      <c r="B101" s="5" t="n">
        <v>96</v>
      </c>
    </row>
    <row r="102" spans="1:2">
      <c r="A102" s="4" t="s">
        <v>70</v>
      </c>
    </row>
    <row r="103" spans="1:2">
      <c r="A103" s="3" t="s">
        <v>1247</v>
      </c>
    </row>
    <row r="104" spans="1:2">
      <c r="A104" s="4" t="s">
        <v>1248</v>
      </c>
      <c r="B104" s="5" t="n">
        <v>2776</v>
      </c>
    </row>
    <row r="105" spans="1:2">
      <c r="A105" s="4" t="s">
        <v>1249</v>
      </c>
      <c r="B105" s="5" t="n">
        <v>2776</v>
      </c>
    </row>
    <row r="106" spans="1:2">
      <c r="A106" s="4" t="s">
        <v>1261</v>
      </c>
    </row>
    <row r="107" spans="1:2">
      <c r="A107" s="3" t="s">
        <v>1247</v>
      </c>
    </row>
    <row r="108" spans="1:2">
      <c r="A108" s="4" t="s">
        <v>1248</v>
      </c>
      <c r="B108" s="5" t="n">
        <v>1266</v>
      </c>
    </row>
    <row r="109" spans="1:2">
      <c r="A109" s="4" t="s">
        <v>1249</v>
      </c>
      <c r="B109" s="5" t="n">
        <v>1266</v>
      </c>
    </row>
    <row r="110" spans="1:2">
      <c r="A110" s="4" t="s">
        <v>577</v>
      </c>
    </row>
    <row r="111" spans="1:2">
      <c r="A111" s="3" t="s">
        <v>1247</v>
      </c>
    </row>
    <row r="112" spans="1:2">
      <c r="A112" s="4" t="s">
        <v>1248</v>
      </c>
      <c r="B112" s="5" t="n">
        <v>566</v>
      </c>
    </row>
    <row r="113" spans="1:2">
      <c r="A113" s="4" t="s">
        <v>487</v>
      </c>
      <c r="B113" s="5" t="n">
        <v>566</v>
      </c>
    </row>
    <row r="114" spans="1:2">
      <c r="A114" s="4" t="s">
        <v>1249</v>
      </c>
      <c r="B114" s="6" t="n">
        <v>56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262</v>
      </c>
      <c r="B1" s="2" t="s">
        <v>1</v>
      </c>
    </row>
    <row r="2" spans="1:4">
      <c r="B2" s="2" t="s">
        <v>2</v>
      </c>
      <c r="C2" s="2" t="s">
        <v>30</v>
      </c>
      <c r="D2" s="2" t="s">
        <v>31</v>
      </c>
    </row>
    <row r="3" spans="1:4">
      <c r="A3" s="3" t="s">
        <v>1263</v>
      </c>
    </row>
    <row r="4" spans="1:4">
      <c r="A4" s="4" t="s">
        <v>1264</v>
      </c>
      <c r="B4" s="6" t="n">
        <v>115034</v>
      </c>
      <c r="C4" s="6" t="n">
        <v>127978</v>
      </c>
      <c r="D4" s="6" t="n">
        <v>119024</v>
      </c>
    </row>
    <row r="5" spans="1:4">
      <c r="A5" s="4" t="s">
        <v>1265</v>
      </c>
      <c r="B5" s="5" t="n">
        <v>94041</v>
      </c>
      <c r="C5" s="5" t="n">
        <v>98527</v>
      </c>
      <c r="D5" s="5" t="n">
        <v>97574</v>
      </c>
    </row>
    <row r="6" spans="1:4">
      <c r="A6" s="4" t="s">
        <v>1266</v>
      </c>
      <c r="B6" s="5" t="n">
        <v>291256</v>
      </c>
      <c r="C6" s="5" t="n">
        <v>296291</v>
      </c>
      <c r="D6" s="5" t="n">
        <v>305313</v>
      </c>
    </row>
    <row r="7" spans="1:4">
      <c r="A7" s="4" t="s">
        <v>1267</v>
      </c>
      <c r="B7" s="6" t="n">
        <v>312249</v>
      </c>
      <c r="C7" s="6" t="n">
        <v>325742</v>
      </c>
      <c r="D7" s="6" t="n">
        <v>326763</v>
      </c>
    </row>
    <row r="8" spans="1:4">
      <c r="A8" s="4" t="s">
        <v>1268</v>
      </c>
      <c r="B8" s="4" t="s">
        <v>1269</v>
      </c>
      <c r="C8" s="4" t="s">
        <v>1270</v>
      </c>
      <c r="D8" s="4" t="s">
        <v>1271</v>
      </c>
    </row>
    <row r="9" spans="1:4">
      <c r="A9" s="3" t="s">
        <v>1272</v>
      </c>
    </row>
    <row r="10" spans="1:4">
      <c r="A10" s="4" t="s">
        <v>1273</v>
      </c>
      <c r="B10" s="6" t="n">
        <v>715</v>
      </c>
      <c r="C10" s="6" t="n">
        <v>728</v>
      </c>
      <c r="D10" s="6" t="n">
        <v>1084</v>
      </c>
    </row>
    <row r="11" spans="1:4">
      <c r="A11" s="4" t="s">
        <v>1274</v>
      </c>
      <c r="B11" s="5" t="n">
        <v>347</v>
      </c>
      <c r="C11" s="5" t="n">
        <v>356</v>
      </c>
      <c r="D11" s="5" t="n">
        <v>392</v>
      </c>
    </row>
    <row r="12" spans="1:4">
      <c r="A12" s="4" t="s">
        <v>1275</v>
      </c>
      <c r="B12" s="5" t="n">
        <v>941</v>
      </c>
      <c r="C12" s="5" t="n">
        <v>966</v>
      </c>
      <c r="D12" s="5" t="n">
        <v>744</v>
      </c>
    </row>
    <row r="13" spans="1:4">
      <c r="A13" s="4" t="s">
        <v>1276</v>
      </c>
      <c r="B13" s="6" t="n">
        <v>1309</v>
      </c>
      <c r="C13" s="6" t="n">
        <v>1338</v>
      </c>
      <c r="D13" s="6" t="n">
        <v>1436</v>
      </c>
    </row>
    <row r="14" spans="1:4">
      <c r="A14" s="4" t="s">
        <v>1277</v>
      </c>
      <c r="B14" s="4" t="s">
        <v>1278</v>
      </c>
      <c r="C14" s="4" t="s">
        <v>1279</v>
      </c>
      <c r="D14" s="4" t="s">
        <v>1280</v>
      </c>
    </row>
    <row r="15" spans="1:4">
      <c r="A15" s="4" t="s">
        <v>1281</v>
      </c>
      <c r="B15" s="6" t="n">
        <v>0</v>
      </c>
      <c r="C15" s="6" t="n">
        <v>0</v>
      </c>
      <c r="D15" s="6" t="n">
        <v>0</v>
      </c>
    </row>
    <row r="16" spans="1:4">
      <c r="A16" s="4" t="s">
        <v>1153</v>
      </c>
    </row>
    <row r="17" spans="1:4">
      <c r="A17" s="3" t="s">
        <v>1272</v>
      </c>
    </row>
    <row r="18" spans="1:4">
      <c r="A18" s="4" t="s">
        <v>1273</v>
      </c>
      <c r="B18" s="5" t="n">
        <v>675</v>
      </c>
      <c r="C18" s="5" t="n">
        <v>689</v>
      </c>
      <c r="D18" s="5" t="n">
        <v>1022</v>
      </c>
    </row>
    <row r="19" spans="1:4">
      <c r="A19" s="4" t="s">
        <v>1274</v>
      </c>
      <c r="B19" s="5" t="n">
        <v>325</v>
      </c>
      <c r="C19" s="5" t="n">
        <v>334</v>
      </c>
      <c r="D19" s="5" t="n">
        <v>353</v>
      </c>
    </row>
    <row r="20" spans="1:4">
      <c r="A20" s="4" t="s">
        <v>1275</v>
      </c>
      <c r="B20" s="5" t="n">
        <v>869</v>
      </c>
      <c r="C20" s="5" t="n">
        <v>898</v>
      </c>
      <c r="D20" s="5" t="n">
        <v>674</v>
      </c>
    </row>
    <row r="21" spans="1:4">
      <c r="A21" s="4" t="s">
        <v>1276</v>
      </c>
      <c r="B21" s="6" t="n">
        <v>1219</v>
      </c>
      <c r="C21" s="6" t="n">
        <v>1253</v>
      </c>
      <c r="D21" s="6" t="n">
        <v>1343</v>
      </c>
    </row>
    <row r="22" spans="1:4">
      <c r="A22" s="4" t="s">
        <v>1277</v>
      </c>
      <c r="B22" s="4" t="s">
        <v>1282</v>
      </c>
      <c r="C22" s="4" t="s">
        <v>1283</v>
      </c>
      <c r="D22" s="4" t="s">
        <v>1284</v>
      </c>
    </row>
    <row r="23" spans="1:4">
      <c r="A23" s="4" t="s">
        <v>377</v>
      </c>
    </row>
    <row r="24" spans="1:4">
      <c r="A24" s="3" t="s">
        <v>1272</v>
      </c>
    </row>
    <row r="25" spans="1:4">
      <c r="A25" s="4" t="s">
        <v>1273</v>
      </c>
      <c r="B25" s="6" t="n">
        <v>40</v>
      </c>
      <c r="C25" s="6" t="n">
        <v>39</v>
      </c>
      <c r="D25" s="6" t="n">
        <v>62</v>
      </c>
    </row>
    <row r="26" spans="1:4">
      <c r="A26" s="4" t="s">
        <v>1274</v>
      </c>
      <c r="B26" s="5" t="n">
        <v>22</v>
      </c>
      <c r="C26" s="5" t="n">
        <v>22</v>
      </c>
      <c r="D26" s="5" t="n">
        <v>39</v>
      </c>
    </row>
    <row r="27" spans="1:4">
      <c r="A27" s="4" t="s">
        <v>1275</v>
      </c>
      <c r="B27" s="5" t="n">
        <v>72</v>
      </c>
      <c r="C27" s="5" t="n">
        <v>68</v>
      </c>
      <c r="D27" s="5" t="n">
        <v>70</v>
      </c>
    </row>
    <row r="28" spans="1:4">
      <c r="A28" s="4" t="s">
        <v>1276</v>
      </c>
      <c r="B28" s="6" t="n">
        <v>90</v>
      </c>
      <c r="C28" s="6" t="n">
        <v>85</v>
      </c>
      <c r="D28" s="6" t="n">
        <v>93</v>
      </c>
    </row>
    <row r="29" spans="1:4">
      <c r="A29" s="4" t="s">
        <v>1277</v>
      </c>
      <c r="B29" s="4" t="s">
        <v>1285</v>
      </c>
      <c r="C29" s="4" t="s">
        <v>1285</v>
      </c>
      <c r="D29" s="4" t="s">
        <v>128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7</v>
      </c>
      <c r="B1" s="2" t="s">
        <v>1</v>
      </c>
    </row>
    <row r="2" spans="1:4">
      <c r="B2" s="2" t="s">
        <v>2</v>
      </c>
      <c r="C2" s="2" t="s">
        <v>30</v>
      </c>
      <c r="D2" s="2" t="s">
        <v>31</v>
      </c>
    </row>
    <row r="3" spans="1:4">
      <c r="A3" s="3" t="s">
        <v>1288</v>
      </c>
    </row>
    <row r="4" spans="1:4">
      <c r="A4" s="4" t="s">
        <v>1289</v>
      </c>
      <c r="B4" s="6" t="n">
        <v>3</v>
      </c>
      <c r="C4" s="6" t="n">
        <v>8</v>
      </c>
      <c r="D4" s="6" t="n">
        <v>21</v>
      </c>
    </row>
    <row r="5" spans="1:4">
      <c r="A5" s="4" t="s">
        <v>1290</v>
      </c>
      <c r="B5" s="5" t="n">
        <v>0</v>
      </c>
      <c r="C5" s="5" t="n">
        <v>-4</v>
      </c>
      <c r="D5" s="5" t="n">
        <v>-5</v>
      </c>
    </row>
    <row r="6" spans="1:4">
      <c r="A6" s="4" t="s">
        <v>1291</v>
      </c>
      <c r="B6" s="5" t="n">
        <v>0</v>
      </c>
      <c r="C6" s="5" t="n">
        <v>1</v>
      </c>
      <c r="D6" s="5" t="n">
        <v>8</v>
      </c>
    </row>
    <row r="7" spans="1:4">
      <c r="A7" s="4" t="s">
        <v>1292</v>
      </c>
      <c r="B7" s="6" t="n">
        <v>3</v>
      </c>
      <c r="C7" s="6" t="n">
        <v>3</v>
      </c>
      <c r="D7" s="6" t="n">
        <v>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4:33:04Z</dcterms:created>
  <dcterms:modified xmlns:dcterms="http://purl.org/dc/terms/" xmlns:xsi="http://www.w3.org/2001/XMLSchema-instance" xsi:type="dcterms:W3CDTF">2017-02-24T14:33:04Z</dcterms:modified>
</cp:coreProperties>
</file>